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COMP" sheetId="4" r:id="rId4"/>
    <s:sheet name="CONSOLIDATED STATEMENTS OF STOC" sheetId="5" r:id="rId5"/>
    <s:sheet name="CONSOLIDATED STATEMENTS OF STO6" sheetId="6" r:id="rId6"/>
    <s:sheet name="CONSOLIDATED STATEMENTS OF CASH" sheetId="7" r:id="rId7"/>
    <s:sheet name="DESCRIPTION OF BUSINESS" sheetId="8" r:id="rId8"/>
    <s:sheet name="BASIS OF PRESENTATION" sheetId="9" r:id="rId9"/>
    <s:sheet name="SIGNIFICANT ACCOUNTING POLICIES" sheetId="10" r:id="rId10"/>
    <s:sheet name="RESIDENTIAL INVESTMENT SECURITI" sheetId="11" r:id="rId11"/>
    <s:sheet name="COMMERCIAL REAL ESTATE INVESTME" sheetId="12" r:id="rId12"/>
    <s:sheet name="CORPORATE DEBT" sheetId="13" r:id="rId13"/>
    <s:sheet name="FAIR VALUE MEASUREMENTS" sheetId="14" r:id="rId14"/>
    <s:sheet name="SECURED FINANCING" sheetId="15" r:id="rId15"/>
    <s:sheet name="DERIVATIVE INSTRUMENTS" sheetId="16" r:id="rId16"/>
    <s:sheet name="CONVERTIBLE SENIOR NOTES" sheetId="17" r:id="rId17"/>
    <s:sheet name="COMMON STOCK AND PREFERRED STOC" sheetId="18" r:id="rId18"/>
    <s:sheet name="INTEREST INCOME AND INTEREST EX" sheetId="19" r:id="rId19"/>
    <s:sheet name="GOODWILL" sheetId="20" r:id="rId20"/>
    <s:sheet name="NET INCOME (LOSS) PER COMMON SH" sheetId="21" r:id="rId21"/>
    <s:sheet name="LONG-TERM STOCK INCENTIVE PLAN" sheetId="22" r:id="rId22"/>
    <s:sheet name="INCOME TAXES" sheetId="23" r:id="rId23"/>
    <s:sheet name="LEASE COMMITMENTS AND CONTINGEN" sheetId="24" r:id="rId24"/>
    <s:sheet name="RISK MANAGEMENT" sheetId="25" r:id="rId25"/>
    <s:sheet name="RCAP REGULATORY REQUIREMENTS" sheetId="26" r:id="rId26"/>
    <s:sheet name="RELATED PARTY TRANSACTIONS" sheetId="27" r:id="rId27"/>
    <s:sheet name="SUBSEQUENT EVENTS" sheetId="28" r:id="rId28"/>
    <s:sheet name="SUMMARIZED QUARTERLY RESULTS (U" sheetId="29" r:id="rId29"/>
    <s:sheet name="Schedule III - Real Estate and " sheetId="30" r:id="rId30"/>
    <s:sheet name="Schedule IV - Mortgage Loans on" sheetId="31" r:id="rId31"/>
    <s:sheet name="SIGNIFICANT ACCOUNTING POLICI32" sheetId="32" r:id="rId32"/>
    <s:sheet name="SIGNIFICANT ACCOUNTING POLICI33" sheetId="33" r:id="rId33"/>
    <s:sheet name="RESIDENTIAL INVESTMENT SECURI34" sheetId="34" r:id="rId34"/>
    <s:sheet name="COMMERCIAL REAL ESTATE INVEST35" sheetId="35" r:id="rId35"/>
    <s:sheet name="CORPORATE DEBT (Tables)" sheetId="36" r:id="rId36"/>
    <s:sheet name="FAIR VALUE MEASUREMENTS (Tables" sheetId="37" r:id="rId37"/>
    <s:sheet name="SECURED FINANCING (Tables)" sheetId="38" r:id="rId38"/>
    <s:sheet name="DERIVATIVE INSTRUMENTS (Tables)" sheetId="39" r:id="rId39"/>
    <s:sheet name="INTEREST INCOME AND INTEREST 40" sheetId="40" r:id="rId40"/>
    <s:sheet name="NET INCOME (LOSS) PER COMMON 41" sheetId="41" r:id="rId41"/>
    <s:sheet name="LONG-TERM STOCK INCENTIVE PLAN " sheetId="42" r:id="rId42"/>
    <s:sheet name="LEASE COMMITMENTS AND CONTING43" sheetId="43" r:id="rId43"/>
    <s:sheet name="SUMMARIZED QUARTERLY RESULTS 44" sheetId="44" r:id="rId44"/>
    <s:sheet name="Organization and Significant Ac" sheetId="45" r:id="rId45"/>
    <s:sheet name="Summary of Estimated Useful Liv" sheetId="46" r:id="rId46"/>
    <s:sheet name="Recent Accounting Pronouncement" sheetId="47" r:id="rId47"/>
    <s:sheet name="Residential Investment Securi48" sheetId="48" r:id="rId48"/>
    <s:sheet name="Component of Agency Mortgage-Ba" sheetId="49" r:id="rId49"/>
    <s:sheet name="Residential Investment Securi50" sheetId="50" r:id="rId50"/>
    <s:sheet name="Residential Investment Securi51" sheetId="51" r:id="rId51"/>
    <s:sheet name="Residential Investment Securi52" sheetId="52" r:id="rId52"/>
    <s:sheet name="Commercial Real Estate Invest53" sheetId="53" r:id="rId53"/>
    <s:sheet name="CRE Debt and Preferred Equity I" sheetId="54" r:id="rId54"/>
    <s:sheet name="CRE Debt and Preferred Equity55" sheetId="55" r:id="rId55"/>
    <s:sheet name="CRE Debt and Preferred Equity56" sheetId="56" r:id="rId56"/>
    <s:sheet name="Internal CRE Debt and Preferred" sheetId="57" r:id="rId57"/>
    <s:sheet name="Summary of Acquisitions of Real" sheetId="58" r:id="rId58"/>
    <s:sheet name="Aggregate Allocation of Purchas" sheetId="59" r:id="rId59"/>
    <s:sheet name="Total Commercial Real Estate He" sheetId="60" r:id="rId60"/>
    <s:sheet name="Minimum Future Rentals to be Re" sheetId="61" r:id="rId61"/>
    <s:sheet name="Mortgage Loans Payable (Detail)" sheetId="62" r:id="rId62"/>
    <s:sheet name="Future Mortgage Loan Principal " sheetId="63" r:id="rId63"/>
    <s:sheet name="Statement of Financial Conditio" sheetId="64" r:id="rId64"/>
    <s:sheet name="Statement of Comprehensive Inco" sheetId="65" r:id="rId65"/>
    <s:sheet name="Geographic Concentrations of Cr" sheetId="66" r:id="rId66"/>
    <s:sheet name="Schedule of Industry and Rate S" sheetId="67" r:id="rId67"/>
    <s:sheet name="Aggregate Positions in Capital " sheetId="68" r:id="rId68"/>
    <s:sheet name="Fair Value Measurements (Detail" sheetId="69" r:id="rId69"/>
    <s:sheet name="Estimated Fair Values for All F" sheetId="70" r:id="rId70"/>
    <s:sheet name="Estimated Fair Values for All71" sheetId="71" r:id="rId71"/>
    <s:sheet name="Repurchase Agreements - Narrati" sheetId="72" r:id="rId72"/>
    <s:sheet name="Repurchase Agreements - Remaini" sheetId="73" r:id="rId73"/>
    <s:sheet name="Repurchase Agreements - Remai74" sheetId="74" r:id="rId74"/>
    <s:sheet name="Summary of Gross Amounts, Amoun" sheetId="75" r:id="rId75"/>
    <s:sheet name="Summary of Fair Value Informati" sheetId="76" r:id="rId76"/>
    <s:sheet name="Summary of Characteristics of I" sheetId="77" r:id="rId77"/>
    <s:sheet name="Summary of Characteristics of78" sheetId="78" r:id="rId78"/>
    <s:sheet name="Summary of Characteristics of79" sheetId="79" r:id="rId79"/>
    <s:sheet name="Summary of Characteristics of T" sheetId="80" r:id="rId80"/>
    <s:sheet name="Summary of Certain Characterist" sheetId="81" r:id="rId81"/>
    <s:sheet name="Offsetting of Derivative Assets" sheetId="82" r:id="rId82"/>
    <s:sheet name="Derivative Instruments - Effect" sheetId="83" r:id="rId83"/>
    <s:sheet name="Effect of Other Derivative Cont" sheetId="84" r:id="rId84"/>
    <s:sheet name="Derivative Instruments - Narrat" sheetId="85" r:id="rId85"/>
    <s:sheet name="Convertible Senior Notes - Narr" sheetId="86" r:id="rId86"/>
    <s:sheet name="Common Stock and Preferred St87" sheetId="87" r:id="rId87"/>
    <s:sheet name="Components of Company's Interes" sheetId="88" r:id="rId88"/>
    <s:sheet name="Goodwill - Additional Informati" sheetId="89" r:id="rId89"/>
    <s:sheet name="Schedule of Net Income (Loss) P" sheetId="90" r:id="rId90"/>
    <s:sheet name="Net Income Per Common Share - N" sheetId="91" r:id="rId91"/>
    <s:sheet name="Long-Term Stock Incentive Plans" sheetId="92" r:id="rId92"/>
    <s:sheet name="Issued and Outstanding Stock Op" sheetId="93" r:id="rId93"/>
    <s:sheet name="Income Taxes - Narrative (Detai" sheetId="94" r:id="rId94"/>
    <s:sheet name="Lease Commitments And Conting95" sheetId="95" r:id="rId95"/>
    <s:sheet name="Lease Commitments And Conting96" sheetId="96" r:id="rId96"/>
    <s:sheet name="RCap Regulatory Requirements - " sheetId="97" r:id="rId97"/>
    <s:sheet name="Related Party Transactions - Na" sheetId="98" r:id="rId98"/>
    <s:sheet name="Subsequent Events - Additional " sheetId="99" r:id="rId99"/>
    <s:sheet name="Summarized Quarterly Results (D" sheetId="100" r:id="rId100"/>
    <s:sheet name="Schedule III - Real Estate a101" sheetId="101" r:id="rId101"/>
    <s:sheet name="Schedule III - Real Estate a102" sheetId="102" r:id="rId102"/>
    <s:sheet name="Schedule IV - Mortgage Loans103" sheetId="103" r:id="rId103"/>
    <s:sheet name="Schedule IV - Mortgage Loans104" sheetId="104" r:id="rId104"/>
  </s:sheets>
  <s:definedNames/>
  <s:calcPr calcId="124519" calcMode="auto" fullCalcOnLoad="1"/>
</s:workbook>
</file>

<file path=xl/sharedStrings.xml><?xml version="1.0" encoding="utf-8"?>
<sst xmlns="http://schemas.openxmlformats.org/spreadsheetml/2006/main" uniqueCount="1555">
  <si>
    <t>Document and Entity Information - USD ($) $ in Billions</t>
  </si>
  <si>
    <t>12 Months Ended</t>
  </si>
  <si>
    <t>Dec. 31, 2015</t>
  </si>
  <si>
    <t>Feb. 19,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NLY</t>
  </si>
  <si>
    <t>Entity Registrant Name</t>
  </si>
  <si>
    <t>ANNALY CAPITAL MANAGEMENT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FINANCIAL CONDITION - USD ($) $ in Thousands</t>
  </si>
  <si>
    <t>Dec. 31, 2014</t>
  </si>
  <si>
    <t>ASSETS</t>
  </si>
  <si>
    <t>Cash and cash equivalents (including cash pledged as collateral of $1,584,686 and $1,584,701, respectively)</t>
  </si>
  <si>
    <t>[1]</t>
  </si>
  <si>
    <t>Investments, at fair value:</t>
  </si>
  <si>
    <t>Mortgage-backed securities, including pledged assets</t>
  </si>
  <si>
    <t>Agency debentures (including pledged assets of $0 and $1,368,350, respectively)</t>
  </si>
  <si>
    <t>Credit risk transfer securities (including pledged assets of $184,160 and $0, respectively)</t>
  </si>
  <si>
    <t>Commercial real estate debt investments (including pledged assets of $2,911,828 and $0, respectively)</t>
  </si>
  <si>
    <t>[2]</t>
  </si>
  <si>
    <t>Investment in affiliate</t>
  </si>
  <si>
    <t>Commercial real estate debt and preferred equity, held for investment (including pledged assets of $578,820 and $0, respectively)</t>
  </si>
  <si>
    <t>[3]</t>
  </si>
  <si>
    <t>Loans held for sale</t>
  </si>
  <si>
    <t>Investments in commercial real estate</t>
  </si>
  <si>
    <t>Corporate debt</t>
  </si>
  <si>
    <t>Reverse repurchase agreements</t>
  </si>
  <si>
    <t>Interest rate swaps, at fair value</t>
  </si>
  <si>
    <t>Other derivatives, at fair value</t>
  </si>
  <si>
    <t>Receivable for investments sold</t>
  </si>
  <si>
    <t>Accrued interest and dividends receivable</t>
  </si>
  <si>
    <t>Receivable for investment advisory income (including from affiliate of $0 and $10,402, respectively)</t>
  </si>
  <si>
    <t>Other assets</t>
  </si>
  <si>
    <t>Goodwill</t>
  </si>
  <si>
    <t>Intangible assets, net</t>
  </si>
  <si>
    <t>Total assets</t>
  </si>
  <si>
    <t>Liabilities:</t>
  </si>
  <si>
    <t>Repurchase agreements</t>
  </si>
  <si>
    <t>Other secured financing</t>
  </si>
  <si>
    <t>Convertible Senior Notes</t>
  </si>
  <si>
    <t>Securitized debt of consolidated VIEs</t>
  </si>
  <si>
    <t>[4]</t>
  </si>
  <si>
    <t>Participation sold</t>
  </si>
  <si>
    <t>Mortgages payable</t>
  </si>
  <si>
    <t>Dividends payable</t>
  </si>
  <si>
    <t>Payable for investments purchased</t>
  </si>
  <si>
    <t>Accrued interest payable</t>
  </si>
  <si>
    <t>Accounts payable and other liabilities</t>
  </si>
  <si>
    <t>Total liabilities</t>
  </si>
  <si>
    <t>Stockholders' Equity:</t>
  </si>
  <si>
    <t>Common stock, par value $0.01 per share, 1,956,937,500 authorized, 935,929,561 and 947,643,079 issued and outstanding, respectively</t>
  </si>
  <si>
    <t>Additional paid-in capital</t>
  </si>
  <si>
    <t>Accumulated other comprehensive income (loss)</t>
  </si>
  <si>
    <t>Accumulated deficit</t>
  </si>
  <si>
    <t>Total stockholders' equity</t>
  </si>
  <si>
    <t>Noncontrolling interest</t>
  </si>
  <si>
    <t>Total equity</t>
  </si>
  <si>
    <t>Total liabilities and equity</t>
  </si>
  <si>
    <t>Agency Mortgage Backed Securities</t>
  </si>
  <si>
    <t>Non-Agency mortgage-backed securities [Member]</t>
  </si>
  <si>
    <t>7.875% Series A Cumulative Redeemable Preferred Stock</t>
  </si>
  <si>
    <t>Cumulative Redeemable Preferred Stock</t>
  </si>
  <si>
    <t>7.625% Series C Cumulative Redeemable Preferred Stock</t>
  </si>
  <si>
    <t>7.50% Series D Cumulative Redeemable Preferred Stock</t>
  </si>
  <si>
    <t>Includes cash of consolidated VIEs of $48.5 million and $0 at December 31, 2015 and 2014, respectively.</t>
  </si>
  <si>
    <t>Includes senior securitized commercial mortgage loans of consolidated VIEs carried at fair value of $2.6 billion and $0 at December 31, 2015 and 2014, respectively.</t>
  </si>
  <si>
    <t>Includes senior securitized commercial mortgage loans of a consolidated VIE with a carrying value of $262.7 million and $398.6 million carried at amortized cost, net of an allowance for losses of $0, at December 31, 2015 and 2014, respectively.</t>
  </si>
  <si>
    <t>Includes securitized debt of consolidated VIEs carried at fair value of $2.4 billion and $0 at December 31, 2015 and 2014, respectively.</t>
  </si>
  <si>
    <t>CONSOLIDATED STATEMENTS OF FINANCIAL CONDITION (Parenthetical) - USD ($) $ in Thousands</t>
  </si>
  <si>
    <t>Cash pledged as collateral</t>
  </si>
  <si>
    <t>Agency debentures, pledged assets</t>
  </si>
  <si>
    <t>Credit risk transfer securities, pledged assets</t>
  </si>
  <si>
    <t>Commercial real estate debt investments, pledged assets</t>
  </si>
  <si>
    <t>Commercial real estate debt and preferred equity, held for investment, pledged assets</t>
  </si>
  <si>
    <t>Receivable for investment advisory income, from affiliates</t>
  </si>
  <si>
    <t>Common Stock, par value</t>
  </si>
  <si>
    <t>Common Stock, shares authorized</t>
  </si>
  <si>
    <t>Common Stock, shares issued</t>
  </si>
  <si>
    <t>Common Stock, shares outstanding</t>
  </si>
  <si>
    <t>Senior Secured mortgages of Consolidated VIE, carrying value</t>
  </si>
  <si>
    <t>Cash of Consolidated VIE</t>
  </si>
  <si>
    <t>Commercial real estate debt and preferred equity, held for investment, allowance for losses</t>
  </si>
  <si>
    <t>Securitized debt of a consolidated VIE</t>
  </si>
  <si>
    <t>FREMF Trust</t>
  </si>
  <si>
    <t>Mortgage-backed securities, pledged assets</t>
  </si>
  <si>
    <t>Preferred Stock, shares authorized</t>
  </si>
  <si>
    <t>Preferred Stock, shares issued</t>
  </si>
  <si>
    <t>Preferred Stock, shares outstanding</t>
  </si>
  <si>
    <t>CONSOLIDATED STATEMENTS OF COMPREHENSIVE INCOME (LOSS) - USD ($) $ in Thousands</t>
  </si>
  <si>
    <t>Dec. 31, 2013</t>
  </si>
  <si>
    <t>Net interest income:</t>
  </si>
  <si>
    <t>Interest income</t>
  </si>
  <si>
    <t>Interest expense</t>
  </si>
  <si>
    <t>Net interest income</t>
  </si>
  <si>
    <t>Realized and unrealized gains (losses):</t>
  </si>
  <si>
    <t>Realized gains (losses) on interest rate swaps</t>
  </si>
  <si>
    <t>[1],[2]</t>
  </si>
  <si>
    <t>Realized gains (losses) on termination of interest rate swaps</t>
  </si>
  <si>
    <t>Unrealized gains (losses) on interest rate swaps</t>
  </si>
  <si>
    <t>Subtotal</t>
  </si>
  <si>
    <t>Net gains (losses) on disposal of investments</t>
  </si>
  <si>
    <t>Net gains (losses) on trading assets</t>
  </si>
  <si>
    <t>Net unrealized gains (losses) on financial instruments measured at fair value through earnings</t>
  </si>
  <si>
    <t>Impairment of goodwill</t>
  </si>
  <si>
    <t>Loss on previously held equity interest in CreXus</t>
  </si>
  <si>
    <t>Total realized and unrealized gains (losses)</t>
  </si>
  <si>
    <t>Other income (loss):</t>
  </si>
  <si>
    <t>Investment advisory income</t>
  </si>
  <si>
    <t>Dividend income from affiliate</t>
  </si>
  <si>
    <t>Other income (loss)</t>
  </si>
  <si>
    <t>Total other income (loss)</t>
  </si>
  <si>
    <t>General and administrative expenses:</t>
  </si>
  <si>
    <t>Compensation and management fee</t>
  </si>
  <si>
    <t>Other general and administrative expenses</t>
  </si>
  <si>
    <t>Total general and administrative expenses</t>
  </si>
  <si>
    <t>Income (loss) before income taxes</t>
  </si>
  <si>
    <t>Income taxes</t>
  </si>
  <si>
    <t>Net income (loss)</t>
  </si>
  <si>
    <t>Net income (loss) attributable to noncontrolling interest</t>
  </si>
  <si>
    <t>Dividends on preferred stock</t>
  </si>
  <si>
    <t>Net income (loss) available (related) to common stockholders</t>
  </si>
  <si>
    <t>Net income (loss) per share available (related) to common stockholders:</t>
  </si>
  <si>
    <t>Basic</t>
  </si>
  <si>
    <t>Diluted</t>
  </si>
  <si>
    <t>Weighted average number of common shares outstanding:</t>
  </si>
  <si>
    <t>Dividends declared per share of common stock</t>
  </si>
  <si>
    <t>Other comprehensive income (loss):</t>
  </si>
  <si>
    <t>Unrealized gains (losses) on available-for-sale securities</t>
  </si>
  <si>
    <t>Reclassification adjustment for net (gains) losses included in net income (loss)</t>
  </si>
  <si>
    <t>Other comprehensive income (loss)</t>
  </si>
  <si>
    <t>Comprehensive income (loss)</t>
  </si>
  <si>
    <t>Comprehensive income (loss) attributable to noncontrolling interest</t>
  </si>
  <si>
    <t>Comprehensive income (loss) attributable to Annaly</t>
  </si>
  <si>
    <t>Comprehensive income (loss) attributable to common stockholders</t>
  </si>
  <si>
    <t>Consists of interest expense on interest rate swaps.</t>
  </si>
  <si>
    <t>Interest expense related to interest rate swaps is recorded in realized gains (losses) on interest rate swaps on the Consolidated Statements of Operations and Comprehensive Income (Loss).</t>
  </si>
  <si>
    <t>CONSOLIDATED STATEMENTS OF STOCKHOLDERS' EQUITY - USD ($) $ in Thousands</t>
  </si>
  <si>
    <t>Total</t>
  </si>
  <si>
    <t>Common stock par value</t>
  </si>
  <si>
    <t>Accumulated deficit7.875% Series A Cumulative Redeemable Preferred Stock</t>
  </si>
  <si>
    <t>Accumulated deficit7.625% Series C Cumulative Redeemable Preferred Stock</t>
  </si>
  <si>
    <t>Accumulated deficit7.50% Series D Cumulative Redeemable Preferred Stock</t>
  </si>
  <si>
    <t>Total stockholders' equity7.875% Series A Cumulative Redeemable Preferred Stock</t>
  </si>
  <si>
    <t>Total stockholders' equity7.625% Series C Cumulative Redeemable Preferred Stock</t>
  </si>
  <si>
    <t>Total stockholders' equity7.50% Series D Cumulative Redeemable Preferred Stock</t>
  </si>
  <si>
    <t>Beginning balance at Dec. 31, 2012</t>
  </si>
  <si>
    <t>Exercise of stock options</t>
  </si>
  <si>
    <t>Stock compensation expense</t>
  </si>
  <si>
    <t>Net proceeds from direct purchase and dividend reinvestment</t>
  </si>
  <si>
    <t>Contingent beneficial conversion feature on 4% Convertible Senior Notes</t>
  </si>
  <si>
    <t>Disposal of subsidiary</t>
  </si>
  <si>
    <t>Common dividends declared, $1.50 per share in 2013, $1.20 per share in 2014 and $1.20 per share in 2015</t>
  </si>
  <si>
    <t>Ending balance at Dec. 31, 2013</t>
  </si>
  <si>
    <t>Preferred dividends declared</t>
  </si>
  <si>
    <t>Equity contributions from (distributions to) noncontrolling interest</t>
  </si>
  <si>
    <t>Ending balance at Dec. 31, 2014</t>
  </si>
  <si>
    <t>Buyback of common stock</t>
  </si>
  <si>
    <t>Ending balance at Dec. 31, 2015</t>
  </si>
  <si>
    <t>CONSOLIDATED STATEMENTS OF STOCKHOLDERS' EQUITY (Parenthetical) - $ / shares</t>
  </si>
  <si>
    <t>Preferred series dividends declared, per share</t>
  </si>
  <si>
    <t>CONSOLIDATED STATEMENTS OF CASH FLOWS - USD ($) $ in Thousands</t>
  </si>
  <si>
    <t>Cash flows from operating activities:</t>
  </si>
  <si>
    <t>Adjustments to reconcile net income (loss) to net cash provided by (used in) operating activities:</t>
  </si>
  <si>
    <t>Amortization of Residential Investment Securities premiums and discounts, net</t>
  </si>
  <si>
    <t>Amortization of commercial real estate investment premiums and discounts, net</t>
  </si>
  <si>
    <t>Amortization of intangibles</t>
  </si>
  <si>
    <t>Amortization of deferred financing costs</t>
  </si>
  <si>
    <t>Amortization of net origination fees and costs, net</t>
  </si>
  <si>
    <t>Amortization of contingent beneficial conversion feature and equity component of Convertible Senior Notes</t>
  </si>
  <si>
    <t>Depreciation expense</t>
  </si>
  <si>
    <t>Net gain on sale of commercial real estate</t>
  </si>
  <si>
    <t>Net gain on sale of commercial loans held for sale</t>
  </si>
  <si>
    <t>Net (gains) losses on sales of Residential Investment Securities</t>
  </si>
  <si>
    <t>Net (gain) loss on sale of investment in affiliate</t>
  </si>
  <si>
    <t>Realized loss on disposal of subsidiary</t>
  </si>
  <si>
    <t>Unrealized (gains) losses on interest rate swaps</t>
  </si>
  <si>
    <t>Net unrealized (gains) losses on financial instruments measured at fair value through earnings</t>
  </si>
  <si>
    <t>Equity in net income from unconsolidated joint venture</t>
  </si>
  <si>
    <t>Distributions of cumulative earnings from unconsolidated joint venture</t>
  </si>
  <si>
    <t>Net (gains) losses on trading assets</t>
  </si>
  <si>
    <t>Originations of loans held for sale, net</t>
  </si>
  <si>
    <t>Proceeds from sale of loans held for sale</t>
  </si>
  <si>
    <t>Proceeds from repurchase agreements of RCap</t>
  </si>
  <si>
    <t>Payments on repurchase agreements of RCap</t>
  </si>
  <si>
    <t>Proceeds from reverse repurchase agreements</t>
  </si>
  <si>
    <t>Payments on reverse repurchase agreements</t>
  </si>
  <si>
    <t>Proceeds from securities borrowed</t>
  </si>
  <si>
    <t>Payments on securities borrowed</t>
  </si>
  <si>
    <t>Proceeds from securities loaned</t>
  </si>
  <si>
    <t>Payments on securities loaned</t>
  </si>
  <si>
    <t>Proceeds from U.S. Treasury securities</t>
  </si>
  <si>
    <t>Payments on U.S. Treasury securities</t>
  </si>
  <si>
    <t>Net payments on derivatives</t>
  </si>
  <si>
    <t>Net change in:</t>
  </si>
  <si>
    <t>Due to / from brokers</t>
  </si>
  <si>
    <t>Receivable for investment advisory income</t>
  </si>
  <si>
    <t>Net cash provided by (used in) operating activities</t>
  </si>
  <si>
    <t>Cash flows from investing activities:</t>
  </si>
  <si>
    <t>Payments on purchases of Residential Investment Securities</t>
  </si>
  <si>
    <t>Proceeds from sales of Residential Investment Securities</t>
  </si>
  <si>
    <t>Principal payments on Agency mortgage-backed securities</t>
  </si>
  <si>
    <t>Proceeds from Agency debentures called</t>
  </si>
  <si>
    <t>Proceeds from sale of investment in affiliate</t>
  </si>
  <si>
    <t>Proceeds from corporate debt called</t>
  </si>
  <si>
    <t>Acquisition of CreXus</t>
  </si>
  <si>
    <t>Purchase of securitized loans at fair value</t>
  </si>
  <si>
    <t>Origination of commercial real estate investments, net</t>
  </si>
  <si>
    <t>Proceeds from sale of commercial real estate investments</t>
  </si>
  <si>
    <t>Principal payments on commercial real estate debt investments</t>
  </si>
  <si>
    <t>Principal payments on securitized loans at fair value</t>
  </si>
  <si>
    <t>Proceeds from sales of commercial real estate held for sale</t>
  </si>
  <si>
    <t>Principal payments on commercial real estate investments</t>
  </si>
  <si>
    <t>Purchase of investments in real estate</t>
  </si>
  <si>
    <t>Investment in unconsolidated joint venture</t>
  </si>
  <si>
    <t>Proceeds from derivatives</t>
  </si>
  <si>
    <t>Purchase of equity securities</t>
  </si>
  <si>
    <t>Proceeds from sales of equity securities</t>
  </si>
  <si>
    <t>Payment on disposal of subsidiary</t>
  </si>
  <si>
    <t>Net cash provided by (used in) investing activities</t>
  </si>
  <si>
    <t>Cash flows from financing activities:</t>
  </si>
  <si>
    <t>Proceeds from repurchase agreements</t>
  </si>
  <si>
    <t>Principal payments on repurchase agreements</t>
  </si>
  <si>
    <t>Payments on maturity of convertible senior notes</t>
  </si>
  <si>
    <t>Proceeds from other secured financing</t>
  </si>
  <si>
    <t>Payments on other secured financing</t>
  </si>
  <si>
    <t>Proceeds from issuance of securitized debt</t>
  </si>
  <si>
    <t>Principal repayments on securitized debt</t>
  </si>
  <si>
    <t>Principal repayments on securitized loans</t>
  </si>
  <si>
    <t>Payment of deferred financing cost</t>
  </si>
  <si>
    <t>Proceeds from exercise of stock options</t>
  </si>
  <si>
    <t>Net proceeds from direct purchases and dividend reinvestments</t>
  </si>
  <si>
    <t>Proceeds from mortgages payable</t>
  </si>
  <si>
    <t>Principal payments on participation sold</t>
  </si>
  <si>
    <t>Principal payments on mortgages payable</t>
  </si>
  <si>
    <t>Contributions from noncontrolling interests</t>
  </si>
  <si>
    <t>Distributions to noncontrolling interests</t>
  </si>
  <si>
    <t>Net payment on share repurchase</t>
  </si>
  <si>
    <t>Dividends paid</t>
  </si>
  <si>
    <t>Net cash provided by (used in) financing activities</t>
  </si>
  <si>
    <t>Net (decrease) increase in cash and cash equivalents</t>
  </si>
  <si>
    <t>Cash and cash equivalents, beginning of period</t>
  </si>
  <si>
    <t>Cash and cash equivalents, end of period</t>
  </si>
  <si>
    <t>Supplemental disclosure of cash flow information:</t>
  </si>
  <si>
    <t>Interest received</t>
  </si>
  <si>
    <t>Dividends received</t>
  </si>
  <si>
    <t>Investment advisory income received</t>
  </si>
  <si>
    <t>Interest paid (excluding interest paid on interest rate swaps)</t>
  </si>
  <si>
    <t>Net interest paid on interest rate swaps</t>
  </si>
  <si>
    <t>Taxes paid</t>
  </si>
  <si>
    <t>Noncash investing activities:</t>
  </si>
  <si>
    <t>Net change in unrealized gains (losses) on available-for-sale securities, net of reclassification adjustment</t>
  </si>
  <si>
    <t>Reclassification of loans held for sale to investments in commercial real estate</t>
  </si>
  <si>
    <t>Noncash financing activities:</t>
  </si>
  <si>
    <t>Dividends declared, not yet paid</t>
  </si>
  <si>
    <t>Commercial Real Estate Portfolio Segment [Member]</t>
  </si>
  <si>
    <t>Purchases of commercial real estate debt investments</t>
  </si>
  <si>
    <t>Sales of commercial real estate debt investments</t>
  </si>
  <si>
    <t>Corporate Debt Securities [Member]</t>
  </si>
  <si>
    <t>Payments on purchases of corporate debt</t>
  </si>
  <si>
    <t>Principal payments on corporate debt</t>
  </si>
  <si>
    <t>Convertible Senior Notes 5.00 Percent Due 2015</t>
  </si>
  <si>
    <t>DESCRIPTION OF BUSINESS</t>
  </si>
  <si>
    <t>1. DESCRIPTION OF BUSINESS
Annaly Capital Management, Inc. (the “Company” or
“Annaly”) is a Maryland corporation that commenced
operations on February 18, 1997. The Company owns a portfolio of
real estate related investments, including mortgage pass-through
certificates, collateralized mortgage obligations, Agency
debentures, credit risk transfer (“CRT”) securities,
other securities representing interests in or obligations backed by
pools of mortgage loans, commercial real estate assets and
corporate debt. The Company’s principal business objectives
are to generate net income for distribution to its stockholders
from its investments and capital preservation. The Company is
externally managed by Annaly Management Company LLC (the
“Manager”).
The Company’s business operations are primarily comprised of
the following:
- Annaly,
the parent company, which invests primarily in Agency
mortgage-backed securities and
related derivatives to
hedge these investments. Its portfolio also includes residential
credit
investments such as CRTs and non-Agency mortgage-backed
securities.
- Annaly
Commercial Real Estate Group, Inc. (“ACREG,” formerly
known as CreXus Investment
Corp. (“CreXus”)), a wholly-owned
subsidiary that was acquired during the second quarter
of
2013 which specializes in acquiring, financing and
managing commercial real estate loans and
other commercial real estate debt, commercial
mortgage- backed
securities and
other commercial
real estate-related assets.
- Annaly
Middle Market Lending LLC (“MML,” formerly known as
Charlesfort Capital
Management LLC), a wholly- owned
subsidiary which engages in corporate middle
market
lending transactions.
- RCap
Securities, Inc. (“RCap”), a wholly-owned subsidiary,
which operates as a broker-dealer
and is a member of the Financial
Industry Regulatory Authority
(“FINRA”).
The Company has elected to be taxed as a Real Estate Investment
Trust (“REIT”) as defined under the Internal Revenue
Code of 1986, as amended, and regulations promulgated thereunder
(the “Code”).</t>
  </si>
  <si>
    <t>BASIS OF PRESENTATION</t>
  </si>
  <si>
    <t>2. BASIS OF PRESENTATION
The accompanying consolidated financial statements and related
notes of the Company have been prepared in accordance with
accounting principles generally accepted in the United States
("GAAP").</t>
  </si>
  <si>
    <t>SIGNIFICANT ACCOUNTING POLICIES</t>
  </si>
  <si>
    <t>3. SIGNIFICANT ACCOUNTING
POLICIES
Principles of Consolidation The
Company has evaluated all of its investments in legal entities in
order to determine if they are variable interests in Variable
Interest Entities ("VIEs"). A VIE is defined as an entity in which
equity investors (i) do not have the characteristics of a
controlling financial interest, and/or (ii) do not have sufficient
equity at risk for the entity to finance its activities without
additional subordinated financial support from other parties. A
variable interest is an investment or other interest that will
absorb portions of a VIE's expected losses or receive portions of
the entity’s expected residual returns .
To
assess whether the Company has the power to direct the activities
of a VIE that most significantly impact the VIE’s economic
performance, the Company considers all facts and circumstances,
including the Company’s role in establishing the VIE and the
Company’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are deemed to have the power to direct
the activities of a VIE.
To assess whether the Company has the obligation to absorb losses
of the VIE or the right to receive benefits from the VIE that could
potentially be significant to the VIE, the Company applies
significant judgment and considers all of its economic interests,
including debt and equity investments and other arrangements deemed
to be variable interests, both explicit and implicit, in the VIE.
This assessment requires that the Company applies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The
Company performs ongoing reassessments of whether changes in the
facts and circumstances regarding the Company’s involvement
with a VIE causes the Company’s consolidation conclusion
regarding the VIE to change. Cash and Cash
Equivalents Fair Value
Measurements
Revenue
Recognition – Agency Mortgage-Backed
Securities, Agency Debentures, Non-Agency Mortgage-Backed
Securities and CRT Securities
Agency
mortgage-backed securities, Agency debentures, non-Agency
mortgage-backed securities and CRT securities are referred to
herein as “Residential Investment Securities.” Although
the Company generally intends to hold most of its Residential
Investment Securities until maturity, it may, from time to time,
sell any of its Residential Investment Securities as part of the
overall management of its portfolio. Residential Investment
Securities classified as available-for-sale are reported at fair
value with unrealized gains and losses reported as a component of
other comprehensive income (loss). The fair value of Residential
Investment Securities classified as available-for-sale are
estimated by management and are compared to independent sources for
reasonableness. Residential Investment Securities transactions are
recorded on trade date, including TBA securities that meet the
regular-way securities scope exception from derivative accounting.
The Company previously changed its accounting policy for
determining the realized gains and losses on sales of Residential
Investment Securities from the average cost method to the specific
identification method. The Company determined that the specific
identification method was preferable because it more accurately
matches gains or losses with costs and is the methodology
predominantly used by its industry peers, among other
considerations. The impact of the change was immaterial to the
consolidated financial statements and prior periods.
The
Company elected the fair value option for interest-only
mortgage-backed securities, non-Agency mortgage-backed securities
and certain CRT securities. Interest-only securities and inverse
interest-only securities are collectively referred to as
“interest-only securities.” These interest-only
mortgage-backed securities represent the Company’s right to
receive a specified proportion of the contractual interest flows of
specific mortgage-backed securities. Interest-only mortgage-backed
securities, non-Agency mortgage-backed securities and certain CRT
securities are measured at fair value with changes in fair value
recorded as Net unrealized gains (losses) on financial instruments
measured at fair value through earnings in the Company’s
Consolidated Statements of Comprehensive Income (Loss). The
interest-only securities are included in Agency mortgage-backed
securities at fair value on the accompanying Consolidated
Statements of Financial Condition.
Interest
income from coupon payments is accrued based on the outstanding
principal amounts of the Residential Investment Securities and
their contractual terms. In addition, the Company recognizes income
under the retrospective method on substantially all of its
Residential Investment Securities classified as available-for-sale
for which it has not elected the fair value option. Premiums and
discounts associated with the purchase of Residential Investment
Securities are amortized or accreted into income over the remaining
projected lives of the securities. Using a third-party supplied
model and market information to project future cash flows and
expected remaining lives of securities, the effective interest rate
determined for each security is applied as if it had been in place
from the security’s acquisition. The amortized cost of the
investment is then adjusted to the amount that would have existed
had the new effective yield been applied since the acquisition. The
adjustment to amortized cost is offset with a charge or credit to
interest income. Changes in interest rates and other market factors
will impact prepayment speed projections. Equity
Securities
Derivative Instruments – Derivatives and
Hedging
Some
derivative agreements contain provisions that allow for netting or
setting off by counterparty; however, the Company elected to
present related assets and liabilities on a gross basis in the
Consolidated Statements of Financial Condition.
Interest rate swap agreements -
Interest rate swaptions -
The
fair value of interest rate swaptions is estimated using internal
pricing models and compared to the counterparty market
value.
TBA Dollar Rolls -
MBS Options –
Futures Contracts
Repurchase
Agreements Transfers and
Servicing
Reverse
repurchase agreements and repurchase agreements with the same
counterparty and the same maturity are presented net in the
Consolidated Statements of Financial Condition when the terms of
the agreements meet the criteria to permit netting. The Company
reports cash flows on repurchase agreements as financing activities
in the Consolidated Statements of Cash Flows. The Company reports
cash flows on reverse repurchase and repurchase agreements entered
into by RCap as operating activities in the Consolidated Statements
of Cash Flows.
Goodwill
and Intangible Assets
The Company tests goodwill for impairment on an annual basis and at
interim periods when events or circumstances may make it more
likely than not that an impairment has occurred. If a qualitative
analysis indicates that there may be an impairment, a quantitative
analysis is performed. The quantitative impairment test for
goodwill utilizes a two-step approach, whereby the Company compares
the carrying value of each identified reporting unit to its fair
value. If the carrying value of the reporting unit is greater than
its fair value, the second step is performed, where the implied
fair value of goodwill is compared to its carrying value. The
Company recognizes an impairment charge for the amount by which the
carrying amount of goodwill exceeds its fair value. An impairment
of the goodwill associated with the Company’s acquisition of
Fixed Income Discount Advisory Company (“FIDAC”) was
recorded in the year ended December 31, 2015.
Intangible assets with an estimated useful life are amortized over
their expected useful lives.
Convertible Senior
Notes –
Stock
Based Compensation
Income
Taxes
The provisions of ASC 740, Income Taxes
Use of
Estimates
Commercial Real Estate Investments
Commercial Real
Estate Debt Investments -
Commercial
Real Estate Loans
Investments
in Commercial Real Estate
Investments in commercial real estate are depreciated using the
straight-line method over the estimated useful lives of the assets,
summarized as follows:
Category Term Building
30 - 40 years Site
improvements 1 - 28 years
The
Company follows the acquisition method of accounting for
acquisitions of operating real estate held for investment, where
the purchase price of operating real estate is allocated to
tangible assets such as land, building, site improvements and other
identified intangibles such as above/below market and in-place
leases.
The Company applies the equity method of accounting for its
investments in joint ventures where it is not considered to have a
controlling financial interest. Under the equity method of
accounting, the Company will recognize its share of earnings or
losses of the investee in the period in which they are reported by
the investee. The Company also considers whether there are any
indicators of other-than-temporary impairment of joint ventures
accounted for under the equity method.
The Company evaluates whether real estate acquired in connection
with a foreclosure (“REO”) or UCC/deed in lieu of
foreclosure (herein collectively referred to as a foreclosure)
constitutes a business and whether business combination accounting
is applicable. Upon foreclosure of a property, the excess of the
carrying value of a loan, if any, over the estimated fair value of
the property, less estimated costs to sell, is charged to provision
for loan losses.
Investments in commercial real estate, including REO, that do not
meet the criteria to be classified as held for sale are separately
presented in the Consolidated Statements of Financial Condition as
held for investment. Real estate held for sale is reported at the
lower of its carrying value or its estimated fair value less
estimated costs to sell. Once a property is determined to be held
for sale, depreciation is no longer recorded.
The Company's real estate portfolio (REO and real estate held for
investment)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future undiscounted cash flows to be generated by the property is
less than the carrying value of the property. In conducting this
review, the Company considers U.S. macroeconomic factors, including
real estate sector conditions, together with asset specific and
other factors. To the extent impairment has occurred and is
considered to be other than temporary, the loss will be measured as
the excess of the carrying amount of the property over the
calculated fair value of the property.
Revenue Recognition –
Commercial Real Estate Investments -
Corporate Debt
Corporate
Loans –
Corporate
Debt Securities –
Other-Than-Temporary
Impairment
Allowance for
Losses Loans
and Debt Securities Acquired with Deteriorated Credit
Quality
Management assesses the credit quality of the portfolio and
adequacy of loan loss reserves on a quarterly basis, or more
frequently as necessary. Significant judgment is required in this
analysis. Depending on the expected recovery of its investment, the
Company considers the estimated net recoverable value of the CRE
Debt and Preferred Equity Investments as well as other factors,
including but not limited to the fair value of any collateral, the
amount and the status of any senior debt, the prospects for the
borrower and the competitive landscape where the borrower conducts
business. To determine if loan loss allowances are required on
investments in corporate debt, the Company reviews the monthly
and/or quarterly financial statements of the borrowers, verifies
loan compliance packages if applicable and analyzes current results
relative to budgets and sensitivities performed at inception of the
investment. Because these determinations are based upon projections
of future economic events, which are inherently subjective, the
amounts ultimately realized may differ materially from the carrying
value as of the reporting date.
The Company may be exposed to various levels of credit risk
depending on the nature of its investments and credit enhancements,
if any, supporting its assets. The Company’s core investment
process includes procedures related to the initial approval and
periodic monitoring of credit risk and other risks associated with
each investment. The Company’s investment underwriting
procedures include evaluation of the underlying borrowers’
ability to manage and operate their respective properties or
companies. Management reviews loan-to-value metrics upon either the
origination or the acquisition of a new investment but generally
does not update the loan-to-value metrics in the course of
quarterly surveillance. Management generally reviews the most
recent financial information produced by the borrower, which may
include, but is not limited to, net operating income
(“NOI”), debt service coverage ratios, property debt
yields (net cash flow or NOI divided by the amount of outstanding
indebtedness), loan per unit and rent rolls relating to each of the
Company’s CRE Debt and Preferred Equity Investments, and may
consider other factors management deems important. Management also
reviews market pricing to determine each borrower’s ability
to refinance their respective assets at the maturity of each loan.
Management also reviews economic trends, both macro and those
affecting the property specifically, and the supply and demand of
competing projects in the sub-market in which each subject property
is located. Management monitors the financial condition and
operating results of its corporate borrowers and continually
assesses the future outlook of the borrower’s financial
performance in light of industry developments, management changes
and company-specific considerations.
In connection with the quarterly surveillance review process, loans
are assigned an internal risk rating. Effective December 31, 2015,
the loan risk ratings were enhanced to conform to guidance provided
by the Office of the Controller of the Currency for commercial real
estate lending. The initial internal risk ratings (“Initial
Ratings”) are based on loan-to-values and the net operating
income debt yields of the underlying collateral of the
Company’s CRE Debt and Preferred Equity Investments and based
upon leverage and cash flow coverages of the borrowers’ debt
and operating obligations. The final internal risk ratings are
influenced by other quantitative and qualitative factors that can
result in an adjustment to the Initial Ratings, subject to review
and approval by the respective committee. The internal risk rating
categories include “Performing”, “Closely
Monitored”, “Special Mention”,
“Substandard”, “Doubtful” or
“Loss”. Performing loans meet all present contractual
obligations. Special Mention loans exhibit potential weakness that
deserves management’s close attention and if uncorrected, may
result in deterioration of repayment prospects. Substandard loans
are inadequately protected by sound worth and paying capacity of
the obligor or of the collateral pledged with a distinct
possibility that loss will be sustained if some of the deficiencies
are not corrected. Doubtful loans are Substandard loans whereby
collection of all contractual principal and interest is highly
questionable or improbable. Loss loans are considered
uncollectible. The presentation of prior period internal risk
ratings have been revised to conform to the current period
presentation.
No
allowance for loan losses was deemed necessary as of December 31,
2015 and December 31, 2014.
Broker Dealer Activities
In January 2014, RCap ceased its trading activity in U.S. Treasury
securities, derivatives and securities borrowed and loaned
transactions.
Reverse Repurchase
Agreements –
Recent Accounting Pronouncements
The following table provides a brief description of recent
accounting pronouncements that could potentially have a material
effect on the Company’s consolidated financial
statements:
Standard
Description
Date of Adoption
Effect on the financial statements or
other significant
matters
Standards that are not yet adopted
ASU
2016-01 Financial
Instruments - Overall (Subtopic 825-10) Recognition and Measurement
of Financial Assets and Financial Liabilities
The amendments address certain aspects of recognition, measurement,
presentation, and disclosure of financial
instruments.
January 1, 2018 (early adoption permitted for a provision related
presentation of instrument-specific credit risk of liabilities
accounted for under the fair value option)
Expected
to impact disclosures only and not have a significant impact on the
consolidated finanical statements.
ASU
2015-16 Business
Combinations (Topic 805) Simplifying the Accounting
Measurement-Period Adjustments
This amendment removes the requirement to present adjustments to
provisional amounts retrospectively. The update requires that an
acquirer record, in the same period's financial statements, the
effect on earnings of changes in depreciation, amortization, or
other income effects, if any, as a result of the change to
provisional amounts.
January 1, 2016 (early adoption permitted)
Not
expected to have a significant impact on the consolidated financial
statements.
ASU
2015 -10,
Technical Corrections and Improvements
This perpetual project updates the Codification for technical
corrections and improvements.
January 1, 2016 (early adoption permitted), for amendments subject
to transition guidance
Not
expected to have a significant impact on the consolidated financial
statements.
ASU
2015-07, Fair Value Measurement (Topic
820): Disclosures for Investments in Certain Entities That
Calculate Net Asset Value per Share (or Its
Equivalent)
This update removes the requirement to categorize within the fair
value hierarchy all investments for which fair value is measured
using the net asset value per share practical expedient and also
removes certain disclosure requirements for these
investments.
January 1, 2016 (early adoption permitted)
Not
expected to have an impact on the consolidated financial
statements.
ASU
2015-05, Customer's Accounting for
Fees Paid in a Cloud Computing Arrangement
This update clarifies that customers should determine whether a
cloud computing arrangement includes the license of software by
applying the same guidance cloud service providers use. The
guidance also eliminates the current requirement that customers
analogize to the leasing standard when determining the asset
acquired in a software licensing arrangement.
January 1, 2016 (early adoption permitted)
Not
expected to have a significant impact on the consolidated financial
statements.
ASU
2015-02, Consolidation (Topic 810)
Amendments to the Consolidation Analysis
This update affects the following areas of the consolidation
analysis: limited partnerships and similar entities, evaluation of
fees paid to a decision maker or service provider as a variable
interest and in determination of the primary beneficiary, effect of
related parties on the primary beneficiary determination and for
certain investment funds.
January 1, 2016 (early adoption permitted)
Not
expected to have a significant impact on the consolidated financial
statements.
ASU
2015-01, Income Statement -
Extraordinary and Unusual Items (Subtopic
225-20
This update eliminates from GAAP the concept of extraordinary
items.
January 1, 2016 (early adoption permitted)
Not
expected to have an impact on the consolidated financial
statements.
ASU
2014-16, Derivatives and Hedging (Topic
815) Determining Whether the Host Contract in a Hybrid Financial
Instrument Issued in the Form of a Share is More Akin to Debt or
Equity
This ASU provides additional guidance for evaluating whether
conversion rights, redemption rights, voting rights, liquidation
rights and dividend payment preferences and other features embedded
in a share, including preferred stock, contain embedded derivatives
requiring bifurcation. The update requires that an entity determine
the nature of the host contract by considering all stated and
implied terms and features in a hybrid
instrument.
January 1, 2016 (early adoption permitted)
Not
expected to have an impact on the consolidated financial
statements.
ASU
2014-15, Presentation of Financial
Statements – Going Concern (Subtopic 205-04) Disclosure of
Uncertainties about an Entity’s Ability to Continue as a
Going Concern
This ASU requires management to evaluate whether there are
conditions or events, considered in the aggregate, that raise
substantial doubt about the Company’s ability to continue as
a going concern within one year after the date the financial
statements are issued.
January 1, 2017 (early adoption permitted)
Not
expected to have an impact on the consolidated financial
statements.
ASU
2014-09 , Revenue
from Contracts with Customers
This guidance applies to contracts with customers to transfer goods
or services and contracts to transfer nonfinancial assets unless
those contracts are within the scope of other standards (for
example, lease transactions).
January
1, 2018
Not
expected to have a significant impact on the consolidated financial
statements.
Standard
Description
Date of Adoption
Effect on the financial statements or
other significant matters
Standards that were adopted
ASU
2015-03, Interest - Imputation
of Interest (Subtopic 835-30) Simplifying the Presentation of Debt
Issuance Costs
This ASU requires that debt issue costs are presented in the
balance sheet as a direct deduction from the carrying amount of
that debt liability. The recognition and measurement of debt issue
costs are not affected.
January 1, 2016 (early adoption permitted)
Impacted
presentation only and and not have a significant impact
on the consolidated financial statements.
ASU
2015-15, Interest - Imputation of
Interest (Subtopic 835-30) Simplifying the Presentation and
Subsequent Measurement of Debt Issuance Costs Associated with
Line-of-Credit Arrangements - Amendments to SEC Paragraphs Pursuant
to Staff Announcement at June 18, 2015 EITF Meeting (SEC
Update)
This
amendment provides SEC guidance that it would not object to filers
presenting debt issue costs related to line-of-credit arrangements
as an asset and ratably amortizing the costs over the term of the
arrangement.
June
18, 2015 (early adoption permitted)
Did
not have an impact on the consolidated financial
statements.
ASU
2015-08, Business
Combinations Topic 805 Pushdown Accounting Amendments to
SEC Paragraphs Pursuant to Staff Accounting Bulletin No.
115
This update amends the codification for SEC Staff Bulletin No.
115
November 18, 2014
Did
not have an impact on the consolidated financial
statements.
ASU
2014-17, Business Combinations (Topic
805): Pushdown Accounting
This amendment provides an acquired entity with the option to apply
push down accounting in its separate financial statements upon
occurrence of an event in which an acquirer obtains control of the
acquired entity.
November 18, 2014
Did
not have a significant impact on the consolidated financial
statements.
ASU
2014-13, Consolidation (Topic 810)
Measuring the Financial Assets and the Financial Liabilities of a
Consolidated Collateralized Financing Entity
This Update provides a practical expedient to measure the fair
value of the financial assets and financial liabilities of a
consolidated collateralized financing entity, which the reporting
entity has elected to or is required to measure on a fair value
basis.
January 1, 2015 (early adoption permitted)
The
Company early adopted this ASU and applied the guidance to
commercial mortgage backed securitization
transactions. See "Commercial Real Estate Investments"
footnote for further disclosure.
ASU
2014-11, Repurchase-to-Maturity
Transactions, Repurchase Financings, and
Disclosure
This update makes limited amendments to the guidance in ASC 860 on
accounting for certain repurchase agreements.
January
1, 2015
Impacts
disclosures only and does not have a significant impact
on the consolidated financial statements.
ASU
2014-08, Presentation of Financial
Statements (Topic 205) and Property, Plant and Equipment (Topic
360) Reporting Discontinued Operations and Disclosures of Disposals
of Components of an Entity
This ASU raises the threshold for a disposal to be treated as
discontinued operations.
April 1, 2015
Did
not have a significant impact on the consolidated financial
statements.
ASU
2014-04 Receivables–Troubled
Debt Restructurings by Creditors, Reclassification of Residential
Real Estate Collateralized Consumer Mortgage Loans upon
Foreclosure
This update clarifies that an in substance repossession or
foreclosure has occurred, and a creditor is considered to have
received physical possession of residential real estate property
collateralizing a consumer mortgage loan, when the creditor obtains
legal title to the property upon completion of a foreclosure or the
borrower conveys all interest in the property to the creditor
through a deed in lieu of foreclosure or similar
arrangement.
January 1, 2015
Did
not have a significant impact on the consolidated financial
statements.
ASU
2013-02, Comprehensive Income:
Reporting of Amounts Reclassified Out of Accumulated
Other Comprehensive Income
This update requires the provision of information about the amounts
reclassified out of accumulated other comprehensive income by
component. In addition, it requires presentation of significant
amounts reclassified out of accumulated other comprehensive income
by the respective line items of net income but only if the amount
reclassified is required under GAAP to be reclassified to net
income in its entirety in the same reporting
period.
January 1, 2014
Did
not have a significant impact on the consolidated financial
statements.
ASU
2011-11, Balance Sheet: Disclosures
about Offsetting Assets and Liabilities
Under this update, the Company is required to disclose both gross
and net information about both instruments and transactions
eligible for offset in the Company’s Consolidated Statements
of Financial Condition and transactions subject to an agreement
similar to a master netting arrangement. The scope includes
derivatives, sale and repurchase agreements and reverse sale and
repurchase agreements and securities borrowing and securities
lending arrangements.
January 1, 2014
Did
not have a significant impact on the consolidated financial
statements.</t>
  </si>
  <si>
    <t>RESIDENTIAL INVESTMENT SECURITIES</t>
  </si>
  <si>
    <t>4. RESIDENTIAL INVESTMENT
SECURITIES
The following tables present the Company’s Residential
Investment Securities portfolio that were carried at their fair
value as of December 31, 2015 and 2014:
December 31, 2015
Agency
Principal / Notional
Remaining Premium
Remaining Discount
Amortized Cost
Unrealized Gains (1)
Unrealized Losses (1)
Estimated Fair Value
(dollars in thousands)
Fixed-rate
passthrough
$
57,339,705
$
3,270,521
$
(2,832 )
$
60,607,394
$
400,350
$
(824,862 )
$
60,182,882
Adjustable-rate
passthrough
2,894,192
61,781
(6,427 )
2,949,546
70,849
(10,317 )
3,010,078
CMO
964,095
27,269
(477 )
990,887
9,137
(12,945 )
987,079
Debentures
158,802
-
(648 )
158,154
-
(6,116 )
152,038
Interest-only 9,499,332 1,634,312 - 1,634,312 18,699 (114,826 ) 1,538,185
Total
Agency investments $ 70,856,126 $ 4,993,883 $ (10,384 ) $ 66,340,293 $ 499,035 $ (969,066 ) $ 65,870,262
Residential Credit
CRT
$
476,084
$
2,225
$
(12,840 )
$
465,469
$
250
$
(9,209 )
$
456,510
Legacy (2)
378,527
773
(37,150 )
342,150
698
(1,140 )
341,708
NPL/RPL
354,945
19
(1,270 )
353,694
19
(1,172 )
352,541
New
issue
197,695
566
-
198,261
-
(1,060 )
197,201
New
issue interest-only 811,245 15,430 - 15,430 - (158 ) 15,272
Total
residential credit securities $ 2,218,496 $ 19,013 $ (51,260 ) $ 1,375,004 $ 967 $ (12,739 ) $ 1,363,232
Total Residential Investment Securities $ 73,074,622 $ 5,012,896 $ (61,644 ) $ 67,715,297 $ 500,002 $ (981,805 ) $ 67,233,494
December 31, 2014
Agency
Principal / Notional
Remaining Premium
Remaining Discount
Amortized Cost
Unrealized Gains (1)
Unrealized Losses (1)
Estimated Fair Value
(dollars in thousands)
Fixed-rate
passthrough
$
69,907,363
$
4,018,054
$
(4,096 )
$
73,921,321
$
791,607
$
(667,248 )
$
74,045,680
Adjustable-rate
passthrough
2,620,610
34,577
(12,574 )
2,642,613
126,615
(303 )
2,768,925
CMO
3,455,026
85,624
(1,530 )
3,539,120
27,659
(38,562 )
3,528,217
Debentures
1,408,805
-
(1,376 )
1,407,429
-
(39,079 )
1,368,350
Interest-only 8,008,538 1,230,471 - 1,230,471 36,120 (44,157 ) 1,222,434
Total
Agency investments $ 85,400,342 $ 5,368,726 $ (19,576 ) $ 82,740,954 $ 982,001 $ (789,349 ) $ 82,933,606
Total Residential Investment Securities $ 85,400,342 $ 5,368,726 $ (19,576 ) $ 82,740,954 $ 982,001 $ (789,349 ) $ 82,933,606
(1)
Unrealized gains and losses on Agency investments, excluding
Interest-only investments, are reported as a component of other
comprehensive income (loss). Unrealized gains and losses on
residential credit securities and Agency Interest-only investments
are generally reported in net unrealized gains (losses) on
financial instruments measured at fair value through earnings in
the Consolidated Statements of Comprehensive Income
(Loss).
(2)
Legacy residential credit refers to securities whose underlying
collateral was
securitized prior to 2009.
The
following tables present the Company’s Agency mortgage-backed
securities portfolio by issuing Agency concentration as of December
31, 2015 and 2014:
Investment Type
December 31, 2015
December 31, 2014
(dollars in thousands)
Fannie
Mae
$
42,647,075
$
51,602,719
Freddie
Mac
22,960,595
29,840,701
Ginnie
Mae 110,554 121,836
Total $ 65,718,224 $ 81,565,256
Actual maturities of the Company’s Residential Investment
Securities portfolio are generally shorter than stated contractual
maturities because actual maturities of the portfolio are generally
affected by periodic payments and prepayments of
principal
December 31, 2015
December 31, 2014
Weighted Average Life
Estimated Fair
Value
Amortized Cost
Estimated Fair
Value
Amortized Cost
(dollars in thousands)
Less
than one year
$
37,862
$
37,850
$
43,248
$
42,831
Greater
than one year through five years
20,278,111
20,066,435
42,222,115
41,908,589
Greater
than five years through ten years
46,473,701
47,174,319
40,235,618
40,347,663
Greater
than ten years 443,820 436,693 432,625 441,871
Total $ 67,233,494 $ 67,715,297 $ 82,933,606 $ 82,740,954
The
weighted average lives of the Agency mortgage-backed securities at
December 31, 2015 and 2014 in the table above are based upon
projected principal prepayment rates. The actual weighted average
lives of the Agency mortgage-backed securities could be longer or
shorter than projected.
The
following table presents the gross unrealized losses and estimated
fair value of the Company’s Agency mortgage-backed securities
and debentures, accounted for as available-for-sale, by length of
time that such securities have been in a continuous unrealized loss
position at December 31, 2015 and 2014.
December 31, 2015
December 31, 2014
Estimated Fair
Value (1)
Gross Unrealized
Losses (1)
Number of
Securities (1)
Estimated Fair
Value (1)
Gross Unrealized
Losses (1)
Number of
Securities (1)
(dollars in thousands)
Less
than 12 Months
20,072,072
(164,259 )
463
4,051,747
(9,930 )
76
12
Months or More 21,705,764 (689,981 ) 189 36,424,528 (735,262 ) 281
Total 41,777,836 (854,240 ) 652 40,476,275 (745,192 ) 357
(1)
Excludes Interest-only mortgage-backed
securities.
The decline in value of these securities is solely due to market
conditions and not the quality of the assets. Substantially all of
the Agency mortgage-backed securities are “AAA” rated
or carry an implied “AAA” rating. The investments are
not considered to be other-than-temporarily impaired because the
Company currently has the ability and intent to hold the
investments to maturity or for a period of time sufficient for a
forecasted market price recovery up to or beyond the cost of the
investments, and it is not more likely than not that the Company
will be required to sell the investments before recovery of the
amortized cost bases, which may be maturity. Also, the Company is
guaranteed payment of the principal amount of the securities by the
respective issuing government agency.
During
the year ended December 31, 2015, the Company disposed of $23.9
billion of Residential Investment Securities, resulting in a
realized gain of $63.3 million. During the year ended December 31,
2014, the Company disposed of $22.5 billion of Residential
Investment Securities, resulting in a realized gain of $94.5
million. During the year ended December 31, 2013, the Company
disposed of $56.8 billion of Residential Investment Securities,
resulting in a realized gain of $424.1 million. Agency interest-only mortgage-backed securities
represent the right to receive a specified portion of the
contractual interest flows of the underlying outstanding principal
balance of specific Agency mortgage-backed securities. Agency
interest-only mortgage-backed securities in the Company’s
portfolio as of December 31, 2015 and 2014 had net unrealized gains
(losses) of ($96.1) million and ($8.0) million and an amortized
cost of $1.6 billion and $1.2 billion, respectively.</t>
  </si>
  <si>
    <t>COMMERCIAL REAL ESTATE INVESTMENTS</t>
  </si>
  <si>
    <t xml:space="preserve">5.
In September 2015, the Company originated a $592.0 million
acquisition financing with respect to a 24-building New York City
multifamily apartment portfolio. This financing was comprised of a
$480.0 million senior mortgage loan ($476.6 million, net of
origination fees), and mezzanine debt with an initial principal
balance of $72.0 million and a future funding component
of $20.0
million. The senior mortgage loan was held for sale as of September
30, 2015. On November 6, 2015, the Company sold $461.5 million of
the senior loan to an unrelated third party and recognized $0.2
million of gain on sale.
On
December 11, 2015, the Company originated a $335.0 million
recapitalization financing with respect to eight class A/B office
properties in Orange County California. As of December 31, 2015,
such financing is comprised of a $280.0 million senior mortgage
loan ($278.6million, net of origination fees), and mezzanine debt
with an initial principal balance of $55.0
million ($52.7
million, net of origination) and a future funding component of
$30.0 million. The senior mortgage loan was held for sale as of
December 31, 2015.
At
December 31, 2015 and 2014, commercial real estate investments held
for investment were composed of the following:
CRE Debt and Preferred Equity Investments
December 31, 2015
December 31, 2014
Outstanding
Principal
Carrying
Value (1)
Percentage
of Loan
Portfolio (2)
Outstanding
Principal
Carrying
Value (1)
Percentage
of Loan
Portfolio (2)
(dollars in thousands)
Senior
mortgages
387,314
385,838
28.6 %
384,304
383,895
25.2 %
Senior
securitized mortgages (3)
263,072
262,703
19.4 %
399,541
398,634
26.3 %
Mezzanine
loans
582,592
578,503
43.0 %
522,474
522,731
34.4 %
Preferred
equity 122,444 121,773 9.0 % 214,653 212,905 14.1 %
Total (4) $ 1,355,422 $ 1,348,817 100.0 % $ 1,520,972 $ 1,518,165 100.0 %
(1)
Carrying
value includes unamortized origination fees of $8.1 million and
$3.0 million as of December 31, 2015 and December 31, 2014,
respectively.
(2)
Based
on outstanding principal.
(3) Assets of
consolidated VIEs.
(4) Excludes Loans
held for sale.
December 31, 2015
Senior
Mortgages
Senior
Securitized
Mortgages (1)
Mezzanine
Loans
Preferred
Equity
Total
(dollars in thousands)
Beginning
balance
$
383,895
$
398,634
$
522,731
$
212,905
$
1,518,165
Originations
&amp; advances (principal)
293,925
-
195,312
-
489,237
Principal
payments
(243,270 )
(136,469 )
(153,693 )
(92,210 )
(625,642 )
Sales
(principal)
(46,945 )
-
-
-
(46,945 )
Amortization
&amp; accretion of (premium) discounts
(142 )
-
(232 )
517
143
Net
(increase) decrease in origination fees
(3,702 )
(279 )
(4,806 )
-
(8,787 )
Amortization
of net origination fees
2,077
817
691
561
4,146
Transfers
-
-
18,500
-
18,500
Allowance
for loan losses - - - - -
Net
carrying value (2) $ 385,838 $ 262,703 $ 578,503 $ 121,773 $ 1,348,817
(1) Assets of
consolidated VIE.
(2) Excludes Loans
held for sale.
December 31, 2014
Senior
Mortgages
Senior
Securitized Mortgages (1)
Subordinate
Notes
Mezzanine
Loans
Preferred
Equity
Total
(dollars in thousands)
Beginning
balance
$
667,299
$
-
$
41,408
$
628,102
$
247,160
$
1,583,969
Originations
&amp; advances (principal)
127,112
-
-
122,742
-
249,854
Principal
payments
(12,756 )
-
(41,059 )
(227,151 )
(35,116 )
(316,082 )
Sales
(principal)
-
-
-
-
-
-
Amortization
&amp; accretion of (premium) discounts
(138 )
-
(349 )
(1,093 )
108
(1,472 )
Net
(increase) decrease in origination fees
(2,427 )
(116 )
-
(478 )
-
(3,021 )
Amortization
of net origination fees
2,783
772
-
609
753
4,917
Transfers
(397,978 )
397,978
-
-
-
-
Allowance
for loan losses - - - - - -
Net
carrying value $ 383,895 $ 398,634 $ - $ 522,731 $ 212,905 $ 1,518,165
(1) Assets of
consolidated VIE.
Internal CRE Debt and Preferred Equity Investment
Ratings
December 31, 2015
Internal Ratings
Investment Type
Outstanding
Principal (1)
Percentage of CRE Debt and Preferred Equity
Portfolio
Performing
Closely-Monitored
Special Mention
Substandard
Doubtful
Loss
Total
(dollars in thousands)
Senior
mortgages
$
387,314
28.6 %
$
71,000
$
283,148
$
33,166
$
-
$
-
$
-
$
387,314
Senior
securitized mortgages (2)
263,072
19.4 %
106,770
15,500
140,802
-
-
-
263,072
Mezzanine
loans
582,592
43.0 %
342,493
219,969
20,130
-
-
-
582,592
Preferred
equity 122,444 9.0 % - 81,944 40,500 - - - 122,444
$ 1,355,422 100.0 % $ 520,263 $ 600,561 $ 234,598 $ - $ - $ - $ 1,355,422
(1)
Excludes
Loans held for sale.
(2)
Assets of consolidated VIE.
December 31, 2014
Internal Ratings
Investment Type
Outstanding
Principal
Percentage of CRE Debt and Preferred Equity
Portfolio
Performing
Closely-Monitored
Special Mention
Substandard (1)
Doubtful
Loss
Total
(dollars in thousands)
Senior
mortgages
$
384,304
25.2 %
$
26,000
$
-
$
345,330
$
12,974
$
-
$
-
$
384,304
Senior
securitized mortgages (2)
399,541
26.3 %
201,365
168,770
29,406
-
-
-
399,541
Mezzanine
loans
522,474
34.4 %
442,414
58,587
21,473
-
-
-
522,474
Preferred
equity 214,653 14.1 % 90,769 9,000 114,884 - - - 214,653
$ 1,520,972 100.0 % $ 760,548 $ 236,357 $ 511,093 $ 12,974 $ - $ - $ 1,520,972
(1)
Related
to one loan on non-accrual
status.
(2)
Assets of consolidated VIE.
Real Estate Acquisitions
In July 2015, a joint venture, in which the Company has a 90%
interest, acquired a single tenant retail property located in
Chillicothe, Ohio for a purchase price of $11.0 million. The
property is contiguous to a shopping center already owned by the
joint venture. The property is leased to a major home improvement
retail store through 2020 with three, five year extension options.
The purchase price was funded with cash and a new $7.7 million,
10-year, 4.43% fixed rate interest-only mortgage loan. The fair
value of the 10% non-controlling interest in the joint venture at
the acquisition date was $0.4 million. The fair value of the
acquisition and the related non-controlling interest was determined
based on the purchase price.
In
August 2015, a joint venture, in which the Company has a 90%
interest, acquired a multi-tenant retail property located in Largo,
Florida for a purchase price of $18.9 million. The purchase price
was funded with cash and a new $12.75 million, 10-year, 4.28% fixed
rate interest-only mortgage loan. The fair value of the 10%
non-controlling interest in the joint venture at the acquisition
date was $0.7 million. The fair value of the acquisition and the
related non-controlling interest was determined based on the
purchase price.
In
October 2015, a joint venture, in which the Company has a 93.7%
interest, acquired a multifamily property located in Washington DC
for a purchase price of $75.0 million. The purchase price was
funded with cash and a new $57.5 million, 10-year,
4.23% fixed rate interest-only mortgage loan. The fair value of the
6.3% non-controlling interest in the joint venture at the
acquisition date was $1.3 million. The fair value of the
acquisition and the related non-controlling interest was determined
based on the purchase price.
In
October 2015, a joint venture, in which the Company has a 90%
interest, acquired a multi-tenant retail property located in Grass
Valley, California for a purchase price of $37.75 million. The
purchase price was funded with cash and a new $25.90 million,
10-year, interest-only floating rate mortgage loan. The fair value
of the 10% non-controlling interest in the joint venture at the
acquisition date was $1.3 million. The fair value of the
acquisition and the related non-controlling interest was determined
based on the purchase price.
In
November 2015, a joint venture, in which the Company has a 95%
interest, acquired a portfolio of 11 multi-tenant retail properties
located in the suburbs of Dallas-Fort Worth, Texas for a purchase
price of $131.95 million. The purchase price was funded with cash
and two loans, an $81.32 million 10-year, 4.61% fixed rate
interest-only loan and a $7.2 million one year floating rate loan.
The fair value of the 5% non-controlling interest in the joint
venture at the acquisition date was $2.4 million. The fair value of
the acquisition and the related non-controlling interest was
determined based on the purchase price.
The
following table summarizes acquisitions of real estate held for
investment during 2015:
December 31, 2015
Date of Acquisition
Type
Location
Purchase
Price
Remaining Lease
Term (Years) (1)
(dollars in thousands)
July
2015
Single
Tenant Retail
Ohio
$
11,000
4.8
August
2015
Multi
Tenant Retail
Florida
$
18,900
4.1
October
2015
Multifamily
Property
Washington,
DC
$
75,000
0.5
October
2015
Multi
Tenant Retail
California
$
37,750
3.3
November
2015
Multi
Tenant Retail
Texas
$
131,950
3.9
(1)
Does not include extension
options.
The
aforementioned acquisitions were accounted for using the
acquisition method of accounting. The Company incurred
approximately $4.5 million of transaction costs in connection with
the 2015 acquisitions, which were expensed during the year ended
December 31, 2015 and are reflected in Other general and
administrative expenses in the accompanying Consolidated Statements
of Comprehensive Income (Loss).
In
November 2014, a joint venture, in which the Company has a 90%
interest, acquired eleven retail properties located in New York,
Ohio and Georgia. The purchase price was funded with cash and a new
$104.0 million, ten-year, 4.03% fixed-rate interest-only mortgage
loan.
The following table summarizes acquisitions of real estate held for
investment during the year ended December
31
Date of Acquisition
Type
Location
Purchase
Price
Remaining Lease
Term (Years) (1)
(dollars in thousands)
April
2014
Single-tenant
retail
Tennessee
$
19,000
8
June
2014
Multi-tenant
retail
Virginia
$
17,743
7
November
2014
Multi-tenant
retail
New
York, Ohio, Georgia
$
154,000
4.6
(1)
Does not include extension
options.
The aforementioned acquisitions were accounted for using the
acquisition method of accounting. The Company incurred
approximately $2.3 million of transaction costs in connection with
the acquisitions, which were expensed during the year ended
December 31, 2014 and are reflected in Other general and
administrative expenses in the accompanying Consolidated Statements
of Comprehensive Income (Loss).
The following table presents the aggregate allocation of the
purchase price for acquisitions during the year ended December 31,
2015:
Location
Ohio
Florida
Washington, DC
California
Texas (1)
Total
(dollars in thousands)
Purchase Price Allocation:
Land
$
2,282
$
3,780
$
31,999
$
9,872
$
26,390
$
74,323
Buildings
8,256
15,120
41,115
24,109
105,560
194,160
Site
improvements
639
-
690
2,182
-
3,511
Tenant
Improvements 671 - - 1,362 - 2,033
Real
estate held for investment
11,848
18,900
73,804
37,525
131,950
274,027
Intangible
assets (liabilities):
Leasehold
intangible assets
1,269
-
1,196
3,891
-
6,356
Above
market lease
-
-
-
1,067
-
1,067
Below
market lease value (2,117 ) - - (4,733 ) - (6,850 )
Total
purchase price $ 11,000 $ 18,900 $ 75,000 $ 37,750 $ 131,950 $ 274,600
(1)
The
purchase price allocation is preliminary pending the receipt of
information necessary to complete the valuation of certain tangible
and intangible assets and liabilities and therefore subject to
change.
The
following table presents the aggregate final allocation of the
purchase price for 2014 acquisitions:
Location
Tennessee
Virginia
Joint Venture
Total
(dollars in thousands)
Purchase Price Allocation:
Land
$
3,503
$
6,394
$
21,441
$
31,338
Buildings
11,960
10,862
97,680
120,502
Site
improvements
1,349
1,184
12,705
15,238
Tenant
Improvements - - 9,365 9,365
Real
estate held for investment
16,812
18,440
141,191
176,443
Intangible
assets (liabilities):
Leasehold
intangible assets
4,288
3,218
22,297
29,803
Above
market lease
-
-
5,458
5,458
Below
market lease value (2,100 ) (3,915 ) (14,946 ) (20,961 )
Total
purchase price $ 19,000 $ 17,743 $ 154,000 $ 190,743
The
weighted average amortization period for intangible assets and
liabilities as of December 31, 2015 and 2014 is 7.9 years and 4.5
years, respectively. Above market leases and leasehold intangible
assets are included in Other assets and below market leases are
included in Accounts payable and other liabilities in the
Consolidated Statements of Financial Condition.
Refer
to Equity Method Investments below for additional details related
to real estate investment activity during the year ended December
31, 2015.
Total Commercial Real Estate Investment
December 31, 2015
December 31, 2014
(dollars in thousands)
Real
estate held for investment, at amortized cost
Land
$
113,494
$
38,117
Buildings
and improvements 373,603 176,139
Subtotal
487,097
214,256
Less:
accumulated depreciation (16,886 ) (4,224 )
Total
real estate held for investment, at amortized cost,
net
470,211
210,032
Equity
in unconsolidated joint ventures 65,735 -
Investments
in commercial real estate, net $ 535,946 $ 210,032
Depreciation expense was $12.7 million and $3.2 million for the
year ended December 31, 2015 and 2014, respectively and is included
in General and administrative expenses in the Consolidated
Statements of Comprehensive Income (Loss).
The minimum rental amounts due under leases are generally either
subject to scheduled fixed increases or adjustments. The leases
generally also require that the tenants reimburse us for certain
operating costs. Approximate future minimum rents to be received
over the next five years and thereafter for non-cancelable
operating leases in effect at December 31, 2015 for consolidated
investments in real estate are as follows (in
thousands):
Rental Income
December 31, 2015
(dollars in thousands)
2016
$
37,030
2017
29,901
2018
26,100
2019
21,772
2020
17,444
Later
years 53,047
$ 185,294
Mortgage loans payable as of December 31, 2015 and 2014, were as
follows:
December 31, 2015
Property
Mortgage
Carrying Value
Mortgage
Principal
Interest Rate
Fixed/Floating
Rate
Maturity Date
Priority
(dollars in thousands)
Joint
Ventures
$
292,658
$
296,325
2.30%
to 4.61%
Floating (1)
2016
and 2025
First
liens
Tennessee
12,228
12,350
4.01%
Fixed
6/6/2019
First
liens
Virginia
11,012
11,025
3.58%
Fixed
9/6/2019
First
liens
Arizona
16,365
16,308
3.50%
Fixed
1/1/2017
First
liens
Nevada 2,444 2,436
3.45%
Floating (2)
3/29/2017
First
liens
$ 334,707 $ 338,444
(1)
Includes a mortgage whose rate is fixed via an interest rate swap
(pay fixed 4.31%, receive floating rate of
L+215).
(2) Includes
a mortgage whose rate is fixed via an interest rate swap (pay fixed
3.45%, receive floating rate of L+200).
December 31, 2014
Property
Mortgage
Carrying Value
Mortgage
Principal
Interest Rate
Fixed/Floating
Rate
Maturity Date
Priority
(dollars in thousands)
Joint
Venture
$
103,950
$
103,950
4.03%
Fixed
12/6/2024
First
liens
Tennessee
12,350
12,350
4.01%
Fixed
6/6/2019
First
liens
Virginia
11,025
11,025
3.58%
Fixed
9/6/2019
First
liens
Arizona
16,709
16,600
3.50%
Fixed
1/1/2017
First
liens
Nevada 2,519 2,505
3.45%
Floating (1)
3/29/2017
First
liens
$ 146,553 $ 146,430
(1)
Rate is fixed via an interest rate swap (pay fixed 3.45%, receive
floating rate of
L+200).
The following table details future mortgage loan principal payments
as of December 31, 2015:
Mortgage Loan
Principal Payments
(dollars in thousands)
2016
$
7,600
2017
18,344
2018
-
2019
23,375
2020
-
Later
years 289,125
$ 338,444
Equity Method Investments
In
August 2015, the Company acquired a portfolio of six retail
properties located in New York, Indiana, Kentucky, and Illinois
through a newly formed joint venture partnership and contributed
approximately $57.7 million of capital. The Company has an eighty
five percent interest in the joint venture, but as all major
decisions require unanimous consent by the joint venture partners,
the Company is not considered to have a controlling financial
interest and accounts for its investment under the equity method of
accounting. In May 2015, the Company acquired a multifamily
property located in Florida through a joint venture partnership and
contributed approximately $12 million of capital. The Company has a
seventy-five percent interest in the joint venture, but as all
major decisions require unanimous consent by the joint venture
partners, the Company is not considered to have a controlling
financial interest and accounts for its investment under the equity
method of accounting.
VIE
Securitization
In
January 2014, the Company closed NLY Commercial Mortgage Trust
2014-FL1 (the “Trust”), a $399.5 million securitization
financing transaction which provides permanent, non-recourse
financing collateralized by floating-rate first mortgage debt
investments originated or co-originated by the Company and is not
subject to margin calls. A total of $260.7 million of investment
grade bonds were issued by the Trust, representing an advance rate
of 65.3% at a weighted average coupon of LIBOR plus 1.74% at
closing. The Company used the proceeds to originate commercial real
estate investments. The Company retained bonds rated below
investment grade and the interest-only bond issued by the Trust,
which are referred to as the subordinate bonds.
The
Company incurred approximately $4.3 million of costs in connection
with the securitization that have been capitalized and are being
amortized to interest expense. Deferred financing costs are
included in Securitized debt of consolidated VIEs in the
accompanying Consolidated Statements of Financial
Condition.
As
of December 31, 2015 the carrying value of the Trust’s assets
was $262.7 million, net of $0.4 million of unamortized origination
fees, which are included in Commercial real estate debt and
preferred equity in the accompanying Consolidated Statements of
Financial Condition. As of December 31, 2015, the carrying value of
the Trust’s liabilities was $173.8 million, net of $0.5 of
deferred financing costs, classified as Securitized debt of
consolidated VIEs in the accompanying Consolidated Statements of
Financial Condition.
In
February 2015, the Company purchased the junior-most tranche, Class
C Certificate of the Freddie Mac securitization, FREMF Mortgage
Trust 2015-KLSF (“FREMF 2015-KLSF”) for $102.1 million.
The underlying portfolio is a pool of 11 floating rate multifamily
mortgage loans with a cut-off principal balance of $1.4 billion.
The Company was required to consolidate the FREMF 2015-KLSF
Trust’s assets and liabilities of $1.4 billion and $1.3
billion, respectively, at December 31, 2015.
In
April 2015, the Company purchased the junior-most tranche, Class C
Certificate of the Freddie Mac securitization, FREMF Mortgage Trust
2015-KF07 (“FREMF 2015-KF07”) for $89.4 million. The
underlying portfolio is a pool of 40 floating rate multifamily
mortgage loans with a cut-off principal balance of $1.2 billion.
The Company was required to consolidate the FREMF 2015-KF07
Trust’s assets and liabilities of $1.2 billion and $1.1
billion, respectively, at December 31, 2015. FREMF 2015-KLSF and
FREMF 2015-KF07 are collectively referred to herein as the FREMF
Trusts.
The
FREMF Trusts are structured as pass-through entities that receive
principal and interest on the underlying collateral and distribute
those payments to the certificate holders. The FREMF Trusts are
VIEs and the Company is considered to be the primary beneficiary as
a result of its ability to replace the special servicer without
cause through its ownership of the Class C Certificates and its
current designation as the directing certificate holder. The
Company’s exposure to the obligations of the VIEs is
generally limited to the Company’s investment in the FREMF
Trusts of $187.1 million. Assets of the FREMF Trusts may only be
used to settle obligations of the FREMF Trusts. Creditors of the
FREMF Trusts have no recourse to the general credit of the Company.
The Company is not contractually required to provide and has not
provided any form of financial support to the FREMF Trusts. No gain
or loss was recognized upon initial consolidation of the FREMF
Trusts, but $0.8 million of related costs were expensed. The FREMF
Trusts’ assets are included in Commercial real estate debt
investments and the FREMF Trusts’ liabilities are included in
Securitized debt of consolidated VIEs in the accompanying
Consolidated Statements of Financial Condition.
Upon
consolidation, the Company elected the fair value option for the
financial assets and liabilities of the FREMF Trusts in order to
avoid an accounting mismatch, and to more faithfully represent the
economics of its interest in the entities. The fair value option
requires that changes in fair value be reflected in the
Company’s Consolidated Statements of Comprehensive Income
(Loss). The Company has early adopted ASU 2014-13 and applied the
practical expedient fair value measurement whereby the Company
determines whether the fair value of the financial assets or
financial liabilities is more observable as a basis for measuring
the less observable financial instruments. The Company has
determined that the fair value of the financial liabilities of the
FREMF Trusts are more observable, since the prices for these
liabilities are primarily available from third-party pricing
services utilized for multifamily mortgage-backed securities, while
the individual assets of the trusts are inherently less capable of
precise measurement given their illiquid nature and the limitations
on available information related to these assets. Given that the
Company’s methodology for valuing the financial assets of the
FREMF Trusts are an aggregate fair value derived from the fair
value of the of
each of the financial assets in their entirety should be classified
in Level 2 of the fair value measurement hierarchy.
The
statement of financial condition of the FREMF Trusts that is
reflected in the Company’s Consolidated Statements of
Financial Condition at December 31, 2015 is as
follows:
December 31, 2015
(dollars in thousands)
Senior
securitized commercial mortgages carried at fair value
$
2,554,023
Accrued
interest receivable
4,994
Total
assets $ 2,559,017
Liabilities and equity
Securitized
debt (non-recourse) at fair value
$
2,366,878
Accrued
interest payable 4,183
$ 2,371,061
Equity 187,956
Total
liabilities and equity $ 2,559,017
The
FREMF Trust mortgage loans had an unpaid principal balance of $2.6
billion at December 31, 2015. As of December 31, 2015 there are no
loans 90 days or more past due or on nonaccrual status. There is no
gain or loss attributable to instrument-specific credit risk of the
underlying loans or securitized debt securities as of December 31,
2015 based upon the Company’s process of monitoring events of
default on the underlying mortgage loans.
The statement of comprehensive income (loss) of the FREMF Trusts
that is reflected in the Company’s Consolidated Statements of
Comprehensive Income (Loss) at December 31, 2015 is as
follows:
For the period February 25, 2015 to December 31, 2015
(dollars in thousands)
Net interest income:
Interest
income
$
39,607
Interest
expense 13,584
Net
interest income 26,023
Other income (loss):
Unrealized
gain (loss) on financial instruments at fair value (1)
(4,383 )
Guarantee
fees and servicing costs 13,897
Other
income (loss) (18,280 )
General
and administration expenses 58
Net
income $ 7,685
(1)
Included
in Net unrealized gains (losses) on financial instruments measured
at fair value through
earnings.
The
geographic concentrations of credit risk exceeding 5% of the total
loan balances related to the FREMF Trusts as of December 31, 2015
are as follows:
Securitized Loans at Fair Value Geographic Concentration of Credit
Risk
Property Location
Principal Balance
% of Balance
(dollars in thousands)
Texas
$
749,569
29.4 %
North
Carolina
537,375
21.0 %
Florida
391,138
15.3 %
Ohio
197,455
7.7 % </t>
  </si>
  <si>
    <t>CORPORATE DEBT</t>
  </si>
  <si>
    <t xml:space="preserve">6 . CORPORATE
DEBT
The Company invests in corporate loans and corporate debt
securities through the MML subsidiary.
The
industry and rate sensitivity dispersion of the portfolio as of
December 31, 2015 are as follows:
Industry Dispersion
Fixed Rate
Floating Rate
Total
(dollars in thousands)
Healthcare
$
-
$
105,582
$
105,582
Security services
74,682
-
74,682
Technology
-
73,758
73,758
Business
services
-
54,536
54,536
Agriculture
and protein processing
-
41,979
41,979
Food
&amp; beverage
-
28,286
28,286
Mining
&amp; minerals
-
24,666
24,666
Consumer
products
-
23,222
23,222
Manufacturing
-
7,475
7,475
Education
services
-
21,230
21,230
Pharmaceutical
-
20,395
20,395
Packaging - 12,697 12,697
Total $ 74,682 $ 413,826 $ 488,508
The
table below reflects the Company’s aggregate positions by
their respective place in the capital structure of the borrowers as
of December 31, 2015.
December 31, 2015
(dollars in thousands)
First
lien loans
$
280,441
Second
lien loans
133,385
Second
lien notes 74,682
Total $ 488,508 </t>
  </si>
  <si>
    <t>FAIR VALUE MEASUREMENTS</t>
  </si>
  <si>
    <t>7 . FAIR VALUE
MEASUREMENTS The
Company follows fair value guidance in accordance with GAAP to
account for its financial instruments. The fair value of a
financial instrument is the amount that would be received to sell
an asset or paid to transfer a liability in an orderly transaction
between market participants at the measurement date. GAAP
requires classification of financial instruments into a three-level
hierarchy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at fair value on the Consolidated Statements of Financial
Condition or disclosed in the related notes are categorized based
on the inputs to the valuation techniques as follows
Level
1– inputs to the valuation methodology are quoted prices
(unadjusted) for identical assets and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overall fair value. The
Company designates its financial instruments as trading, available
for sale or held to maturity depending upon the type of instrument
and the Company’s intent and ability to hold such instrument
to maturity. Instruments classified as available for sale and
trading are reported at fair value on a recurring
basis.
The
following is a description of the valuation methodologies used for
instruments carried at fair value. These methodologies are applied
to assets and liabilities across the three level fair value
hierarchy, with the observability of inputs determining the
appropriate level.
U.S.
Treasury securities, futures contracts and investment in affiliate
are valued using quoted prices for identical instruments in active
markets. Residential Investment Securities, interest rate swaps,
swaptions and other derivatives are valued using quoted prices or
internally estimated prices for similar assets using internal
models. The Company incorporates common market pricing methods,
including a spread measurement to the Treasury curve as well as
underlying characteristics of the particular security including
coupon, prepayment speeds, periodic and life caps, rate reset
period and expected life of the security in its estimates of fair
value. Management reviews and indirectly corroborates its estimates
of the fair value derived using internal models by comparing its
results to independent prices provided by dealers in the securities
and/or third party pricing services. Certain liquid asset classes,
such as Agency fixed-rate pass-throughs, may be priced using
independent sources such as quoted prices for TBA
securities.
The
Residential Investment Securities, interest rate swap and swaption
markets are considered to be active markets such that participants
transact with sufficient frequency and volume to provide
transparent pricing information on an ongoing basis. The liquidity
of the Residential Investment Securities, interest rate swaps,
swaptions, TBA derivatives and MBS options markets and the
similarity of the Company’s securities to those actively
traded enable the Company to observe quoted prices in the market
and utilize those prices as a basis for formulating fair value
measurements. Consequently, the Company has classified Residential
Investment Securities, interest rate swaps, swaptions, TBA
derivatives and MBS options as Level 2 inputs in the fair
value
Additionally,
as discussed in the “Commercial Real Estate
Investments” footnote, Commercial real estate debt
investments carried at fair value are classified as Level
2.
The
following table presents the estimated fair values of financial
instruments measured at fair value on a recurring
basis.
Level 1
Level 2
Level 3
Total
December 31, 2015
(dollars in thousands)
Assets:
Agency
mortgage-backed securities
$
-
$
65,718,224
$
-
$
65,718,224
Agency
debentures
-
152,038
-
152,038
Credit
risk transfer securities
-
456,510
-
456,510
Non-Agency
mortgage-backed securities
-
906,722
-
906,722
Commercial
real estate debt investments
-
2,911,828
-
2,911,828
Interest
rate swaps
-
19,642
-
19,642
Other
derivatives 12,443 9,623 - 22,066
Total
assets $ 12,443 $ 70,174,587 $ - $ 70,187,030
Liabilities:
Securitized
debt of consolidated VIEs
$
-
$
2,366,878
$
-
$
2,366,878
Interest
rate swaps
-
1,677,571
-
1,677,571
Other
derivatives 32,778 17,185 - 49,963
Total
liabilities $ 32,778 $ 4,061,634 $ - $ 4,094,412
Level 1
Level 2
Level 3
Total
December 31, 2014
(dollars in thousands)
Assets:
Agency
mortgage-backed securities
$
-
$
81,565,256
$
-
$
81,565,256
Agency
debentures
-
1,368,350
-
1,368,350
Investment
in affiliate
143,045
-
-
143,045
Interest
rate swaps
-
75,225
-
75,225
Other
derivatives 117 5,382 - 5,499
Total
assets $ 143,162 $ 83,014,213 $ - $ 83,157,375
Liabilities:
Interest
rate swaps
$
-
$
1,608,286
$
-
$
1,608,286
Other
derivatives 3,769 4,258 - 8,027
Total
liabilities $ 3,769 $ 1,612,544 $ - $ 1,616,313
GAAP requires disclosure of fair value information about financial
instruments, whether or not recognized in the financial statements,
for which it is practical to estimate the value. In cases where
quoted market prices are not available, fair values are based upon
discounted cash flows using market yields, methodologies that
incorporate market-based transactions or other valuation
methodologies. Considerable judgment is necessary to interpret
market data and develop estimated fair values. Accordingly, fair
values are not necessarily indicative of the amount the Company
would realize on disposition of the financial instruments. The use
of different market assumptions or estimation methodologies could
have a material effect on the estimated fair value
amounts.
The carrying value of short term instruments, including cash and
cash equivalents, reverse repurchase agreements, repurchase
agreements and other secured financing whose term is less than
twelve months, generally approximates fair value due to the short
term nature of the instruments.
The estimated fair value of commercial real estate debt and
preferred equity investments takes into consideration changes in
credit spreads and interest rates from the date of origination or
purchase to the reporting date. The fair value also reflects
consideration of asset-specific maturity dates and other items that
could have an impact on the fair value as of the reporting
date.
Estimates
of fair value of corporate debt require the use of judgments and
inputs including, but not limited to, the enterprise value of the
borrower (i.e., an estimate of the total fair value of the
borrower's debt and equity), the nature and realizable value of any
collateral, the borrower’s ability to make payments when due
and its earnings history. Management also considers factors that
affect the macro and local economic markets in which the borrower
operates.
The
fair value of repurchase agreements with remaining maturities
greater than one year or with embedded optionality are valued as
structured notes, with term to maturity, LIBOR rates and the
Treasury curve being primary determinants of estimated fair
value.
The
fair value of mortgages payable is calculated using the estimated
yield of a new par loan to value the remaining terms in place. A
par loan is created using the identical terms of the existing loan;
however, the coupon is derived by using the original spread against
the interpolated Treasury. The fair value of mortgages payable also
reflects consideration of the value of the underlying collateral
and changes in credit risk from the time the debt was
originated.'
The
carrying value of participation sold is based on the loan’s
amortized cost. The fair value of participation sold is based on
the fair value of the underlying related commercial
loan.
The
fair value of Convertible Senior Notes was determined using end of
day quoted prices in active markets. The
fair value of securitized debt of consolidated VIEs is determined
using the average of external vendor pricing services. The
following table summarizes the estimated fair value for financial
assets and liabilities as of December 31, 2015 and
2014.
December 31, 2015
December 31, 2014
Level in
Fair Value
Hierarchy
Carrying
Value
Fair Value
Carrying
Value
Fair Value
Financial assets:
(dollars in thousands)
Cash
and cash equivalents
1
$
1,769,258
$
1,769,258
$
1,741,244
$
1,741,244
Reverse
repurchase agreements
1
-
-
100,000
100,000
Agency
mortgage-backed securities
2
65,718,224
65,718,224
81,565,256
81,565,256
Agency
debentures
2
152,038
152,038
1,368,350
1,368,350
Credit
risk transfer securities
2
456,510
456,510
-
-
Non-Agency
mortgage-backed securities
2
906,722
906,722
-
-
Commercial
real estate debt investments
2
2,911,828
2,911,828
-
-
Investment
in affiliate
1
-
-
143,045
143,045
Commercial
real estate debt and preferred equity, held for
investment
3
1,348,817
1,350,968
1,518,165
1,528,444
Loans
held for sale
3
278,600
278,600
-
-
Corporate
debt (1)
2
488,508
470,894
166,464
166,056
Interest
rate swaps
2
19,642
19,642
75,225
75,225
Other
derivatives
1,2
22,066
22,066
5,499
5,499
Financial
liabilities:
Repurchase
agreements
1,2
$
56,230,860
$
56,361,623
$
71,361,926
$
71,587,222
Other
secured financing
1,2
1,845,048
1,846,095
-
-
Convertible
Senior Notes
1
-
-
845,295
863,470
Securitized
debt of consolidated VIEs
2
2,540,711
2,541,193
260,700
262,061
Participation
sold
2
13,286
13,138
13,693
13,655
Mortgage
payable
3
334,707
339,849
146,553
146,611
Interest
rate swaps
2
1,677,571
1,677,571
1,608,286
1,608,286
Other
derivatives
1,2
49,963
49,963
8,027
8,027
(1)
Includes
a held-to-maturity debt security carried at amrtized cost of $74.7
million with a fair value of $61.3 million as of December 31,
2015.</t>
  </si>
  <si>
    <t>SECURED FINANCING</t>
  </si>
  <si>
    <t>8. The
Company had outstanding $56.2 billion and $71.4 billion of
repurchase agreements with weighted average borrowing rates of
1.83% and 1.62%, after giving effect to the Company’s
interest rate swaps used to hedge cost of funds, and weighted
average remaining maturities of 151 days and 141 days as of
December 31, 2015 and 2014, respectively.
At
December 31, 2015 and 2014, the repurchase agreements had the
following remaining maturities, collateral types and weighted
average rates:
December 31, 2015
Repurchase Agreements by Collateral Type
Agency Mortgage-
backed Securities
Debentures
CRTs
Non-Agency Mortgage-
backed Securities
Commercial
Loans
Total Repurchase Agreements
Weighted
(dollars in thousands)
1
day
$
-
$
-
$
-
$
-
$
-
$
-
-
2
to 29 days
20,123,464
-
83,664
260,359
-
20,467,487
0.69 %
30
to 59 days
7,898,646
-
59,189
65,374
-
8,023,209
0.74 %
60
to 89 days
4,046,593
-
-
78,833
-
4,125,426
0.74 %
90
to 119 days
4,846,580
-
-
-
-
4,846,580
0.60 %
Over
120 days (1) 18,557,715 - - 31,015 179,428 18,768,158 1.33 %
Total $ 55,472,998 $ - $ 142,853 $ 435,581 $ 179,428 $ 56,230,860 0.90 %
December 31, 2014
Repurchase Agreements by Collateral Type
Agency Mortgage-
backed Securities
Debentures
Total Repurchase Agreements
Weighted
Average Rate
(dollars in thousands)
1
day
$
-
$
-
$
-
-
2
to 29 days
27,604,632
749,535
28,354,167
0.35 %
30
to 59 days
17,149,787
186,682
17,336,469
0.43 %
60
to 89 days
3,662,646
378,031
4,040,677
0.38 %
90
to 119 days
2,945,495
-
2,945,495
0.50 %
Over
120 days (1) 18,685,118 - 18,685,118 1.24 %
Total $ 70,047,678 $ 1,314,248 $ 71,361,926 0.61 %
(1)
Approximately
14% and 15% of the total repurchase agreements had a remaining
maturity over 1 year as of December 31, 2015 and 2014,
respectively.
Repurchase agreements and reverse repurchase agreements with the
same counterparty and the same maturity are presented net in the
Consolidated Statements of Financial Condition when the terms of
the agreements permit netting. The following table summarizes the
gross amounts of reverse repurchase agreements and repurchase
agreements, amounts offset in accordance with netting arrangements
and net
December 31, 2015
December 31, 2014
Reverse Repurchase
Agreements
Repurchase
Agreements
Reverse Repurchase
Agreements
Repurchase
Agreements
(dollars in thousands)
Gross
Amounts
$
-
$
56,230,860
$
700,000
$
71,961,926
Amounts
Offset - - (600,000 ) (600,000 )
Netted
Amounts $ - $ 56,230,860 $ 100,000 $ 71,361,926
The
Company also finances a portion of its financial assets with
advances from the Federal Home Loan Bank of Des Moines (“FHLB
De Moines”). Borrowings from FHLB Des Moines are reported in
Other secured financing in the Company’s Consolidated
Statements of Financial Condition. As of December 31, 2015, $402.8
million of Other secured financing matures within 90 days and $1.4
billion extends beyond three years.
Financial
instruments pledged as collateral under secured financing
arrangements and interest rate swaps had an estimated fair value
and accrued interest of $62.3 billion and $171.7 million,
respectively, at December 31, 2015 and $75.4 billion and $226.6
million, respectively, at December 31, 2014.</t>
  </si>
  <si>
    <t>DERIVATIVE INSTRUMENTS</t>
  </si>
  <si>
    <t>9.
In connection with the Company’s investment/market rate risk
management strategy, the Company economically hedges a portion of
its interest rate risk by entering into derivative financial
instrument contracts, which include interest rate swaps, swaptions
and futures contracts. The Company may also enter into TBA
derivatives, MBS options and U.S. Treasury or Eurodollar futures
contracts to economically hedge its exposure to market risks. The
purpose of using derivatives is to manage overall portfolio risk
with the potential to generate additional income for distribution
to stockholders. These derivatives are subject to changes in market
values resulting from changes in interest rates, volatility, Agency
mortgage-backed security spreads to U.S. Treasuries and market
liquidity. The use of derivatives also creates exposure to credit
risk relating to potential losses that could be recognized if the
counterparties to these instruments fail to perform their
obligations under the stated contract. Additionally, the Company
may have to pledge cash or assets as collateral for the derivative
transactions, the amount of which may vary based on the market
value, notional amount and remaining term of the derivative
contract. In the event of a default by the counterparty, the
Company could have difficulty obtaining its Residential
The
table below summarizes fair value information about our derivative
assets and liabilities as of December 31, 2015 and
2014:
Derivatives Instruments
Balance Sheet Location
December 31, 2015
December 31, 2014
Assets:
(dollars in thousands)
Interest
rate swaps
Interest
rate swaps, at fair value
$
19,642
$
75,225
Interest
rate swaptions
Other
derivatives, at fair value
-
5,382
TBA
derivatives
Other
derivatives, at fair value
9,622
-
Futures
contracts
Other
derivatives, at fair value 12,443 117
$ 41,707 $ 80,724
Liabilities:
Interest
rate swaps
Interest
rate swaps, at fair value
$
1,677,571
$
1,608,286
TBA
derivatives
Other
derivatives, at fair value
17,185
4,258
Futures
contracts
Other
derivatives, at fair value 32,778 3,769
$ 1,727,534 $ 1,616,313
The
following table summarizes certain characteristics of the
Company’s interest rate swaps at December 31, 2015 and
2014:
December 31, 2015
Maturity
Current
Notional (1)
Weighted Average
Pay Rate (2)
(3)
Weighted Average
Receive Rate (2)
Weighted Average
Years to Maturity (2)
(dollars in thousands)
0
- 3 years
$
3,240,436
1.85 %
0.36 %
1.80
3
- 6 years
11,675,000
1.82 %
0.55 %
4.25
6
- 10 years
11,635,250
2.44 %
0.57 %
7.92
Greater
than 10 years 3,634,400 3.70 % 0.43 % 19.37
Total
/ Weighted Average $ 30,185,086 2.26 % 0.53 % 7.02
December 31, 2014
Maturity
Current
Notional (1)
Weighted Average
Pay Rate (2)
(3)
Weighted Average
Receive Rate (2)
Weighted Average
Years to Maturity (2)
(dollars in thousands)
0
- 3 years
$
2,502,505
1.63 %
0.17 %
2.64
3
- 6 years
11,138,000
2.06 %
0.22 %
5.18
6
- 10 years
13,069,200
2.67 %
0.23 %
8.57
Greater
than 10 years 4,751,800 3.58 % 0.20 % 19.53
Total
/ Weighted Average $ 31,461,505 2.49 % 0.22 % 8.38
(1)
Notional amount includes $500.0 million in forward starting pay
fixed swaps as of December 31, 2015 and 2014,
respectively.
(2)
Excludes forward starting swaps.
(3)
Weighted average fixed rate on forward starting pay fixed swaps was
1.44% and 3.25% as of December 31, 2015 and 2014,
respectively.
There
were no swaptions outstanding as of December 31, 2015. The
following table summarizes certain characteristics of the
Company’s interest rate swaptions at December 31,
2014:
December 31, 2014
Current Underlying
Notional
Weighted Average
Underlying Pay Rate
Weighted Average
Underlying Receive Rate
Weighted Average
Underlying Years to
Maturity
Weighted
Average Months
to Expiration
(dollars in thousands)
Long
$
1,750,000 2.88%
3M
LIBOR
9.17
3.59
The
following table summarizes certain characteristics of the
Company’s TBA derivatives at December 31, 2015 and
2014:
December 31, 2015
Purchase and sale contracts
for derivative TBAs
Notional
Implied Cost Basis
Implied Market Value
Net Carrying Value
(dollars in thousands)
Purchase
contracts
$
13,761,000
$
14,177,338
$
14,169,775
$
(7,563 )
Sale
contracts - - - -
Net
TBA derivatives $ 13,761,000 $ 14,177,338 $ 14,169,775 $ (7,563 )
December 31, 2014
Purchase and sale contracts
for derivative TBAs
Notional
Implied Cost Basis
Implied Market Value
Net Carrying Value
(dollars in thousands)
Purchase
contracts
$
-
$
-
$
-
$
-
Sale
contracts (375,000 ) (375,430 ) (379,688 ) (4,258 )
Net
TBA derivatives $ (375,000 ) $ (375,430 ) $ (379,688 ) $ (4,258 )
The
following table summarizes certain characteristics of the
Company’s futures derivatives as of December 31,
2015:
Notional - Long
Positions
Notional - Short
Positions
Weighted Average
Years to Maturity
(dollars in thousands)
2-year
swap equivalent Eurodollar contracts
$
-
$
(7,000,000 )
2.00
U.S.
Treasury futures - 5 year
-
(1,847,200 )
4.42
U.S.
Treasury futures - 10 year and greater
- (655,600 ) 6.92
Total $ - $ (9,502,800 ) 2.81
The
Company presents derivative contracts on a gross basis on the
Consolidated Statements of Financial Condition. Derivative
contracts may contain legally enforceable provisions that allow for
netting or setting off receivables and payables with each
counterparty. The following tables present information about
derivative assets and liabilities that are subject to such
provisions and can potentially be offset on our Consolidated
Statements of Financial Condition as of December 31, 2015 and 2014,
respectively.
December 31, 2015
Amounts Eligible for Offset
Gross Amounts
Financial Instruments
Cash Collateral
Net Amounts
Assets:
(dollars in thousands)
Interest
rate swaps, at fair value
$
19,642
$
(18,040 )
$
-
$
1,602
TBA
derivatives, at fair value
9,622
(7,367 )
-
2,255
Futures
contracts, at fair value
12,443
(10,868 )
-
1,575
Liabilities:
Interest
rate swaps, at fair value
$
1,677,571
$
(18,040 )
$
(913,576 )
$
745,955
TBA
derivatives, at fair value
17,185
(7,367 )
-
9,818
Futures
contracts, at fair value
32,778
(10,868 )
(21,910 )
-
December 31, 2014
Amounts Eligible for Offset
Gross Amounts
Financial Instruments
Cash Collateral
Net Amounts
Assets:
(dollars in thousands)
Interest
rate swaps, at fair value
$
75,225
$
(66,180 )
$
-
$
9,045
Interest
rate swaptions, at fair value
5,382
-
-
5,382
Futures
contracts, at fair value
117
(117 )
-
-
Liabilities:
Interest
rate swaps, at fair value
$
1,608,286
$
(66,180 )
$
(869,302 )
$
672,804
TBA
derivatives, at fair value
4,258
-
-
4,258
Futures
contracts, at fair value
3,769
(117 )
-
3,652
The
effect of interest rate swaps on the Consolidated Statements of
Comprehensive Income (Loss) is as follows:
Location on Consolidated Statements of Comprehensive Income
(Loss)
Realized Gains (Losses) on
Interest Rate Swaps (1)
Realized Gains (Losses) on
Termination of Interest Rate Swaps
Unrealized Gains (Losses on
Interest Rate Swaps
(dollars in thousands)
For
the Years Ended:
December
31, 2015
$
(624,495 )
$
(226,462 )
$
(124,869 )
December
31, 2014
$
(825,360 )
$
(779,333 )
$
(948,755 )
December
31, 2013
$
(908,294 )
$
(101,862 )
$
2,002,200
(1)
Interest expense related to interest rate swaps is recorded in
realized gains (losses) on interest rate swaps on the Consolidated
Statements of Operations and Comprehensive Income
(Loss).
The
effect of other derivative contracts on the Company’s
Consolidated Statements of Comprehensive Income (Loss) is as
follows:
Year Ended December 31, 2015
Derivative Instruments
Realized Gain (Loss)
Unrealized Gain (Loss)
Net Gains (Losses) on
Trading Assets
(dollars in thousands)
Net
TBA derivatives (1)
$
102,408
$
(3,305 )
$
99,103
Net
interest rate swaptions
$
(41,016 )
$
35,634
$
(5,382 )
U.S.
Treasury futures $ (47,394 ) $ (16,681 ) $ (64,075 )
$ 29,646
Year Ended December 31, 2014
Derivative Instruments
Realized Gain (Loss)
Unrealized Gain (Loss)
Net Gains (Losses) on
Trading Assets
(dollars in thousands)
Net
TBA derivatives (1)
$
(60,091 )
$
(12,763 )
$
(72,854 )
Net
interest rate swaptions
$
(121,345 )
$
(20,167 )
$
(141,512 )
U.S.
Treasury futures $ (30,056 ) $ (6,701 ) $ (36,757 )
$ (251,123 )
(1)
Includes options on TBA securities.
Certain
of the Company’s derivative contracts are subject to
International Swaps and Derivatives Association Master Agreements
or other (i)
a decline in stockholders’ equity in excess of specified
thresholds or dollar amounts over set periods of time, (ii) the
Company’s failure to maintain its REIT status, (iii) the
Company’s failure to comply with limits on the amount of
leverage, and (iv) the Company’s stock being delisted from
the New York Stock Exchange (NYSE). Upon the occurrence of any one
of items (i) through (iv), or another default under the agreement,
the counterparty to the applicable agreement has a right to
terminate the agreement in accordance with its provisions. The
aggregate fair value of all derivative instruments with the
aforementioned features that are in a net liability position at
December 31, 2015 was approximately $1.6 billion, which represents
the maximum amount the Company would be required to pay upon
termination. This amount is fully collateralized.</t>
  </si>
  <si>
    <t>CONVERTIBLE SENIOR NOTES</t>
  </si>
  <si>
    <t>10. CONVERTIBLE
SENIOR NOTES
In
2010, the Company issued $600.0 million in aggregate principal
amount of its 4% Convertible Senior Notes for net proceeds of
approximately $582.0 million. In 2012, the Company repurchased
$492.5 million in aggregate principal amount of its 4% Convertible
Senior Notes. In February 2015, the 4% Convertible Senior Notes
matured and the Company repaid the remaining 4% Convertible Senior
Notes for the face amount of $107.5 million.
In
May 2012, the Company issued $750.0 million in aggregate principal
amount of its 5% Convertible Senior Notes due 2015 for net proceeds
of approximately $727.5 million. In May 2015, the 5% Convertible
Senior Notes matured and the Company repaid the 5% Convertible
Senior Notes for the face amount of $750.0 million.</t>
  </si>
  <si>
    <t>COMMON STOCK AND PREFERRED STOCK</t>
  </si>
  <si>
    <t>11. COMMON STOCK AND PREFERRED
STOCK
The
Company’s authorized shares of capital stock, par value of
$0.01 per share, consists of 1,956,937,500 shares classified as
common stock, 7,412,500 shares classified as 7.875% Series A
Cumulative Redeemable Preferred Stock, 4,600,000 shares classified
as 6.00% Series B Cumulative Convertible Preferred Stock,
12,650,000 shares classified as 7.625% Series C Cumulative
Redeemable Preferred Stock and 18,400,000 shares classified as
7.50% Series D Cumulative Redeemable Preferred Stock.
(A) Common Stock
At
December 31, 2015 and 2014, the Company had issued and outstanding
935,929,561 and 947,643,079 shares of common stock, with a par
value of $0.01 per share.
No
options were exercised during the years ended December 31, 2015 and
2014, respectively. During the year
During
the years ended December 31, 2015, 2014 and 2013 the Company raised
$2.2 million (by issuing 221,000 shares), $2.4 million (by issuing
210,000 shares) and $2.9 million (by issuing 219,000 shares),
respectively, through the Direct Purchase and Dividend Reinvestment
Program.
In
August 2015, the Company announced that its board of directors
(“Board”) had authorized the repurchase of up to $1.0
billion of its outstanding common shares through December 31, 2016
(“Repurchase Program”). During the year ended December
31, 2015, the Company repurchased 11,949,530 shares of its common
stock under the Repurchase Program for an aggregate amount of
$114.3 million. All common shares purchased were part of a publicly
announced plan in open-market transactions.
In
March 2012, the Company entered into six separate Distribution
Agency Agreements (“Distribution Agency Agreements”)
with each of Merrill Lynch, Pierce, Fenner &amp; Smith
Incorporated, Credit Suisse Securities (USA) LLC, Goldman, Sachs
&amp; Co., J.P. Morgan Securities LLC, Morgan Stanley &amp; Co. LLC
and RCap Securities, Inc. (together, the Agents). Pursuant to the
terms of the Distribution Agency Agreements, the Company may sell
from time to time through the Agents, as its sales agents, up to
125,000,000 shares of the Company’s common stock. The Company
did not make any sales under the Distribution Agency Agreements
during the years
(B)
Preferred Stock
At
December 31, 2015 and 2014, the Company had issued and outstanding
7,412,500 shares of Series A Cumulative Redeemable Preferred Stock
(“Series A Preferred Stock”), with a par value of $0.01
per share and a liquidation preference of $25.00 per share plus
accrued and unpaid dividends (whether or not declared). The Series
A Preferred Stock is entitled to a dividend at a rate of 7.875% per
year based on the $25.00 liquidation preference before the common
stock is entitled to receive any dividends. The Series A Preferred
Stock is redeemable at $25.00 per share plus accrued and unpaid
dividends (whether or not declared) exclusively at the Company's
option commencing on
April 5, 2009 (subject to the Company's right under limited
circumstances to redeem the Series A Preferred Stock earlier in
order to preserve its qualification as a REIT). Through December
31, 2015, the Company had declared and paid all required quarterly
dividends on the Series A Preferred Stock.
At
December 31, 2015 and 2014, the Company had issued and outstanding
12,000,000 shares of Series C Preferred Stock, with a par value of
$0.01 per share and a liquidation preference of $25.00 per share
plus accrued and unpaid dividends (whether or not declared). The
Series C Preferred Stock is entitled to a dividend at a rate of
7.625% per year based on the $25.00 liquidation preference before
the common stock is entitled to receive any dividends. The Series C
Preferred Stock is redeemable at $25.00 per share plus accrued and
unpaid dividends (whether or not declared) exclusively at the
Company’s option commencing on May 16, 2017 (subject to the
Company’s right under limited circumstances to redeem the
Series C Preferred Stock earlier in order to preserve its
qualification as a REIT or under limited circumstances related to a
change of control of the Company). Through December 31, 2015, the
Company had declared and paid all required quarterly dividends on
the Series C Preferred Stock.
At
December 31, 2015 and 2014, the Company had issued and outstanding
18,400,000 shares of Series D Preferred Stock, with a par value of
$0.01 per share and a liquidation preference of $25.00 per share
plus accrued and unpaid dividends (whether or not declared). The
Series D Preferred Stock is entitled to a dividend at a rate of
7.50% per year based on the $25.00 liquidation preference before
the common stock is entitled to receive any dividends. The Series D
Preferred Stock is redeemable at $25.00 per share plus accrued and
unpaid dividends (whether or not declared) exclusively at the
Company’s option commencing on September 13, 2017 (subject to
the Company’s right under limited circumstances to redeem the
Series D Preferred Stock earlier in order to preserve its
qualification as a REIT or under limited circumstances related to a
change of control of the Company). Through December 31, 2015, the
Company had declared and paid all required quarterly dividends on
the Series D Preferred Stock.
(C) Distributions to Stockholders
During
the year ended December 31, 2015, the Company declared dividends to
common stockholders totaling $1.1 billion, or $1.20 per common
share, of which $280.8 million, or $0.30 per common share, was paid
to stockholders on January 29, 2016. During the year ended December
31, 2015, the Company declared dividends to Series A Preferred
stockholders totaling approximately $14.6 million or $1.97 per
share, Series C Preferred stockholders totaling approximately $22.9
million or $1.91 per share, Series D Preferred stockholders
totaling approximately $34.5 million or $1.88 per
share.
During
the year ended December 31, 2014, the Company declared dividends to
common stockholders totaling $1.1 billion, or $1.20 per common
share, of which $284.3 million, or $0.30 per common share, was paid
to stockholders on January 29, 2015. During the year ended December
31, 2014, the Company declared dividends to Series A Preferred
stockholders totaling approximately $14.6 million or $1.97 per
share, Series C Preferred stockholders totaling approximately $22.9
million or $1.91 per share, Series D Preferred stockholders
totaling approximately $34.5 million or $1.88 per
share.
During
the year ended December 31, 2013, the Company declared dividends to
common stockholders totaling $1.4 billion, or $1.50 per common
share, of which $284.2 million, or $0.30 per common share, was paid
to stockholders on January 31, 2014. During the year ended December
31, 2013, the Company declared dividends to Series A Preferred
stockholders totaling approximately $14.6 million or $1.97 per
share, Series C Preferred stockholders totaling approximately $22.9
million or $1.91 per share, Series D Preferred stockholders
totaling approximately $34.5 million or $1.88 per
share.</t>
  </si>
  <si>
    <t>INTEREST INCOME AND INTEREST EXPENSE</t>
  </si>
  <si>
    <t>12. INTEREST INCOME AND INTEREST EXPENSE
The
table below presents the components of the Company’s interest
income and interest expense for the years ended December 31, 2015,
2014 and 2013.
For the Years Ended December 31,
2015
2014
2013
Interest income:
(dollars in thousands)
Residential
Investment Securities
$
1,963,629
$
2,467,783
$
2,788,354
Commercial
investment portfolio (1)
203,804
161,837
81,445
U.S.
Treasury securities
-
1,329
29,081
Securities
loaned
-
114
8,788
Reverse
repurchase agreements 3,264 1,335 10,459
Total
interest income 2,170,697 2,632,398 2,918,127
Interest expense:
Repurchase
agreements
420,325
417,194
530,170
Convertible
Senior Notes
29,740
87,293
67,057
U.S.
Treasury securities sold, not yet purchased
-
1,076
20,235
Securities
borrowed
-
95
6,785
Securitized
debt of consolidated VIEs
20,065
6,350
-
Participation
sold
639
651
467
Other 827 - -
Total
interest expense 471,596 512,659 624,714
Net interest income $ 1,699,101 $ 2,119,739 $ 2,293,413
(1)
Includes commercial real estate debt, preferred equity and
corporate debt.</t>
  </si>
  <si>
    <t>GOODWILL</t>
  </si>
  <si>
    <t>13. GOODWILL
At December 31, 2015 and 2014, goodwill totaled $71.8 million and
$94.8 million, respectively. The decline in goodwill is due to a
$23.0 million reduction of goodwill related to FIDAC as a result of
the Company’s intention to wind down FIDAC’s investment
advisory operations.</t>
  </si>
  <si>
    <t>NET INCOME (LOSS) PER COMMON SHARE</t>
  </si>
  <si>
    <t>14. NET INCOME (LOSS) PER COMMON SHARE
The
following table presents a reconciliation of net income (loss) and
shares used in calculating basic and diluted net income (loss) per
share for the years ended December 31, 2015, 2014 and
2013.
For the Years Ended
December 31, 2015
December 31, 2014
December 31, 2013
(dollars in thousands, except per share data)
Net
income (loss)
465,747
(842,279 )
3,729,698
Less:
Net income (loss) attributable to noncontrolling
interest (809 ) (196 ) -
Net
income (loss) attributable to Annaly
466,556
(842,083 )
3,729,698
Less:
Preferred stock dividends 71,968 71,968 71,968
Net
income (loss) per share available (related) to common stockholders,
prior to adjustment for dilutive potential common shares, if
necessary
394,588
(914,051 )
3,657,730
Add: Interest
on Convertible Senior Notes, if dilutive - - 67,056
Net
income (loss) available to common stockholders, as
adjusted 394,588 (914,051 ) 3,724,786
Weighted
average shares of common stock outstanding-basic
947,062,099
947,539,294
947,337,915
Add: Effect
of stock awards and Convertible Senior Notes, if
dilutive 214,643 - 48,219,111
Weighted
average shares of common stock
outstanding-diluted 947,276,742 947,539,294 995,557,026
Net
income (loss) per share available (related) to common
share:
Basic $ 0.42 $ (0.96 ) $ 3.86
Diluted $ 0.42 $ (0.96 ) $ 3.74
Options
to purchase 1.2 million shares, 2.3 million shares and 3.5 million
shares of common stock were outstanding and considered
anti-dilutive as their exercise price and option expense exceeded
the average stock price for the years ended December 31, 2015, 2014
and 2013, respectively.</t>
  </si>
  <si>
    <t>LONG-TERM STOCK INCENTIVE PLAN</t>
  </si>
  <si>
    <t>15. LONG-TERM STOCK
INCENTIVE PLAN The
Company adopted the 2010 Equity Incentive Plan (the
“Plan”), which authorizes the Compensation Committee of
the Board to grant of
500,000 shares or 9.5% of the diluted outstanding shares of the
Company’s common stock, up to a ceiling of 8,932,921 shares.
No further awards will be made under the Prior Plan, although
existing awards remain effective.
Stock
options were issued at the market price on the date of grant,
subject to an immediate or four year vesting in four equal
installments with a contractual term of 5 or 10 years. The
following table sets forth activity related to the Company’s
stock options awarded under the Plan:
For the Years Ended
December 31, 2015
December 31, 2014
Number of Shares
Weighted Average
Exercise Price
Number of Shares
Weighted Average
Exercise Price
Options
outstanding at the beginning of year
2,259,335
$
15.35
3,581,752
$
15.44
Granted
-
-
-
-
Exercised
-
-
-
-
Forfeited
(795,810 )
14.72
(1,016,667 )
15.07
Expired (294,750 ) 17.07 (305,750 ) 17.34
Options
outstanding at the end of period 1,168,775 $ 15.34 2,259,335 $ 15.35
Options
exercisable at the end of the period 1,168,775 $ 15.34 2,259,335 $ 15.35
The
weighted average remaining contractual term was approximately 2.4
years and 3.1 years for stock options outstanding and exercisable
as of December 31, 2015 and 2014, respectively.
As
of December 31, 2015 and 2014, there was no unrecognized
compensation cost related to nonvested share-based compensation
awards.</t>
  </si>
  <si>
    <t>INCOME TAXES</t>
  </si>
  <si>
    <t>16. INCOME TAXES
For
the year ended December 31, 2015 the Company was qualified to be
taxed as a REIT under Code Sections 856 through 860. As a REIT, the
Company is not subject to federal income tax to the extent that it
distributes its taxable income to its stockholders. To maintain
qualification as a REIT, the Company must distribute at least 90%
of its annual REIT taxable income to its stockholders and meet
certain other requirements such as assets it may hold, income it
may generate and its stockholder composition. It is generally the
Company’s policy to distribute 100% of its REIT taxable
income. To the extent there is any undistributed REIT taxable
income at the end of a year, the Company distributes such shortfall
within the next year as permitted by the Code. For years prior to
2013, the Company retained the amount of taxable income
attributable to certain employee remuneration deductions disallowed
for tax purposes pursuant to Section 162(m) of the Code
(“Section 162(m)”). As a result of the externalization
of management effective as of July 1, 2013, the Company was not
subject to the Section 162(m) disallowance for the 2013 tax
year.
The state and local tax jurisdictions for which the Company is
subject to tax-filing obligations recognize the Company’s
status as a REIT, and therefore, the Company generally does not pay
income tax in such jurisdictions. The Company may, however, be
subject to certain minimum state and local tax filing fees as well
as certain excise, franchise or business taxes. The Company’s
TRSs are subject to federal, state and local taxes.
During
the year ended December 31, 2015, the Company recorded a net $1.9
million income tax benefit for income and losses attributable to
its TRSs.
During
the year ended December 31, 2014, the Company recorded a net $5.9
million income tax expense for income attributable to its
TRSs.
During
the year ended December 31, 2013, the Company recorded a net $8.2
million income tax expense for income attributable to its
TRSs.
The
Company’s federal, state and local tax returns from 2012 and
forward remain open for examination.</t>
  </si>
  <si>
    <t>LEASE COMMITMENTS AND CONTINGENCIES</t>
  </si>
  <si>
    <t>17.
Commitments
The
Company had a non-cancelable lease for office space which commenced
in May 2002 and expired in December 2014. In September 2014, the
Company entered into a non-cancelable lease for office space which
commenced in July 2014 and expires in September 2025. FIDAC has a
lease for office space which commenced in October 2010 and expires
in February 2016. The lease expense for the years ended December
31, 2015, 2014, and 2013 were $2.9 million, $3.0 million and $2.3
million, respectively. The Company’s aggregate
Years Ending December 31,
Lease Commitments
(dollars in thousands)
2016
$
3,575
2017
3,565
2018
3,565
2019
3,565
2020
3,652
Later
years 18,343
$ 36,265
The Company had no material unfunded loan commitments as of
December 31, 2015 and 2014.
Contingencies
From time to time, the Company is involved in various claims and
legal actions arising in the ordinary course of business. In the
opinion of management, the ultimate disposition of these matters
will not have a material effect on the Company’s consolidated
financial statements. There were no material contingencies as of
December 31, 2015 and 2014, respectively.</t>
  </si>
  <si>
    <t>RISK MANAGEMENT</t>
  </si>
  <si>
    <t>18. RISK
MANAGEMENT
The primary risks to the Company are liquidity, investment/market
risk and credit risk. Interest rates are highly sensitive to many
factors, including governmental monetary and tax policies, domestic
and international economic and political considerations and other
factors beyond the Company’s control. Changes in the general
level of interest rates can affect net interest income, which is
the difference between the interest income earned on Interest
Earning Assets and the interest expense incurred in connection with
the Interest Bearing Liabilities, by affecting the spread between
the Interest Earning Assets and Interest Bearing Liabilities.
Changes in the level of interest rates can also affect the value of
the Interest Earning Assets and the Company’s ability to
realize gains from the sale of these assets. A decline in the value
of the Interest Earning Assets pledged as collateral for borrowings
under repurchase agreements and derivative contracts could result
in the counterparties demanding additional collateral pledges or
liquidation of some of the existing collateral to reduce borrowing
levels.
The Company may seek to mitigate the potential financial impact by
entering into interest rate agreements such as interest rate swaps,
interest rate swaptions and other hedges.
Weakness
in the mortgage market, the shape of the yield curve and changes in
the expectations for the volatility of future interest rates may
adversely affect the performance and market value of the
Company’s investments. This could negatively impact the
Company’s book value. Furthermore, if many of the
Company’s lenders are unwilling or unable to provide
additional financing, the Company could be forced to sell its
Residential Investment Securities at an inopportune time when
prices are depressed. The Company has established policies and
procedures for mitigating risks, including conducting scenario
analyses and utilizing a range of hedging strategies.
The
payment of principal and interest on the Freddie Mac and Fannie Mae
Agency mortgage-backed securities, excluding CRT securities issued
by Freddie Mac and Fannie Mae, are guaranteed by those respective
agencies and the payment of principal and interest on Ginnie Mae
Agency mortgage-backed securities are backed by the full faith and
credit of the U.S. government. Principal and interest on Agency
debentures are guaranteed by the Agency issuing the debenture.
Substantially all of the Company’s Residential Investment
Securities have an actual or implied “AAA”
rating.
The
Company faces credit risk on the portions of its portfolio which
are not guaranteed by the respective Agency or by the full faith
and credit of the U.S. government. The Company is exposed to credit
risk on CRE Debt and Preferred Equity Investments, investments in
commercial real estate, commercial mortgage-backed securities, CRT
securities, other non-Agency mortgage-backed securities and
corporate debt. The Company is exposed to risk of loss if an
issuer, borrower, tenant or counterparty fails to perform its
obligations under contractual terms. The Company has established
policies and procedures for mitigating credit risk,
including reviewing and establishing limits for credit exposure,
limiting transactions with specific counterparties, maintaining
qualifying collateral and continually assessing the
creditworthiness of issuers, borrowers, tenants and
counterparties.</t>
  </si>
  <si>
    <t>RCAP REGULATORY REQUIREMENTS</t>
  </si>
  <si>
    <t>19. RCAP REGULATORY REQUIREMENTS
RCap
is subject to regulations of the securities business that include
but are not limited to trade practices, use and safekeeping of
funds and securities, capital structure, recordkeeping and conduct
of directors, officers and employees.
As
a self-clearing, registered broker dealer, RCap is required to
maintain minimum net capital by FINRA. As of December 31, 2015 RCap
had a minimum net capital requirement of $0.3 million. RCap
consistently operates with capital in excess of its regulatory
capital requirements. RCap’s regulatory net capital as
defined by SEC Rule 15c3-1, as of December 31, 2015 was $398.5
million with excess net capital of $398.2 million.
Additionally,
RCap is subject to the customer protection requirements of SEC Rule
15c3-3. For December 31, 2015 customer reserve computation, there
was no requirements to segregate securities into the special
reserve account for the exclusive benefit of
customers.</t>
  </si>
  <si>
    <t>RELATED PARTY TRANSACTIONS</t>
  </si>
  <si>
    <t>20. RELATED PARTY
TRANSACTIONS
Investment in Affiliate, Available-For-Sale Equity
Security
In
August 2015, FIDAC entered into an agreement with Chimera
Investment Corporation (“Chimera”) to internalize the
management of Chimera. As part of the agreement, the companies
agreed to terminate the management agreement between FIDAC and
Chimera effective August 5, 2015.
In
connection with the transaction, Annaly and Chimera entered into a
share repurchase agreement pursuant to which Chimera purchased the
Company’s approximately 9.0 million shares of Chimera at an
aggregate price of $126.4 million. The share repurchase agreement
closed in August 2015.
For
the year ended December 31, 2015, the Company recorded advisory
fees from Chimera totaling $24.8 million. In August 2014, the
management agreement between FIDAC and Chimera was amended and
restated to amend certain of the terms and conditions of the prior
agreement. Among other amendments to the terms of the prior
agreement, effective August 8, 2014, the management fee was
increased from 0.75% to 1.20% of Chimera’s gross
stockholders’ equity (as defined in the amended and restated
management agreement). For the years ended December 31, 2014 and
2013, the Company recorded advisory fees from Chimera totaling
$31.3 million and $43.6 million, respectively. At December 31, 2015
and 2014, the Company had amounts receivable from Chimera of $0
million and $10.4 million, respectively.
Management Agreement
The
Company and the Manager have entered into a management agreement
pursuant to which the Company’s management is conducted by
the Manager through the authority delegated to it in the Management
Agreement and pursuant to the policies established by the Board
(the “Externalization”). The management agreement was
effective as of July 1, 2013 and applicable for the entire 2013
calendar year and was amended on November 5, 2014 (the management
agreement, as amended, is referred to as “Management
Agreement”).
Under
the Management Agreement, the Manager, subject to the supervision
and direction of the Company’s Board, is responsible for (i)
the selection, purchase and sale of assets for the Company’s
investment portfolio; (ii) recommending alternative forms of
capital raising; (iii) supervising the Company’s financing
and hedging activities; and (iv) day to day management functions.
The Manager also performs such other supervisory and management
services and activities relating to the Company’s assets and
operations as may be appropriate. In exchange for the management
services, the Company pays the Manager a monthly management fee in
an amount equal to 1/12th of 1.05% of our stockholders’
equity (as defined in the Management Agreement), and the Manager is
responsible for providing personnel to manage the Company, and
paying all compensation and benefit expenses associated with such
personnel. All compensation and benefit expenses paid by the
Company to individuals employed by the Company’s subsidiaries
reduces the management fee. The Company does not pay the Manager
any incentive fees.
For
the years ended December 31, 2015, 2014 and 2013, the compensation
and management fee was $150.3 million (includes $7.5 million
related to compensation expense for the employees of the
Company’s subsidiaries), $155.6 million (includes $24.2
million related to compensation expense for the employees of the
Company’s subsidiaries) and $167.4 million (includes
$49.2 million related to compensation expense for the employees of
the Company’s subsidiaries), respectively
The
Management Agreement provides for a two year term ending December
31, 2016 with automatic two-year renewals unless at least
two-thirds of the Company’s independent directors or the
holders of a majority of the Company’s outstanding shares of
common stock elect to terminate the agreement in their sole
discretion for any or no reason. At any time during the term or any
renewal term the Company may deliver to the Manager written notice
of the Company’s intention to terminate the Management
Agreement. The Company must designate a date not less than one year
from the date of the notice on which the Management Agreement will
terminate. The Management Agreement also provides that the Manager
may terminate the Management Agreement by providing to the Company
prior written notice of its intention to terminate the Management
Agreement no less than one year prior to the date designated by the
Manager on which the Manager would cease to provide services or
such earlier date as determined by the Company in its sole
discretion.
Effective
July 1, 2013, a majority of the Company’s employees were
terminated by the Company and were hired by the Manager. The
Company has a limited number of employees following the
Externalization, all of whom are employees of the Company’s
subsidiaries for regulatory or corporate efficiency reasons. All
compensation expenses associated with such retained employees
reduce the amount paid to the Manager.
Pursuant to a pro forma calculation that computed the management
fee as though it was in effect beginning January 1, 2013, the
Company paid the Manager an amount equal to the pro forma
calculation minus the actual compensation paid to the
Company’s and its subsidiaries’ employees from January
1, 2013 to June 30, 2013.
The
Management Agreement may be amended or modified by agreement
between the Company and the Manager. There is no termination fee
for a termination of the Management Agreement by either the Company
or the Manager.
Other
During
the year ended December 31, 2014, the Company made a one-time
payment totaling $23.8 million to Chimera to resolve issues raised
in derivative demand letters sent to Chimera’s board of
directors. This amount is included as a component of Other income
(loss) in the Company’s Consolidated Statements of
Comprehensive Income (Loss).</t>
  </si>
  <si>
    <t>SUBSEQUENT EVENTS</t>
  </si>
  <si>
    <t>21. SUBSEQUENT EVENTS
From
January 1, 2016 through February 19, 2016, the Company repurchased
11.1 million shares under the Repurchase Program for total proceeds
of $102.7 million, representing an average price per share of
$9.23. Since the beginning of the fourth quarter 2015 through
February 19, 2016, the Company repurchased 23.1 million shares for
total proceeds of $217.0 million, representing an average price per
share of $9.40.
As
of February 19, 2016, Truman's outstanding advances from the FHLB
Des Moines increased to $3.8 billion, with a weighted average
remaining maturity of 4.6 years.</t>
  </si>
  <si>
    <t>SUMMARIZED QUARTERLY RESULTS (UNAUDITED)</t>
  </si>
  <si>
    <t>22. SUMMARIZED QUARTERLY RESULTS
(UNAUDITED)
The
following is a presentation of summarized quarterly results of
operations for the years ended December 31, 2015 and
2014.
For the Quarters Ended
December 31, 2015
September 30, 2015
June 30, 2015
March 31, 2015
(dollars in thousands, expect per share data)
Interest
income
$
576,580
$
450,726
$
624,277
$
519,114
Interest
expense 118,807 110,297 113,072 129,420
Net
interest income
457,773
340,429
511,205
389,694
Total
realized and unrealized gains (losses)
276,261
(909,158 )
440,545
(828,999 )
Total
other income (loss)
(10,447 )
(9,675 )
(7,353 )
13,758
Less: Total
general and administrative expenses 47,836 49,457 52,009 50,938
Income
before income taxes
675,751
(627,861 )
892,388
(476,485 )
Less: Income
taxes 6,085 (370 ) (7,683 ) 14
Net
income (loss)
669,666
(627,491 )
900,071
(476,499 )
Less:
Net income attributable to noncontrolling interest
(373 )
(197 )
(149 )
(90 )
Less:
Dividends on preferred stock 17,992 17,992 17,992 17,992
Net
income (loss) available (related) to common
stockholders $ 652,047 $ (645,286 ) $ 882,228 $ (494,401 )
Net income (loss) available (related) per share to common
stockholders:
Basic $ 0.69 $ (0.68 ) $ 0.93 $ (0.52 )
Diluted $ 0.69 $ (0.68 ) $ 0.93 $ (0.52 )
For the Quarters Ended
December 31, 2014
September 30, 2014
June 30, 2014
March 31, 2014
(dollars in thousands, expect per share data)
Interest
income
$
648,088
$
644,579
$
683,883
$
655,848
Interest
expense 134,512 127,069 126,107 124,971
Net
interest income
513,576
517,510
557,776
530,877
Total
realized and unrealized gains (losses)
(1,131,930 )
(99,065 )
(856,874 )
(703,530 )
Total
other income (loss)
18,327
(9,887 )
14,923
20,681
Less: Total
general and administrative expenses 58,454 51,317 50,938 58,454
Income
before income taxes
(658,481 )
357,241
(335,113 )
(210,426 )
Less: Income
taxes (209 ) 2,385 (852 ) 4,001
Net
income (loss)
(658,272 )
354,856
(334,261 )
(214,427 )
Less:
Net income attributable to noncontrolling interest
(196 )
-
-
-
Less:
Dividends on preferred stock 17,992 17,992 17,992 17,992
Net
income (loss) available (related) to common
stockholders $ (676,068 ) $ 336,864 $ (352,253 ) $ (232,419 )
Net income (loss) available (related) per share to common
stockholders:
Basic $ (0.71 ) $ 0.36 $ (0.37 ) $ (0.23 )
Diluted $ (0.71 ) $ 0.35 $ (0.37 ) $ (0.23 )</t>
  </si>
  <si>
    <t>Schedule III - Real Estate and Accumulated Depreciation</t>
  </si>
  <si>
    <t xml:space="preserve">SCHEDULE III
Schedule III - Real Estate and Accumulated
Depreciation
December 31, 2015
(dollars in thousands)
Initial Cost to Company
Cost Capitalized
Subsequent to
Acquisition
Gross Amounts
Carried at
Close of Period
12/31/15
Location
Number of Properties
Encumbrances
Land
Buildings and Improvements
Improvements
Capitalized Costs
Land
Buildings and Improvements
Total
Accumulated Depreciation
Year of Construction
Date Acquired
Weighted-Average Depreciable Life (in years)
Retail
- Carrollton, TX
1
12,875
3,798
15,192
-
-
3,798
15,192
18,990
(39 )
1996
11/25/2015
40
Retail
- Plano, TX
1
11,817
3,486
13,944
-
-
3,486
13,944
17,430
(36 )
1994
11/25/2015
40
Retail
- Grapevine, TX
1
12,692
3,744
14,976
-
-
3,744
14,976
18,720
(32 )
1998
11/25/2015
40
Retail
- Flower Mound, TX
1
13,085
3,860
15,440
-
-
3,860
15,440
19,300
(33 )
1999
11/25/2015
40
Retail
- Grapevine, TX
1
9,797
2,890
11,560
-
-
2,890
11,560
14,450
(30 )
1994
11/25/2015
40
Retail
- Flower Mound, TX
1
7,492
2,210
8,840
-
-
2,210
8,840
11,050
(23 )
1992
11/25/2015
40
Retail
- Flower Mound, TX
1
8,929
2,634
10,536
-
-
2,634
10,536
13,170
(27 )
1996
11/25/2015
40
Retail
- Plano, TX
1
4,638
1,368
5,472
-
-
1,368
5,472
6,840
(14 )
1995
11/25/2015
40
Retail
- Mesquite, TX
1
2,400
800
3,200
-
-
800
3,200
4,000
(7 )
1999
11/25/2015
40
Retail
- Garland, TX
1
3,300
1,100
4,400
-
-
1,100
4,400
5,500
(11 )
2000
11/25/2015
40
Retail
- Plano, TX
1
1,500
500
2,000
-
-
500
2,000
2,500
(4 )
2000
11/25/2015
40
Retail
- Largo, FL
1
12,750
4,973
12,560
20
-
4,973
12,580
17,553
(251 )
1988
8/14/2015
29
Retail
- Grass Valley, CA
1
25,900
9,872
27,654
-
-
9,872
27,654
37,526
(265 )
1988
10/27/2015
27
Multifamily
- Washington, DC
1
57,500
31,999
41,804
27
-
31,999
41,831
73,830
(313 )
1978,
2008
10/20/2015
30
Retail
- Penfield, NY
1
23,558
4,121
22,410
-
-
4,121
22,410
26,531
(2,390 )
1957
11/10/2014
26
Retail
- Orchard Park, NY
1
12,888
4,189
20,628
-
-
4,189
20,628
24,817
(1,842 )
1997,
2000
11/10/2014
34
Retail
- Cheektowaga, NY
1
9,447
1,939
12,296
-
-
1,939
12,296
14,235
(1,143 )
1978
11/10/2014
27
Retail
- Amherst, NY
1
8,270
2,131
9,740
-
-
2,131
9,740
11,871
(887 )
1986
11/10/2014
30
Retail
- Ontario, NY
1
5,406
574
6,810
-
-
574
6,810
7,384
(502 )
1998
11/10/2014
33
Retail
- Irondequoit, NY
1
15,000
2,438
14,685
-
-
2,438
14,685
17,123
(1,353 )
1972
11/10/2014
29
Retail
- LeRoy, NY
1
3,492
343
4,937
-
-
343
4,937
5,280
(413 )
1997
11/10/2014
31
Retail
- Jamestown, NY
1
7,356
820
4,915
-
-
820
4,915
5,735
(869 )
1997
11/10/2014
31
Retail
- Warsaw, NY
1
3,416
407
4,123
-
-
407
4,123
4,530
(296 )
1998
11/10/2014
33
Retail
- Chillicothe, OH
1
7,887
1,262
10,819
-
-
1,262
10,819
12,081
(704 )
1981,
1998
11/10/2014
28
Retail
- Loganville, GA
1
7,230
3,217
8,386
-
-
3,217
8,386
11,603
(644 )
1996
11/10/2014
30
Retail
- Chillicothe, OH
1
7,700
2,282
9,567
209
-
2,282
9,776
12,058
(220 )
1995
7/22/2015
27
Retail
- Newport News, VA
1
11,025
6,394
12,046
-
-
6,394
12,046
18,440
(690 )
1994
6/2/2014
37
Retail
- Knoxville, TN
1
12,350
3,503
13,309
-
-
3,503
13,309
16,812
(773 )
2002
4/9/2014
36
Industrial
- Las Vegas, NV
1
2,436
628
4,053
-
-
628
4,053
4,681
(331 )
1988,
2009
3/29/2012
39
Industrial
- Phoenix, AZ 2 16,308 6,011 27,046 - - 6,011 27,046 33,057 (2,744 ) 1998,
1999
11/28/2011 33
31
$
338,444
$
113,493
$
373,348
$
256
$
-
$
113,493
$
373,604
$
487,097
$
(16,886
)
The
following table presents our real estate activity during the year
ended December 31, 2015 (in thousands):
Real Estate:
Beginning
balance, January 1, 2015
$
214,257
Acquistions
and improvements
274,027
Purchase
price allocation adjustment (1,187 )
Ending
balance, December 31, 2015 487,097
Accumulated Depreciation:
Beginning
balance, January 1, 2015
$
4,224
Depreciation 12,662
Ending
balance, December 31, 2015 16,886 </t>
  </si>
  <si>
    <t>Schedule IV - Mortgage Loans on Real Estate</t>
  </si>
  <si>
    <t xml:space="preserve">SCHEDULE IV
Schedule IV - Mortgage Loans on Real Estate
December 31, 2015
(dollars in thousands)
Description
Location
Prior
Liens (1)
Face Amount
Carrying Amount
Interest
Rate (2)
Libor Floor
Payment Terms
Maturity
Date (3)
Mezzanine Debt Investments
Retail
Various
290,317
85,353
85,589
11.25 %
N/A
Amortizing
4/10/2017
Industrial
Various
94,656
50,000
49,960
8.11 %
N/A
Interest
Only
6/28/2017
Office
MD
54,852
9,942
9,920
11.70 %
N/A
Interest
Only
8/1/2017
Office
MD
55,558
10,130
10,107
11.20 %
N/A
Interest
Only
8/1/2017
Office
CO
13,750
6,000
6,000
11.06 %
N/A
Interest
Only
8/6/2018
Office
TX
43,500
9,187
9,140
9.50 %
N/A
Interest
Only
9/1/2018
Retail
MA
64,500
10,000
10,000
10.00 %
N/A
Interest
Only
9/6/2023
Office
TX
71,128
3,709
3,709
10.25 %
N/A
Interest
Only
8/1/2018
Office
TX
71,128
3,709
3,709
10.25 %
N/A
Interest
Only
8/1/2018
Office
LA
64,000
8,700
8,700
10.75 %
N/A
Interest
Only
10/1/2023
Office
Various
535,812
55,479
55,461
LIBOR+7.5%
0.42 %
Interest
Only
1/20/2017
Mixed
OH
135,476
37,023
37,023
9.50 %
N/A
Interest
Only
12/1/2023
Hotel
CA
50,000
10,000
10,000
10.25 %
N/A
Interest
Only
2/6/2019
Hotel
Various
140,900
25,000
25,003
LIBOR+9.95%
0.20 %
Interest
Only
2/14/2016
Office
CA
65,000
37,000
36,996
LIBOR+12.55%
0.25 %
Interest
Only
3/1/2016
Office
CA
49,200
8,700
8,746
LIBOR+9.50%
0.25 %
Interest
Only
3/31/2019
Hotel
LA
15,500
5,000
5,000
13.50 %
N/A
Interest
Only
8/9/2016
Hotel
Various
31,400
12,375
12,387
LIBOR+8.65%
0.15 %
Interest
Only
8/9/2017
Office
TX
52,000
7,000
7,000
10.10 %
N/A
Interest
Only
12/1/2024
Office
NY
47,645
14,259
14,121
LIBOR+9.71%
0.20 %
Interest
Only
3/2/2017
Hotel
Various
31,400
2,025
2,025
LIBOR+8.65%
0.00 %
Interest
Only
8/9/2017
Hotel
Various
140,900
6,500
6,500
LIBOR+8.75%
0.20 %
Interest
Only
2/9/2016
Multi-Family
NY
461,500
56,000
54,823
8.05 %
N/A
Interest
Only
10/1/2017
Multi-Family
NY
461,500
54,500
53,744
7.82 %
N/A
Interest
Only
10/1/2017
Office
CA
280,000
27,500
26,420
10.44 %
N/A
Interest
Only
1/2/2018
Office
CA
280,000
27,500
26,420
6.84 %
N/A
Interest
Only
1/2/2018
Preferred Equity Investments
Multi-Family
CA
231,500
81,944
81,494
10.00 %
N/A
Interest
Only
9/13/2018
Multi-Family
CA
70,468
31,500
31,330
10.00 %
N/A
Interest
Only
9/13/2018
Mixed
PA
26,000
9,000
8,949
11.00 %
N/A
Interest
Only
11/27/2018
First Mortgages - Securitized:
Hotel
GA
-
20,156
20,119
LIBOR+4.95%
0.20 %
Interest
Only
8/9/2016
Office
OH
-
38,270
38,253
LIBOR+5.50%
0.25 %
Interest
Only
8/9/2016
Hotel
LA
-
15,500
15,455
LIBOR+5.75%
1.00 %
Interest
Only
8/9/2016
Office
OK
-
17,500
17,490
LIBOR+5.75%
0.25 %
Interest
Only
9/6/2016
Multi-Family
IL
-
111,396
111,176
LIBOR+4.10%
0.20 %
Interest
Only
11/1/2016
Hotel
LA
-
9,250
9,224
LIBOR+6.5%
0.25 %
Interest
Only
10/1/2016
Hotel
CO
-
51,000
50,985
LIBOR+5.45%
0.25 %
Interest
Only
11/9/2016
First Mortgages:
Retail (4)
CO
13,137
16,868
17,048
5.58 %
N/A
Amortizing
5/1/2017
Office
CA
-
65,000
64,962
LIBOR+3.00%
0.25 %
Interest
Only
3/1/2016
Multi-Family
FL
-
26,000
26,000
LIBOR+4.50%
0.25 %
Interest
Only
5/9/2017
Multi-Family
CA
-
13,000
12,984
LIBOR+4.70%
0.20 %
Interest
Only
8/1/2016
Multi-Family
CA
-
8,000
7,990
LIBOR+4.70%
0.20 %
Interest
Only
8/1/2016
Office
FL
-
12,166
12,066
LIBOR+5.00%
0.20 %
Interest
Only
12/6/2017
Office
NJ
-
67,390
66,997
LIBOR+4.50%
0.25 %
Interest
Only
5/9/2018
Multi-Family
FL
-
41,000
40,863
LIBOR+4.05%
0.20 %
Interest
Only
6/5/2017
Office
AZ
-
45,000
44,538
4.70 %
N/A
Interest
Only
10/5/2018
Multi-Family
TX
-
15,090
15,071
4.45 %
N/A
Interest
Only
10/1/2020
Multi-Family
NC
-
36,800
36,713
4.25 %
N/A
Amortizing
11/1/2020
Office
CA
-
280,000
278,600
2.55 %
N/A
Interest
Only
1/2/2018
Office
VA - 41,000 40,607 4.50 % N/A
Interest
Only
12/9/2017
$
3,942,727
$
1,635,421
$
1,627,417
(1)
Represents
third-party priority liens.
(2)
LIBOR represents
the one month LIBOR, EURIBOR represents the one month Eurodollar
deposit rate.
(3)
Assumes all
extension options are exercised.
(4)
Includes senior
position sold to third party that did not qualify for GAAP sale
accounting. The Company’s economic interest is limited to a
B-Note with an outstanding face of $3.7 million and a basis of
approximately $1.9 million. </t>
  </si>
  <si>
    <t>SIGNIFICANT ACCOUNTING POLICIES (Policies)</t>
  </si>
  <si>
    <t>Principles of Consolidation</t>
  </si>
  <si>
    <t>Principles of Consolidation The
Company has evaluated all of its investments in legal entities in
order to determine if they are variable interests in Variable
Interest Entities ("VIEs"). A VIE is defined as an entity in which
equity investors (i) do not have the characteristics of a
controlling financial interest, and/or (ii) do not have sufficient
equity at risk for the entity to finance its activities without
additional subordinated financial support from other parties. A
variable interest is an investment or other interest that will
absorb portions of a VIE's expected losses or receive portions of
the entity’s expected residual returns .
To
assess whether the Company has the power to direct the activities
of a VIE that most significantly impact the VIE’s economic
performance, the Company considers all facts and circumstances,
including the Company’s role in establishing the VIE and the
Company’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are deemed to have the power to direct
the activities of a VIE.
To assess whether the Company has the obligation to absorb losses
of the VIE or the right to receive benefits from the VIE that could
potentially be significant to the VIE, the Company applies
significant judgment and considers all of its economic interests,
including debt and equity investments and other arrangements deemed
to be variable interests, both explicit and implicit, in the VIE.
This assessment requires that the Company applies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The
Company performs ongoing reassessments of whether changes in the
facts and circumstances regarding the Company’s involvement
with a VIE causes the Company’s consolidation conclusion
regarding the VIE to change.</t>
  </si>
  <si>
    <t>Cash and Cash Equivalents</t>
  </si>
  <si>
    <t>Fair Value Measurements</t>
  </si>
  <si>
    <t>Revenue Recognition</t>
  </si>
  <si>
    <t>Revenue
Recognition – Agency Mortgage-Backed
Securities, Agency Debentures, Non-Agency Mortgage-Backed
Securities and CRT Securities
Agency
mortgage-backed securities, Agency debentures, non-Agency
mortgage-backed securities and CRT securities are referred to
herein as “Residential Investment Securities.” Although
the Company generally intends to hold most of its Residential
Investment Securities until maturity, it may, from time to time,
sell any of its Residential Investment Securities as part of the
overall management of its portfolio. Residential Investment
Securities classified as available-for-sale are reported at fair
value with unrealized gains and losses reported as a component of
other comprehensive income (loss). The fair value of Residential
Investment Securities classified as available-for-sale are
estimated by management and are compared to independent sources for
reasonableness. Residential Investment Securities transactions are
recorded on trade date, including TBA securities that meet the
regular-way securities scope exception from derivative accounting.
The Company previously changed its accounting policy for
determining the realized gains and losses on sales of Residential
Investment Securities from the average cost method to the specific
identification method. The Company determined that the specific
identification method was preferable because it more accurately
matches gains or losses with costs and is the methodology
predominantly used by its industry peers, among other
considerations. The impact of the change was immaterial to the
consolidated financial statements and prior periods.
The
Company elected the fair value option for interest-only
mortgage-backed securities, non-Agency mortgage-backed securities
and certain CRT securities. Interest-only securities and inverse
interest-only securities are collectively referred to as
“interest-only securities.” These interest-only
mortgage-backed securities represent the Company’s right to
receive a specified proportion of the contractual interest flows of
specific mortgage-backed securities. Interest-only mortgage-backed
securities, non-Agency mortgage-backed securities and certain CRT
securities are measured at fair value with changes in fair value
recorded as Net unrealized gains (losses) on financial instruments
measured at fair value through earnings in the Company’s
Consolidated Statements of Comprehensive Income (Loss). The
interest-only securities are included in Agency mortgage-backed
securities at fair value on the accompanying Consolidated
Statements of Financial Condition.
Interest
income from coupon payments is accrued based on the outstanding
principal amounts of the Residential Investment Securities and
their contractual terms. In addition, the Company recognizes income
under the retrospective method on substantially all of its
Residential Investment Securities classified as available-for-sale
for which it has not elected the fair value option. Premiums and
discounts associated with the purchase of Residential Investment
Securities are amortized or accreted into income over the remaining
projected lives of the securities. Using a third-party supplied
model and market information to project future cash flows and
expected remaining lives of securities, the effective interest rate
determined for each security is applied as if it had been in place
from the security’s acquisition. The amortized cost of the
investment is then adjusted to the amount that would have existed
had the new effective yield been applied since the acquisition. The
adjustment to amortized cost is offset with a charge or credit to
interest income. Changes in interest rates and other market factors
will impact prepayment speed projections.</t>
  </si>
  <si>
    <t>Equity Securities</t>
  </si>
  <si>
    <t>Derivative Instruments</t>
  </si>
  <si>
    <t>Derivative Instruments – Derivatives and
Hedging
Some
derivative agreements contain provisions that allow for netting or
setting off by counterparty; however, the Company elected to
present related assets and liabilities on a gross basis in the
Consolidated Statements of Financial Condition.
Interest rate swap agreements -
Interest rate swaptions -
The
fair value of interest rate swaptions is estimated using internal
pricing models and compared to the counterparty market
value.
TBA Dollar Rolls -
MBS Options –
Futures Contracts</t>
  </si>
  <si>
    <t>Repurchase Agreements</t>
  </si>
  <si>
    <t>Repurchase
Agreements Transfers and
Servicing
Reverse
repurchase agreements and repurchase agreements with the same
counterparty and the same maturity are presented net in the
Consolidated Statements of Financial Condition when the terms of
the agreements meet the criteria to permit netting. The Company
reports cash flows on repurchase agreements as financing activities
in the Consolidated Statements of Cash Flows. The Company reports
cash flows on reverse repurchase and repurchase agreements entered
into by RCap as operating activities in the Consolidated Statements
of Cash Flows.</t>
  </si>
  <si>
    <t>Goodwill and Intangible Assets</t>
  </si>
  <si>
    <t>Goodwill and Intangible Assets
The
Company tests goodwill for impairment on an annual basis and at
interim periods when events or circumstances may make it more
likely than not that an impairment has occurred. If a qualitative
analysis indicates that there may be an impairment, a quantitative
analysis is performed. The quantitative impairment test for
goodwill utilizes a two-step approach, whereby the Company compares
the carrying value of each identified reporting unit to its fair
value. If the carrying value of the reporting unit is greater than
its fair value, the second step is performed, where the implied
fair value of goodwill is compared to its carrying value. The
Company recognizes an impairment charge for the amount by which the
carrying amount of goodwill exceeds its fair value. An impairment
of the goodwill associated with the Company’s acquisition of
Fixed Income Discount Advisory Company (“FIDAC”) was
recorded in the year ended December 31, 2015.
Intangible
assets with an estimated useful life are amortized over their
expected useful lives.</t>
  </si>
  <si>
    <t>Convertible Senior Notes –</t>
  </si>
  <si>
    <t>Stock Based Compensation</t>
  </si>
  <si>
    <t>Stock Based Compensation –
The Company is required to measure and recognize in the
consolidated financial statements the compensation cost relating to
share-based payment transactions. The Company recognizes
compensation expense on a straight-line basis over the requisite
service period for the entire award.</t>
  </si>
  <si>
    <t>Income Taxes</t>
  </si>
  <si>
    <t>Income Taxes
The
provisions of ASC 740, Income Taxes</t>
  </si>
  <si>
    <t>Use of Estimates</t>
  </si>
  <si>
    <t>Commercial Real Estate Investments</t>
  </si>
  <si>
    <t xml:space="preserve">Commercial Real Estate Investments
Commercial Real
Estate Debt Investments -
Commercial
Real Estate Loans
Investments
in Commercial Real Estate
Investments in commercial real estate are depreciated using the
straight-line method over the estimated useful lives of the assets,
summarized as follows:
Category Term Building
30 - 40 years Site
improvements 1 - 28 years
The
Company follows the acquisition method of accounting for
acquisitions of operating real estate held for investment, where
the purchase price of operating real estate is allocated to
tangible assets such as land, building, site improvements and other
identified intangibles such as above/below market and in-place
leases.
The Company applies the equity method of accounting for its
investments in joint ventures where it is not considered to have a
controlling financial interest. Under the equity method of
accounting, the Company will recognize its share of earnings or
losses of the investee in the period in which they are reported by
the investee. The Company also considers whether there are any
indicators of other-than-temporary impairment of joint ventures
accounted for under the equity method.
The Company evaluates whether real estate acquired in connection
with a foreclosure (“REO”) or UCC/deed in lieu of
foreclosure (herein collectively referred to as a foreclosure)
constitutes a business and whether business combination accounting
is applicable. Upon foreclosure of a property, the excess of the
carrying value of a loan, if any, over the estimated fair value of
the property, less estimated costs to sell, is charged to provision
for loan losses.
Investments in commercial real estate, including REO, that do not
meet the criteria to be classified as held for sale are separately
presented in the Consolidated Statements of Financial Condition as
held for investment. Real estate held for sale is reported at the
lower of its carrying value or its estimated fair value less
estimated costs to sell. Once a property is determined to be held
for sale, depreciation is no longer recorded.
The Company's real estate portfolio (REO and real estate held for
investment)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future undiscounted cash flows to be generated by the property is
less than the carrying value of the property. In conducting this
review, the Company considers U.S. macroeconomic factors, including
real estate sector conditions, together with asset specific and
other factors. To the extent impairment has occurred and is
considered to be other than temporary, the loss will be measured as
the excess of the carrying amount of the property over the
calculated fair value of the property.
Revenue Recognition –
Commercial Real Estate Investments - </t>
  </si>
  <si>
    <t>Corporate Debt</t>
  </si>
  <si>
    <t>Corporate Debt
Corporate Loans –
Corporate Debt Securities –
Allowance for Losses Loans and Debt Securities
Acquired with Deteriorated Credit Quality</t>
  </si>
  <si>
    <t>Other-Than-Temporary Impairment</t>
  </si>
  <si>
    <t>Other-Than-Temporary
Impairment
Allowance for
Losses Loans
and Debt Securities Acquired with Deteriorated Credit
Quality
Management assesses the credit quality of the portfolio and
adequacy of loan loss reserves on a quarterly basis, or more
frequently as necessary. Significant judgment is required in this
analysis. Depending on the expected recovery of its investment, the
Company considers the estimated net recoverable value of the CRE
Debt and Preferred Equity Investments as well as other factors,
including but not limited to the fair value of any collateral, the
amount and the status of any senior debt, the prospects for the
borrower and the competitive landscape where the borrower conducts
business. To determine if loan loss allowances are required on
investments in corporate debt, the Company reviews the monthly
and/or quarterly financial statements of the borrowers, verifies
loan compliance packages if applicable and analyzes current results
relative to budgets and sensitivities performed at inception of the
investment. Because these determinations are based upon projections
of future economic events, which are inherently subjective, the
amounts ultimately realized may differ materially from the carrying
value as of the reporting date.
The Company may be exposed to various levels of credit risk
depending on the nature of its investments and credit enhancements,
if any, supporting its assets. The Company’s core investment
process includes procedures related to the initial approval and
periodic monitoring of credit risk and other risks associated with
each investment. The Company’s investment underwriting
procedures include evaluation of the underlying borrowers’
ability to manage and operate their respective properties or
companies. Management reviews loan-to-value metrics upon either the
origination or the acquisition of a new investment but generally
does not update the loan-to-value metrics in the course of
quarterly surveillance. Management generally reviews the most
recent financial information produced by the borrower, which may
include, but is not limited to, net operating income
(“NOI”), debt service coverage ratios, property debt
yields (net cash flow or NOI divided by the amount of outstanding
indebtedness), loan per unit and rent rolls relating to each of the
Company’s CRE Debt and Preferred Equity Investments, and may
consider other factors management deems important. Management also
reviews market pricing to determine each borrower’s ability
to refinance their respective assets at the maturity of each loan.
Management also reviews economic trends, both macro and those
affecting the property specifically, and the supply and demand of
competing projects in the sub-market in which each subject property
is located. Management monitors the financial condition and
operating results of its corporate borrowers and continually
assesses the future outlook of the borrower’s financial
performance in light of industry developments, management changes
and company-specific considerations.
In connection with the quarterly surveillance review process, loans
are assigned an internal risk rating. Effective December 31, 2015,
the loan risk ratings were enhanced to conform to guidance provided
by the Office of the Controller of the Currency for commercial real
estate lending. The initial internal risk ratings (“Initial
Ratings”) are based on loan-to-values and the net operating
income debt yields of the underlying collateral of the
Company’s CRE Debt and Preferred Equity Investments and based
upon leverage and cash flow coverages of the borrowers’ debt
and operating obligations. The final internal risk ratings are
influenced by other quantitative and qualitative factors that can
result in an adjustment to the Initial Ratings, subject to review
and approval by the respective committee. The internal risk rating
categories include “Performing”, “Closely
Monitored”, “Special Mention”,
“Substandard”, “Doubtful” or
“Loss”. Performing loans meet all present contractual
obligations. Special Mention loans exhibit potential weakness that
deserves management’s close attention and if uncorrected, may
result in deterioration of repayment prospects. Substandard loans
are inadequately protected by sound worth and paying capacity of
the obligor or of the collateral pledged with a distinct
possibility that loss will be sustained if some of the deficiencies
are not corrected. Doubtful loans are Substandard loans whereby
collection of all contractual principal and interest is highly
questionable or improbable. Loss loans are considered
uncollectible. The presentation of prior period internal risk
ratings have been revised to conform to the current period
presentation.
No
allowance for loan losses was deemed necessary as of December 31,
2015 and December 31, 2014.</t>
  </si>
  <si>
    <t>Broker Dealer Activities</t>
  </si>
  <si>
    <t>Broker Dealer Activities
In
January 2014, RCap ceased its trading activity in U.S. Treasury
securities, derivatives and securities borrowed and loaned
transactions.</t>
  </si>
  <si>
    <t>Reverse Repurchase Agreements</t>
  </si>
  <si>
    <t>Reverse Repurchase Agreements –</t>
  </si>
  <si>
    <t>Recent Accounting Pronouncements</t>
  </si>
  <si>
    <t>Recent Accounting Pronouncements
The following table provides a brief description of recent
accounting pronouncements that could potentially have a material
effect on the Company’s consolidated financial
statements:
Standard
Description
Date of Adoption
Effect on the financial statements or
other significant
matters
Standards that are not yet adopted
ASU
2016-01 Financial
Instruments - Overall (Subtopic 825-10) Recognition and Measurement
of Financial Assets and Financial Liabilities
The amendments address certain aspects of recognition, measurement,
presentation, and disclosure of financial
instruments.
January 1, 2018 (early adoption permitted for a provision related
presentation of instrument-specific credit risk of liabilities
accounted for under the fair value option)
Expected
to impact disclosures only and not have a significant impact on the
consolidated finanical statements.
ASU
2015-16 Business
Combinations (Topic 805) Simplifying the Accounting
Measurement-Period Adjustments
This amendment removes the requirement to present adjustments to
provisional amounts retrospectively. The update requires that an
acquirer record, in the same period's financial statements, the
effect on earnings of changes in depreciation, amortization, or
other income effects, if any, as a result of the change to
provisional amounts.
January 1, 2016 (early adoption permitted)
Not
expected to have a significant impact on the consolidated financial
statements.
ASU
2015 -10,
Technical Corrections and Improvements
This perpetual project updates the Codification for technical
corrections and improvements.
January 1, 2016 (early adoption permitted), for amendments subject
to transition guidance
Not
expected to have a significant impact on the consolidated financial
statements.
ASU
2015-07, Fair Value Measurement (Topic
820): Disclosures for Investments in Certain Entities That
Calculate Net Asset Value per Share (or Its
Equivalent)
This update removes the requirement to categorize within the fair
value hierarchy all investments for which fair value is measured
using the net asset value per share practical expedient and also
removes certain disclosure requirements for these
investments.
January 1, 2016 (early adoption permitted)
Not
expected to have an impact on the consolidated financial
statements.
ASU
2015-05, Customer's Accounting for
Fees Paid in a Cloud Computing Arrangement
This update clarifies that customers should determine whether a
cloud computing arrangement includes the license of software by
applying the same guidance cloud service providers use. The
guidance also eliminates the current requirement that customers
analogize to the leasing standard when determining the asset
acquired in a software licensing arrangement.
January 1, 2016 (early adoption permitted)
Not
expected to have a significant impact on the consolidated financial
statements.
ASU
2015-02, Consolidation (Topic 810)
Amendments to the Consolidation Analysis
This update affects the following areas of the consolidation
analysis: limited partnerships and similar entities, evaluation of
fees paid to a decision maker or service provider as a variable
interest and in determination of the primary beneficiary, effect of
related parties on the primary beneficiary determination and for
certain investment funds.
January 1, 2016 (early adoption permitted)
Not
expected to have a significant impact on the consolidated financial
statements.
ASU
2015-01, Income Statement -
Extraordinary and Unusual Items (Subtopic
225-20
This update eliminates from GAAP the concept of extraordinary
items.
January 1, 2016 (early adoption permitted)
Not
expected to have an impact on the consolidated financial
statements.
ASU
2014-16, Derivatives and Hedging (Topic
815) Determining Whether the Host Contract in a Hybrid Financial
Instrument Issued in the Form of a Share is More Akin to Debt or
Equity
This ASU provides additional guidance for evaluating whether
conversion rights, redemption rights, voting rights, liquidation
rights and dividend payment preferences and other features embedded
in a share, including preferred stock, contain embedded derivatives
requiring bifurcation. The update requires that an entity determine
the nature of the host contract by considering all stated and
implied terms and features in a hybrid
instrument.
January 1, 2016 (early adoption permitted)
Not
expected to have an impact on the consolidated financial
statements.
ASU
2014-15, Presentation of Financial
Statements – Going Concern (Subtopic 205-04) Disclosure of
Uncertainties about an Entity’s Ability to Continue as a
Going Concern
This ASU requires management to evaluate whether there are
conditions or events, considered in the aggregate, that raise
substantial doubt about the Company’s ability to continue as
a going concern within one year after the date the financial
statements are issued.
January 1, 2017 (early adoption permitted)
Not
expected to have an impact on the consolidated financial
statements.
ASU
2014-09 , Revenue
from Contracts with Customers
This guidance applies to contracts with customers to transfer goods
or services and contracts to transfer nonfinancial assets unless
those contracts are within the scope of other standards (for
example, lease transactions).
January
1, 2018
Not
expected to have a significant impact on the consolidated financial
statements.
Standard
Description
Date of Adoption
Effect on the financial statements or
other significant matters
Standards that were adopted
ASU
2015-03, Interest - Imputation
of Interest (Subtopic 835-30) Simplifying the Presentation of Debt
Issuance Costs
This ASU requires that debt issue costs are presented in the
balance sheet as a direct deduction from the carrying amount of
that debt liability. The recognition and measurement of debt issue
costs are not affected.
January 1, 2016 (early adoption permitted)
Impacts
presentation only and will not have a significant impact
on the consolidated financial statements.
ASU
2015-15, Interest - Imputation of
Interest (Subtopic 835-30) Simplifying the Presentation and
Subsequent Measurement of Debt Issuance Costs Associated with
Line-of-Credit Arrangements - Amendments to SEC Paragraphs Pursuant
to Staff Announcement at June 18, 2015 EITF Meeting (SEC
Update)
This
amendment provides SEC guidance that it would not object to filers
presenting debt issue costs related to line-of-credit arrangements
as an asset and ratably amortizing the costs over the term of the
arrangement.
June
18, 2015 (early adoption permitted)
Did
not have an impact on the consolidated financial
statements.
ASU
2015-08, Business
Combinations Topic 805 Pushdown Accounting Amendments to
SEC Paragraphs Pursuant to Staff Accounting Bulletin No.
115
This update amends the codification for SEC Staff Bulletin No.
115
November 18, 2014
Did
not have an impact on the consolidated financial
statements.
ASU
2014-17, Business Combinations (Topic
805): Pushdown Accounting
This amendment provides an acquired entity with the option to apply
push down accounting in its separate financial statements upon
occurrence of an event in which an acquirer obtains control of the
acquired entity.
November 18, 2014
Did
not have a significant impact on the consolidated financial
statements.
ASU
2014-13, Consolidation (Topic 810)
Measuring the Financial Assets and the Financial Liabilities of a
Consolidated Collateralized Financing Entity
This Update provides a practical expedient to measure the fair
value of the financial assets and financial liabilities of a
consolidated collateralized financing entity, which the reporting
entity has elected to or is required to measure on a fair value
basis.
January 1, 2015 (early adoption permitted)
The
Company early adopted this ASU and applied the guidance to
commercial mortgage backed securitization
transactions. See "Commercial Real Estate Investments"
footnote for further disclosure.
ASU
2014-11, Repurchase-to-Maturity
Transactions, Repurchase Financings, and
Disclosure
This update makes limited amendments to the guidance in ASC 860 on
accounting for certain repurchase agreements.
January
1, 2015
Impacts
disclosures only and does not have a significant impact
on the consolidated financial statements.
ASU
2014-08, Presentation of Financial
Statements (Topic 205) and Property, Plant and Equipment (Topic
360) Reporting Discontinued Operations and Disclosures of Disposals
of Components of an Entity
This ASU raises the threshold for a disposal to be treated as
discontinued operations.
April 1, 2015
Did
not have a significant impact on the consolidated financial
statements.
ASU
2014-04 Receivables–Troubled
Debt Restructurings by Creditors, Reclassification of Residential
Real Estate Collateralized Consumer Mortgage Loans upon
Foreclosure
This update clarifies that an in substance repossession or
foreclosure has occurred, and a creditor is considered to have
received physical possession of residential real estate property
collateralizing a consumer mortgage loan, when the creditor obtains
legal title to the property upon completion of a foreclosure or the
borrower conveys all interest in the property to the creditor
through a deed in lieu of foreclosure or similar
arrangement.
January 1, 2015
Did
not have a significant impact on the consolidated financial
statements.
ASU
2013-02, Comprehensive Income:
Reporting of Amounts Reclassified Out of Accumulated
Other Comprehensive Income
This update requires the provision of information about the amounts
reclassified out of accumulated other comprehensive income by
component. In addition, it requires presentation of significant
amounts reclassified out of accumulated other comprehensive income
by the respective line items of net income but only if the amount
reclassified is required under GAAP to be reclassified to net
income in its entirety in the same reporting
period.
January 1, 2014
Did
not have a significant impact on the consolidated financial
statements.
ASU
2011-11, Balance Sheet: Disclosures
about Offsetting Assets and Liabilities
Under this update, the Company is required to disclose both gross
and net information about both instruments and transactions
eligible for offset in the Company’s Consolidated Statements
of Financial Condition and transactions subject to an agreement
similar to a master netting arrangement. The scope includes
derivatives, sale and repurchase agreements and reverse sale and
repurchase agreements and securities borrowing and securities
lending arrangements.
January 1, 2014
Did
not have a significant impact on the consolidated financial
statements.</t>
  </si>
  <si>
    <t>SIGNIFICANT ACCOUNTING POLICIES (Tables)</t>
  </si>
  <si>
    <t>The
following table provides a brief description of recent accounting
pronouncements that could potentially have a material effect on the
Company’s consolidated financial statements:
Standard
Description
Date of Adoption
Effect on the financial statements or
other
significant matters
Standards that are not yet adopted
ASU
2016-01 Financial
Instruments - Overall (Subtopic 825-10) Recognition and Measurement
of Financial Assets and Financial Liabilities
The amendments address certain aspects of recognition, measurement,
presentation, and disclosure of financial
instruments.
January 1, 2018 (early adoption permitted for a provision related
presentation of instrument-specific credit risk of liabilities
accounted for under the fair value option)
Expected
to impact disclosures only and not have a significant impact on the
consolidated finanical statements.
ASU
2015-16 Business
Combinations (Topic 805) Simplifying the Accounting
Measurement-Period Adjustments
This amendment removes the requirement to present adjustments to
provisional amounts retrospectively. The update requires that an
acquirer record, in the same period's financial statements, the
effect on earnings of changes in depreciation, amortization, or
other income effects, if any, as a result of the change to
provisional amounts.
January 1, 2016 (early adoption permitted)
Not
expected to have a significant impact on the consolidated financial
statements.
ASU
2015 -10,
Technical Corrections and Improvements
This perpetual project updates the Codification for technical
corrections and improvements.
January 1, 2016 (early adoption permitted), for amendments subject
to transition guidance
Not
expected to have a significant impact on the consolidated financial
statements.
ASU
2015-07, Fair
Value Measurement (Topic 820): Disclosures for Investments in
Certain Entities That Calculate Net Asset Value per Share (or Its
Equivalent)
This update removes the requirement to categorize within the fair
value hierarchy all investments for which fair value is measured
using the net asset value per share practical expedient and also
removes certain disclosure requirements for these
investments.
January 1, 2016 (early adoption permitted)
Not
expected to have an impact on the consolidated financial
statements.
ASU
2015-05, Customer's Accounting for
Fees Paid in a Cloud Computing Arrangement
This update clarifies that customers should determine whether a
cloud computing arrangement includes the license of software by
applying the same guidance cloud service providers use. The
guidance also eliminates the current requirement that customers
analogize to the leasing standard when determining the asset
acquired in a software licensing arrangement.
January 1, 2016 (early adoption permitted)
Not
expected to have a significant impact on the consolidated financial
statements.
ASU
2015-02, Consolidation (Topic 810)
Amendments to the Consolidation Analysis
This update affects the following areas of the consolidation
analysis: limited partnerships and similar entities, evaluation of
fees paid to a decision maker or service provider as a variable
interest and in determination of the primary beneficiary, effect of
related parties on the primary beneficiary determination and for
certain investment funds.
January 1, 2016 (early adoption permitted)
Not
expected to have a significant impact on the consolidated financial
statements.
ASU
2015-01, Income
Statement - Extraordinary and Unusual Items (Subtopic
225-20
This update eliminates from GAAP the concept of extraordinary
items.
January 1, 2016 (early adoption permitted)
Not
expected to have an impact on the consolidated financial
statements.
ASU
2014-16, Derivatives and Hedging
(Topic 815) Determining Whether the Host Contract in a Hybrid
Financial Instrument Issued in the Form of a Share is More Akin to
Debt or Equity
This ASU provides additional guidance for evaluating whether
conversion rights, redemption rights, voting rights, liquidation
rights and dividend payment preferences and other features embedded
in a share, including preferred stock, contain embedded derivatives
requiring bifurcation. The update requires that an entity determine
the nature of the host contract by considering all stated and
implied terms and features in a hybrid
instrument.
January 1, 2016 (early adoption permitted)
Not
expected to have an impact on the consolidated financial
statements.
ASU
2014-15, Presentation of Financial
Statements – Going Concern (Subtopic 205-04) Disclosure of
Uncertainties about an Entity’s Ability to Continue as a
Going Concern
This ASU requires management to evaluate whether there are
conditions or events, considered in the aggregate, that raise
substantial doubt about the Company’s ability to continue as
a going concern within one year after the date the financial
statements are issued.
January 1, 2017 (early adoption permitted)
Not
expected to have an impact on the consolidated financial
statements.
ASU
2014-09 , Revenue
from Contracts with Customers
This guidance applies to contracts with customers to transfer goods
or services and contracts to transfer nonfinancial assets unless
those contracts are within the scope of other standards (for
example, lease transactions).
January
1, 2018
Not
expected to have a significant impact on the consolidated financial
statements.
Standard
Description
Date of Adoption
Effect on the financial statements or
other significant matters
Standards that were adopted
ASU
2015-03, Interest
- Imputation of Interest
(Subtopic 835-30) Simplifying the Presentation of Debt Issuance
Costs
This ASU requires that debt issue costs are presented in the
balance sheet as a direct deduction from the carrying amount of
that debt liability. The recognition and measurement of debt issue
costs are not affected.
January 1, 2016 (early adoption permitted)
Impacted
presentation only and did not have a significant impact on the
consolidated financial statements.
ASU
2015-15, Interest
- Imputation of Interest (Subtopic 835-30) Simplifying the
Presentation and Subsequent Measurement of Debt Issuance Costs
Associated with Line-of-Credit Arrangements - Amendments to SEC
Paragraphs Pursuant to Staff Announcement at June 18, 2015 EITF
Meeting (SEC Update)
This
amendment provides SEC guidance that it would not object to filers
presenting debt issue costs related to line-of-credit arrangements
as an asset and ratably amortizing the costs over the term of the
arrangement.
June
18, 2015 (early adoption permitted)
Did
not have an impact on the consolidated financial
statements.
ASU
2015-08, Business
Combinations Topic 805 Pushdown Accounting Amendments to SEC
Paragraphs Pursuant to Staff Accounting Bulletin No.
115
This update amends the codification for SEC Staff Bulletin No.
115
November 18, 2014
Did
not have an impact on the consolidated financial
statements.
ASU
2014-17, Business
Combinations (Topic 805): Pushdown Accounting
This amendment provides an acquired entity with the option to apply
push down accounting in its separate financial statements upon
occurrence of an event in which an acquirer obtains control of the
acquired entity.
November 18, 2014
Did
not have a significant impact on the consolidated financial
statements.
ASU
2014-13, Consolidation (Topic 810)
Measuring the Financial Assets and the Financial Liabilities of a
Consolidated Collateralized Financing Entity
This Update provides a practical expedient to measure the fair
value of the financial assets and financial liabilities of a
consolidated collateralized financing entity, which the reporting
entity has elected to or is required to measure on a fair value
basis.
January 1, 2015 (early adoption permitted)
The
Company early adopted this ASU and applied the guidance to
commercial mortgage backed securitization transactions. See
"Commercial Real Estate Investments" footnote for further
disclosure.
ASU
2014-11, Repurchase-to-Maturity
Transactions, Repurchase Financings, and
Disclosure
This update makes limited amendments to the guidance in ASC 860 on
accounting for certain repurchase agreements.
January
1, 2015
Impacts
disclosures only and does not have a significant impact on the
consolidated financial statements.
ASU
2014-08, Presentation of Financial
Statements (Topic 205) and Property, Plant and Equipment (Topic
360) Reporting Discontinued Operations and Disclosures of Disposals
of Components of an Entity
This ASU raises the threshold for a disposal to be treated as
discontinued operations.
April 1, 2015
Did
not have a significant impact on the consolidated financial
statements.
ASU
2014-04 Receivables–Troubled
Debt Restructurings by Creditors, Reclassification of Residential
Real Estate Collateralized Consumer Mortgage Loans upon
Foreclosure
This update clarifies that an in substance repossession or
foreclosure has occurred, and a creditor is considered to have
received physical possession of residential real estate property
collateralizing a consumer mortgage loan, when the creditor obtains
legal title to the property upon completion of a foreclosure or the
borrower conveys all interest in the property to the creditor
through a deed in lieu of foreclosure or similar
arrangement.
January 1, 2015
Did
not have a significant impact on the consolidated financial
statements.
ASU
2013-02, Comprehensive Income:
Reporting of Amounts Reclassified Out of Accumulated Other
Comprehensive Income
This update requires the provision of information about the amounts
reclassified out of accumulated other comprehensive income by
component. In addition, it requires presentation of significant
amounts reclassified out of accumulated other comprehensive income
by the respective line items of net income but only if the amount
reclassified is required under GAAP to be reclassified to net
income in its entirety in the same reporting
period.
January 1, 2014
Did
not have a significant impact on the consolidated financial
statements.
ASU
2011-11, Balance
Sheet: Disclosures about Offsetting Assets and
Liabilities
Under this update, the Company is required to disclose both gross
and net information about both instruments and transactions
eligible for offset in the Company’s Consolidated Statements
of Financial Condition and transactions subject to an agreement
similar to a master netting arrangement. The scope includes
derivatives, sale and repurchase agreements and reverse sale and
repurchase agreements and securities borrowing and securities
lending arrangements.
January 1, 2014
Did
not have a significant impact on the consolidated financial
statements.</t>
  </si>
  <si>
    <t>RESIDENTIAL INVESTMENT SECURITIES (Tables)</t>
  </si>
  <si>
    <t>Schedule of Available-for-sale Securities Reconciliation</t>
  </si>
  <si>
    <t>The following tables present the Company’s Residential
Investment Securities portfolio that were carried at their fair
value as of December 31, 2015 and 2014:
December 31, 2015
Agency
Principal / Notional
Remaining Premium
Remaining Discount
Amortized Cost
Unrealized Gains (1)
Unrealized Losses (1)
Estimated Fair Value
(dollars in thousands)
Fixed-rate
passthrough
$
57,339,705
$
3,270,521
$
(2,832 )
$
60,607,394
$
400,350
$
(824,862 )
$
60,182,882
Adjustable-rate
passthrough
2,894,192
61,781
(6,427 )
2,949,546
70,849
(10,317 )
3,010,078
CMO
964,095
27,269
(477 )
990,887
9,137
(12,945 )
987,079
Debentures
158,802
-
(648 )
158,154
-
(6,116 )
152,038
Interest-only 9,499,332 1,634,312 - 1,634,312 18,699 (114,826 ) 1,538,185
Total
Agency investments $ 70,856,126 $ 4,993,883 $ (10,384 ) $ 66,340,293 $ 499,035 $ (969,066 ) $ 65,870,262
Residential Credit
CRT
$
476,084
$
2,225
$
(12,840 )
$
465,469
$
250
$
(9,209 )
$
456,510
Legacy (2)
378,527
773
(37,150 )
342,150
698
(1,140 )
341,708
NPL/RPL
354,945
19
(1,270 )
353,694
19
(1,172 )
352,541
New
issue
197,695
566
-
198,261
-
(1,060 )
197,201
New
issue interest-only 811,245 15,430 - 15,430 - (158 ) 15,272
Total
residential credit securities $ 2,218,496 $ 19,013 $ (51,260 ) $ 1,375,004 $ 967 $ (12,739 ) $ 1,363,232
Total Residential Investment Securities $ 73,074,622 $ 5,012,896 $ (61,644 ) $ 67,715,297 $ 500,002 $ (981,805 ) $ 67,233,494
December 31, 2014
Agency
Principal / Notional
Remaining Premium
Remaining Discount
Amortized Cost
Unrealized Gains (1)
Unrealized Losses (1)
Estimated Fair Value
(dollars in thousands)
Fixed-rate
passthrough
$
69,907,363
$
4,018,054
$
(4,096 )
$
73,921,321
$
791,607
$
(667,248 )
$
74,045,680
Adjustable-rate
passthrough
2,620,610
34,577
(12,574 )
2,642,613
126,615
(303 )
2,768,925
CMO
3,455,026
85,624
(1,530 )
3,539,120
27,659
(38,562 )
3,528,217
Debentures
1,408,805
-
(1,376 )
1,407,429
-
(39,079 )
1,368,350
Interest-only 8,008,538 1,230,471 - 1,230,471 36,120 (44,157 ) 1,222,434
Total
Agency investments $ 85,400,342 $ 5,368,726 $ (19,576 ) $ 82,740,954 $ 982,001 $ (789,349 ) $ 82,933,606
Total Residential Investment Securities $ 85,400,342 $ 5,368,726 $ (19,576 ) $ 82,740,954 $ 982,001 $ (789,349 ) $ 82,933,606
(1)
Unrealized gains and losses on Agency investments, excluding
Interest-only investments, are reported as a component of other
comprehensive income (loss). Unrealized gains and losses on
residential credit securities and Agency Interest-only investments
are generally reported in net unrealized gains (losses) on
financial instruments measured at fair value through earnings in
the Consolidated Statements of Comprehensive Income
(Loss).
(2)
Legacy residential credit refers to securities whose underlying
collateral was
securitized prior to 2009.</t>
  </si>
  <si>
    <t>Types of Agency Mortgage Backed Securities</t>
  </si>
  <si>
    <t xml:space="preserve">The
following tables present the Company’s Agency mortgage-backed
securities portfolio by issuing Agency concentration as of December
31, 2015 and 2014:
Investment Type
December 31, 2015
December 31, 2014
(dollars in thousands)
Fannie
Mae
$
42,647,075
$
51,602,719
Freddie
Mac
22,960,595
29,840,701
Ginnie
Mae 110,554 121,836
Total $ 65,718,224 $ 81,565,256 </t>
  </si>
  <si>
    <t>Schedule of Residential Investment Securities by Estimated Weighted Average Life Classification</t>
  </si>
  <si>
    <t xml:space="preserve">The following table summarizes the Company’s
available-for-sale Residential Investment Securities as of December
31, 2015 and 2014, according to their estimated weighted average
life classifications:
December 31, 2015
December 31, 2014
Weighted Average Life
Estimated Fair
Value
Amortized Cost
Estimated Fair
Value
Amortized Cost
(dollars in thousands)
Less
than one year
$
37,862
$
37,850
$
43,248
$
42,831
Greater
than one year through five years
20,278,111
20,066,435
42,222,115
41,908,589
Greater
than five years through ten years
46,473,701
47,174,319
40,235,618
40,347,663
Greater
than ten years 443,820 436,693 432,625 441,871
Total $ 67,233,494 $ 67,715,297 $ 82,933,606 $ 82,740,954 </t>
  </si>
  <si>
    <t>Schedule of Continuous Unrealized Loss Position</t>
  </si>
  <si>
    <t>The
following table presents the gross unrealized losses and estimated
fair value of the Company’s Agency mortgage-backed securities
and debentures, accounted for as available-for-sale, by length of
time that such securities have been in a continuous unrealized loss
position at December 31, 2015 and 2014.
December 31, 2015
December 31, 2014
Estimated Fair
Value (1)
Gross Unrealized
Losses (1)
Number of
Securities (1)
Estimated Fair
Value (1)
Gross Unrealized
Losses (1)
Number of
Securities (1)
(dollars in thousands)
Less
than 12 Months
20,072,072
(164,259 )
463
4,051,747
(9,930 )
76
12
Months or More 21,705,764 (689,981 ) 189 36,424,528 (735,262 ) 281
Total 41,777,836 (854,240 ) 652 40,476,275 (745,192 ) 357
(1)
Excludes Interest-only mortgage-backed
securities.</t>
  </si>
  <si>
    <t>COMMERCIAL REAL ESTATE INVESTMENTS (Tables)</t>
  </si>
  <si>
    <t>Commercial Real Estate Investments Held for Investment</t>
  </si>
  <si>
    <t xml:space="preserve">At
December 31, 2015 and 2014, commercial real estate investments held
for investment were composed of the following:
CRE Debt and Preferred Equity Investments
December 31, 2015
December 31, 2014
Outstanding
Principal
Carrying
Value (1)
Percentage
of Loan
Portfolio (2)
Outstanding
Principal
Carrying
Value (1)
Percentage
of Loan
Portfolio (2)
(dollars in thousands)
Senior
mortgages
387,314
385,838
28.6 %
384,304
383,895
25.2 %
Senior
securitized mortgages (3)
263,072
262,703
19.4 %
399,541
398,634
26.3 %
Mezzanine
loans
582,592
578,503
43.0 %
522,474
522,731
34.4 %
Preferred
equity 122,444 121,773 9.0 % 214,653 212,905 14.1 %
Total (4) $ 1,355,422 $ 1,348,817 100.0 % $ 1,520,972 $ 1,518,165 100.0 %
(1)
Carrying
value includes unamortized origination fees of $8.1 million and
$3.0 million as of December 31, 2015 and December 31, 2014,
respectively.
(2)
Based
on outstanding principal.
(3) Assets of
consolidated VIEs.
(4) Excludes Loans
held for sale.
December 31, 2015
Senior
Mortgages
Senior
Securitized
Mortgages (1)
Mezzanine
Loans
Preferred
Equity
Total
(dollars in thousands)
Beginning
balance
$
383,895
$
398,634
$
522,731
$
212,905
$
1,518,165
Originations
&amp; advances (principal)
293,925
-
195,312
-
489,237
Principal
payments
(243,270 )
(136,469 )
(153,693 )
(92,210 )
(625,642 )
Sales
(principal)
(46,945 )
-
-
-
(46,945 )
Amortization
&amp; accretion of (premium) discounts
(142 )
-
(232 )
517
143
Net
(increase) decrease in origination fees
(3,702 )
(279 )
(4,806 )
-
(8,787 )
Amortization
of net origination fees
2,077
817
691
561
4,146
Transfers
-
-
18,500
-
18,500
Allowance
for loan losses - - - - -
Net
carrying value (2) $ 385,838 $ 262,703 $ 578,503 $ 121,773 $ 1,348,817
(1) Assets of
consolidated VIE.
(2) Excludes Loans
held for sale.
December 31, 2014
Senior
Mortgages
Senior
Securitized Mortgages (1)
Subordinate
Notes
Mezzanine
Loans
Preferred
Equity
Total
(dollars in thousands)
Beginning
balance
$
667,299
$
-
$
41,408
$
628,102
$
247,160
$
1,583,969
Originations
&amp; advances (principal)
127,112
-
-
122,742
-
249,854
Principal
payments
(12,756 )
-
(41,059 )
(227,151 )
(35,116 )
(316,082 )
Sales
(principal)
-
-
-
-
-
-
Amortization
&amp; accretion of (premium) discounts
(138 )
-
(349 )
(1,093 )
108
(1,472 )
Net
(increase) decrease in origination fees
(2,427 )
(116 )
-
(478 )
-
(3,021 )
Amortization
of net origination fees
2,783
772
-
609
753
4,917
Transfers
(397,978 )
397,978
-
-
-
-
Allowance
for loan losses - - - - - -
Net
carrying value $ 383,895 $ 398,634 $ - $ 522,731 $ 212,905 $ 1,518,165
(1) Assets of
consolidated VIE. </t>
  </si>
  <si>
    <t>Internal Loan and Preferred Equity Ratings</t>
  </si>
  <si>
    <t>Internal CRE Debt and Preferred Equity Investment
Ratings
December 31, 2015
Internal Ratings
Investment Type
Outstanding
Principal (1)
Percentage of CRE Debt and Preferred Equity
Portfolio
Performing
Closely-Monitored
Special Mention
Substandard
Doubtful
Loss
Total
(dollars in thousands)
Senior
mortgages
$
387,314
28.6 %
$
71,000
$
283,148
$
33,166
$
-
$
-
$
-
$
387,314
Senior
securitized mortgages (2)
263,072
19.4 %
106,770
15,500
140,802
-
-
-
263,072
Mezzanine
loans
582,592
43.0 %
342,493
219,969
20,130
-
-
-
582,592
Preferred
equity 122,444 9.0 % - 81,944 40,500 - - - 122,444
$ 1,355,422 100.0 % $ 520,263 $ 600,561 $ 234,598 $ - $ - $ - $ 1,355,422
(1)
Excludes
Loans held for sale.
(2)
Assets of consolidated VIE.
December 31, 2014
Internal Ratings
Investment Type
Outstanding
Principal
Percentage of CRE Debt and Preferred Equity
Portfolio
Performing
Closely-Monitored
Special Mention
Substandard (1)
Doubtful
Loss
Total
(dollars in thousands)
Senior
mortgages
$
384,304
25.2 %
$
26,000
$
-
$
345,330
$
12,974
$
-
$
-
$
384,304
Senior
securitized mortgages (2)
399,541
26.3 %
201,365
168,770
29,406
-
-
-
399,541
Mezzanine
loans
522,474
34.4 %
442,414
58,587
21,473
-
-
-
522,474
Preferred
equity 214,653 14.1 % 90,769 9,000 114,884 - - - 214,653
$ 1,520,972 100.0 % $ 760,548 $ 236,357 $ 511,093 $ 12,974 $ - $ - $ 1,520,972
(1)
Related
to one loan on non-accrual
status.
(2)
Assets of consolidated VIE.</t>
  </si>
  <si>
    <t>Summary of Acquisitions of Real Estate Held for Investment</t>
  </si>
  <si>
    <t>The
following table summarizes acquisitions of real estate held for
investment during 2015:
December 31, 2015
Date of Acquisition
Type
Location
Purchase
Price
Remaining Lease
Term (Years) (1)
(dollars in thousands)
July
2015
Single
Tenant Retail
Ohio
$
11,000
4.8
August
2015
Multi
Tenant Retail
Florida
$
18,900
4.1
October
2015
Multifamily
Property
Washington,
DC
$
75,000
0.5
October
2015
Multi
Tenant Retail
California
$
37,750
3.3
November
2015
Multi
Tenant Retail
Texas
$
131,950
3.9
(1)
Does not include extension
options.
The following table summarizes acquisitions of real estate held for
investment during the year ended December
31
Date of Acquisition
Type
Location
Purchase
Price
Remaining Lease
Term (Years) (1)
(dollars in thousands)
April
2014
Single-tenant
retail
Tennessee
$
19,000
8
June
2014
Multi-tenant
retail
Virginia
$
17,743
7
November
2014
Multi-tenant
retail
New
York, Ohio, Georgia
$
154,000
4.6
(1)
Does not include extension
options.</t>
  </si>
  <si>
    <t>Aggregate Allocation of Purchase Price</t>
  </si>
  <si>
    <t xml:space="preserve">The following table presents the aggregate allocation of the
purchase price for acquisitions during the year ended December 31,
2015:
Location
Ohio
Florida
Washington, DC
California
Texas (1)
Total
(dollars in thousands)
Purchase Price Allocation:
Land
$
2,282
$
3,780
$
31,999
$
9,872
$
26,390
$
74,323
Buildings
8,256
15,120
41,115
24,109
105,560
194,160
Site
improvements
639
-
690
2,182
-
3,511
Tenant
Improvements 671 - - 1,362 - 2,033
Real
estate held for investment
11,848
18,900
73,804
37,525
131,950
274,027
Intangible
assets (liabilities):
Leasehold
intangible assets
1,269
-
1,196
3,891
-
6,356
Above
market lease
-
-
-
1,067
-
1,067
Below
market lease value (2,117 ) - - (4,733 ) - (6,850 )
Total
purchase price $ 11,000 $ 18,900 $ 75,000 $ 37,750 $ 131,950 $ 274,600
(1)
The
purchase price allocation is preliminary pending the receipt of
information necessary to complete the valuation of certain tangible
and intangible assets and liabilities and therefore subject to
change.
The
following table presents the aggregate final allocation of the
purchase price for 2014 acquisitions:
Location
Tennessee
Virginia
Joint Venture
Total
(dollars in thousands)
Purchase Price Allocation:
Land
$
3,503
$
6,394
$
21,441
$
31,338
Buildings
11,960
10,862
97,680
120,502
Site
improvements
1,349
1,184
12,705
15,238
Tenant
Improvements - - 9,365 9,365
Real
estate held for investment
16,812
18,440
141,191
176,443
Intangible
assets (liabilities):
Leasehold
intangible assets
4,288
3,218
22,297
29,803
Above
market lease
-
-
5,458
5,458
Below
market lease value (2,100 ) (3,915 ) (14,946 ) (20,961 )
Total
purchase price $ 19,000 $ 17,743 $ 154,000 $ 190,743 </t>
  </si>
  <si>
    <t>Total Commercial Real Estate Held for Investments</t>
  </si>
  <si>
    <t xml:space="preserve">Total Commercial Real Estate Investment
December 31, 2015
December 31, 2014
(dollars in thousands)
Real
estate held for investment, at amortized cost
Land
$
113,494
$
38,117
Buildings
and improvements 373,603 176,139
Subtotal
487,097
214,256
Less:
accumulated depreciation (16,886 ) (4,224 )
Total
real estate held for investment, at amortized cost,
net
470,211
210,032
Equity
in unconsolidated joint ventures 65,735 -
Investments
in commercial real estate, net $ 535,946 $ 210,032 </t>
  </si>
  <si>
    <t>Minimum Future Rentals on Noncancelable Leases</t>
  </si>
  <si>
    <t xml:space="preserve">Rental Income
December 31, 2015
(dollars in thousands)
2016
$
37,030
2017
29,901
2018
26,100
2019
21,772
2020
17,444
Later
years 53,047
$ 185,294 </t>
  </si>
  <si>
    <t>Mortgage loans payable</t>
  </si>
  <si>
    <t>Mortgage loans payable as of December 31, 2015 and 2014, were as
follows:
December 31, 2015
Property
Mortgage
Carrying Value
Mortgage
Principal
Interest Rate
Fixed/Floating
Rate
Maturity Date
Priority
(dollars in thousands)
Joint
Ventures
$
292,658
$
296,325
2.30%
to 4.61%
Floating (1)
2016
and 2025
First
liens
Tennessee
12,228
12,350
4.01%
Fixed
6/6/2019
First
liens
Virginia
11,012
11,025
3.58%
Fixed
9/6/2019
First
liens
Arizona
16,365
16,308
3.50%
Fixed
1/1/2017
First
liens
Nevada 2,444 2,436
3.45%
Floating (2)
3/29/2017
First
liens
$ 334,707 $ 338,444
(1)
Includes a mortgage whose rate is fixed via an interest rate swap
(pay fixed 4.31%, receive floating rate of
L+215).
(2) Includes
a mortgage whose rate is fixed via an interest rate swap (pay fixed
3.45%, receive floating rate of L+200).
December 31, 2014
Property
Mortgage
Carrying Value
Mortgage
Principal
Interest Rate
Fixed/Floating
Rate
Maturity Date
Priority
(dollars in thousands)
Joint
Venture
$
103,950
$
103,950
4.03%
Fixed
12/6/2024
First
liens
Tennessee
12,350
12,350
4.01%
Fixed
6/6/2019
First
liens
Virginia
11,025
11,025
3.58%
Fixed
9/6/2019
First
liens
Arizona
16,709
16,600
3.50%
Fixed
1/1/2017
First
liens
Nevada 2,519 2,505
3.45%
Floating (1)
3/29/2017
First
liens
$ 146,553 $ 146,430
(1)
Rate is fixed via an interest rate swap (pay fixed 3.45%, receive
floating rate of
L+200).</t>
  </si>
  <si>
    <t>Future Mortgage Loan Principal Payments</t>
  </si>
  <si>
    <t xml:space="preserve">The following table details future mortgage loan principal payments
as of December 31, 2015:
Mortgage Loan
Principal Payments
(dollars in thousands)
2016
$
7,600
2017
18,344
2018
-
2019
23,375
2020
-
Later
years 289,125
$ 338,444 </t>
  </si>
  <si>
    <t>Geographic Concentrations of Credit Risk Exceeding 5% of Total Loan Balances</t>
  </si>
  <si>
    <t xml:space="preserve">The
geographic concentrations of credit risk exceeding 5% of the total
loan balances related to the FREMF Trusts as of December 31, 2015
are as follows:
Securitized Loans at Fair Value Geographic Concentration of Credit
Risk
Property Location
Principal Balance
% of Balance
(dollars in thousands)
Texas
$
749,569
29.4 %
North
Carolina
537,375
21.0 %
Florida
391,138
15.3 %
Ohio
197,455
7.7 % </t>
  </si>
  <si>
    <t>Statement of financial condition of FREMF Trust Reflected the Consolidated Statements of Financial Condition</t>
  </si>
  <si>
    <t>The
statement of financial condition of the FREMF Trusts that is
reflected in the Company’s Consolidated Statements of
Financial Condition at December 31, 2015 is as
follows:
December 31, 2015
(dollars in thousands)
Senior
securitized commercial mortgages carried at fair value
$
2,554,023
Accrued
interest receivable
4,994
Total
assets $ 2,559,017
Liabilities and equity
Securitized
debt (non-recourse) at fair value
$
2,366,878
Accrued
interest payable 4,183
$ 2,371,061
Equity 187,956
Total
liabilities and equity $ 2,559,017</t>
  </si>
  <si>
    <t>Statement of Comprehensive Income (Loss) of FREMF Trusts Reflected the Consolidated Statements of Comprehensive Income (Loss)</t>
  </si>
  <si>
    <t>The statement of comprehensive income (loss) of the FREMF Trusts
that is reflected in the Company’s Consolidated Statements of
Comprehensive Income (Loss) at December 31, 2015 is as
follows:
For the period February 25, 2015 to December 31, 2015
(dollars in thousands)
Net interest income:
Interest
income
$
39,607
Interest
expense 13,584
Net
interest income 26,023
Other income (loss):
Unrealized
gain (loss) on financial instruments at fair value (1)
(4,383 )
Guarantee
fees and servicing costs 13,897
Other
income (loss) (18,280 )
General
and administration expenses 58
Net
income $ 7,685
(1)
Included
in Net unrealized gains (losses) on financial instruments measured
at fair value through
earnings.</t>
  </si>
  <si>
    <t>CORPORATE DEBT (Tables)</t>
  </si>
  <si>
    <t>Schedule of Industry and Rate Sensitivity</t>
  </si>
  <si>
    <t xml:space="preserve">The
industry and rate sensitivity dispersion of the portfolio as of
December 31, 2015 are as follows:
Industry Dispersion
Fixed Rate
Floating Rate
Total
(dollars in thousands)
Healthcare
$
-
$
105,582
$
105,582
Security services
74,682
-
74,682
Technology
-
73,758
73,758
Business
services
-
54,536
54,536
Agriculture
and protein processing
-
41,979
41,979
Food
&amp; beverage
-
28,286
28,286
Mining
&amp; minerals
-
24,666
24,666
Consumer
products
-
23,222
23,222
Manufacturing
-
7,475
7,475
Education
services
-
21,230
21,230
Pharmaceutical
-
20,395
20,395
Packaging - 12,697 12,697
Total $ 74,682 $ 413,826 $ 488,508 </t>
  </si>
  <si>
    <t>Credit Risk [Member]</t>
  </si>
  <si>
    <t>Aggregate positions by Respective Place in the Capital Structure of the Borrowers</t>
  </si>
  <si>
    <t xml:space="preserve">The
table below reflects the Company’s aggregate positions by
their respective place in the capital structure of the borrowers as
of December 31, 2015.
December 31, 2015
(dollars in thousands)
First
lien loans
$
280,441
Second
lien loans
133,385
Second
lien notes 74,682
Total $ 488,508 </t>
  </si>
  <si>
    <t>FAIR VALUE MEASUREMENTS (Tables)</t>
  </si>
  <si>
    <t>Schedule of Fair Values, Assets and Liabilities Measured on Recurring Basis</t>
  </si>
  <si>
    <t xml:space="preserve">The
following table presents the estimated fair values of financial
instruments measured at fair value on a recurring
basis.
Level 1
Level 2
Level 3
Total
December 31, 2015
(dollars in thousands)
Assets:
Agency
mortgage-backed securities
$
-
$
65,718,224
$
-
$
65,718,224
Agency
debentures
-
152,038
-
152,038
Credit
risk transfer securities
-
456,510
-
456,510
Non-Agency
mortgage-backed securities
-
906,722
-
906,722
Commercial
real estate debt investments
-
2,911,828
-
2,911,828
Interest
rate swaps
-
19,642
-
19,642
Other
derivatives 12,443 9,623 - 22,066
Total
assets $ 12,443 $ 70,174,587 $ - $ 70,187,030
Liabilities:
Securitized
debt of consolidated VIEs
$
-
$
2,366,878
$
-
$
2,366,878
Interest
rate swaps
-
1,677,571
-
1,677,571
Other
derivatives 32,778 17,185 - 49,963
Total
liabilities $ 32,778 $ 4,061,634 $ - $ 4,094,412
Level 1
Level 2
Level 3
Total
December 31, 2014
(dollars in thousands)
Assets:
Agency
mortgage-backed securities
$
-
$
81,565,256
$
-
$
81,565,256
Agency
debentures
-
1,368,350
-
1,368,350
Investment
in affiliate
143,045
-
-
143,045
Interest
rate swaps
-
75,225
-
75,225
Other
derivatives 117 5,382 - 5,499
Total
assets $ 143,162 $ 83,014,213 $ - $ 83,157,375
Liabilities:
Interest
rate swaps
$
-
$
1,608,286
$
-
$
1,608,286
Other
derivatives 3,769 4,258 - 8,027
Total
liabilities $ 3,769 $ 1,612,544 $ - $ 1,616,313 </t>
  </si>
  <si>
    <t>Schedule of Estimated Fair Value for All Financial Assets and Liabilities</t>
  </si>
  <si>
    <t>The
following table summarizes the estimated fair value for financial
assets and liabilities as of December 31, 2015 and
2014.
December 31, 2015
December 31, 2014
Level in
Fair Value
Hierarchy
Carrying
Value
Fair Value
Carrying
Value
Fair Value
Financial assets:
(dollars in thousands)
Cash
and cash equivalents
1
$
1,769,258
$
1,769,258
$
1,741,244
$
1,741,244
Reverse
repurchase agreements
1
-
-
100,000
100,000
Agency
mortgage-backed securities
2
65,718,224
65,718,224
81,565,256
81,565,256
Agency
debentures
2
152,038
152,038
1,368,350
1,368,350
Credit
risk transfer securities
2
456,510
456,510
-
-
Non-Agency
mortgage-backed securities
2
906,722
906,722
-
-
Commercial
real estate debt investments
2
2,911,828
2,911,828
-
-
Investment
in affiliate
1
-
-
143,045
143,045
Commercial
real estate debt and preferred equity, held for
investment
3
1,348,817
1,350,968
1,518,165
1,528,444
Loans
held for sale
3
278,600
278,600
-
-
Corporate
debt (1)
2
488,508
470,894
166,464
166,056
Interest
rate swaps
2
19,642
19,642
75,225
75,225
Other
derivatives
1,2
22,066
22,066
5,499
5,499
Financial
liabilities:
Repurchase
agreements
1,2
$
56,230,860
$
56,361,623
$
71,361,926
$
71,587,222
Other
secured financing
1,2
1,845,048
1,846,095
-
-
Convertible
Senior Notes
1
-
-
845,295
863,470
Securitized
debt of consolidated VIEs
2
2,540,711
2,541,193
260,700
262,061
Participation
sold
2
13,286
13,138
13,693
13,655
Mortgage
payable
3
334,707
339,849
146,553
146,611
Interest
rate swaps
2
1,677,571
1,677,571
1,608,286
1,608,286
Other
derivatives
1,2
49,963
49,963
8,027
8,027
(1)
Includes
a held-to-maturity debt security carried at amrtized cost of $74.7
million with a fair value of $61.3 million as of December 31,
2015.</t>
  </si>
  <si>
    <t>SECURED FINANCING (Tables)</t>
  </si>
  <si>
    <t>Schedule of Repurchase Agreements Remaining Maturity ,Collateral Types and Weighted Average Rates</t>
  </si>
  <si>
    <t>At
December 31, 2015 and 2014, the repurchase agreements had the
following remaining maturities, collateral types and weighted
average rates:
December 31, 2015
Repurchase Agreements by Collateral Type
Agency Mortgage-
backed Securities
Debentures
CRTs
Non-Agency Mortgage-
backed Securities
Commercial
Loans
Total Repurchase Agreements
Weighted
(dollars in thousands)
1
day
$
-
$
-
$
-
$
-
$
-
$
-
-
2
to 29 days
20,123,464
-
83,664
260,359
-
20,467,487
0.69 %
30
to 59 days
7,898,646
-
59,189
65,374
-
8,023,209
0.74 %
60
to 89 days
4,046,593
-
-
78,833
-
4,125,426
0.74 %
90
to 119 days
4,846,580
-
-
-
-
4,846,580
0.60 %
Over
120 days (1) 18,557,715 - - 31,015 179,428 18,768,158 1.33 %
Total $ 55,472,998 $ - $ 142,853 $ 435,581 $ 179,428 $ 56,230,860 0.90 %
December 31, 2014
Repurchase Agreements by Collateral Type
Agency Mortgage-
backed Securities
Debentures
Total Repurchase Agreements
Weighted
Average Rate
(dollars in thousands)
1
day
$
-
$
-
$
-
-
2
to 29 days
27,604,632
749,535
28,354,167
0.35 %
30
to 59 days
17,149,787
186,682
17,336,469
0.43 %
60
to 89 days
3,662,646
378,031
4,040,677
0.38 %
90
to 119 days
2,945,495
-
2,945,495
0.50 %
Over
120 days (1) 18,685,118 - 18,685,118 1.24 %
Total $ 70,047,678 $ 1,314,248 $ 71,361,926 0.61 %
(1)
Approximately
14% and 15% of the total repurchase agreements had a remaining
maturity over 1 year as of December 31, 2015 and 2014,
respectively.</t>
  </si>
  <si>
    <t>Summary of Gross Amounts, Amounts Offset and net Amounts of Repurchase Agreement and Reverse Repurchase Agreement</t>
  </si>
  <si>
    <t xml:space="preserve">The following table summarizes the gross amounts of reverse
repurchase agreements and repurchase agreements, amounts offset in
accordance with netting arrangements and net
December 31, 2015
December 31, 2014
Reverse Repurchase
Agreements
Repurchase
Agreements
Reverse Repurchase
Agreements
Repurchase
Agreements
(dollars in thousands)
Gross
Amounts
$
-
$
56,230,860
$
700,000
$
71,961,926
Amounts
Offset - - (600,000 ) (600,000 )
Netted
Amounts $ - $ 56,230,860 $ 100,000 $ 71,361,926 </t>
  </si>
  <si>
    <t>DERIVATIVE INSTRUMENTS (Tables)</t>
  </si>
  <si>
    <t>Summarizes Fair Value Information about Derivative Assets Liabilities</t>
  </si>
  <si>
    <t xml:space="preserve">The
table below summarizes fair value information about our derivative
assets and liabilities as of December 31, 2015 and
2014:
Derivatives Instruments
Balance Sheet Location
December 31, 2015
December 31, 2014
Assets:
(dollars in thousands)
Interest
rate swaps
Interest
rate swaps, at fair value
$
19,642
$
75,225
Interest
rate swaptions
Other
derivatives, at fair value
-
5,382
TBA
derivatives
Other
derivatives, at fair value
9,622
-
Futures
contracts
Other
derivatives, at fair value 12,443 117
$ 41,707 $ 80,724
Liabilities:
Interest
rate swaps
Interest
rate swaps, at fair value
$
1,677,571
$
1,608,286
TBA
derivatives
Other
derivatives, at fair value
17,185
4,258
Futures
contracts
Other
derivatives, at fair value 32,778 3,769
$ 1,727,534 $ 1,616,313 </t>
  </si>
  <si>
    <t>Offsetting of Derivative Assets and Liabilities</t>
  </si>
  <si>
    <t xml:space="preserve">The following tables present information about
derivative assets and liabilities that are subject to such
provisions and can potentially be offset on our Consolidated
Statements of Financial Condition as of December 31, 2015 and 2014,
respectively.
December 31, 2015
Amounts Eligible for Offset
Gross Amounts
Financial Instruments
Cash Collateral
Net Amounts
Assets:
(dollars in thousands)
Interest
rate swaps, at fair value
$
19,642
$
(18,040 )
$
-
$
1,602
TBA
derivatives, at fair value
9,622
(7,367 )
-
2,255
Futures
contracts, at fair value
12,443
(10,868 )
-
1,575
Liabilities:
Interest
rate swaps, at fair value
$
1,677,571
$
(18,040 )
$
(913,576 )
$
745,955
TBA
derivatives, at fair value
17,185
(7,367 )
-
9,818
Futures
contracts, at fair value
32,778
(10,868 )
(21,910 )
-
December 31, 2014
Amounts Eligible for Offset
Gross Amounts
Financial Instruments
Cash Collateral
Net Amounts
Assets:
(dollars in thousands)
Interest
rate swaps, at fair value
$
75,225
$
(66,180 )
$
-
$
9,045
Interest
rate swaptions, at fair value
5,382
-
-
5,382
Futures
contracts, at fair value
117
(117 )
-
-
Liabilities:
Interest
rate swaps, at fair value
$
1,608,286
$
(66,180 )
$
(869,302 )
$
672,804
TBA
derivatives, at fair value
4,258
-
-
4,258
Futures
contracts, at fair value
3,769
(117 )
-
3,652 </t>
  </si>
  <si>
    <t>Schedule of Derivative Instruments in Statement of Operations and Comprehensive Income Loss</t>
  </si>
  <si>
    <t xml:space="preserve">The
effect of interest rate swaps on the Consolidated Statements of
Comprehensive Income (Loss) is as follows:
Location on Consolidated Statements of Comprehensive Income
(Loss)
Realized Gains (Losses) on
Interest Rate Swaps (1)
Realized Gains (Losses) on
Termination of Interest Rate Swaps
Unrealized Gains (Losses on
Interest Rate Swaps
(dollars in thousands)
For
the Years Ended:
December
31, 2015
$
(624,495 )
$
(226,462 )
$
(124,869 )
December
31, 2014
$
(825,360 )
$
(779,333 )
$
(948,755 )
December
31, 2013
$
(908,294 )
$
(101,862 )
$
2,002,200
(1)
Interest expense related to interest rate swaps is recorded in
realized gains (losses) on interest rate swaps on the Consolidated
Statements of Operations and Comprehensive Income
(Loss). </t>
  </si>
  <si>
    <t>Effect of Other Derivative Contracts on the Consolidated Statements of Operations and Comprehensive Income (Loss)</t>
  </si>
  <si>
    <t>The
effect of other derivative contracts on the Company’s
Consolidated Statements of Comprehensive Income (Loss) is as
follows:
Year Ended December 31, 2015
Derivative Instruments
Realized Gain (Loss)
Unrealized Gain (Loss)
Net Gains (Losses) on
Trading Assets
(dollars in thousands)
Net
TBA derivatives (1)
$
102,408
$
(3,305 )
$
99,103
Net
interest rate swaptions
$
(41,016 )
$
35,634
$
(5,382 )
U.S.
Treasury futures $ (47,394 ) $ (16,681 ) $ (64,075 )
$ 29,646
Year Ended December 31, 2014
Derivative Instruments
Realized Gain (Loss)
Unrealized Gain (Loss)
Net Gains (Losses) on
Trading Assets
(dollars in thousands)
Net
TBA derivatives (1)
$
(60,091 )
$
(12,763 )
$
(72,854 )
Net
interest rate swaptions
$
(121,345 )
$
(20,167 )
$
(141,512 )
U.S.
Treasury futures $ (30,056 ) $ (6,701 ) $ (36,757 )
$ (251,123 )
(1)
Includes options on TBA securities.</t>
  </si>
  <si>
    <t>Interest Rate Swaps</t>
  </si>
  <si>
    <t>Summary of Certain Characteristics of Derivatives</t>
  </si>
  <si>
    <t>The
following table summarizes certain characteristics of the
Company’s interest rate swaps at December 31, 2015 and
2014:
December 31, 2015
Maturity
Current
Notional (1)
Weighted Average
Pay Rate (2)
(3)
Weighted Average
Receive Rate (2)
Weighted Average
Years to Maturity (2)
(dollars in thousands)
0
- 3 years
$
3,240,436
1.85 %
0.36 %
1.80
3
- 6 years
11,675,000
1.82 %
0.55 %
4.25
6
- 10 years
11,635,250
2.44 %
0.57 %
7.92
Greater
than 10 years 3,634,400 3.70 % 0.43 % 19.37
Total
/ Weighted Average $ 30,185,086 2.26 % 0.53 % 7.02
December 31, 2014
Maturity
Current
Notional (1)
Weighted Average
Pay Rate (2)
(3)
Weighted Average
Receive Rate (2)
Weighted Average
Years to Maturity (2)
(dollars in thousands)
0
- 3 years
$
2,502,505
1.63 %
0.17 %
2.64
3
- 6 years
11,138,000
2.06 %
0.22 %
5.18
6
- 10 years
13,069,200
2.67 %
0.23 %
8.57
Greater
than 10 years 4,751,800 3.58 % 0.20 % 19.53
Total
/ Weighted Average $ 31,461,505 2.49 % 0.22 % 8.38
(1)
Notional amount includes $500.0 million in forward starting pay
fixed swaps as of December 31, 2015 and 2014,
respectively.
(2)
Excludes forward starting swaps.
(3)
Weighted average fixed rate on forward starting pay fixed swaps was
1.44% and 3.25% as of December 31, 2015 and 2014,
respectively.</t>
  </si>
  <si>
    <t>Interest Rate Swaption</t>
  </si>
  <si>
    <t xml:space="preserve">There
were no swaptions outstanding as of December 31, 2015. The
following table summarizes certain characteristics of the
Company’s interest rate swaptions at December 31,
2014:
December 31, 2014
Current Underlying
Notional
Weighted Average
Underlying Pay Rate
Weighted Average
Underlying Receive Rate
Weighted Average
Underlying Years to
Maturity
Weighted
Average Months
to Expiration
(dollars in thousands)
Long
$
1,750,000 2.88%
3M
LIBOR
9.17
3.59 </t>
  </si>
  <si>
    <t>Future</t>
  </si>
  <si>
    <t xml:space="preserve">The
following table summarizes certain characteristics of the
Company’s futures derivatives as of December 31,
2015:
Notional - Long
Positions
Notional - Short
Positions
Weighted Average
Years to Maturity
(dollars in thousands)
2-year
swap equivalent Eurodollar contracts
$
-
$
(7,000,000 )
2.00
U.S.
Treasury futures - 5 year
-
(1,847,200 )
4.42
U.S.
Treasury futures - 10 year and greater
- (655,600 ) 6.92
Total $ - $ (9,502,800 ) 2.81 </t>
  </si>
  <si>
    <t>TBA Derivatives</t>
  </si>
  <si>
    <t>The
following table summarizes certain characteristics of the
Company’s TBA derivatives at December 31, 2015 and
2014:
December 31, 2015
Purchase and sale contracts
for derivative TBAs
Notional
Implied Cost Basis
Implied Market Value
Net Carrying Value
(dollars in thousands)
Purchase
contracts
$
13,761,000
$
14,177,338
$
14,169,775
$
(7,563 )
Sale
contracts - - - -
Net
TBA derivatives $ 13,761,000 $ 14,177,338 $ 14,169,775 $ (7,563 )
December 31, 2014
Purchase and sale contracts
for derivative TBAs
Notional
Implied Cost Basis
Implied Market Value
Net Carrying Value
(dollars in thousands)
Purchase
contracts
$
-
$
-
$
-
$
-
Sale
contracts (375,000 ) (375,430 ) (379,688 ) (4,258 )
Net
TBA derivatives $ (375,000 ) $ (375,430 ) $ (379,688 ) $ (4,258 )</t>
  </si>
  <si>
    <t>INTEREST INCOME AND INTEREST EXPENSE (Tables)</t>
  </si>
  <si>
    <t>Components of Company's Interest Income and Interest Expense</t>
  </si>
  <si>
    <t>The
table below presents the components of the Company’s interest
income and interest expense for the years ended December 31, 2015,
2014 and 2013.
For the Years Ended December 31,
2015
2014
2013
Interest income:
(dollars in thousands)
Residential
Investment Securities
$
1,963,629
$
2,467,783
$
2,788,354
Commercial
investment portfolio (1)
203,804
161,837
81,445
U.S.
Treasury securities
-
1,329
29,081
Securities
loaned
-
114
8,788
Reverse
repurchase agreements 3,264 1,335 10,459
Total
interest income 2,170,697 2,632,398 2,918,127
Interest expense:
Repurchase
agreements
420,325
417,194
530,170
Convertible
Senior Notes
29,740
87,293
67,057
U.S.
Treasury securities sold, not yet purchased
-
1,076
20,235
Securities
borrowed
-
95
6,785
Securitized
debt of consolidated VIEs
20,065
6,350
-
Participation
sold
639
651
467
Other 827 - -
Total
interest expense 471,596 512,659 624,714
Net interest income $ 1,699,101 $ 2,119,739 $ 2,293,413
(1)
Includes commercial real estate debt, preferred equity and
corporate debt.</t>
  </si>
  <si>
    <t>NET INCOME (LOSS) PER COMMON SHARE (Tables)</t>
  </si>
  <si>
    <t>Schedule of Net Income (Loss) Per Share Reconciliation</t>
  </si>
  <si>
    <t xml:space="preserve">The
following table presents a reconciliation of net income (loss) and
shares used in calculating basic and diluted net income (loss) per
share for the years ended December 31, 2015, 2014 and
2013.
For the Years Ended
December 31, 2015
December 31, 2014
December 31, 2013
(dollars in thousands, except per share data)
Net
income (loss)
465,747
(842,279 )
3,729,698
Less:
Net income (loss) attributable to noncontrolling
interest (809 ) (196 ) -
Net
income (loss) attributable to Annaly
466,556
(842,083 )
3,729,698
Less:
Preferred stock dividends 71,968 71,968 71,968
Net
income (loss) per share available (related) to common stockholders,
prior to adjustment for dilutive potential common shares, if
necessary
394,588
(914,051 )
3,657,730
Add: Interest
on Convertible Senior Notes, if dilutive - - 67,056
Net
income (loss) available to common stockholders, as
adjusted 394,588 (914,051 ) 3,724,786
Weighted
average shares of common stock outstanding-basic
947,062,099
947,539,294
947,337,915
Add: Effect
of stock awards and Convertible Senior Notes, if
dilutive 214,643 - 48,219,111
Weighted
average shares of common stock
outstanding-diluted 947,276,742 947,539,294 995,557,026
Net
income (loss) per share available (related) to common
share:
Basic $ 0.42 $ (0.96 ) $ 3.86
Diluted $ 0.42 $ (0.96 ) $ 3.74 </t>
  </si>
  <si>
    <t>LONG-TERM STOCK INCENTIVE PLAN (Tables)</t>
  </si>
  <si>
    <t>Schedule of Issued and Outstanding Stock Options</t>
  </si>
  <si>
    <t xml:space="preserve">The
following table sets forth activity related to the Company’s
stock options awarded under the Plan:
For the Years Ended
December 31, 2015
December 31, 2014
Number of Shares
Weighted Average
Exercise Price
Number of Shares
Weighted Average
Exercise Price
Options
outstanding at the beginning of year
2,259,335
$
15.35
3,581,752
$
15.44
Granted
-
-
-
-
Exercised
-
-
-
-
Forfeited
(795,810 )
14.72
(1,016,667 )
15.07
Expired (294,750 ) 17.07 (305,750 ) 17.34
Options
outstanding at the end of period 1,168,775 $ 15.34 2,259,335 $ 15.35
Options
exercisable at the end of the period 1,168,775 $ 15.34 2,259,335 $ 15.35 </t>
  </si>
  <si>
    <t>LEASE COMMITMENTS AND CONTINGENCIES (Tables)</t>
  </si>
  <si>
    <t>Lease Commitments and Contingencies</t>
  </si>
  <si>
    <t xml:space="preserve">The
Company’s aggregate
Years Ending December 31,
Lease Commitments
(dollars in thousands)
2016
$
3,575
2017
3,565
2018
3,565
2019
3,565
2020
3,652
Later
years 18,343
$ 36,265 </t>
  </si>
  <si>
    <t>SUMMARIZED QUARTERLY RESULTS (UNAUDITED) (Tables)</t>
  </si>
  <si>
    <t>Summary of Quarterly Results of Operations</t>
  </si>
  <si>
    <t>The
following is a presentation of summarized quarterly results of
operations for the years ended December 31, 2015 and
2014.
For the Quarters Ended
December 31, 2015
September 30, 2015
June 30, 2015
March 31, 2015
(dollars in thousands, expect per share data)
Interest
income
$
576,580
$
450,726
$
624,277
$
519,114
Interest
expense 118,807 110,297 113,072 129,420
Net
interest income
457,773
340,429
511,205
389,694
Total
realized and unrealized gains (losses)
276,261
(909,158 )
440,545
(828,999 )
Total
other income (loss)
(10,447 )
(9,675 )
(7,353 )
13,758
Less: Total
general and administrative expenses 47,836 49,457 52,009 50,938
Income
before income taxes
675,751
(627,861 )
892,388
(476,485 )
Less: Income
taxes 6,085 (370 ) (7,683 ) 14
Net
income (loss)
669,666
(627,491 )
900,071
(476,499 )
Less:
Net income attributable to noncontrolling interest
(373 )
(197 )
(149 )
(90 )
Less:
Dividends on preferred stock 17,992 17,992 17,992 17,992
Net
income (loss) available (related) to common
stockholders $ 652,047 $ (645,286 ) $ 882,228 $ (494,401 )
Net income (loss) available (related) per share to common
stockholders:
Basic $ 0.69 $ (0.68 ) $ 0.93 $ (0.52 )
Diluted $ 0.69 $ (0.68 ) $ 0.93 $ (0.52 )
For the Quarters Ended
December 31, 2014
September 30, 2014
June 30, 2014
March 31, 2014
(dollars in thousands, expect per share data)
Interest
income
$
648,088
$
644,579
$
683,883
$
655,848
Interest
expense 134,512 127,069 126,107 124,971
Net
interest income
513,576
517,510
557,776
530,877
Total
realized and unrealized gains (losses)
(1,131,930 )
(99,065 )
(856,874 )
(703,530 )
Total
other income (loss)
18,327
(9,887 )
14,923
20,681
Less: Total
general and administrative expenses 58,454 51,317 50,938 58,454
Income
before income taxes
(658,481 )
357,241
(335,113 )
(210,426 )
Less: Income
taxes (209 ) 2,385 (852 ) 4,001
Net
income (loss)
(658,272 )
354,856
(334,261 )
(214,427 )
Less:
Net income attributable to noncontrolling interest
(196 )
-
-
-
Less:
Dividends on preferred stock 17,992 17,992 17,992 17,992
Net
income (loss) available (related) to common
stockholders $ (676,068 ) $ 336,864 $ (352,253 ) $ (232,419 )
Net income (loss) available (related) per share to common
stockholders:
Basic $ (0.71 ) $ 0.36 $ (0.37 ) $ (0.23 )
Diluted $ (0.71 ) $ 0.35 $ (0.37 ) $ (0.23 )</t>
  </si>
  <si>
    <t>Organization and Significant Accounting Policies - Narrative (Detail) - USD ($) $ in Billions</t>
  </si>
  <si>
    <t>Minimum</t>
  </si>
  <si>
    <t>Schedule Of Significant Accounting Policies [Line Items]</t>
  </si>
  <si>
    <t>Senior secured loans, maturity period</t>
  </si>
  <si>
    <t>3 years</t>
  </si>
  <si>
    <t>Maximum</t>
  </si>
  <si>
    <t>8 years</t>
  </si>
  <si>
    <t>Cash on margin with counterparty to interest rate swaps</t>
  </si>
  <si>
    <t>Summary of Estimated Useful Lives of Assets (Detail)</t>
  </si>
  <si>
    <t>Building | Minimum</t>
  </si>
  <si>
    <t>Property, Plant and Equipment [Line Items]</t>
  </si>
  <si>
    <t>Estimated useful lives of assets</t>
  </si>
  <si>
    <t>30 years</t>
  </si>
  <si>
    <t>Building | Maximum</t>
  </si>
  <si>
    <t>40 years</t>
  </si>
  <si>
    <t>Site Improvements | Minimum</t>
  </si>
  <si>
    <t>1 year</t>
  </si>
  <si>
    <t>Site Improvements | Maximum</t>
  </si>
  <si>
    <t>28 years</t>
  </si>
  <si>
    <t>Recent Accounting Pronouncements (Detail)</t>
  </si>
  <si>
    <t>New Accounting Pronouncements or Change in Accounting Principle [Line Items]</t>
  </si>
  <si>
    <t>Standard</t>
  </si>
  <si>
    <t>ASU 2016-01 Financial Instruments - Overall (Subtopic 825-10) Recognition and Measurement of Financial Assets and Financial Liabilities</t>
  </si>
  <si>
    <t>Description</t>
  </si>
  <si>
    <t xml:space="preserve">The amendments address certain aspects of recognition, measurement, presentation, and disclosure of financial instruments.     </t>
  </si>
  <si>
    <t>Date of Adoption</t>
  </si>
  <si>
    <t>January 1, 2018 (early adoption permitted for a provision related presentation of instrument-specific credit risk of liabilities accounted for under the fair value option)</t>
  </si>
  <si>
    <t>Effect on the financial statements or other significant matters</t>
  </si>
  <si>
    <t>Accounting Standards Update 2015-16</t>
  </si>
  <si>
    <t>ASU 2015-16 Business Combinations (Topic 805) Simplifying the Accounting Measurement-Period Adjustments</t>
  </si>
  <si>
    <t>This amendment removes the requirement to present adjustments to provisional amounts retrospectively. The update requires that an acquirer record, in the same period's financial statements, the effect on earnings of changes in depreciation, amortization, or other income effects, if any, as a result of the change to provisional amounts</t>
  </si>
  <si>
    <t xml:space="preserve">January 1, 2016 (early adoption permitted)            </t>
  </si>
  <si>
    <t>Accounting Standards Update 2015-10 [Member]</t>
  </si>
  <si>
    <t>ASU 2015-10, Technical Corrections and Improvements</t>
  </si>
  <si>
    <t xml:space="preserve">This perpetual project updates the Codification for technical corrections and improvements.   </t>
  </si>
  <si>
    <t>January 1, 2016 (early adoption permitted), for amendments subject to transition guidance</t>
  </si>
  <si>
    <t>Accounting Standards Update 2015-07 [Member]</t>
  </si>
  <si>
    <t>ASU 2015-07, Fair Value Measurement (Topic 820): Disclosures for Investments in Certain Entities That Calculate Net Asset Value per Share (or Its Equivalent)</t>
  </si>
  <si>
    <t>This update removes the requirement to categorize within the fair value hierarchy all investments for which fair value is measured using the net asset value per share practical expedient and also removes certain disclosure requirements for these investments.</t>
  </si>
  <si>
    <t>January 1, 2016 (early adoption permitted)</t>
  </si>
  <si>
    <t>Accounting Standards Update 2015-05</t>
  </si>
  <si>
    <t>ASU 2015-03, Interest - Imputation of Interest (Subtopic 835-30) Simplifying the Presentation of Debt Issuance Costs</t>
  </si>
  <si>
    <t>This update clarifies that customers should determine whether a cloud computing arrangement includes the license of software by applying the same guidance cloud service providers use. The guidance also eliminates the current requirement that customers analogize to the leasing standard when determining the asset acquired in a software licensing arrangement.</t>
  </si>
  <si>
    <t xml:space="preserve">January 1, 2016 (early adoption permitted)             </t>
  </si>
  <si>
    <t>Accounting Standards Update 2015-02</t>
  </si>
  <si>
    <t>ASU 2015-02, Consolidation (Topic 810) Amendments to the Consolidation Analysis</t>
  </si>
  <si>
    <t>This update affects the following areas of the consolidation analysis: limited partnerships and similar entities, evaluation of fees paid to a decision maker or service provider as a variable interest and in determination of the primary beneficiary, effect of related parties on the primary beneficiary determination and for certain investment funds.</t>
  </si>
  <si>
    <t>Accounting Standards Update 2015-01</t>
  </si>
  <si>
    <t>ASU 2015-01, Income Statement - Extraordinary and Unusual Items (Subtopic 225-20)</t>
  </si>
  <si>
    <t xml:space="preserve">This update eliminates from GAAP the concept of extraordinary items.   </t>
  </si>
  <si>
    <t xml:space="preserve">January 1, 2016 (early adoption permitted)   </t>
  </si>
  <si>
    <t>Accounting Standards Update 2014-16</t>
  </si>
  <si>
    <t>ASU 2014-16, Derivatives and Hedging (Topic 815) Determining Whether the Host Contract in a Hybrid Financial Instrument Issued in the Form of a Share is More Akin to Debt or Equity</t>
  </si>
  <si>
    <t>This ASU provides additional guidance for evaluating whether conversion rights, redemption rights, voting rights, liquidation rights and dividend payment preferences and other features embedded in a share, including preferred stock, contain embedded derivatives requiring bifurcation. The update requires that an entity determine the nature of the host contract by considering all stated and implied terms and features in a hybrid instrument.</t>
  </si>
  <si>
    <t xml:space="preserve">January 1, 2016 (early adoption permitted)                 </t>
  </si>
  <si>
    <t>Accounting Standards Update 2014-15</t>
  </si>
  <si>
    <t>This ASU requires management to evaluate whether there are conditions or events, considered in the aggregate, that raise substantial doubt about the Company's ability to continue as a going concern within one year after the date the financial statements are issued.</t>
  </si>
  <si>
    <t xml:space="preserve">January 1, 2017 (early adoption permitted)          </t>
  </si>
  <si>
    <t>Accounting Standards Update 2014-09</t>
  </si>
  <si>
    <t>ASU 2014-09, Revenue from Contracts with Customers</t>
  </si>
  <si>
    <t>This guidance applies to contracts with customers to transfer goods or services and contracts to transfer nonfinancial assets unless those contracts are within the scope of other standards (for example, lease transactions).</t>
  </si>
  <si>
    <t xml:space="preserve">January 1, 2018         </t>
  </si>
  <si>
    <t>Accounting Standards Update 2015-03</t>
  </si>
  <si>
    <t>ASU 2015-15, Interest - Imputation of Interest (Subtopic 835-30) Simplifying the Presentation and Subsequent Measurement of Debt Issuance Costs Associated with Line-of-Credit Arrangements - Amendments to SEC Paragraphs Pursuant to Staff Announcement at June 18, 2015 EITF Meeting (SEC Update)</t>
  </si>
  <si>
    <t>This ASU requires that debt issue costs are presented in the balance sheet as a direct deduction from the carrying amount of that debt liability. The recognition and measurement of debt issue costs are not affected.</t>
  </si>
  <si>
    <t xml:space="preserve">January 1, 2016 (early adoption permitted)       </t>
  </si>
  <si>
    <t>Accounting Standards Update 2015-15</t>
  </si>
  <si>
    <t>ASU 2015-08, Business Combinations Topic 805 Pushdown Accounting Amendments to SEC Paragraphs Pursuant to Staff Accounting Bulletin No. 115</t>
  </si>
  <si>
    <t xml:space="preserve">This amendment provides SEC guidance that it would not object to filers presenting debt issue costs related to line-of-credit arrangements as an asset and ratably amortizing the costs over the term of the arrangement.     </t>
  </si>
  <si>
    <t xml:space="preserve">June 18, 2015 (early adoption permitted)            </t>
  </si>
  <si>
    <t>Accounting Standards Update 2015-08 [Member]</t>
  </si>
  <si>
    <t>ASU 2014-17   Business Combinations (Topic 805): Pushdown Accounting</t>
  </si>
  <si>
    <t xml:space="preserve">This update amends the codification for SEC Staff Bulletin No. 115    </t>
  </si>
  <si>
    <t xml:space="preserve">November 18, 2014     </t>
  </si>
  <si>
    <t>Accounting Standards Update 2014-17</t>
  </si>
  <si>
    <t>ASU 2014-13, Consolidation (Topic 810) Measuring the Financial Assets and the Financial Liabilities of a Consolidated Collateralized Financing Entity.</t>
  </si>
  <si>
    <t>This amendment provides an acquired entity with the option to apply push down accounting in its separate financial statements upon occurrence of an event in which an acquirer obtains control of the acquired entity.</t>
  </si>
  <si>
    <t xml:space="preserve">November 18, 2014        </t>
  </si>
  <si>
    <t>Accounting Standards Update 2014-13</t>
  </si>
  <si>
    <t>ASU 2014-11, Repurchase-to-Maturity Transactions, Repurchase Financings, and Disclosure.</t>
  </si>
  <si>
    <t xml:space="preserve">This Update provides a practical expedient to measure the fair value of the financial assets and financial liabilities of a consolidated collateralized financing entity, which the reporting entity has elected to or is required to measure on a fair value basis.   </t>
  </si>
  <si>
    <t xml:space="preserve">January 1, 2015 (early adoption permitted)            </t>
  </si>
  <si>
    <t>Accounting Standards Update 2014-11</t>
  </si>
  <si>
    <t>ASU 2014-08, Presentation of Financial Statements (Topic 205) and Property, Plant and Equipment (Topic 360) Reporting Discontinued Operations and Disclosures of Disposals of Components of an Entity</t>
  </si>
  <si>
    <t xml:space="preserve">This update makes limited amendments to the guidance in ASC 860 on accounting for certain repurchase agreements.    </t>
  </si>
  <si>
    <t xml:space="preserve">January 1, 2015        </t>
  </si>
  <si>
    <t>Accounting Standards Update 2014-04</t>
  </si>
  <si>
    <t>ASU 2014-04 Receivables–Troubled Debt Restructurings by Creditors, Reclassification of Residential Real Estate Collateralized Consumer Mortgage Loans upon Foreclosure</t>
  </si>
  <si>
    <t>This update clarifies that an in substance repossession or foreclosure has occurred, and a creditor is considered to have received physical possession of residential real estate property collateralizing a consumer mortgage loan, when the creditor obtains legal title to the property upon completion of a foreclosure or the borrower conveys all interest in the property to the creditor through a deed in lieu of foreclosure or similar arrangement.</t>
  </si>
  <si>
    <t xml:space="preserve">January 1, 2015                    </t>
  </si>
  <si>
    <t>Accounting Standards Update 2013-02</t>
  </si>
  <si>
    <t>ASU 2013-02, Comprehensive Income: Reporting of Amounts Reclassified Out of Accumulated Other Comprehensive Income</t>
  </si>
  <si>
    <t>This update requires the provision of information about the amounts reclassified out of accumulated other comprehensive income by component. In addition, it requires presentation of significant amounts reclassified out of accumulated other comprehensive income by the respective line items of net income but only if the amount reclassified is required under GAAP to be reclassified to net income in its entirety in the same reporting period.</t>
  </si>
  <si>
    <t xml:space="preserve">January 1, 2014                   </t>
  </si>
  <si>
    <t>Accounting Standards Update 2011-11</t>
  </si>
  <si>
    <t>ASU 2011-11, Balance Sheet: Disclosures about Offsetting Assets and Liabilities</t>
  </si>
  <si>
    <t>Under this update, the Company is required to disclose both gross and net information about both instruments and transactions eligible for offset in the Company's Consolidated Statements of Financial Condition and transactions subject to an agreement similar to a master netting arrangement. The scope includes derivatives, sale and repurchase agreements and reverse sale and repurchase agreements and securities</t>
  </si>
  <si>
    <t xml:space="preserve">January 1, 2014                 </t>
  </si>
  <si>
    <t>Residential Investment Securities - Portfolio (Detail) - USD ($) $ in Thousands</t>
  </si>
  <si>
    <t>Mortgage-Backed Securities Portfolio:</t>
  </si>
  <si>
    <t>Principal / Notional</t>
  </si>
  <si>
    <t>Remaining Premium</t>
  </si>
  <si>
    <t>Remaining Discount</t>
  </si>
  <si>
    <t>Amortized Cost</t>
  </si>
  <si>
    <t>Unrealized Gains</t>
  </si>
  <si>
    <t>Unrealized Losses</t>
  </si>
  <si>
    <t>Estimated Fair Value</t>
  </si>
  <si>
    <t>Agency Mortgage Backed Securities | Fixed Rate Passthrough</t>
  </si>
  <si>
    <t>Agency Mortgage Backed Securities | Adjustable-rate Passthrough</t>
  </si>
  <si>
    <t>Agency Mortgage Backed Securities | CMO</t>
  </si>
  <si>
    <t>Agency Mortgage Backed Securities | Debentures</t>
  </si>
  <si>
    <t>Agency Mortgage Backed Securities | Interest-only</t>
  </si>
  <si>
    <t>Residential Credit Securities Mortgage Backed Securities [Member]</t>
  </si>
  <si>
    <t>Residential Credit Securities Mortgage Backed Securities [Member] | CRT</t>
  </si>
  <si>
    <t>Residential Credit Securities Mortgage Backed Securities [Member] | Legacy</t>
  </si>
  <si>
    <t>[1],[3]</t>
  </si>
  <si>
    <t>Residential Credit Securities Mortgage Backed Securities [Member] | NPL/RPL</t>
  </si>
  <si>
    <t>Residential Credit Securities Mortgage Backed Securities [Member] | New Issue</t>
  </si>
  <si>
    <t>Residential Credit Securities Mortgage Backed Securities [Member] | New Issue Interest Only</t>
  </si>
  <si>
    <t>Unrealized gains and losses on Agency investments, excluding Interest-only investments, are reported as a component of other comprehensive income (loss). Unrealized gains and losses on residential credit securities and Agency Interest-only investments are generally reported in net unrealized gains (losses) on financial instruments measured at fair value through earnings in the Consolidated Statements of Comprehensive Income (Loss).</t>
  </si>
  <si>
    <t>Unrealized gains and losses on Agency mortgage-backed securities and debentures are reported through Other Comprehensive Income. Unrealized gains and losses are reported through earnings on Interest-only and New issue interest-only securities.</t>
  </si>
  <si>
    <t>Legacy residential credit refers to securities whose underlying collateral was securitized prior to 2009.</t>
  </si>
  <si>
    <t>Component of Agency Mortgage-Backed Securities Portfolio by Issuing Agency Concentration (Detail) - USD ($) $ in Thousands</t>
  </si>
  <si>
    <t>Fannie Mae</t>
  </si>
  <si>
    <t>Freddie Mac</t>
  </si>
  <si>
    <t>Ginnie Mae</t>
  </si>
  <si>
    <t>Residential Investment Securities - Weighted Average Life (Detail) - USD ($) $ in Thousands</t>
  </si>
  <si>
    <t>Fair Value of Agency Mortgage-Backed Securities according to their estimated weighted-average life:</t>
  </si>
  <si>
    <t>Less than one year</t>
  </si>
  <si>
    <t>Greater than one year through five years</t>
  </si>
  <si>
    <t>Greater than five years through ten years</t>
  </si>
  <si>
    <t>Greater than ten years</t>
  </si>
  <si>
    <t>Amortized Cost of Agency Mortgage-Backed Securities according to their estimated weighted-average life:</t>
  </si>
  <si>
    <t>Residential Investment Securities - Unrealized Loss Position (Detail) $ in Thousands</t>
  </si>
  <si>
    <t>Dec. 31, 2015USD ($)Securities</t>
  </si>
  <si>
    <t>Dec. 31, 2014USD ($)Securities</t>
  </si>
  <si>
    <t>Unrealized Loss Position For:</t>
  </si>
  <si>
    <t>Gross Unrealized Losses</t>
  </si>
  <si>
    <t>Number of Securities | Securities</t>
  </si>
  <si>
    <t>Available For Sale Securities, Continuous Unrealized Loss Positions, Less Than 12 Months</t>
  </si>
  <si>
    <t>Available For Sale Securities, Continuous Unrealized Loss Positions, Greater Than 12 Months</t>
  </si>
  <si>
    <t>Excludes Interest-only mortgage-backed securities.</t>
  </si>
  <si>
    <t>Residential Investment Securities - Narrative (Detail) - USD ($) $ in Thousands</t>
  </si>
  <si>
    <t>Mortgage-Backed Securities Sold:</t>
  </si>
  <si>
    <t>Residential Investment securities sold, carrying value</t>
  </si>
  <si>
    <t>Residential Investment securities sold, realized gain</t>
  </si>
  <si>
    <t>Amortized cost</t>
  </si>
  <si>
    <t>Interest-only securities</t>
  </si>
  <si>
    <t>Accumulated other comprehensive income (loss) | Interest-only securities</t>
  </si>
  <si>
    <t>Unrealized gains (Losses)</t>
  </si>
  <si>
    <t>Commercial Real Estate Investments - Additional Information (Detail)</t>
  </si>
  <si>
    <t>Dec. 11, 2015USD ($)</t>
  </si>
  <si>
    <t>Nov. 30, 2015USD ($)PropertyLoan</t>
  </si>
  <si>
    <t>Oct. 31, 2015USD ($)</t>
  </si>
  <si>
    <t>Sep. 30, 2015USD ($)Building</t>
  </si>
  <si>
    <t>Aug. 31, 2015USD ($)Property</t>
  </si>
  <si>
    <t>Jul. 31, 2015USD ($)</t>
  </si>
  <si>
    <t>May. 31, 2015USD ($)</t>
  </si>
  <si>
    <t>Apr. 30, 2015USD ($)Loan</t>
  </si>
  <si>
    <t>Feb. 28, 2015USD ($)Loan</t>
  </si>
  <si>
    <t>Nov. 30, 2014USD ($)Property</t>
  </si>
  <si>
    <t>Jan. 31, 2014USD ($)</t>
  </si>
  <si>
    <t>Dec. 31, 2015USD ($)</t>
  </si>
  <si>
    <t>Dec. 31, 2014USD ($)</t>
  </si>
  <si>
    <t>Real Estate Properties [Line Items]</t>
  </si>
  <si>
    <t>Sales of senior loan</t>
  </si>
  <si>
    <t>Purchase Price</t>
  </si>
  <si>
    <t>Fair value of non-controlling interest in joint venture</t>
  </si>
  <si>
    <t>Number of retail property Acquired | Property</t>
  </si>
  <si>
    <t>Weighted average amortization period for intangible assets and liabilities</t>
  </si>
  <si>
    <t>7 years 10 months 24 days</t>
  </si>
  <si>
    <t>4 years 6 months</t>
  </si>
  <si>
    <t>Business acquisition of joint venture capital</t>
  </si>
  <si>
    <t>Securitization financing transaction, purchase</t>
  </si>
  <si>
    <t>Securitization financing transaction, total</t>
  </si>
  <si>
    <t>Securitization financing transaction, weighted average rate</t>
  </si>
  <si>
    <t>65.30%</t>
  </si>
  <si>
    <t>Securitization cost</t>
  </si>
  <si>
    <t>Carrying value of trust's liabilities</t>
  </si>
  <si>
    <t>Senior Secured mortgages of Consolidated VIE</t>
  </si>
  <si>
    <t>Unamortized origination fees</t>
  </si>
  <si>
    <t>Deferred financing costs</t>
  </si>
  <si>
    <t>Principal balance</t>
  </si>
  <si>
    <t>New York City Multifamily Apartment</t>
  </si>
  <si>
    <t>Funded loan for the purchase of building</t>
  </si>
  <si>
    <t>Number of building purchased | Building</t>
  </si>
  <si>
    <t>Purchase price of the building</t>
  </si>
  <si>
    <t>Exposure to the obligations of the VIE limited to the amount of investment</t>
  </si>
  <si>
    <t>Gain (Loss) recognized upon initial consolidation</t>
  </si>
  <si>
    <t>Debt issue costs expensed</t>
  </si>
  <si>
    <t>Mortgage loans, unpaid principal balance</t>
  </si>
  <si>
    <t>Loans 90 days or more past due or on nonaccrual status</t>
  </si>
  <si>
    <t>Gain (Loss) attributable to instrument- specific credit risk</t>
  </si>
  <si>
    <t>Freddie Mac | FREMF 2015-KLSF [Member] | FREMF Trust</t>
  </si>
  <si>
    <t>Variable interest entity, consolidated, carrying amount, assets</t>
  </si>
  <si>
    <t>Variable interest entity, consolidated, carrying amount, liabilities</t>
  </si>
  <si>
    <t>Payment to purchase mortgage loans</t>
  </si>
  <si>
    <t>Freddie Mac | FREMF 2015-KF07 | FREMF Trust</t>
  </si>
  <si>
    <t>Freddie Mac | Floating Rate Multifamily Mortgage Loans [Member] | FREMF 2015-KLSF [Member]</t>
  </si>
  <si>
    <t>Number of loans in the underlying portfolio | Loan</t>
  </si>
  <si>
    <t>Freddie Mac | Floating Rate Multifamily Mortgage Loans [Member] | FREMF 2015-KF07</t>
  </si>
  <si>
    <t>Commercial Mortgage Trust Mo One [Member]</t>
  </si>
  <si>
    <t>Securitization financing transaction, variable interest rate</t>
  </si>
  <si>
    <t>1.74%</t>
  </si>
  <si>
    <t>Securitization financing transaction, variable interest rate description</t>
  </si>
  <si>
    <t>LIBOR plus 1.74% at closing</t>
  </si>
  <si>
    <t>Commercial Mortgage Loan [Member]</t>
  </si>
  <si>
    <t>Debt issued</t>
  </si>
  <si>
    <t>Commercial Mortgage Loan [Member] | New York City Multifamily Apartment</t>
  </si>
  <si>
    <t>Funding for senior mortgage loan</t>
  </si>
  <si>
    <t>Future funding commitment</t>
  </si>
  <si>
    <t>Gain on sales of senior loan</t>
  </si>
  <si>
    <t>Commercial Mortgage Loan [Member] | New York City Multifamily Apartment | Mezzanine Loans</t>
  </si>
  <si>
    <t>Joint Venture [Member]</t>
  </si>
  <si>
    <t>Investment interest in joint venture</t>
  </si>
  <si>
    <t>85.00%</t>
  </si>
  <si>
    <t>75.00%</t>
  </si>
  <si>
    <t>FLORIDA</t>
  </si>
  <si>
    <t>FLORIDA | Multi Tenant Properties</t>
  </si>
  <si>
    <t>Ownership percentage</t>
  </si>
  <si>
    <t>90.00%</t>
  </si>
  <si>
    <t>Remaining lease term</t>
  </si>
  <si>
    <t>4 years 1 month 6 days</t>
  </si>
  <si>
    <t>FLORIDA | Multi Tenant Properties | Ten Year Four Point Two Eight Percent Fixed Rate Interest Only Mortgage Loan</t>
  </si>
  <si>
    <t>Debt term</t>
  </si>
  <si>
    <t>10 years</t>
  </si>
  <si>
    <t>Debt instrument, interest rate</t>
  </si>
  <si>
    <t>4.28%</t>
  </si>
  <si>
    <t>DISTRICT OF COLUMBIA</t>
  </si>
  <si>
    <t>DISTRICT OF COLUMBIA | Multi Family Real Estate Properties</t>
  </si>
  <si>
    <t>93.70%</t>
  </si>
  <si>
    <t>6 months</t>
  </si>
  <si>
    <t>DISTRICT OF COLUMBIA | Multi Family Real Estate Properties | Ten Year Four Point Two Three Percent Fixed Rate Interest Only Mortgage Loan [Member]</t>
  </si>
  <si>
    <t>4.23%</t>
  </si>
  <si>
    <t>New York, Ohio and Georgia [Member]</t>
  </si>
  <si>
    <t>Percentage of ownership interest in joint venture</t>
  </si>
  <si>
    <t>New York, Ohio and Georgia [Member] | Ten Year Four Point Zero Three Percent Fixed Rate Interest Only Mortgage Loan [Member]</t>
  </si>
  <si>
    <t>4.03%</t>
  </si>
  <si>
    <t>New York, Ohio and Georgia [Member] | Multi Tenant Properties</t>
  </si>
  <si>
    <t>4 years 7 months 6 days</t>
  </si>
  <si>
    <t>CALIFORNIA</t>
  </si>
  <si>
    <t>CALIFORNIA | Commercial Mortgage Loan [Member] | Eight Class AB Office Properties In Orange Country California [Member]</t>
  </si>
  <si>
    <t>Funding for senior mortgage loan, net of origination fees</t>
  </si>
  <si>
    <t>CALIFORNIA | Commercial Mortgage Loan [Member] | Eight Class AB Office Properties In Orange Country California [Member] | Mezzanine Loans</t>
  </si>
  <si>
    <t>CALIFORNIA | Multi Tenant Properties</t>
  </si>
  <si>
    <t>3 years 3 months 18 days</t>
  </si>
  <si>
    <t>OHIO</t>
  </si>
  <si>
    <t>OHIO | Single Tenant Properties [Member]</t>
  </si>
  <si>
    <t>4 years 9 months 18 days</t>
  </si>
  <si>
    <t>OHIO | Single Tenant Properties [Member] | Ten Year Four Point Four Three Percent Fixed Rate Interest Only Mortgage Loan</t>
  </si>
  <si>
    <t>4.43%</t>
  </si>
  <si>
    <t>OHIO | Single Tenant Properties [Member] | Minimum</t>
  </si>
  <si>
    <t>OHIO | Single Tenant Properties [Member] | Maximum</t>
  </si>
  <si>
    <t>5 years</t>
  </si>
  <si>
    <t>TEXAS</t>
  </si>
  <si>
    <t>TEXAS | Multi Tenant Properties</t>
  </si>
  <si>
    <t>95.00%</t>
  </si>
  <si>
    <t>3 years 10 months 24 days</t>
  </si>
  <si>
    <t>Number of loans | Loan</t>
  </si>
  <si>
    <t>TEXAS | Multi Tenant Properties | Ten Year Four Point Six One Percent Fixed Rate Interest Only Loan [Member]</t>
  </si>
  <si>
    <t>4.61%</t>
  </si>
  <si>
    <t>TEXAS | Multi Tenant Properties | One Year Floating Rate Loan [Member]</t>
  </si>
  <si>
    <t>General and Administrative Expense [Member]</t>
  </si>
  <si>
    <t>Transaction costs related to acquisitions</t>
  </si>
  <si>
    <t>Does not include extension options.</t>
  </si>
  <si>
    <t>The purchase price allocation is preliminary pending the receipt of information necessary to complete the valuation of certain tangible and intangible assets and liabilities and therefore subject to change.</t>
  </si>
  <si>
    <t>CRE Debt and Preferred Equity Investments (Detail) - USD ($) $ in Thousands</t>
  </si>
  <si>
    <t>Transaction to Real Estate Investments [Line Items]</t>
  </si>
  <si>
    <t>Outstanding Principal</t>
  </si>
  <si>
    <t>Carrying Value</t>
  </si>
  <si>
    <t>Preferred Equity Interests</t>
  </si>
  <si>
    <t>Commercial Mortgage</t>
  </si>
  <si>
    <t>Percentage of Loan Portfolio</t>
  </si>
  <si>
    <t>100.00%</t>
  </si>
  <si>
    <t>Commercial Mortgage | Senior Mortgages</t>
  </si>
  <si>
    <t>28.60%</t>
  </si>
  <si>
    <t>25.20%</t>
  </si>
  <si>
    <t>Commercial Mortgage | Senior Securitized Mortgages</t>
  </si>
  <si>
    <t>[4],[5]</t>
  </si>
  <si>
    <t>[2],[4],[5]</t>
  </si>
  <si>
    <t>[3],[5]</t>
  </si>
  <si>
    <t>19.40%</t>
  </si>
  <si>
    <t>26.30%</t>
  </si>
  <si>
    <t>Commercial Mortgage | Preferred Equity Interests</t>
  </si>
  <si>
    <t>9.00%</t>
  </si>
  <si>
    <t>14.10%</t>
  </si>
  <si>
    <t>Commercial Mortgage | Mezzanine Loans</t>
  </si>
  <si>
    <t>43.00%</t>
  </si>
  <si>
    <t>34.40%</t>
  </si>
  <si>
    <t>Excludes Loans held for sale.</t>
  </si>
  <si>
    <t>Carrying value includes unamortized origination fees of $8.1 million and $3.0 million as of December 31, 2015 and December 31, 2014, respectively.</t>
  </si>
  <si>
    <t>Based on outstanding principal.</t>
  </si>
  <si>
    <t>Assets of consolidated VIE.</t>
  </si>
  <si>
    <t>[5]</t>
  </si>
  <si>
    <t>Assets of consolidated VIEs.</t>
  </si>
  <si>
    <t>CRE Debt and Preferred Equity Investments (Parenthetical) (Detail) - USD ($) $ in Millions</t>
  </si>
  <si>
    <t>Net origination fees</t>
  </si>
  <si>
    <t>CRE Debt and Preferred Equity Investments -Based on Outstanding Principal (Detail) - USD ($) $ in Thousands</t>
  </si>
  <si>
    <t>Beginning balance</t>
  </si>
  <si>
    <t>Originations &amp; advances (principal)</t>
  </si>
  <si>
    <t>Principal payments</t>
  </si>
  <si>
    <t>Sales (principal)</t>
  </si>
  <si>
    <t>Amortization &amp; accretion of (premium) discounts</t>
  </si>
  <si>
    <t>Net (increase) decrease in origination fees</t>
  </si>
  <si>
    <t>Amortization of net origination fees</t>
  </si>
  <si>
    <t>Transfers</t>
  </si>
  <si>
    <t>Allowance for loan losses</t>
  </si>
  <si>
    <t>Net carrying value</t>
  </si>
  <si>
    <t>[2],[3],[4]</t>
  </si>
  <si>
    <t>Commercial Mortgage | Subordinated Notes</t>
  </si>
  <si>
    <t>Internal CRE Debt and Preferred Equity Ratings (Detail) - USD ($) $ in Thousands</t>
  </si>
  <si>
    <t>Performing</t>
  </si>
  <si>
    <t>Closely Monitored</t>
  </si>
  <si>
    <t>Special Mention</t>
  </si>
  <si>
    <t>Inter Ratings Substandard</t>
  </si>
  <si>
    <t>Doubtful</t>
  </si>
  <si>
    <t>Loss</t>
  </si>
  <si>
    <t>[3],[4]</t>
  </si>
  <si>
    <t>Related to one loan on non-accrual status.</t>
  </si>
  <si>
    <t>Summary of Acquisitions of Real Estate Held for Investment (Detail) - USD ($) $ in Thousands</t>
  </si>
  <si>
    <t>1 Months Ended</t>
  </si>
  <si>
    <t>Nov. 30, 2015</t>
  </si>
  <si>
    <t>Oct. 31, 2015</t>
  </si>
  <si>
    <t>Aug. 31, 2015</t>
  </si>
  <si>
    <t>Jul. 31, 2015</t>
  </si>
  <si>
    <t>Type</t>
  </si>
  <si>
    <t>TENNESSEE</t>
  </si>
  <si>
    <t>TENNESSEE | Single Tenant Properties [Member]</t>
  </si>
  <si>
    <t>Date of Acquisition</t>
  </si>
  <si>
    <t>Apr. 30,
		2014</t>
  </si>
  <si>
    <t>Remaining Lease Term (Years)</t>
  </si>
  <si>
    <t>VIRGINIA</t>
  </si>
  <si>
    <t>VIRGINIA | Multi Tenant Properties</t>
  </si>
  <si>
    <t>Jun. 30,
		2014</t>
  </si>
  <si>
    <t>7 years</t>
  </si>
  <si>
    <t>Nov. 30,
		2014</t>
  </si>
  <si>
    <t>Jul. 31,
		2015</t>
  </si>
  <si>
    <t>Aug. 31,
		2015</t>
  </si>
  <si>
    <t>Oct. 31,
		2015</t>
  </si>
  <si>
    <t>Nov. 30,
		2015</t>
  </si>
  <si>
    <t>Aggregate Allocation of Purchase Price (Detail) - USD ($) $ in Thousands</t>
  </si>
  <si>
    <t>Total purchase price</t>
  </si>
  <si>
    <t>Real Estate Investment</t>
  </si>
  <si>
    <t>Above Market Leases [Member]</t>
  </si>
  <si>
    <t>TENNESSEE | Real Estate Investment</t>
  </si>
  <si>
    <t>VIRGINIA | Real Estate Investment</t>
  </si>
  <si>
    <t>OHIO | Real Estate Investment</t>
  </si>
  <si>
    <t>FLORIDA | Real Estate Investment</t>
  </si>
  <si>
    <t>DISTRICT OF COLUMBIA | Real Estate Investment</t>
  </si>
  <si>
    <t>CALIFORNIA | Real Estate Investment</t>
  </si>
  <si>
    <t>CALIFORNIA | Above Market Leases [Member]</t>
  </si>
  <si>
    <t>TEXAS | Real Estate Investment</t>
  </si>
  <si>
    <t>Land</t>
  </si>
  <si>
    <t>Land | TENNESSEE</t>
  </si>
  <si>
    <t>Land | VIRGINIA</t>
  </si>
  <si>
    <t>Land | OHIO</t>
  </si>
  <si>
    <t>Land | FLORIDA</t>
  </si>
  <si>
    <t>Land | DISTRICT OF COLUMBIA</t>
  </si>
  <si>
    <t>Land | CALIFORNIA</t>
  </si>
  <si>
    <t>Land | TEXAS</t>
  </si>
  <si>
    <t>Building</t>
  </si>
  <si>
    <t>Building | TENNESSEE</t>
  </si>
  <si>
    <t>Building | VIRGINIA</t>
  </si>
  <si>
    <t>Building | OHIO</t>
  </si>
  <si>
    <t>Building | FLORIDA</t>
  </si>
  <si>
    <t>Building | DISTRICT OF COLUMBIA</t>
  </si>
  <si>
    <t>Building | CALIFORNIA</t>
  </si>
  <si>
    <t>Building | TEXAS</t>
  </si>
  <si>
    <t>Site Improvements</t>
  </si>
  <si>
    <t>Site Improvements | TENNESSEE</t>
  </si>
  <si>
    <t>Site Improvements | VIRGINIA</t>
  </si>
  <si>
    <t>Site Improvements | OHIO</t>
  </si>
  <si>
    <t>Site Improvements | DISTRICT OF COLUMBIA</t>
  </si>
  <si>
    <t>Site Improvements | CALIFORNIA</t>
  </si>
  <si>
    <t>Tenant Improvements [Member]</t>
  </si>
  <si>
    <t>Tenant Improvements [Member] | OHIO</t>
  </si>
  <si>
    <t>Tenant Improvements [Member] | CALIFORNIA</t>
  </si>
  <si>
    <t>Leaseholds and Leasehold Improvements [Member]</t>
  </si>
  <si>
    <t>Leaseholds and Leasehold Improvements [Member] | TENNESSEE</t>
  </si>
  <si>
    <t>Leaseholds and Leasehold Improvements [Member] | VIRGINIA</t>
  </si>
  <si>
    <t>Leaseholds and Leasehold Improvements [Member] | OHIO</t>
  </si>
  <si>
    <t>Leaseholds and Leasehold Improvements [Member] | DISTRICT OF COLUMBIA</t>
  </si>
  <si>
    <t>Leaseholds and Leasehold Improvements [Member] | CALIFORNIA</t>
  </si>
  <si>
    <t>Below Market Lease Liabilities [Member]</t>
  </si>
  <si>
    <t>Below Market Lease Liabilities [Member] | TENNESSEE</t>
  </si>
  <si>
    <t>Below Market Lease Liabilities [Member] | VIRGINIA</t>
  </si>
  <si>
    <t>Below Market Lease Liabilities [Member] | OHIO</t>
  </si>
  <si>
    <t>Below Market Lease Liabilities [Member] | CALIFORNIA</t>
  </si>
  <si>
    <t>Joint Venture Agreement [Member]</t>
  </si>
  <si>
    <t>Joint Venture Agreement [Member] | Real Estate Investment</t>
  </si>
  <si>
    <t>Joint Venture Agreement [Member] | Above Market Leases [Member]</t>
  </si>
  <si>
    <t>Joint Venture Agreement [Member] | Land</t>
  </si>
  <si>
    <t>Joint Venture Agreement [Member] | Building</t>
  </si>
  <si>
    <t>Joint Venture Agreement [Member] | Site Improvements</t>
  </si>
  <si>
    <t>Joint Venture Agreement [Member] | Tenant Improvements [Member]</t>
  </si>
  <si>
    <t>Joint Venture Agreement [Member] | Leaseholds and Leasehold Improvements [Member]</t>
  </si>
  <si>
    <t>Joint Venture Agreement [Member] | Below Market Lease Liabilities [Member]</t>
  </si>
  <si>
    <t>Total Commercial Real Estate Held for Investments (Detail) - USD ($) $ in Thousands</t>
  </si>
  <si>
    <t>Real estate held for investment, at amortized cost</t>
  </si>
  <si>
    <t>Less: accumulated depreciation</t>
  </si>
  <si>
    <t>Total real estate held for investment, at amortized cost, net</t>
  </si>
  <si>
    <t>Equity in unconsolidated joint ventures</t>
  </si>
  <si>
    <t>Investments in commercial real estate, net</t>
  </si>
  <si>
    <t>Building Improvements</t>
  </si>
  <si>
    <t>Minimum Future Rentals to be Received on Noncancelable Operating Leases (Detail) $ in Thousands</t>
  </si>
  <si>
    <t>Operating Leased Assets [Line Items]</t>
  </si>
  <si>
    <t>Later years</t>
  </si>
  <si>
    <t>Operating Leases, Future Minimum Payments Receivable, Total</t>
  </si>
  <si>
    <t>Mortgage Loans Payable (Detail) - Commercial Mortgage Loan [Member] - USD ($) $ in Thousands</t>
  </si>
  <si>
    <t>Mortgage Loans on Real Estate [Line Items]</t>
  </si>
  <si>
    <t>Mortgage Carrying Value</t>
  </si>
  <si>
    <t>Mortgage Principal</t>
  </si>
  <si>
    <t>Interest rate</t>
  </si>
  <si>
    <t>Maturity Date</t>
  </si>
  <si>
    <t>Dec. 6,
		2024</t>
  </si>
  <si>
    <t>Joint Venture [Member] | Minimum</t>
  </si>
  <si>
    <t>2.30%</t>
  </si>
  <si>
    <t>Fixed/Floating Rate</t>
  </si>
  <si>
    <t>Floating</t>
  </si>
  <si>
    <t>Dec. 31,
		2016</t>
  </si>
  <si>
    <t>Priority</t>
  </si>
  <si>
    <t>First liens</t>
  </si>
  <si>
    <t>Joint Venture [Member] | Maximum</t>
  </si>
  <si>
    <t>Dec. 31,
		2025</t>
  </si>
  <si>
    <t>Three Thousand One Hundred South Mall [Member]</t>
  </si>
  <si>
    <t>4.01%</t>
  </si>
  <si>
    <t>Fixed</t>
  </si>
  <si>
    <t>Jun. 6,
		2019</t>
  </si>
  <si>
    <t>Twelve Thousand One Hundred Fifty-One Jefferson [Member]</t>
  </si>
  <si>
    <t>3.58%</t>
  </si>
  <si>
    <t>Sep. 6,
		2019</t>
  </si>
  <si>
    <t>ARIZONA</t>
  </si>
  <si>
    <t>3.50%</t>
  </si>
  <si>
    <t>Jan. 1,
		2017</t>
  </si>
  <si>
    <t>NEVADA</t>
  </si>
  <si>
    <t>3.45%</t>
  </si>
  <si>
    <t>Mar. 29,
		2017</t>
  </si>
  <si>
    <t>Includes a mortgage whose rate is fixed via an interest rate swap (pay fixed 4.31%, receive floating rate of L+215).</t>
  </si>
  <si>
    <t>Includes a mortgage whose rate is fixed via an interest rate swap (pay fixed 3.45%, receive floating rate of L+200).</t>
  </si>
  <si>
    <t>Future Mortgage Loan Principal Payments (Detail) $ in Thousands</t>
  </si>
  <si>
    <t>Schedule Of Long Term Debt Maturities [Line Items]</t>
  </si>
  <si>
    <t>Long-term Debt, Total</t>
  </si>
  <si>
    <t>Statement of Financial Condition of FREMF Trust Reflected the Consolidated Statements of Financial Condition (Detail) - USD ($) $ in Thousands</t>
  </si>
  <si>
    <t>Variable Interest Entity [Line Items]</t>
  </si>
  <si>
    <t>Liabilities and equity</t>
  </si>
  <si>
    <t>Equity</t>
  </si>
  <si>
    <t>Senior securitized commercial mortgages carried at fair value</t>
  </si>
  <si>
    <t>Accrued interest receivable</t>
  </si>
  <si>
    <t>Securitized debt (non-recourse) at fair value</t>
  </si>
  <si>
    <t>Statement of Comprehensive Income (Loss) of FREMF Trusts Reflected the Consolidated Statements of Comprehensive Income (Loss) (Detail) - USD ($) $ in Thousands</t>
  </si>
  <si>
    <t>3 Months Ended</t>
  </si>
  <si>
    <t>Sep. 30, 2015</t>
  </si>
  <si>
    <t>Mar. 31, 2015</t>
  </si>
  <si>
    <t>Sep. 30, 2014</t>
  </si>
  <si>
    <t>Jun. 30, 2014</t>
  </si>
  <si>
    <t>Mar. 31, 2014</t>
  </si>
  <si>
    <t>General and administration expenses</t>
  </si>
  <si>
    <t>Unrealized gain (loss) on financial instruments at fair value</t>
  </si>
  <si>
    <t>Guarantee fees and servicing costs</t>
  </si>
  <si>
    <t>Included in Net unrealized gains (losses) on financial instruments measured at fair value through earnings.</t>
  </si>
  <si>
    <t>Geographic Concentrations of Credit Risk Exceeding 5% of Total Loan Balances (Detail) $ in Thousands</t>
  </si>
  <si>
    <t>Concentration Risk [Line Items]</t>
  </si>
  <si>
    <t>Principal Balance</t>
  </si>
  <si>
    <t>TEXAS | Securitized Loans [Member] | Credit Concentration Risk [Member]</t>
  </si>
  <si>
    <t>Percentage Balance</t>
  </si>
  <si>
    <t>29.40%</t>
  </si>
  <si>
    <t>FLORIDA | Securitized Loans [Member] | Credit Concentration Risk [Member]</t>
  </si>
  <si>
    <t>15.30%</t>
  </si>
  <si>
    <t>OHIO | Securitized Loans [Member] | Credit Concentration Risk [Member]</t>
  </si>
  <si>
    <t>7.70%</t>
  </si>
  <si>
    <t>NORTH CAROLINA</t>
  </si>
  <si>
    <t>NORTH CAROLINA | Securitized Loans [Member] | Credit Concentration Risk [Member]</t>
  </si>
  <si>
    <t>21.00%</t>
  </si>
  <si>
    <t>Schedule of Industry and Rate Sensitivity (Detail) - USD ($) $ in Thousands</t>
  </si>
  <si>
    <t>Schedule of Held-to-maturity Securities [Line Items]</t>
  </si>
  <si>
    <t>Healthcare [Member]</t>
  </si>
  <si>
    <t>Security Services [Member]</t>
  </si>
  <si>
    <t>Technology [Member]</t>
  </si>
  <si>
    <t>Business Services [Member]</t>
  </si>
  <si>
    <t>Agriculture And Protein Processing [Member]</t>
  </si>
  <si>
    <t>Food And Beverage [Member]</t>
  </si>
  <si>
    <t>Mining And Minerals [Member]</t>
  </si>
  <si>
    <t>Consumer Products [Member]</t>
  </si>
  <si>
    <t>Manufacturing [Member]</t>
  </si>
  <si>
    <t>Education [Member]</t>
  </si>
  <si>
    <t>Pharmaceutical [Member]</t>
  </si>
  <si>
    <t>Packaging [Member]</t>
  </si>
  <si>
    <t>Fixed Rate [Member]</t>
  </si>
  <si>
    <t>Fixed Rate [Member] | Security Services [Member]</t>
  </si>
  <si>
    <t>Floating Rate [Member]</t>
  </si>
  <si>
    <t>Floating Rate [Member] | Healthcare [Member]</t>
  </si>
  <si>
    <t>Floating Rate [Member] | Technology [Member]</t>
  </si>
  <si>
    <t>Floating Rate [Member] | Business Services [Member]</t>
  </si>
  <si>
    <t>Floating Rate [Member] | Agriculture And Protein Processing [Member]</t>
  </si>
  <si>
    <t>Floating Rate [Member] | Food And Beverage [Member]</t>
  </si>
  <si>
    <t>Floating Rate [Member] | Mining And Minerals [Member]</t>
  </si>
  <si>
    <t>Floating Rate [Member] | Consumer Products [Member]</t>
  </si>
  <si>
    <t>Floating Rate [Member] | Manufacturing [Member]</t>
  </si>
  <si>
    <t>Floating Rate [Member] | Education [Member]</t>
  </si>
  <si>
    <t>Floating Rate [Member] | Pharmaceutical [Member]</t>
  </si>
  <si>
    <t>Floating Rate [Member] | Packaging [Member]</t>
  </si>
  <si>
    <t>Aggregate Positions in Capital Structure of Borrowers (Detail) - USD ($) $ in Thousands</t>
  </si>
  <si>
    <t>Corporate debt, total</t>
  </si>
  <si>
    <t>First Lien [Member]</t>
  </si>
  <si>
    <t>Second Lien [Member]</t>
  </si>
  <si>
    <t>Fair Value Measurements (Detail) - USD ($) $ in Thousands</t>
  </si>
  <si>
    <t>Assets:</t>
  </si>
  <si>
    <t>Agency mortgage-backed securities</t>
  </si>
  <si>
    <t>Agency debentures</t>
  </si>
  <si>
    <t>Credit risk transfer securities</t>
  </si>
  <si>
    <t>Non-Agency mortgage-backed securities</t>
  </si>
  <si>
    <t>Commercial real estate debt investments</t>
  </si>
  <si>
    <t>Interest rate swaps</t>
  </si>
  <si>
    <t>Other derivatives</t>
  </si>
  <si>
    <t>Total Assets</t>
  </si>
  <si>
    <t>Level 2 | Non-Agency mortgage-backed securities [Member]</t>
  </si>
  <si>
    <t>Estimated Fair Values for All Financial Assets and Liabilities (Detail) - USD ($) $ in Thousands</t>
  </si>
  <si>
    <t>Jan. 31, 2014</t>
  </si>
  <si>
    <t>Financial assets:</t>
  </si>
  <si>
    <t>Financial liabilities:</t>
  </si>
  <si>
    <t>Securitized debt of consolidated VIE</t>
  </si>
  <si>
    <t>Estimate of Fair Value, Fair Value Disclosure | Level 1</t>
  </si>
  <si>
    <t>Cash and cash equivalents</t>
  </si>
  <si>
    <t>Estimate of Fair Value, Fair Value Disclosure | Level 2</t>
  </si>
  <si>
    <t>Estimate of Fair Value, Fair Value Disclosure | Level 3</t>
  </si>
  <si>
    <t>Commercial real estate debt and preferred equity, held for investment</t>
  </si>
  <si>
    <t>Mortgage payable</t>
  </si>
  <si>
    <t>Estimate of Fair Value, Fair Value Disclosure | Level 1, Level 2</t>
  </si>
  <si>
    <t>Carrying (Reported) Amount, Fair Value Disclosure | Level 1</t>
  </si>
  <si>
    <t>Carrying (Reported) Amount, Fair Value Disclosure | Level 2</t>
  </si>
  <si>
    <t>Carrying (Reported) Amount, Fair Value Disclosure | Level 3</t>
  </si>
  <si>
    <t>Carrying (Reported) Amount, Fair Value Disclosure | Level 1, Level 2</t>
  </si>
  <si>
    <t>Includes a held-to-maturity debt security carried at amrtized cost of $74.7 million with a fair value of $61.3 million as of December 31, 2015.</t>
  </si>
  <si>
    <t>Estimated Fair Values for All Financial Assets and Liabilities (Parenthetical) (Detail) $ in Millions</t>
  </si>
  <si>
    <t>Fair Value, Balance Sheet Grouping, Financial Statement Captions [Line Items]</t>
  </si>
  <si>
    <t>Held-to-maturity debt security, fair value</t>
  </si>
  <si>
    <t>Held-to-maturity debt security, amortized cost</t>
  </si>
  <si>
    <t>Repurchase Agreements - Narrative (Detail) - USD ($) $ in Thousands</t>
  </si>
  <si>
    <t>Repurchase Agreements:</t>
  </si>
  <si>
    <t>Repurchase agreements - outstanding</t>
  </si>
  <si>
    <t>Repurchase agreements - weighted average borrowing rates</t>
  </si>
  <si>
    <t>1.83%</t>
  </si>
  <si>
    <t>1.62%</t>
  </si>
  <si>
    <t>Repurchase agreements - weighted average remaining maturities (in days)</t>
  </si>
  <si>
    <t>151 days</t>
  </si>
  <si>
    <t>141 days</t>
  </si>
  <si>
    <t>Other secured financing long term, amount</t>
  </si>
  <si>
    <t>Secured financings and interest rate swaps - collateral held, estimated fair value</t>
  </si>
  <si>
    <t>Secured financings and interest rate swaps - collateral held, accrued interest</t>
  </si>
  <si>
    <t>FHLB De Moines [Member] | Matured Within 90 Days [Member]</t>
  </si>
  <si>
    <t>Other secured financing short term amount, expiration period</t>
  </si>
  <si>
    <t>90 days</t>
  </si>
  <si>
    <t>FHLB De Moines [Member] | Maturity Period Beyond Three Years [Member]</t>
  </si>
  <si>
    <t>Repurchase Agreements - Remaining Maturities, Collateral Types and Weighted Average Rate (Detail) - USD ($) $ in Thousands</t>
  </si>
  <si>
    <t>Weighted Average Rate</t>
  </si>
  <si>
    <t>0.90%</t>
  </si>
  <si>
    <t>0.61%</t>
  </si>
  <si>
    <t>Debentures</t>
  </si>
  <si>
    <t>Credit Risk Transfer Securities</t>
  </si>
  <si>
    <t>Non Agency MBS</t>
  </si>
  <si>
    <t>Commercial Loan [Member]</t>
  </si>
  <si>
    <t>2 to 29 days</t>
  </si>
  <si>
    <t>0.69%</t>
  </si>
  <si>
    <t>0.35%</t>
  </si>
  <si>
    <t>2 to 29 days | Debentures</t>
  </si>
  <si>
    <t>2 to 29 days | Credit Risk Transfer Securities</t>
  </si>
  <si>
    <t>2 to 29 days | Non Agency MBS</t>
  </si>
  <si>
    <t>2 to 29 days | Agency Mortgage Backed Securities</t>
  </si>
  <si>
    <t>30 to 59 days</t>
  </si>
  <si>
    <t>0.74%</t>
  </si>
  <si>
    <t>0.43%</t>
  </si>
  <si>
    <t>30 to 59 days | Debentures</t>
  </si>
  <si>
    <t>30 to 59 days | Credit Risk Transfer Securities</t>
  </si>
  <si>
    <t>30 to 59 days | Non Agency MBS</t>
  </si>
  <si>
    <t>30 to 59 days | Agency Mortgage Backed Securities</t>
  </si>
  <si>
    <t>60 to 89 days</t>
  </si>
  <si>
    <t>0.38%</t>
  </si>
  <si>
    <t>60 to 89 days | Debentures</t>
  </si>
  <si>
    <t>60 to 89 days | Non Agency MBS</t>
  </si>
  <si>
    <t>60 to 89 days | Agency Mortgage Backed Securities</t>
  </si>
  <si>
    <t>90 to 119 days</t>
  </si>
  <si>
    <t>0.60%</t>
  </si>
  <si>
    <t>0.50%</t>
  </si>
  <si>
    <t>90 to 119 days | Agency Mortgage Backed Securities</t>
  </si>
  <si>
    <t>Over 120 days</t>
  </si>
  <si>
    <t>1.33%</t>
  </si>
  <si>
    <t>1.24%</t>
  </si>
  <si>
    <t>Over 120 days | Non Agency MBS</t>
  </si>
  <si>
    <t>Over 120 days | Commercial Loan [Member]</t>
  </si>
  <si>
    <t>Over 120 days | Agency Mortgage Backed Securities</t>
  </si>
  <si>
    <t>Approximately 14% and 15% of the total repurchase agreements had a remaining maturity over 1 year as of December 31, 2015 and 2014, respectively.</t>
  </si>
  <si>
    <t>Repurchase Agreements - Remaining Maturities, Collateral Types and Weighted Average Rate (Parenthetical) (Detail)</t>
  </si>
  <si>
    <t>Percentage of repurchase agreements, with remaining maturity over one year</t>
  </si>
  <si>
    <t>14.00%</t>
  </si>
  <si>
    <t>15.00%</t>
  </si>
  <si>
    <t>Summary of Gross Amounts, Amounts Offset and net Amounts of Repurchase Agreement and Reverse Repurchase Agreement (Detail) - USD ($) $ in Thousands</t>
  </si>
  <si>
    <t>Gross amounts -reverse repurchase agreements</t>
  </si>
  <si>
    <t>Amounts offset - reverse repurchase agreement</t>
  </si>
  <si>
    <t>Netted amounts -reverse repurchase</t>
  </si>
  <si>
    <t>Gross amounts -repurchase agreement</t>
  </si>
  <si>
    <t>Amounts offset -repurchase agreement</t>
  </si>
  <si>
    <t>Netted amounts -repurchase agreement</t>
  </si>
  <si>
    <t>Summary of Fair Value Information about Derivative Assets and Liabilities (Detail) - USD ($) $ in Thousands</t>
  </si>
  <si>
    <t>Derivatives, Fair Value [Line Items]</t>
  </si>
  <si>
    <t>Derivative assets</t>
  </si>
  <si>
    <t>Derivative liabilities</t>
  </si>
  <si>
    <t>Summary of Characteristics of Interest Rate Swaps (Detail) - Interest Rate Swaps - USD ($) $ in Thousands</t>
  </si>
  <si>
    <t>Derivative Instruments:</t>
  </si>
  <si>
    <t>Current Notional</t>
  </si>
  <si>
    <t>Weighted Average Pay Rate</t>
  </si>
  <si>
    <t>[2],[3]</t>
  </si>
  <si>
    <t>2.26%</t>
  </si>
  <si>
    <t>2.49%</t>
  </si>
  <si>
    <t>Weighted Average Receive Rate</t>
  </si>
  <si>
    <t>0.53%</t>
  </si>
  <si>
    <t>0.22%</t>
  </si>
  <si>
    <t>Average Years to Maturity</t>
  </si>
  <si>
    <t>7 years 7 days</t>
  </si>
  <si>
    <t>8 years 4 months 17 days</t>
  </si>
  <si>
    <t>0 - 3 years</t>
  </si>
  <si>
    <t>Derivative Instruments minimum maturity period</t>
  </si>
  <si>
    <t>0 years</t>
  </si>
  <si>
    <t>Derivative Instruments maximum maturity period</t>
  </si>
  <si>
    <t>1.85%</t>
  </si>
  <si>
    <t>1.63%</t>
  </si>
  <si>
    <t>0.36%</t>
  </si>
  <si>
    <t>0.17%</t>
  </si>
  <si>
    <t>1 year 9 months 18 days</t>
  </si>
  <si>
    <t>2 years 7 months 21 days</t>
  </si>
  <si>
    <t>3 - 6 years</t>
  </si>
  <si>
    <t>6 years</t>
  </si>
  <si>
    <t>1.82%</t>
  </si>
  <si>
    <t>2.06%</t>
  </si>
  <si>
    <t>0.55%</t>
  </si>
  <si>
    <t>4 years 3 months</t>
  </si>
  <si>
    <t>5 years 2 months 5 days</t>
  </si>
  <si>
    <t>6 - 10 years</t>
  </si>
  <si>
    <t>2.44%</t>
  </si>
  <si>
    <t>2.67%</t>
  </si>
  <si>
    <t>0.57%</t>
  </si>
  <si>
    <t>0.23%</t>
  </si>
  <si>
    <t>7 years 11 months 1 day</t>
  </si>
  <si>
    <t>8 years 6 months 26 days</t>
  </si>
  <si>
    <t>Greater than 10 years</t>
  </si>
  <si>
    <t>3.70%</t>
  </si>
  <si>
    <t>0.20%</t>
  </si>
  <si>
    <t>19 years 4 months 13 days</t>
  </si>
  <si>
    <t>19 years 6 months 11 days</t>
  </si>
  <si>
    <t>Notional amount includes $500.0 million in forward starting pay fixed swaps as of December 31, 2015 and 2014, respectively.</t>
  </si>
  <si>
    <t>Excludes forward starting swaps.</t>
  </si>
  <si>
    <t>Weighted average fixed rate on forward starting pay fixed swaps was 1.44% and 3.25% as of December 31, 2015 and 2014, respectively.</t>
  </si>
  <si>
    <t>Summary of Characteristics of Interest Rate Swaps (Parenthetical) (Detail) - Forward Starting Pay Fixed Swaps - USD ($) $ in Millions</t>
  </si>
  <si>
    <t>Notional amount</t>
  </si>
  <si>
    <t>Weighted average fixed rate</t>
  </si>
  <si>
    <t>1.44%</t>
  </si>
  <si>
    <t>3.25%</t>
  </si>
  <si>
    <t>Summary of Characteristics of Interest Rate Swaptions (Detail) - Interest Rate Swaption - Long - USD ($) $ in Thousands</t>
  </si>
  <si>
    <t>Current Underlying Notional</t>
  </si>
  <si>
    <t>Underlying Pay Rate</t>
  </si>
  <si>
    <t>2.88%</t>
  </si>
  <si>
    <t>Underlying Receive Rate</t>
  </si>
  <si>
    <t>3M LIBOR</t>
  </si>
  <si>
    <t>Years to Maturity</t>
  </si>
  <si>
    <t>9 years 2 months 1 day</t>
  </si>
  <si>
    <t>Months to Expiration</t>
  </si>
  <si>
    <t>3 years 7 months 2 days</t>
  </si>
  <si>
    <t>Summary of Characteristics of TBA Derivatives (Detail) - TBA Derivatives - USD ($) $ in Thousands</t>
  </si>
  <si>
    <t>Notional</t>
  </si>
  <si>
    <t>Implied Cost Basis</t>
  </si>
  <si>
    <t>Implied Market Value</t>
  </si>
  <si>
    <t>Long</t>
  </si>
  <si>
    <t>Short</t>
  </si>
  <si>
    <t>Summary of Certain Characteristics of Derivatives (Detail) $ in Thousands</t>
  </si>
  <si>
    <t>Swap Equivalent Eurodollar Futures Contract | 2-year</t>
  </si>
  <si>
    <t>Derivative Instruments, maturity period</t>
  </si>
  <si>
    <t>2 years</t>
  </si>
  <si>
    <t>Us Treasury futures | 5 year</t>
  </si>
  <si>
    <t>4 years 5 months 1 day</t>
  </si>
  <si>
    <t>Us Treasury futures | 10 year and greater</t>
  </si>
  <si>
    <t>6 years 11 months 1 day</t>
  </si>
  <si>
    <t>2 years 9 months 22 days</t>
  </si>
  <si>
    <t>Short | Swap Equivalent Eurodollar Futures Contract | 2-year</t>
  </si>
  <si>
    <t>Short | Us Treasury futures | 5 year</t>
  </si>
  <si>
    <t>Short | Us Treasury futures | 10 year and greater</t>
  </si>
  <si>
    <t>Short | Future</t>
  </si>
  <si>
    <t>Offsetting of Derivative Assets and Liabilities (Detail) - USD ($) $ in Thousands</t>
  </si>
  <si>
    <t>Offsetting Assets [Line Items]</t>
  </si>
  <si>
    <t>Gross Amounts, Liabilities</t>
  </si>
  <si>
    <t>Gross Amounts, Assets</t>
  </si>
  <si>
    <t>Amounts Eligible for Offset -Financial Instruments, Assets</t>
  </si>
  <si>
    <t>Amounts Eligible for Offset-Cash Collateral, Assets</t>
  </si>
  <si>
    <t>Net Amounts, Assets</t>
  </si>
  <si>
    <t>Amounts Eligible for Offset-Financial Instruments, Liabilities</t>
  </si>
  <si>
    <t>Amounts Eligible for Offset -Cash Collateral, Liabilities</t>
  </si>
  <si>
    <t>Net Amounts, Liabilities</t>
  </si>
  <si>
    <t>Derivative Instruments - Effect of Interest Rate Swaps on Consolidated Statements of Comprehensive Income Loss (Detail) - USD ($) $ in Thousands</t>
  </si>
  <si>
    <t>Effect of Derivatives on Statement of Operations and Comprehensive Income:</t>
  </si>
  <si>
    <t>Realized gain (losses) on termination of interest rate swaps</t>
  </si>
  <si>
    <t>Effect of Other Derivative Contracts on the Consolidated Statements of Operations and Comprehensive Income (Loss) (Detail) - USD ($) $ in Thousands</t>
  </si>
  <si>
    <t>Unrealized Gain (Loss)</t>
  </si>
  <si>
    <t>Net Gains (Losses) on Trading Assets</t>
  </si>
  <si>
    <t>Us Treasury futures</t>
  </si>
  <si>
    <t>Realized Gain (Loss)</t>
  </si>
  <si>
    <t>Includes options on TBA securities.</t>
  </si>
  <si>
    <t>Derivative Instruments - Narrative (Detail) $ in Billions</t>
  </si>
  <si>
    <t>Derivative instruments, net liability position, aggregate fair value</t>
  </si>
  <si>
    <t>Convertible Senior Notes - Narrative (Detail) - USD ($) $ in Thousands</t>
  </si>
  <si>
    <t>Feb. 28, 2015</t>
  </si>
  <si>
    <t>May. 31, 2012</t>
  </si>
  <si>
    <t>Dec. 31, 2010</t>
  </si>
  <si>
    <t>May. 31, 2015</t>
  </si>
  <si>
    <t>Dec. 31, 2012</t>
  </si>
  <si>
    <t>Convertible Senior Notes:</t>
  </si>
  <si>
    <t>Repayment of convertible senior notes</t>
  </si>
  <si>
    <t>Convertible Senior Notes 4.00 Percent Due 2015</t>
  </si>
  <si>
    <t>Issued convertible senior notes, aggregate principal amount</t>
  </si>
  <si>
    <t>Senior debt maturity date</t>
  </si>
  <si>
    <t>2015-02</t>
  </si>
  <si>
    <t>Issued convertible senior notes, interest rate</t>
  </si>
  <si>
    <t>4.00%</t>
  </si>
  <si>
    <t>Issued convertible senior notes, net proceeds following underwriting expenses</t>
  </si>
  <si>
    <t>Repurchase of Convertible senior notes</t>
  </si>
  <si>
    <t>5.00%</t>
  </si>
  <si>
    <t>Debt instrument face amount</t>
  </si>
  <si>
    <t>Common Stock and Preferred Stock - Narrative (Detail) - USD ($)</t>
  </si>
  <si>
    <t>Jan. 29, 2016</t>
  </si>
  <si>
    <t>Jan. 29, 2015</t>
  </si>
  <si>
    <t>Class of Stock [Line Items]</t>
  </si>
  <si>
    <t>Options exercised under incentive plans, shares</t>
  </si>
  <si>
    <t>Aggregate exercise price of options exercised under incentive plans</t>
  </si>
  <si>
    <t>Direct purchase and dividend reinvestment program - value raised</t>
  </si>
  <si>
    <t>Direct purchase and dividend reinvestment program - issued shares</t>
  </si>
  <si>
    <t>Common stock repurchase program, authorized amount</t>
  </si>
  <si>
    <t>Common stock repurchase program, repurchased share</t>
  </si>
  <si>
    <t>Common stock repurchase program, repurchased value</t>
  </si>
  <si>
    <t>Description of common stock equity distribution agreement</t>
  </si>
  <si>
    <t>In March 2012, the Company entered into six separate Distribution Agency  Agreements ("Distribution Agency Agreements") with each of Merrill Lynch;  Pierce, Fenner &amp; Smith Incorporated; Credit Suisse Securities (USA) LLC;  Goldman, Sachs &amp; Co.; J.P. Morgan Securities LLC; Morgan Stanley &amp; Co. LLC; and  RCap Securities, Inc. (together, the Agents).</t>
  </si>
  <si>
    <t>Date of Distribution Agency Agreement with six separate Agents</t>
  </si>
  <si>
    <t>2012-03</t>
  </si>
  <si>
    <t>Number of common shares authorized for issuance under the Distribution Agency Agreement</t>
  </si>
  <si>
    <t>Common stock - dividend declared</t>
  </si>
  <si>
    <t>Dividends payable, date to be paid</t>
  </si>
  <si>
    <t>Jan. 29,
		2016</t>
  </si>
  <si>
    <t>Jan. 29,
		2015</t>
  </si>
  <si>
    <t>Jan. 31,
		2014</t>
  </si>
  <si>
    <t>Payment to dividends</t>
  </si>
  <si>
    <t>Payment to dividends, per share</t>
  </si>
  <si>
    <t>Subsequent Event [Member]</t>
  </si>
  <si>
    <t>Preferred Stock, par value</t>
  </si>
  <si>
    <t>Preferred Stock liquidation preference, per share</t>
  </si>
  <si>
    <t>Preferred Stock dividend rate, percentage</t>
  </si>
  <si>
    <t>7.625%</t>
  </si>
  <si>
    <t>Preferred Stock redeemable price, per share</t>
  </si>
  <si>
    <t>Preferred Stock redemption date</t>
  </si>
  <si>
    <t>May 16,
		2017</t>
  </si>
  <si>
    <t>7.50%</t>
  </si>
  <si>
    <t>Sep. 13,
		2017</t>
  </si>
  <si>
    <t>7.875%</t>
  </si>
  <si>
    <t>Apr. 5,
		2009</t>
  </si>
  <si>
    <t>6.00% Series B Cumulative Convertible Preferred Stock</t>
  </si>
  <si>
    <t>Components of Company's Interest Income and Interest Expense (Detail) - USD ($) $ in Thousands</t>
  </si>
  <si>
    <t>Interest income:</t>
  </si>
  <si>
    <t>Residential Investment Securities</t>
  </si>
  <si>
    <t>Commercial investment portfolio</t>
  </si>
  <si>
    <t>U.S. Treasury securities</t>
  </si>
  <si>
    <t>Securities loaned</t>
  </si>
  <si>
    <t>Total interest income</t>
  </si>
  <si>
    <t>Interest expense:</t>
  </si>
  <si>
    <t>U.S. Treasury securities sold, not yet purchased</t>
  </si>
  <si>
    <t>Securities borrowed</t>
  </si>
  <si>
    <t>Other</t>
  </si>
  <si>
    <t>Total interest expense</t>
  </si>
  <si>
    <t>Includes commercial real estate debt, preferred equity and corporate debt.</t>
  </si>
  <si>
    <t>Goodwill - Additional Information (Detail) - USD ($) $ in Thousands</t>
  </si>
  <si>
    <t>Goodwill and Intangible Assets Disclosure [Line Items]</t>
  </si>
  <si>
    <t>Reduction of goodwill related to FIDAC</t>
  </si>
  <si>
    <t>Schedule of Net Income (Loss) Per Share Reconciliation (Detail) - USD ($) $ / shares in Units, $ in Thousands</t>
  </si>
  <si>
    <t>Net Income Per Common Share:</t>
  </si>
  <si>
    <t>Less: Net income (loss) attributable to noncontrolling interest</t>
  </si>
  <si>
    <t>Net income (loss) attributable to Annaly</t>
  </si>
  <si>
    <t>Less: Preferred stock dividends</t>
  </si>
  <si>
    <t>Net income (loss) per share available (related) to common stockholders, prior to adjustment for dilutive potential common shares, if necessary</t>
  </si>
  <si>
    <t>Add: Interest on Convertible Senior Notes, if dilutive</t>
  </si>
  <si>
    <t>Net income (loss) available to common stockholders, as adjusted</t>
  </si>
  <si>
    <t>Weighted average shares of common stock outstanding-basic</t>
  </si>
  <si>
    <t>Add: Effect of stock awards and Convertible Senior Notes, if dilutive</t>
  </si>
  <si>
    <t>Weighted average shares of common stock outstanding-diluted</t>
  </si>
  <si>
    <t>Net income (loss) per share available (related) to common share:</t>
  </si>
  <si>
    <t>Net Income Per Common Share - Narrative (Detail) - shares shares in Millions</t>
  </si>
  <si>
    <t>Options to purchase common stock outstanding that would be considered anti-dilutive</t>
  </si>
  <si>
    <t>Long-Term Stock Incentive Plans - Narrative (Detail) - USD ($)</t>
  </si>
  <si>
    <t>Long-Term Stock Incentive Plans:</t>
  </si>
  <si>
    <t>Weighted average remaining contractual term of stock options outstanding, years</t>
  </si>
  <si>
    <t>2 years 4 months 24 days</t>
  </si>
  <si>
    <t>3 years 1 month 6 days</t>
  </si>
  <si>
    <t>Weighted average remaining contractual term of stock options exercisable, years</t>
  </si>
  <si>
    <t>Unrecognized compensation cost</t>
  </si>
  <si>
    <t>Equity Incentive Plan 2010</t>
  </si>
  <si>
    <t>Long-term stock compensation - ceiling shares</t>
  </si>
  <si>
    <t>Stock Options</t>
  </si>
  <si>
    <t>Long-term stock compensation - vesting period</t>
  </si>
  <si>
    <t>4 years</t>
  </si>
  <si>
    <t>Long-term stock compensation - vesting installments</t>
  </si>
  <si>
    <t>Long-term stock compensation - minimum contractual term</t>
  </si>
  <si>
    <t>Long-term stock compensation - maximum contractual term</t>
  </si>
  <si>
    <t>The Prior Plan | Minimum</t>
  </si>
  <si>
    <t>Long-term stock compensation - granting of options authorized, percent of diluted outstanding common stock</t>
  </si>
  <si>
    <t>9.50%</t>
  </si>
  <si>
    <t>The Prior Plan | Maximum</t>
  </si>
  <si>
    <t>Issued and Outstanding Stock Options (Detail) - $ / shares</t>
  </si>
  <si>
    <t>Options outstanding at the beginning of year</t>
  </si>
  <si>
    <t>Granted</t>
  </si>
  <si>
    <t>Exercised</t>
  </si>
  <si>
    <t>Forfeited</t>
  </si>
  <si>
    <t>Expired</t>
  </si>
  <si>
    <t>Options outstanding at the end of period</t>
  </si>
  <si>
    <t>Options exercisable at the end of the period</t>
  </si>
  <si>
    <t>Options outstanding at the beginning of year, weighted average exercise price</t>
  </si>
  <si>
    <t>Options outstanding at the end of period, weighted average exercise price</t>
  </si>
  <si>
    <t>Options exercisable at the end of the period, exercise price</t>
  </si>
  <si>
    <t>Income Taxes - Narrative (Detail) - USD ($) $ in Thousands</t>
  </si>
  <si>
    <t>Income Taxes:</t>
  </si>
  <si>
    <t>REIT Taxable income distributed</t>
  </si>
  <si>
    <t>Income tax expense for income attributable to its TRSs.</t>
  </si>
  <si>
    <t>Years federal and state tax returns remain open for examination</t>
  </si>
  <si>
    <t>Taxable REIT Subsidiary [Member]</t>
  </si>
  <si>
    <t>Lease Commitments And Contingencies - Narrative (Detail) - USD ($) $ in Millions</t>
  </si>
  <si>
    <t>Lease Commitments and Contingencies:</t>
  </si>
  <si>
    <t>Aggregate future net minimum lease payments</t>
  </si>
  <si>
    <t>Lease expense</t>
  </si>
  <si>
    <t>Lease Commitments And Contingencies (Detail) $ in Thousands</t>
  </si>
  <si>
    <t>Lease Commitment - 2016</t>
  </si>
  <si>
    <t>Lease Commitment - 2017</t>
  </si>
  <si>
    <t>Lease Commitment - 2018</t>
  </si>
  <si>
    <t>Lease Commitment - 2019</t>
  </si>
  <si>
    <t>Lease Commitment - 2020</t>
  </si>
  <si>
    <t>Lease Commitment - Later years</t>
  </si>
  <si>
    <t>Aggregate future minimum lease payments</t>
  </si>
  <si>
    <t>RCap Regulatory Requirements - Narrative (Detail)</t>
  </si>
  <si>
    <t>RCAP Regulatory Requirements:</t>
  </si>
  <si>
    <t>Minimum net capital requirement</t>
  </si>
  <si>
    <t>Regulatory net capital</t>
  </si>
  <si>
    <t>Regulatory net capital, excess net capital</t>
  </si>
  <si>
    <t>Related Party Transactions - Narrative (Detail) - USD ($) $ in Thousands</t>
  </si>
  <si>
    <t>Aug. 05, 2015</t>
  </si>
  <si>
    <t>Nov. 05, 2014</t>
  </si>
  <si>
    <t>Aug. 31, 2014</t>
  </si>
  <si>
    <t>Aug. 07, 2014</t>
  </si>
  <si>
    <t>Shares repurchased, shares</t>
  </si>
  <si>
    <t>Shares repurchased, value</t>
  </si>
  <si>
    <t>Receivable for advisory and service fees, from affiliates</t>
  </si>
  <si>
    <t>Chimera</t>
  </si>
  <si>
    <t>One-time payment made to related party</t>
  </si>
  <si>
    <t>Amendment Agreement</t>
  </si>
  <si>
    <t>Basis for management fee</t>
  </si>
  <si>
    <t>Amount equal to 1/12th of 1.05% of stockholders'  equity</t>
  </si>
  <si>
    <t>Management Agreement, term</t>
  </si>
  <si>
    <t>Term of management agreement expiration date</t>
  </si>
  <si>
    <t>Renewal term</t>
  </si>
  <si>
    <t>Management agreement, termination, description</t>
  </si>
  <si>
    <t>At least two-thirds of the Company's  independent directors or the holders of a majority of the Company's outstanding  shares of common stock elect to terminate the agreement in their sole discretion  for any or no reason.</t>
  </si>
  <si>
    <t>Amendment Agreement | Minimum</t>
  </si>
  <si>
    <t>Management agreement, required period to terminate from the date of the notice</t>
  </si>
  <si>
    <t>Share repurchase agreement expiration period</t>
  </si>
  <si>
    <t>2015-08</t>
  </si>
  <si>
    <t>Advisory fees from affiliate</t>
  </si>
  <si>
    <t>Effective date</t>
  </si>
  <si>
    <t>Aug. 8,
		2014</t>
  </si>
  <si>
    <t>Management fee percentage</t>
  </si>
  <si>
    <t>120.00%</t>
  </si>
  <si>
    <t>Management Agreement</t>
  </si>
  <si>
    <t>Management fee payable</t>
  </si>
  <si>
    <t>Management Agreement | Subsidiaries</t>
  </si>
  <si>
    <t>Compensation expense</t>
  </si>
  <si>
    <t>Subsequent Events - Additional Information (Detail) - USD ($) $ / shares in Units, $ in Millions</t>
  </si>
  <si>
    <t>2 Months Ended</t>
  </si>
  <si>
    <t>5 Months Ended</t>
  </si>
  <si>
    <t>Subsequent Event [Line Items]</t>
  </si>
  <si>
    <t>Repurchase of common stock, shares</t>
  </si>
  <si>
    <t>Proceeds from share repurchase program</t>
  </si>
  <si>
    <t>Repurchase of common stock, price per share</t>
  </si>
  <si>
    <t>Weighted average remaining maturity,FHLB Des Moines</t>
  </si>
  <si>
    <t>4 years 4 months 24 days</t>
  </si>
  <si>
    <t>Subsequent Event [Member] | Maximum</t>
  </si>
  <si>
    <t>Outstanding advances, FHLB Des Moines</t>
  </si>
  <si>
    <t>Summarized Quarterly Results (Detail) - USD ($) $ / shares in Units, $ in Thousands</t>
  </si>
  <si>
    <t>Less: Total general and administrative expenses</t>
  </si>
  <si>
    <t>Less: Income taxes</t>
  </si>
  <si>
    <t>Less: Net income attributable to noncontrolling interest</t>
  </si>
  <si>
    <t>Less: Dividends on preferred stock</t>
  </si>
  <si>
    <t>Net income (loss) available (related) per share to common stockholders:</t>
  </si>
  <si>
    <t>Schedule III - Real Estate and Accumulated Depreciation (Detail) $ in Thousands</t>
  </si>
  <si>
    <t>Dec. 31, 2015USD ($)Property</t>
  </si>
  <si>
    <t>SEC Schedule III, Real Estate and Accumulated Depreciation [Line Items]</t>
  </si>
  <si>
    <t>Number of Properties | Property</t>
  </si>
  <si>
    <t>Encumbrances</t>
  </si>
  <si>
    <t>Initial Cost, Land</t>
  </si>
  <si>
    <t>Initial Cost , Buildings and Improvements</t>
  </si>
  <si>
    <t>Cost Capitalized Subsequent to Acquisition, Improvement</t>
  </si>
  <si>
    <t>Cost Capitalized Subsequent to Acquisition, Capitalized Costs</t>
  </si>
  <si>
    <t>Gross Amounts, Land</t>
  </si>
  <si>
    <t>Gross Amounts, Buildings and Improvements</t>
  </si>
  <si>
    <t>Accumulated Depreciation</t>
  </si>
  <si>
    <t>TEXAS | Retail - Carrollton, TX</t>
  </si>
  <si>
    <t>Year of Construction</t>
  </si>
  <si>
    <t>Date Acquired</t>
  </si>
  <si>
    <t>Nov. 25,
		2015</t>
  </si>
  <si>
    <t>Life (in years)</t>
  </si>
  <si>
    <t>TEXAS | Retail - Plano, TX | Group One [Member]</t>
  </si>
  <si>
    <t>TEXAS | Retail - Grapevine, TX | Group One [Member]</t>
  </si>
  <si>
    <t>TEXAS | Retail - Flower Mound, TX | Group One [Member]</t>
  </si>
  <si>
    <t>WASHINGTON | Group One [Member] | Multifamily [Member]</t>
  </si>
  <si>
    <t>Oct. 20,
		2015</t>
  </si>
  <si>
    <t>WASHINGTON | Group Two [Member] | Multifamily [Member]</t>
  </si>
  <si>
    <t>Retail Site [Member] | TEXAS | Retail - Plano, TX | Group Two [Member]</t>
  </si>
  <si>
    <t>Retail Site [Member] | TEXAS | Retail - Plano, TX | Group Three [Member]</t>
  </si>
  <si>
    <t>Retail Site [Member] | TEXAS | Retail - Grapevine, TX | Group Two [Member]</t>
  </si>
  <si>
    <t>Retail Site [Member] | TEXAS | Retail - Flower Mound, TX | Group Two [Member]</t>
  </si>
  <si>
    <t>Retail Site [Member] | TEXAS | Retail - Flower Mound, TX | Group Three [Member]</t>
  </si>
  <si>
    <t>Retail Site [Member] | TEXAS | Retail - Mesquite, TX</t>
  </si>
  <si>
    <t>Retail Site [Member] | TEXAS | Retail - Garland, TX</t>
  </si>
  <si>
    <t>Retail Site [Member] | FLORIDA</t>
  </si>
  <si>
    <t>Aug. 14,
		2015</t>
  </si>
  <si>
    <t>29 years</t>
  </si>
  <si>
    <t>Retail Site [Member] | CALIFORNIA</t>
  </si>
  <si>
    <t>Oct. 27,
		2015</t>
  </si>
  <si>
    <t>27 years</t>
  </si>
  <si>
    <t>Retail Site [Member] | NEW YORK | Retail - Penfield - NY</t>
  </si>
  <si>
    <t>Nov. 10,
		2014</t>
  </si>
  <si>
    <t>26 years</t>
  </si>
  <si>
    <t>Retail Site [Member] | NEW YORK | Retail - Orchard Park - NY | Group One [Member]</t>
  </si>
  <si>
    <t>34 years</t>
  </si>
  <si>
    <t>Retail Site [Member] | NEW YORK | Retail - Orchard Park - NY | Group Two [Member]</t>
  </si>
  <si>
    <t>Retail Site [Member] | NEW YORK | Retail - Cheektowaga - NY</t>
  </si>
  <si>
    <t>Retail Site [Member] | NEW YORK | Retail - Amherst - NY</t>
  </si>
  <si>
    <t>Retail Site [Member] | NEW YORK | Retail - Ontario - NY</t>
  </si>
  <si>
    <t>33 years</t>
  </si>
  <si>
    <t>Retail Site [Member] | NEW YORK | Retail - Irondequoit - NY</t>
  </si>
  <si>
    <t>Retail Site [Member] | NEW YORK | Retail - LeRoy - NY</t>
  </si>
  <si>
    <t>31 years</t>
  </si>
  <si>
    <t>Retail Site [Member] | NEW YORK | Retail - Jamestown - NY</t>
  </si>
  <si>
    <t>Retail Site [Member] | NEW YORK | Retail - Warsaw - NY</t>
  </si>
  <si>
    <t>Retail Site [Member] | OHIO | Group One [Member]</t>
  </si>
  <si>
    <t>Retail Site [Member] | OHIO | Group Two [Member]</t>
  </si>
  <si>
    <t>Jul. 22,
		2015</t>
  </si>
  <si>
    <t>Retail Site [Member] | GEORGIA</t>
  </si>
  <si>
    <t>Retail Site [Member] | VIRGINIA</t>
  </si>
  <si>
    <t>Jun. 2,
		2014</t>
  </si>
  <si>
    <t>37 years</t>
  </si>
  <si>
    <t>Retail Site [Member] | TENNESSEE</t>
  </si>
  <si>
    <t>Apr. 9,
		2014</t>
  </si>
  <si>
    <t>36 years</t>
  </si>
  <si>
    <t>Industrial Property [Member] | NEVADA | Group One [Member]</t>
  </si>
  <si>
    <t>Mar. 29,
		2012</t>
  </si>
  <si>
    <t>39 years</t>
  </si>
  <si>
    <t>Industrial Property [Member] | NEVADA | Group Two [Member]</t>
  </si>
  <si>
    <t>Industrial Property [Member] | ARIZONA | Group One [Member]</t>
  </si>
  <si>
    <t>Nov. 28,
		2011</t>
  </si>
  <si>
    <t>Industrial Property [Member] | ARIZONA | Group Two [Member]</t>
  </si>
  <si>
    <t>Schedule III - Real Estate and Accumulated Depreciation (Real Estate Activity) (Detail) $ in Thousands</t>
  </si>
  <si>
    <t>Beginning balance, January 1, 2015</t>
  </si>
  <si>
    <t>Acquistions and improvements</t>
  </si>
  <si>
    <t>Purchase price allocation adjustment</t>
  </si>
  <si>
    <t>Ending balance, December 31, 2015</t>
  </si>
  <si>
    <t>Accumulated Depreciation:</t>
  </si>
  <si>
    <t>Depreciation</t>
  </si>
  <si>
    <t>Schedule IV - Mortgage Loans on Real Estate (Detail) - USD ($) $ in Thousands</t>
  </si>
  <si>
    <t>Prior Liens</t>
  </si>
  <si>
    <t>Face Amount</t>
  </si>
  <si>
    <t>Carrying Amount</t>
  </si>
  <si>
    <t>Mezzanine Debt Investments | Various States | Retail Site [Member]</t>
  </si>
  <si>
    <t>Interest Rate</t>
  </si>
  <si>
    <t>11.25%</t>
  </si>
  <si>
    <t>Payment Terms M</t>
  </si>
  <si>
    <t>Amortizing</t>
  </si>
  <si>
    <t>Apr. 10,
		2017</t>
  </si>
  <si>
    <t>Mezzanine Debt Investments | Various States | Industrial Property [Member]</t>
  </si>
  <si>
    <t>8.11%</t>
  </si>
  <si>
    <t>Interest Only</t>
  </si>
  <si>
    <t>Jun. 28,
		2017</t>
  </si>
  <si>
    <t>Mezzanine Debt Investments | Various States | Group One [Member] | Hotel [Member]</t>
  </si>
  <si>
    <t>Libor Plus- Interest Rate</t>
  </si>
  <si>
    <t>9.95%</t>
  </si>
  <si>
    <t>Libor Floor</t>
  </si>
  <si>
    <t>Feb. 14,
		2016</t>
  </si>
  <si>
    <t>Mezzanine Debt Investments | Various States | Group Two [Member] | Hotel [Member]</t>
  </si>
  <si>
    <t>8.65%</t>
  </si>
  <si>
    <t>0.15%</t>
  </si>
  <si>
    <t>Aug. 9,
		2017</t>
  </si>
  <si>
    <t>Mezzanine Debt Investments | Various States | Group Three [Member] | Office Building [Member]</t>
  </si>
  <si>
    <t>0.42%</t>
  </si>
  <si>
    <t>Jan. 20,
		2017</t>
  </si>
  <si>
    <t>Mezzanine Debt Investments | Various States | Group Three [Member] | Hotel [Member]</t>
  </si>
  <si>
    <t>0.00%</t>
  </si>
  <si>
    <t>Mezzanine Debt Investments | Various States | Group Four [Member] | Hotel [Member]</t>
  </si>
  <si>
    <t>8.75%</t>
  </si>
  <si>
    <t>Feb. 9,
		2016</t>
  </si>
  <si>
    <t>Mezzanine Debt Investments | MARYLAND | Group One [Member] | Office Building [Member]</t>
  </si>
  <si>
    <t>11.70%</t>
  </si>
  <si>
    <t>Aug. 1,
		2017</t>
  </si>
  <si>
    <t>Mezzanine Debt Investments | MARYLAND | Group Two [Member] | Office Building [Member]</t>
  </si>
  <si>
    <t>11.20%</t>
  </si>
  <si>
    <t>Mezzanine Debt Investments | COLORADO | Office Building [Member]</t>
  </si>
  <si>
    <t>11.06%</t>
  </si>
  <si>
    <t>Aug. 6,
		2018</t>
  </si>
  <si>
    <t>Mezzanine Debt Investments | TEXAS | Group One [Member] | Office Building [Member]</t>
  </si>
  <si>
    <t>Sep. 1,
		2018</t>
  </si>
  <si>
    <t>Mezzanine Debt Investments | TEXAS | Group Two [Member] | Office Building [Member]</t>
  </si>
  <si>
    <t>10.25%</t>
  </si>
  <si>
    <t>Aug. 1,
		2018</t>
  </si>
  <si>
    <t>Mezzanine Debt Investments | TEXAS | Group Three [Member] | Office Building [Member]</t>
  </si>
  <si>
    <t>Mezzanine Debt Investments | TEXAS | Group Four [Member] | Office Building [Member]</t>
  </si>
  <si>
    <t>10.10%</t>
  </si>
  <si>
    <t>Dec. 1,
		2024</t>
  </si>
  <si>
    <t>Mezzanine Debt Investments | MASSACHUSETTS | Retail Site [Member]</t>
  </si>
  <si>
    <t>10.00%</t>
  </si>
  <si>
    <t>Sep. 6,
		2023</t>
  </si>
  <si>
    <t>Mezzanine Debt Investments | LOUISIANA | Group One [Member] | Hotel [Member]</t>
  </si>
  <si>
    <t>13.50%</t>
  </si>
  <si>
    <t>Aug. 9,
		2016</t>
  </si>
  <si>
    <t>Mezzanine Debt Investments | LOUISIANA | Group Two [Member] | Office Building [Member]</t>
  </si>
  <si>
    <t>10.75%</t>
  </si>
  <si>
    <t>Oct. 1,
		2023</t>
  </si>
  <si>
    <t>Mezzanine Debt Investments | OHIO | Mixed Use [Member]</t>
  </si>
  <si>
    <t>Dec. 1,
		2023</t>
  </si>
  <si>
    <t>Mezzanine Debt Investments | CALIFORNIA | Hotel [Member]</t>
  </si>
  <si>
    <t>Feb. 6,
		2019</t>
  </si>
  <si>
    <t>Mezzanine Debt Investments | CALIFORNIA | Group One [Member] | Office Building [Member]</t>
  </si>
  <si>
    <t>12.55%</t>
  </si>
  <si>
    <t>0.25%</t>
  </si>
  <si>
    <t>Mar. 1,
		2016</t>
  </si>
  <si>
    <t>Mezzanine Debt Investments | CALIFORNIA | Group Two [Member] | Office Building [Member]</t>
  </si>
  <si>
    <t>Mar. 31,
		2019</t>
  </si>
  <si>
    <t>Mezzanine Debt Investments | CALIFORNIA | Group Three [Member] | Office Building [Member]</t>
  </si>
  <si>
    <t>10.44%</t>
  </si>
  <si>
    <t>Jan. 2,
		2018</t>
  </si>
  <si>
    <t>Mezzanine Debt Investments | CALIFORNIA | Group Four [Member] | Office Building [Member]</t>
  </si>
  <si>
    <t>6.84%</t>
  </si>
  <si>
    <t>Mezzanine Debt Investments | NEW YORK | Group One [Member] | Multifamily [Member]</t>
  </si>
  <si>
    <t>8.05%</t>
  </si>
  <si>
    <t>Oct. 1,
		2017</t>
  </si>
  <si>
    <t>Mezzanine Debt Investments | NEW YORK | Group Two [Member] | Multifamily [Member]</t>
  </si>
  <si>
    <t>7.82%</t>
  </si>
  <si>
    <t>Mezzanine Debt Investments | NEW YORK | Group Two [Member] | Office Building [Member]</t>
  </si>
  <si>
    <t>9.71%</t>
  </si>
  <si>
    <t>Mar. 2,
		2017</t>
  </si>
  <si>
    <t>Preferred Equity Interests | CALIFORNIA | Group One [Member] | Multifamily [Member]</t>
  </si>
  <si>
    <t>Sep. 13,
		2018</t>
  </si>
  <si>
    <t>Preferred Equity Interests | CALIFORNIA | Group Two [Member] | Multifamily [Member]</t>
  </si>
  <si>
    <t>Preferred Equity Interests | PENNSYLVANIA | Mixed Use [Member]</t>
  </si>
  <si>
    <t>11.00%</t>
  </si>
  <si>
    <t>Nov. 27,
		2018</t>
  </si>
  <si>
    <t>First Mortgage Securitized [Member] | COLORADO | Hotel [Member]</t>
  </si>
  <si>
    <t>5.45%</t>
  </si>
  <si>
    <t>Nov. 9,
		2016</t>
  </si>
  <si>
    <t>First Mortgage Securitized [Member] | LOUISIANA | Group One [Member] | Hotel [Member]</t>
  </si>
  <si>
    <t>5.75%</t>
  </si>
  <si>
    <t>1.00%</t>
  </si>
  <si>
    <t>First Mortgage Securitized [Member] | LOUISIANA | Group Two [Member] | Hotel [Member]</t>
  </si>
  <si>
    <t>6.50%</t>
  </si>
  <si>
    <t>Oct. 1,
		2016</t>
  </si>
  <si>
    <t>First Mortgage Securitized [Member] | OHIO | Office Building [Member]</t>
  </si>
  <si>
    <t>5.50%</t>
  </si>
  <si>
    <t>First Mortgage Securitized [Member] | GEORGIA | Hotel [Member]</t>
  </si>
  <si>
    <t>4.95%</t>
  </si>
  <si>
    <t>First Mortgage Securitized [Member] | OKLAHOMA | Office Building [Member]</t>
  </si>
  <si>
    <t>Sep. 6,
		2016</t>
  </si>
  <si>
    <t>First Mortgage Securitized [Member] | ILLINOIS | Multifamily [Member]</t>
  </si>
  <si>
    <t>4.10%</t>
  </si>
  <si>
    <t>Nov. 1,
		2016</t>
  </si>
  <si>
    <t>First Mortgage [Member] | COLORADO | Retail Site [Member]</t>
  </si>
  <si>
    <t>5.58%</t>
  </si>
  <si>
    <t>[1],[4]</t>
  </si>
  <si>
    <t>May 1,
		2017</t>
  </si>
  <si>
    <t>First Mortgage [Member] | TEXAS | Group One [Member] | Multifamily [Member]</t>
  </si>
  <si>
    <t>4.45%</t>
  </si>
  <si>
    <t>Oct. 1,
		2020</t>
  </si>
  <si>
    <t>First Mortgage [Member] | CALIFORNIA | Office Building [Member]</t>
  </si>
  <si>
    <t>First Mortgage [Member] | CALIFORNIA | Group One [Member] | Multifamily [Member]</t>
  </si>
  <si>
    <t>4.70%</t>
  </si>
  <si>
    <t>Aug. 1,
		2016</t>
  </si>
  <si>
    <t>First Mortgage [Member] | CALIFORNIA | Group One [Member] | Office Building [Member]</t>
  </si>
  <si>
    <t>2.55%</t>
  </si>
  <si>
    <t>3.00%</t>
  </si>
  <si>
    <t>First Mortgage [Member] | CALIFORNIA | Group Two [Member] | Multifamily [Member]</t>
  </si>
  <si>
    <t>First Mortgage [Member] | FLORIDA | Office Building [Member]</t>
  </si>
  <si>
    <t>Dec. 6,
		2017</t>
  </si>
  <si>
    <t>First Mortgage [Member] | FLORIDA | Group One [Member] | Multifamily [Member]</t>
  </si>
  <si>
    <t>4.50%</t>
  </si>
  <si>
    <t>May 9,
		2017</t>
  </si>
  <si>
    <t>First Mortgage [Member] | FLORIDA | Group Two [Member] | Multifamily [Member]</t>
  </si>
  <si>
    <t>4.05%</t>
  </si>
  <si>
    <t>Jun. 5,
		2017</t>
  </si>
  <si>
    <t>First Mortgage [Member] | FLORIDA | Group Two [Member] | Office Building [Member]</t>
  </si>
  <si>
    <t>First Mortgage [Member] | NEW JERSEY | Group Two [Member] | Office Building [Member]</t>
  </si>
  <si>
    <t>May 9,
		2018</t>
  </si>
  <si>
    <t>First Mortgage [Member] | ARIZONA | Office Building [Member]</t>
  </si>
  <si>
    <t>Oct. 5,
		2018</t>
  </si>
  <si>
    <t>First Mortgage [Member] | ARIZONA | Group One [Member] | Office Building [Member]</t>
  </si>
  <si>
    <t>First Mortgage [Member] | NORTH CAROLINA | Group Two [Member] | Multifamily [Member]</t>
  </si>
  <si>
    <t>4.25%</t>
  </si>
  <si>
    <t>Nov. 1,
		2020</t>
  </si>
  <si>
    <t>First Mortgage [Member] | VIRGINIA | Group Two [Member] | Office Building [Member]</t>
  </si>
  <si>
    <t>Dec. 9,
		2017</t>
  </si>
  <si>
    <t>Represents third-party priority liens.</t>
  </si>
  <si>
    <t>Assumes all extension options are exercised.</t>
  </si>
  <si>
    <t>Includes senior position sold to third party that did not qualify for GAAP sale accounting. The Company's economic interest is limited to a B-Note with an outstanding face of $3.8 million and a basis of approximately $1.9 million..</t>
  </si>
  <si>
    <t>Schedule IV - Mortgage Loans on Real Estate (Parenthetical) (Detail) - USD ($) $ in Thousands</t>
  </si>
  <si>
    <t>First Mortgage [Member] | Term B Notes [Member] | Retail Site [Member] | COLORADO</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Level &quot;#,##0_);_(&quot;Level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sharedStrings.xml" Type="http://schemas.openxmlformats.org/officeDocument/2006/relationships/sharedStrings"/><ns0:Relationship Id="rId106" Target="styles.xml" Type="http://schemas.openxmlformats.org/officeDocument/2006/relationships/styles"/><ns0:Relationship Id="rId10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0432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6" t="n">
        <v>924829841</v>
      </c>
    </row>
    <row r="18" spans="1:4">
      <c r="A18" s="4" t="s">
        <v>30</v>
      </c>
      <c r="D18" s="7" t="n">
        <v>8.699999999999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s="1" t="s">
        <v>287</v>
      </c>
      <c r="B1" s="2" t="s">
        <v>1</v>
      </c>
    </row>
    <row r="2" spans="1:2">
      <c r="B2" s="2" t="s">
        <v>2</v>
      </c>
    </row>
    <row r="3" spans="1:2">
      <c r="A3" s="4" t="s">
        <v>287</v>
      </c>
      <c r="B3" s="4" t="s">
        <v>2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1</v>
      </c>
      <c r="B1" s="2" t="s">
        <v>896</v>
      </c>
      <c r="J1" s="2" t="s">
        <v>1</v>
      </c>
    </row>
    <row r="2" spans="1:12">
      <c r="B2" s="2" t="s">
        <v>2</v>
      </c>
      <c r="C2" s="2" t="s">
        <v>897</v>
      </c>
      <c r="D2" s="2" t="s">
        <v>4</v>
      </c>
      <c r="E2" s="2" t="s">
        <v>898</v>
      </c>
      <c r="F2" s="2" t="s">
        <v>32</v>
      </c>
      <c r="G2" s="2" t="s">
        <v>899</v>
      </c>
      <c r="H2" s="2" t="s">
        <v>900</v>
      </c>
      <c r="I2" s="2" t="s">
        <v>901</v>
      </c>
      <c r="J2" s="2" t="s">
        <v>2</v>
      </c>
      <c r="K2" s="2" t="s">
        <v>32</v>
      </c>
      <c r="L2" s="2" t="s">
        <v>111</v>
      </c>
    </row>
    <row r="3" spans="1:12">
      <c r="A3" s="4" t="s">
        <v>113</v>
      </c>
      <c r="B3" s="8" t="n">
        <v>576580</v>
      </c>
      <c r="C3" s="8" t="n">
        <v>450726</v>
      </c>
      <c r="D3" s="8" t="n">
        <v>624277</v>
      </c>
      <c r="E3" s="8" t="n">
        <v>519114</v>
      </c>
      <c r="F3" s="8" t="n">
        <v>648088</v>
      </c>
      <c r="G3" s="8" t="n">
        <v>644579</v>
      </c>
      <c r="H3" s="8" t="n">
        <v>683883</v>
      </c>
      <c r="I3" s="8" t="n">
        <v>655848</v>
      </c>
      <c r="J3" s="8" t="n">
        <v>2170697</v>
      </c>
      <c r="K3" s="8" t="n">
        <v>2632398</v>
      </c>
      <c r="L3" s="8" t="n">
        <v>2918127</v>
      </c>
    </row>
    <row r="4" spans="1:12">
      <c r="A4" s="4" t="s">
        <v>114</v>
      </c>
      <c r="B4" s="6" t="n">
        <v>118807</v>
      </c>
      <c r="C4" s="6" t="n">
        <v>110297</v>
      </c>
      <c r="D4" s="6" t="n">
        <v>113072</v>
      </c>
      <c r="E4" s="6" t="n">
        <v>129420</v>
      </c>
      <c r="F4" s="6" t="n">
        <v>134512</v>
      </c>
      <c r="G4" s="6" t="n">
        <v>127069</v>
      </c>
      <c r="H4" s="6" t="n">
        <v>126107</v>
      </c>
      <c r="I4" s="6" t="n">
        <v>124971</v>
      </c>
      <c r="J4" s="6" t="n">
        <v>471596</v>
      </c>
      <c r="K4" s="6" t="n">
        <v>512659</v>
      </c>
      <c r="L4" s="6" t="n">
        <v>624714</v>
      </c>
    </row>
    <row r="5" spans="1:12">
      <c r="A5" s="4" t="s">
        <v>115</v>
      </c>
      <c r="B5" s="6" t="n">
        <v>457773</v>
      </c>
      <c r="C5" s="6" t="n">
        <v>340429</v>
      </c>
      <c r="D5" s="6" t="n">
        <v>511205</v>
      </c>
      <c r="E5" s="6" t="n">
        <v>389694</v>
      </c>
      <c r="F5" s="6" t="n">
        <v>513576</v>
      </c>
      <c r="G5" s="6" t="n">
        <v>517510</v>
      </c>
      <c r="H5" s="6" t="n">
        <v>557776</v>
      </c>
      <c r="I5" s="6" t="n">
        <v>530877</v>
      </c>
      <c r="J5" s="6" t="n">
        <v>1699101</v>
      </c>
      <c r="K5" s="6" t="n">
        <v>2119739</v>
      </c>
      <c r="L5" s="6" t="n">
        <v>2293413</v>
      </c>
    </row>
    <row r="6" spans="1:12">
      <c r="A6" s="4" t="s">
        <v>127</v>
      </c>
      <c r="B6" s="6" t="n">
        <v>276261</v>
      </c>
      <c r="C6" s="6" t="n">
        <v>-909158</v>
      </c>
      <c r="D6" s="6" t="n">
        <v>440545</v>
      </c>
      <c r="E6" s="6" t="n">
        <v>-828999</v>
      </c>
      <c r="F6" s="6" t="n">
        <v>-1131930</v>
      </c>
      <c r="G6" s="6" t="n">
        <v>-99065</v>
      </c>
      <c r="H6" s="6" t="n">
        <v>-856874</v>
      </c>
      <c r="I6" s="6" t="n">
        <v>-703530</v>
      </c>
      <c r="J6" s="6" t="n">
        <v>-1021351</v>
      </c>
      <c r="K6" s="6" t="n">
        <v>-2791399</v>
      </c>
      <c r="L6" s="6" t="n">
        <v>1598445</v>
      </c>
    </row>
    <row r="7" spans="1:12">
      <c r="A7" s="4" t="s">
        <v>132</v>
      </c>
      <c r="B7" s="6" t="n">
        <v>-10447</v>
      </c>
      <c r="C7" s="6" t="n">
        <v>-9675</v>
      </c>
      <c r="D7" s="6" t="n">
        <v>-7353</v>
      </c>
      <c r="E7" s="6" t="n">
        <v>13758</v>
      </c>
      <c r="F7" s="6" t="n">
        <v>18327</v>
      </c>
      <c r="G7" s="6" t="n">
        <v>-9887</v>
      </c>
      <c r="H7" s="6" t="n">
        <v>14923</v>
      </c>
      <c r="I7" s="6" t="n">
        <v>20681</v>
      </c>
    </row>
    <row r="8" spans="1:12">
      <c r="A8" s="4" t="s">
        <v>1332</v>
      </c>
      <c r="B8" s="6" t="n">
        <v>47836</v>
      </c>
      <c r="C8" s="6" t="n">
        <v>49457</v>
      </c>
      <c r="D8" s="6" t="n">
        <v>52009</v>
      </c>
      <c r="E8" s="6" t="n">
        <v>50938</v>
      </c>
      <c r="F8" s="6" t="n">
        <v>58454</v>
      </c>
      <c r="G8" s="6" t="n">
        <v>51317</v>
      </c>
      <c r="H8" s="6" t="n">
        <v>50938</v>
      </c>
      <c r="I8" s="6" t="n">
        <v>58454</v>
      </c>
    </row>
    <row r="9" spans="1:12">
      <c r="A9" s="4" t="s">
        <v>137</v>
      </c>
      <c r="B9" s="6" t="n">
        <v>675751</v>
      </c>
      <c r="C9" s="6" t="n">
        <v>-627861</v>
      </c>
      <c r="D9" s="6" t="n">
        <v>892388</v>
      </c>
      <c r="E9" s="6" t="n">
        <v>-476485</v>
      </c>
      <c r="F9" s="6" t="n">
        <v>-658481</v>
      </c>
      <c r="G9" s="6" t="n">
        <v>357241</v>
      </c>
      <c r="H9" s="6" t="n">
        <v>-335113</v>
      </c>
      <c r="I9" s="6" t="n">
        <v>-210426</v>
      </c>
      <c r="J9" s="6" t="n">
        <v>463793</v>
      </c>
      <c r="K9" s="6" t="n">
        <v>-836954</v>
      </c>
      <c r="L9" s="6" t="n">
        <v>3737911</v>
      </c>
    </row>
    <row r="10" spans="1:12">
      <c r="A10" s="4" t="s">
        <v>1333</v>
      </c>
      <c r="B10" s="6" t="n">
        <v>6085</v>
      </c>
      <c r="C10" s="6" t="n">
        <v>-370</v>
      </c>
      <c r="D10" s="6" t="n">
        <v>-7683</v>
      </c>
      <c r="E10" s="6" t="n">
        <v>14</v>
      </c>
      <c r="F10" s="6" t="n">
        <v>-209</v>
      </c>
      <c r="G10" s="6" t="n">
        <v>2385</v>
      </c>
      <c r="H10" s="6" t="n">
        <v>-852</v>
      </c>
      <c r="I10" s="6" t="n">
        <v>4001</v>
      </c>
      <c r="J10" s="6" t="n">
        <v>-1954</v>
      </c>
      <c r="K10" s="6" t="n">
        <v>5325</v>
      </c>
      <c r="L10" s="6" t="n">
        <v>8213</v>
      </c>
    </row>
    <row r="11" spans="1:12">
      <c r="A11" s="4" t="s">
        <v>139</v>
      </c>
      <c r="B11" s="6" t="n">
        <v>669666</v>
      </c>
      <c r="C11" s="6" t="n">
        <v>-627491</v>
      </c>
      <c r="D11" s="6" t="n">
        <v>900071</v>
      </c>
      <c r="E11" s="6" t="n">
        <v>-476499</v>
      </c>
      <c r="F11" s="6" t="n">
        <v>-658272</v>
      </c>
      <c r="G11" s="6" t="n">
        <v>354856</v>
      </c>
      <c r="H11" s="6" t="n">
        <v>-334261</v>
      </c>
      <c r="I11" s="6" t="n">
        <v>-214427</v>
      </c>
      <c r="J11" s="6" t="n">
        <v>466556</v>
      </c>
      <c r="K11" s="6" t="n">
        <v>-842083</v>
      </c>
      <c r="L11" s="6" t="n">
        <v>3729698</v>
      </c>
    </row>
    <row r="12" spans="1:12">
      <c r="A12" s="4" t="s">
        <v>1334</v>
      </c>
      <c r="B12" s="6" t="n">
        <v>-373</v>
      </c>
      <c r="C12" s="6" t="n">
        <v>-197</v>
      </c>
      <c r="D12" s="6" t="n">
        <v>-149</v>
      </c>
      <c r="E12" s="6" t="n">
        <v>-90</v>
      </c>
      <c r="F12" s="6" t="n">
        <v>-196</v>
      </c>
      <c r="J12" s="6" t="n">
        <v>-809</v>
      </c>
      <c r="K12" s="6" t="n">
        <v>-196</v>
      </c>
    </row>
    <row r="13" spans="1:12">
      <c r="A13" s="4" t="s">
        <v>1335</v>
      </c>
      <c r="B13" s="6" t="n">
        <v>17992</v>
      </c>
      <c r="C13" s="6" t="n">
        <v>17992</v>
      </c>
      <c r="D13" s="6" t="n">
        <v>17992</v>
      </c>
      <c r="E13" s="6" t="n">
        <v>17992</v>
      </c>
      <c r="F13" s="6" t="n">
        <v>17992</v>
      </c>
      <c r="G13" s="6" t="n">
        <v>17992</v>
      </c>
      <c r="H13" s="6" t="n">
        <v>17992</v>
      </c>
      <c r="I13" s="6" t="n">
        <v>17992</v>
      </c>
      <c r="J13" s="6" t="n">
        <v>71968</v>
      </c>
      <c r="K13" s="6" t="n">
        <v>71968</v>
      </c>
      <c r="L13" s="6" t="n">
        <v>71968</v>
      </c>
    </row>
    <row r="14" spans="1:12">
      <c r="A14" s="4" t="s">
        <v>142</v>
      </c>
      <c r="B14" s="8" t="n">
        <v>652047</v>
      </c>
      <c r="C14" s="8" t="n">
        <v>-645286</v>
      </c>
      <c r="D14" s="8" t="n">
        <v>882228</v>
      </c>
      <c r="E14" s="8" t="n">
        <v>-494401</v>
      </c>
      <c r="F14" s="8" t="n">
        <v>-676068</v>
      </c>
      <c r="G14" s="8" t="n">
        <v>336864</v>
      </c>
      <c r="H14" s="8" t="n">
        <v>-352253</v>
      </c>
      <c r="I14" s="8" t="n">
        <v>-232419</v>
      </c>
      <c r="J14" s="8" t="n">
        <v>394588</v>
      </c>
      <c r="K14" s="8" t="n">
        <v>-914051</v>
      </c>
      <c r="L14" s="8" t="n">
        <v>3657730</v>
      </c>
    </row>
    <row r="15" spans="1:12">
      <c r="A15" s="3" t="s">
        <v>1336</v>
      </c>
    </row>
    <row r="16" spans="1:12">
      <c r="A16" s="4" t="s">
        <v>144</v>
      </c>
      <c r="B16" s="9" t="n">
        <v>0.6899999999999999</v>
      </c>
      <c r="C16" s="9" t="n">
        <v>-0.68</v>
      </c>
      <c r="D16" s="9" t="n">
        <v>0.93</v>
      </c>
      <c r="E16" s="9" t="n">
        <v>-0.52</v>
      </c>
      <c r="F16" s="9" t="n">
        <v>-0.71</v>
      </c>
      <c r="G16" s="9" t="n">
        <v>0.36</v>
      </c>
      <c r="H16" s="9" t="n">
        <v>-0.37</v>
      </c>
      <c r="I16" s="9" t="n">
        <v>-0.23</v>
      </c>
      <c r="J16" s="9" t="n">
        <v>0.42</v>
      </c>
      <c r="K16" s="9" t="n">
        <v>-0.96</v>
      </c>
      <c r="L16" s="9" t="n">
        <v>3.86</v>
      </c>
    </row>
    <row r="17" spans="1:12">
      <c r="A17" s="4" t="s">
        <v>145</v>
      </c>
      <c r="B17" s="9" t="n">
        <v>0.6899999999999999</v>
      </c>
      <c r="C17" s="9" t="n">
        <v>-0.68</v>
      </c>
      <c r="D17" s="9" t="n">
        <v>0.93</v>
      </c>
      <c r="E17" s="9" t="n">
        <v>-0.52</v>
      </c>
      <c r="F17" s="9" t="n">
        <v>-0.71</v>
      </c>
      <c r="G17" s="9" t="n">
        <v>0.35</v>
      </c>
      <c r="H17" s="9" t="n">
        <v>-0.37</v>
      </c>
      <c r="I17" s="9" t="n">
        <v>-0.23</v>
      </c>
      <c r="J17" s="9" t="n">
        <v>0.42</v>
      </c>
      <c r="K17" s="9" t="n">
        <v>-0.96</v>
      </c>
      <c r="L17" s="9" t="n">
        <v>3.74</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452"/>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r="A1" s="1" t="s">
        <v>1337</v>
      </c>
      <c r="B1" s="2" t="s">
        <v>1</v>
      </c>
    </row>
    <row r="2" spans="1:3">
      <c r="B2" s="2" t="s">
        <v>1338</v>
      </c>
      <c r="C2" s="2" t="s">
        <v>609</v>
      </c>
    </row>
    <row r="3" spans="1:3">
      <c r="A3" s="3" t="s">
        <v>1339</v>
      </c>
    </row>
    <row r="4" spans="1:3">
      <c r="A4" s="4" t="s">
        <v>1340</v>
      </c>
      <c r="B4" s="6" t="n">
        <v>31</v>
      </c>
    </row>
    <row r="5" spans="1:3">
      <c r="A5" s="4" t="s">
        <v>1341</v>
      </c>
      <c r="B5" s="8" t="n">
        <v>338444</v>
      </c>
    </row>
    <row r="6" spans="1:3">
      <c r="A6" s="4" t="s">
        <v>1342</v>
      </c>
      <c r="B6" s="6" t="n">
        <v>113493</v>
      </c>
    </row>
    <row r="7" spans="1:3">
      <c r="A7" s="4" t="s">
        <v>1343</v>
      </c>
      <c r="B7" s="6" t="n">
        <v>373348</v>
      </c>
    </row>
    <row r="8" spans="1:3">
      <c r="A8" s="4" t="s">
        <v>1344</v>
      </c>
      <c r="B8" s="6" t="n">
        <v>256</v>
      </c>
    </row>
    <row r="9" spans="1:3">
      <c r="A9" s="4" t="s">
        <v>1345</v>
      </c>
      <c r="B9" s="6" t="n">
        <v>0</v>
      </c>
    </row>
    <row r="10" spans="1:3">
      <c r="A10" s="4" t="s">
        <v>1346</v>
      </c>
      <c r="B10" s="6" t="n">
        <v>113493</v>
      </c>
    </row>
    <row r="11" spans="1:3">
      <c r="A11" s="4" t="s">
        <v>1347</v>
      </c>
      <c r="B11" s="6" t="n">
        <v>373604</v>
      </c>
    </row>
    <row r="12" spans="1:3">
      <c r="A12" s="4" t="s">
        <v>159</v>
      </c>
      <c r="B12" s="6" t="n">
        <v>487097</v>
      </c>
    </row>
    <row r="13" spans="1:3">
      <c r="A13" s="4" t="s">
        <v>1348</v>
      </c>
      <c r="B13" s="8" t="n">
        <v>-16886</v>
      </c>
      <c r="C13" s="8" t="n">
        <v>-4224</v>
      </c>
    </row>
    <row r="14" spans="1:3">
      <c r="A14" s="4" t="s">
        <v>1349</v>
      </c>
    </row>
    <row r="15" spans="1:3">
      <c r="A15" s="3" t="s">
        <v>1339</v>
      </c>
    </row>
    <row r="16" spans="1:3">
      <c r="A16" s="4" t="s">
        <v>1340</v>
      </c>
      <c r="B16" s="6" t="n">
        <v>1</v>
      </c>
    </row>
    <row r="17" spans="1:3">
      <c r="A17" s="4" t="s">
        <v>1341</v>
      </c>
      <c r="B17" s="8" t="n">
        <v>12875</v>
      </c>
    </row>
    <row r="18" spans="1:3">
      <c r="A18" s="4" t="s">
        <v>1342</v>
      </c>
      <c r="B18" s="6" t="n">
        <v>3798</v>
      </c>
    </row>
    <row r="19" spans="1:3">
      <c r="A19" s="4" t="s">
        <v>1343</v>
      </c>
      <c r="B19" s="6" t="n">
        <v>15192</v>
      </c>
    </row>
    <row r="20" spans="1:3">
      <c r="A20" s="4" t="s">
        <v>1345</v>
      </c>
      <c r="B20" s="6" t="n">
        <v>0</v>
      </c>
    </row>
    <row r="21" spans="1:3">
      <c r="A21" s="4" t="s">
        <v>1346</v>
      </c>
      <c r="B21" s="6" t="n">
        <v>3798</v>
      </c>
    </row>
    <row r="22" spans="1:3">
      <c r="A22" s="4" t="s">
        <v>1347</v>
      </c>
      <c r="B22" s="6" t="n">
        <v>15192</v>
      </c>
    </row>
    <row r="23" spans="1:3">
      <c r="A23" s="4" t="s">
        <v>159</v>
      </c>
      <c r="B23" s="6" t="n">
        <v>18990</v>
      </c>
    </row>
    <row r="24" spans="1:3">
      <c r="A24" s="4" t="s">
        <v>1348</v>
      </c>
      <c r="B24" s="8" t="n">
        <v>-39</v>
      </c>
    </row>
    <row r="25" spans="1:3">
      <c r="A25" s="4" t="s">
        <v>1350</v>
      </c>
      <c r="B25" s="6" t="n">
        <v>1996</v>
      </c>
    </row>
    <row r="26" spans="1:3">
      <c r="A26" s="4" t="s">
        <v>1351</v>
      </c>
      <c r="B26" s="4" t="s">
        <v>1352</v>
      </c>
    </row>
    <row r="27" spans="1:3">
      <c r="A27" s="4" t="s">
        <v>1353</v>
      </c>
      <c r="B27" s="4" t="s">
        <v>460</v>
      </c>
    </row>
    <row r="28" spans="1:3">
      <c r="A28" s="4" t="s">
        <v>1354</v>
      </c>
    </row>
    <row r="29" spans="1:3">
      <c r="A29" s="3" t="s">
        <v>1339</v>
      </c>
    </row>
    <row r="30" spans="1:3">
      <c r="A30" s="4" t="s">
        <v>1340</v>
      </c>
      <c r="B30" s="6" t="n">
        <v>1</v>
      </c>
    </row>
    <row r="31" spans="1:3">
      <c r="A31" s="4" t="s">
        <v>1341</v>
      </c>
      <c r="B31" s="8" t="n">
        <v>11817</v>
      </c>
    </row>
    <row r="32" spans="1:3">
      <c r="A32" s="4" t="s">
        <v>1342</v>
      </c>
      <c r="B32" s="6" t="n">
        <v>3486</v>
      </c>
    </row>
    <row r="33" spans="1:3">
      <c r="A33" s="4" t="s">
        <v>1343</v>
      </c>
      <c r="B33" s="6" t="n">
        <v>13944</v>
      </c>
    </row>
    <row r="34" spans="1:3">
      <c r="A34" s="4" t="s">
        <v>1345</v>
      </c>
      <c r="B34" s="6" t="n">
        <v>0</v>
      </c>
    </row>
    <row r="35" spans="1:3">
      <c r="A35" s="4" t="s">
        <v>1346</v>
      </c>
      <c r="B35" s="6" t="n">
        <v>3486</v>
      </c>
    </row>
    <row r="36" spans="1:3">
      <c r="A36" s="4" t="s">
        <v>1347</v>
      </c>
      <c r="B36" s="6" t="n">
        <v>13944</v>
      </c>
    </row>
    <row r="37" spans="1:3">
      <c r="A37" s="4" t="s">
        <v>159</v>
      </c>
      <c r="B37" s="6" t="n">
        <v>17430</v>
      </c>
    </row>
    <row r="38" spans="1:3">
      <c r="A38" s="4" t="s">
        <v>1348</v>
      </c>
      <c r="B38" s="8" t="n">
        <v>-36</v>
      </c>
    </row>
    <row r="39" spans="1:3">
      <c r="A39" s="4" t="s">
        <v>1350</v>
      </c>
      <c r="B39" s="6" t="n">
        <v>1994</v>
      </c>
    </row>
    <row r="40" spans="1:3">
      <c r="A40" s="4" t="s">
        <v>1351</v>
      </c>
      <c r="B40" s="4" t="s">
        <v>1352</v>
      </c>
    </row>
    <row r="41" spans="1:3">
      <c r="A41" s="4" t="s">
        <v>1353</v>
      </c>
      <c r="B41" s="4" t="s">
        <v>460</v>
      </c>
    </row>
    <row r="42" spans="1:3">
      <c r="A42" s="4" t="s">
        <v>1355</v>
      </c>
    </row>
    <row r="43" spans="1:3">
      <c r="A43" s="3" t="s">
        <v>1339</v>
      </c>
    </row>
    <row r="44" spans="1:3">
      <c r="A44" s="4" t="s">
        <v>1340</v>
      </c>
      <c r="B44" s="6" t="n">
        <v>1</v>
      </c>
    </row>
    <row r="45" spans="1:3">
      <c r="A45" s="4" t="s">
        <v>1341</v>
      </c>
      <c r="B45" s="8" t="n">
        <v>12692</v>
      </c>
    </row>
    <row r="46" spans="1:3">
      <c r="A46" s="4" t="s">
        <v>1342</v>
      </c>
      <c r="B46" s="6" t="n">
        <v>3744</v>
      </c>
    </row>
    <row r="47" spans="1:3">
      <c r="A47" s="4" t="s">
        <v>1343</v>
      </c>
      <c r="B47" s="6" t="n">
        <v>14976</v>
      </c>
    </row>
    <row r="48" spans="1:3">
      <c r="A48" s="4" t="s">
        <v>1345</v>
      </c>
      <c r="B48" s="6" t="n">
        <v>0</v>
      </c>
    </row>
    <row r="49" spans="1:3">
      <c r="A49" s="4" t="s">
        <v>1346</v>
      </c>
      <c r="B49" s="6" t="n">
        <v>3744</v>
      </c>
    </row>
    <row r="50" spans="1:3">
      <c r="A50" s="4" t="s">
        <v>1347</v>
      </c>
      <c r="B50" s="6" t="n">
        <v>14976</v>
      </c>
    </row>
    <row r="51" spans="1:3">
      <c r="A51" s="4" t="s">
        <v>159</v>
      </c>
      <c r="B51" s="6" t="n">
        <v>18720</v>
      </c>
    </row>
    <row r="52" spans="1:3">
      <c r="A52" s="4" t="s">
        <v>1348</v>
      </c>
      <c r="B52" s="8" t="n">
        <v>-32</v>
      </c>
    </row>
    <row r="53" spans="1:3">
      <c r="A53" s="4" t="s">
        <v>1350</v>
      </c>
      <c r="B53" s="6" t="n">
        <v>1998</v>
      </c>
    </row>
    <row r="54" spans="1:3">
      <c r="A54" s="4" t="s">
        <v>1351</v>
      </c>
      <c r="B54" s="4" t="s">
        <v>1352</v>
      </c>
    </row>
    <row r="55" spans="1:3">
      <c r="A55" s="4" t="s">
        <v>1353</v>
      </c>
      <c r="B55" s="4" t="s">
        <v>460</v>
      </c>
    </row>
    <row r="56" spans="1:3">
      <c r="A56" s="4" t="s">
        <v>1356</v>
      </c>
    </row>
    <row r="57" spans="1:3">
      <c r="A57" s="3" t="s">
        <v>1339</v>
      </c>
    </row>
    <row r="58" spans="1:3">
      <c r="A58" s="4" t="s">
        <v>1340</v>
      </c>
      <c r="B58" s="6" t="n">
        <v>1</v>
      </c>
    </row>
    <row r="59" spans="1:3">
      <c r="A59" s="4" t="s">
        <v>1341</v>
      </c>
      <c r="B59" s="8" t="n">
        <v>13085</v>
      </c>
    </row>
    <row r="60" spans="1:3">
      <c r="A60" s="4" t="s">
        <v>1342</v>
      </c>
      <c r="B60" s="6" t="n">
        <v>3860</v>
      </c>
    </row>
    <row r="61" spans="1:3">
      <c r="A61" s="4" t="s">
        <v>1343</v>
      </c>
      <c r="B61" s="6" t="n">
        <v>15440</v>
      </c>
    </row>
    <row r="62" spans="1:3">
      <c r="A62" s="4" t="s">
        <v>1345</v>
      </c>
      <c r="B62" s="6" t="n">
        <v>0</v>
      </c>
    </row>
    <row r="63" spans="1:3">
      <c r="A63" s="4" t="s">
        <v>1346</v>
      </c>
      <c r="B63" s="6" t="n">
        <v>3860</v>
      </c>
    </row>
    <row r="64" spans="1:3">
      <c r="A64" s="4" t="s">
        <v>1347</v>
      </c>
      <c r="B64" s="6" t="n">
        <v>15440</v>
      </c>
    </row>
    <row r="65" spans="1:3">
      <c r="A65" s="4" t="s">
        <v>159</v>
      </c>
      <c r="B65" s="6" t="n">
        <v>19300</v>
      </c>
    </row>
    <row r="66" spans="1:3">
      <c r="A66" s="4" t="s">
        <v>1348</v>
      </c>
      <c r="B66" s="8" t="n">
        <v>-33</v>
      </c>
    </row>
    <row r="67" spans="1:3">
      <c r="A67" s="4" t="s">
        <v>1350</v>
      </c>
      <c r="B67" s="6" t="n">
        <v>1999</v>
      </c>
    </row>
    <row r="68" spans="1:3">
      <c r="A68" s="4" t="s">
        <v>1351</v>
      </c>
      <c r="B68" s="4" t="s">
        <v>1352</v>
      </c>
    </row>
    <row r="69" spans="1:3">
      <c r="A69" s="4" t="s">
        <v>1353</v>
      </c>
      <c r="B69" s="4" t="s">
        <v>460</v>
      </c>
    </row>
    <row r="70" spans="1:3">
      <c r="A70" s="4" t="s">
        <v>1357</v>
      </c>
    </row>
    <row r="71" spans="1:3">
      <c r="A71" s="3" t="s">
        <v>1339</v>
      </c>
    </row>
    <row r="72" spans="1:3">
      <c r="A72" s="4" t="s">
        <v>1340</v>
      </c>
      <c r="B72" s="6" t="n">
        <v>1</v>
      </c>
    </row>
    <row r="73" spans="1:3">
      <c r="A73" s="4" t="s">
        <v>1341</v>
      </c>
      <c r="B73" s="8" t="n">
        <v>57500</v>
      </c>
    </row>
    <row r="74" spans="1:3">
      <c r="A74" s="4" t="s">
        <v>1342</v>
      </c>
      <c r="B74" s="6" t="n">
        <v>31999</v>
      </c>
    </row>
    <row r="75" spans="1:3">
      <c r="A75" s="4" t="s">
        <v>1343</v>
      </c>
      <c r="B75" s="6" t="n">
        <v>41804</v>
      </c>
    </row>
    <row r="76" spans="1:3">
      <c r="A76" s="4" t="s">
        <v>1344</v>
      </c>
      <c r="B76" s="6" t="n">
        <v>27</v>
      </c>
    </row>
    <row r="77" spans="1:3">
      <c r="A77" s="4" t="s">
        <v>1345</v>
      </c>
      <c r="B77" s="6" t="n">
        <v>0</v>
      </c>
    </row>
    <row r="78" spans="1:3">
      <c r="A78" s="4" t="s">
        <v>1346</v>
      </c>
      <c r="B78" s="6" t="n">
        <v>31999</v>
      </c>
    </row>
    <row r="79" spans="1:3">
      <c r="A79" s="4" t="s">
        <v>1347</v>
      </c>
      <c r="B79" s="6" t="n">
        <v>41831</v>
      </c>
    </row>
    <row r="80" spans="1:3">
      <c r="A80" s="4" t="s">
        <v>159</v>
      </c>
      <c r="B80" s="6" t="n">
        <v>73830</v>
      </c>
    </row>
    <row r="81" spans="1:3">
      <c r="A81" s="4" t="s">
        <v>1348</v>
      </c>
      <c r="B81" s="8" t="n">
        <v>-313</v>
      </c>
    </row>
    <row r="82" spans="1:3">
      <c r="A82" s="4" t="s">
        <v>1350</v>
      </c>
      <c r="B82" s="6" t="n">
        <v>1978</v>
      </c>
    </row>
    <row r="83" spans="1:3">
      <c r="A83" s="4" t="s">
        <v>1351</v>
      </c>
      <c r="B83" s="4" t="s">
        <v>1358</v>
      </c>
    </row>
    <row r="84" spans="1:3">
      <c r="A84" s="4" t="s">
        <v>1353</v>
      </c>
      <c r="B84" s="4" t="s">
        <v>458</v>
      </c>
    </row>
    <row r="85" spans="1:3">
      <c r="A85" s="4" t="s">
        <v>1359</v>
      </c>
    </row>
    <row r="86" spans="1:3">
      <c r="A86" s="3" t="s">
        <v>1339</v>
      </c>
    </row>
    <row r="87" spans="1:3">
      <c r="A87" s="4" t="s">
        <v>1345</v>
      </c>
      <c r="B87" s="8" t="n">
        <v>0</v>
      </c>
    </row>
    <row r="88" spans="1:3">
      <c r="A88" s="4" t="s">
        <v>1350</v>
      </c>
      <c r="B88" s="6" t="n">
        <v>2008</v>
      </c>
    </row>
    <row r="89" spans="1:3">
      <c r="A89" s="4" t="s">
        <v>1360</v>
      </c>
    </row>
    <row r="90" spans="1:3">
      <c r="A90" s="3" t="s">
        <v>1339</v>
      </c>
    </row>
    <row r="91" spans="1:3">
      <c r="A91" s="4" t="s">
        <v>1340</v>
      </c>
      <c r="B91" s="6" t="n">
        <v>1</v>
      </c>
    </row>
    <row r="92" spans="1:3">
      <c r="A92" s="4" t="s">
        <v>1341</v>
      </c>
      <c r="B92" s="8" t="n">
        <v>4638</v>
      </c>
    </row>
    <row r="93" spans="1:3">
      <c r="A93" s="4" t="s">
        <v>1342</v>
      </c>
      <c r="B93" s="6" t="n">
        <v>1368</v>
      </c>
    </row>
    <row r="94" spans="1:3">
      <c r="A94" s="4" t="s">
        <v>1343</v>
      </c>
      <c r="B94" s="6" t="n">
        <v>5472</v>
      </c>
    </row>
    <row r="95" spans="1:3">
      <c r="A95" s="4" t="s">
        <v>1345</v>
      </c>
      <c r="B95" s="6" t="n">
        <v>0</v>
      </c>
    </row>
    <row r="96" spans="1:3">
      <c r="A96" s="4" t="s">
        <v>1346</v>
      </c>
      <c r="B96" s="6" t="n">
        <v>1368</v>
      </c>
    </row>
    <row r="97" spans="1:3">
      <c r="A97" s="4" t="s">
        <v>1347</v>
      </c>
      <c r="B97" s="6" t="n">
        <v>5472</v>
      </c>
    </row>
    <row r="98" spans="1:3">
      <c r="A98" s="4" t="s">
        <v>159</v>
      </c>
      <c r="B98" s="6" t="n">
        <v>6840</v>
      </c>
    </row>
    <row r="99" spans="1:3">
      <c r="A99" s="4" t="s">
        <v>1348</v>
      </c>
      <c r="B99" s="8" t="n">
        <v>-14</v>
      </c>
    </row>
    <row r="100" spans="1:3">
      <c r="A100" s="4" t="s">
        <v>1350</v>
      </c>
      <c r="B100" s="6" t="n">
        <v>1995</v>
      </c>
    </row>
    <row r="101" spans="1:3">
      <c r="A101" s="4" t="s">
        <v>1351</v>
      </c>
      <c r="B101" s="4" t="s">
        <v>1352</v>
      </c>
    </row>
    <row r="102" spans="1:3">
      <c r="A102" s="4" t="s">
        <v>1353</v>
      </c>
      <c r="B102" s="4" t="s">
        <v>460</v>
      </c>
    </row>
    <row r="103" spans="1:3">
      <c r="A103" s="4" t="s">
        <v>1361</v>
      </c>
    </row>
    <row r="104" spans="1:3">
      <c r="A104" s="3" t="s">
        <v>1339</v>
      </c>
    </row>
    <row r="105" spans="1:3">
      <c r="A105" s="4" t="s">
        <v>1340</v>
      </c>
      <c r="B105" s="6" t="n">
        <v>1</v>
      </c>
    </row>
    <row r="106" spans="1:3">
      <c r="A106" s="4" t="s">
        <v>1341</v>
      </c>
      <c r="B106" s="8" t="n">
        <v>1500</v>
      </c>
    </row>
    <row r="107" spans="1:3">
      <c r="A107" s="4" t="s">
        <v>1342</v>
      </c>
      <c r="B107" s="6" t="n">
        <v>500</v>
      </c>
    </row>
    <row r="108" spans="1:3">
      <c r="A108" s="4" t="s">
        <v>1343</v>
      </c>
      <c r="B108" s="6" t="n">
        <v>2000</v>
      </c>
    </row>
    <row r="109" spans="1:3">
      <c r="A109" s="4" t="s">
        <v>1345</v>
      </c>
      <c r="B109" s="6" t="n">
        <v>0</v>
      </c>
    </row>
    <row r="110" spans="1:3">
      <c r="A110" s="4" t="s">
        <v>1346</v>
      </c>
      <c r="B110" s="6" t="n">
        <v>500</v>
      </c>
    </row>
    <row r="111" spans="1:3">
      <c r="A111" s="4" t="s">
        <v>1347</v>
      </c>
      <c r="B111" s="6" t="n">
        <v>2000</v>
      </c>
    </row>
    <row r="112" spans="1:3">
      <c r="A112" s="4" t="s">
        <v>159</v>
      </c>
      <c r="B112" s="6" t="n">
        <v>2500</v>
      </c>
    </row>
    <row r="113" spans="1:3">
      <c r="A113" s="4" t="s">
        <v>1348</v>
      </c>
      <c r="B113" s="8" t="n">
        <v>-4</v>
      </c>
    </row>
    <row r="114" spans="1:3">
      <c r="A114" s="4" t="s">
        <v>1350</v>
      </c>
      <c r="B114" s="6" t="n">
        <v>2000</v>
      </c>
    </row>
    <row r="115" spans="1:3">
      <c r="A115" s="4" t="s">
        <v>1351</v>
      </c>
      <c r="B115" s="4" t="s">
        <v>1352</v>
      </c>
    </row>
    <row r="116" spans="1:3">
      <c r="A116" s="4" t="s">
        <v>1353</v>
      </c>
      <c r="B116" s="4" t="s">
        <v>460</v>
      </c>
    </row>
    <row r="117" spans="1:3">
      <c r="A117" s="4" t="s">
        <v>1362</v>
      </c>
    </row>
    <row r="118" spans="1:3">
      <c r="A118" s="3" t="s">
        <v>1339</v>
      </c>
    </row>
    <row r="119" spans="1:3">
      <c r="A119" s="4" t="s">
        <v>1340</v>
      </c>
      <c r="B119" s="6" t="n">
        <v>1</v>
      </c>
    </row>
    <row r="120" spans="1:3">
      <c r="A120" s="4" t="s">
        <v>1341</v>
      </c>
      <c r="B120" s="8" t="n">
        <v>9797</v>
      </c>
    </row>
    <row r="121" spans="1:3">
      <c r="A121" s="4" t="s">
        <v>1342</v>
      </c>
      <c r="B121" s="6" t="n">
        <v>2890</v>
      </c>
    </row>
    <row r="122" spans="1:3">
      <c r="A122" s="4" t="s">
        <v>1343</v>
      </c>
      <c r="B122" s="6" t="n">
        <v>11560</v>
      </c>
    </row>
    <row r="123" spans="1:3">
      <c r="A123" s="4" t="s">
        <v>1345</v>
      </c>
      <c r="B123" s="6" t="n">
        <v>0</v>
      </c>
    </row>
    <row r="124" spans="1:3">
      <c r="A124" s="4" t="s">
        <v>1346</v>
      </c>
      <c r="B124" s="6" t="n">
        <v>2890</v>
      </c>
    </row>
    <row r="125" spans="1:3">
      <c r="A125" s="4" t="s">
        <v>1347</v>
      </c>
      <c r="B125" s="6" t="n">
        <v>11560</v>
      </c>
    </row>
    <row r="126" spans="1:3">
      <c r="A126" s="4" t="s">
        <v>159</v>
      </c>
      <c r="B126" s="6" t="n">
        <v>14450</v>
      </c>
    </row>
    <row r="127" spans="1:3">
      <c r="A127" s="4" t="s">
        <v>1348</v>
      </c>
      <c r="B127" s="8" t="n">
        <v>-30</v>
      </c>
    </row>
    <row r="128" spans="1:3">
      <c r="A128" s="4" t="s">
        <v>1350</v>
      </c>
      <c r="B128" s="6" t="n">
        <v>1994</v>
      </c>
    </row>
    <row r="129" spans="1:3">
      <c r="A129" s="4" t="s">
        <v>1351</v>
      </c>
      <c r="B129" s="4" t="s">
        <v>1352</v>
      </c>
    </row>
    <row r="130" spans="1:3">
      <c r="A130" s="4" t="s">
        <v>1353</v>
      </c>
      <c r="B130" s="4" t="s">
        <v>460</v>
      </c>
    </row>
    <row r="131" spans="1:3">
      <c r="A131" s="4" t="s">
        <v>1363</v>
      </c>
    </row>
    <row r="132" spans="1:3">
      <c r="A132" s="3" t="s">
        <v>1339</v>
      </c>
    </row>
    <row r="133" spans="1:3">
      <c r="A133" s="4" t="s">
        <v>1340</v>
      </c>
      <c r="B133" s="6" t="n">
        <v>1</v>
      </c>
    </row>
    <row r="134" spans="1:3">
      <c r="A134" s="4" t="s">
        <v>1341</v>
      </c>
      <c r="B134" s="8" t="n">
        <v>7492</v>
      </c>
    </row>
    <row r="135" spans="1:3">
      <c r="A135" s="4" t="s">
        <v>1342</v>
      </c>
      <c r="B135" s="6" t="n">
        <v>2210</v>
      </c>
    </row>
    <row r="136" spans="1:3">
      <c r="A136" s="4" t="s">
        <v>1343</v>
      </c>
      <c r="B136" s="6" t="n">
        <v>8840</v>
      </c>
    </row>
    <row r="137" spans="1:3">
      <c r="A137" s="4" t="s">
        <v>1345</v>
      </c>
      <c r="B137" s="6" t="n">
        <v>0</v>
      </c>
    </row>
    <row r="138" spans="1:3">
      <c r="A138" s="4" t="s">
        <v>1346</v>
      </c>
      <c r="B138" s="6" t="n">
        <v>2210</v>
      </c>
    </row>
    <row r="139" spans="1:3">
      <c r="A139" s="4" t="s">
        <v>1347</v>
      </c>
      <c r="B139" s="6" t="n">
        <v>8840</v>
      </c>
    </row>
    <row r="140" spans="1:3">
      <c r="A140" s="4" t="s">
        <v>159</v>
      </c>
      <c r="B140" s="6" t="n">
        <v>11050</v>
      </c>
    </row>
    <row r="141" spans="1:3">
      <c r="A141" s="4" t="s">
        <v>1348</v>
      </c>
      <c r="B141" s="8" t="n">
        <v>-23</v>
      </c>
    </row>
    <row r="142" spans="1:3">
      <c r="A142" s="4" t="s">
        <v>1350</v>
      </c>
      <c r="B142" s="6" t="n">
        <v>1992</v>
      </c>
    </row>
    <row r="143" spans="1:3">
      <c r="A143" s="4" t="s">
        <v>1351</v>
      </c>
      <c r="B143" s="4" t="s">
        <v>1352</v>
      </c>
    </row>
    <row r="144" spans="1:3">
      <c r="A144" s="4" t="s">
        <v>1353</v>
      </c>
      <c r="B144" s="4" t="s">
        <v>460</v>
      </c>
    </row>
    <row r="145" spans="1:3">
      <c r="A145" s="4" t="s">
        <v>1364</v>
      </c>
    </row>
    <row r="146" spans="1:3">
      <c r="A146" s="3" t="s">
        <v>1339</v>
      </c>
    </row>
    <row r="147" spans="1:3">
      <c r="A147" s="4" t="s">
        <v>1340</v>
      </c>
      <c r="B147" s="6" t="n">
        <v>1</v>
      </c>
    </row>
    <row r="148" spans="1:3">
      <c r="A148" s="4" t="s">
        <v>1341</v>
      </c>
      <c r="B148" s="8" t="n">
        <v>8929</v>
      </c>
    </row>
    <row r="149" spans="1:3">
      <c r="A149" s="4" t="s">
        <v>1342</v>
      </c>
      <c r="B149" s="6" t="n">
        <v>2634</v>
      </c>
    </row>
    <row r="150" spans="1:3">
      <c r="A150" s="4" t="s">
        <v>1343</v>
      </c>
      <c r="B150" s="6" t="n">
        <v>10536</v>
      </c>
    </row>
    <row r="151" spans="1:3">
      <c r="A151" s="4" t="s">
        <v>1345</v>
      </c>
      <c r="B151" s="6" t="n">
        <v>0</v>
      </c>
    </row>
    <row r="152" spans="1:3">
      <c r="A152" s="4" t="s">
        <v>1346</v>
      </c>
      <c r="B152" s="6" t="n">
        <v>2634</v>
      </c>
    </row>
    <row r="153" spans="1:3">
      <c r="A153" s="4" t="s">
        <v>1347</v>
      </c>
      <c r="B153" s="6" t="n">
        <v>10536</v>
      </c>
    </row>
    <row r="154" spans="1:3">
      <c r="A154" s="4" t="s">
        <v>159</v>
      </c>
      <c r="B154" s="6" t="n">
        <v>13170</v>
      </c>
    </row>
    <row r="155" spans="1:3">
      <c r="A155" s="4" t="s">
        <v>1348</v>
      </c>
      <c r="B155" s="8" t="n">
        <v>-27</v>
      </c>
    </row>
    <row r="156" spans="1:3">
      <c r="A156" s="4" t="s">
        <v>1350</v>
      </c>
      <c r="B156" s="6" t="n">
        <v>1996</v>
      </c>
    </row>
    <row r="157" spans="1:3">
      <c r="A157" s="4" t="s">
        <v>1351</v>
      </c>
      <c r="B157" s="4" t="s">
        <v>1352</v>
      </c>
    </row>
    <row r="158" spans="1:3">
      <c r="A158" s="4" t="s">
        <v>1353</v>
      </c>
      <c r="B158" s="4" t="s">
        <v>460</v>
      </c>
    </row>
    <row r="159" spans="1:3">
      <c r="A159" s="4" t="s">
        <v>1365</v>
      </c>
    </row>
    <row r="160" spans="1:3">
      <c r="A160" s="3" t="s">
        <v>1339</v>
      </c>
    </row>
    <row r="161" spans="1:3">
      <c r="A161" s="4" t="s">
        <v>1340</v>
      </c>
      <c r="B161" s="6" t="n">
        <v>1</v>
      </c>
    </row>
    <row r="162" spans="1:3">
      <c r="A162" s="4" t="s">
        <v>1341</v>
      </c>
      <c r="B162" s="8" t="n">
        <v>2400</v>
      </c>
    </row>
    <row r="163" spans="1:3">
      <c r="A163" s="4" t="s">
        <v>1342</v>
      </c>
      <c r="B163" s="6" t="n">
        <v>800</v>
      </c>
    </row>
    <row r="164" spans="1:3">
      <c r="A164" s="4" t="s">
        <v>1343</v>
      </c>
      <c r="B164" s="6" t="n">
        <v>3200</v>
      </c>
    </row>
    <row r="165" spans="1:3">
      <c r="A165" s="4" t="s">
        <v>1345</v>
      </c>
      <c r="B165" s="6" t="n">
        <v>0</v>
      </c>
    </row>
    <row r="166" spans="1:3">
      <c r="A166" s="4" t="s">
        <v>1346</v>
      </c>
      <c r="B166" s="6" t="n">
        <v>800</v>
      </c>
    </row>
    <row r="167" spans="1:3">
      <c r="A167" s="4" t="s">
        <v>1347</v>
      </c>
      <c r="B167" s="6" t="n">
        <v>3200</v>
      </c>
    </row>
    <row r="168" spans="1:3">
      <c r="A168" s="4" t="s">
        <v>159</v>
      </c>
      <c r="B168" s="6" t="n">
        <v>4000</v>
      </c>
    </row>
    <row r="169" spans="1:3">
      <c r="A169" s="4" t="s">
        <v>1348</v>
      </c>
      <c r="B169" s="8" t="n">
        <v>-7</v>
      </c>
    </row>
    <row r="170" spans="1:3">
      <c r="A170" s="4" t="s">
        <v>1350</v>
      </c>
      <c r="B170" s="6" t="n">
        <v>1999</v>
      </c>
    </row>
    <row r="171" spans="1:3">
      <c r="A171" s="4" t="s">
        <v>1351</v>
      </c>
      <c r="B171" s="4" t="s">
        <v>1352</v>
      </c>
    </row>
    <row r="172" spans="1:3">
      <c r="A172" s="4" t="s">
        <v>1353</v>
      </c>
      <c r="B172" s="4" t="s">
        <v>460</v>
      </c>
    </row>
    <row r="173" spans="1:3">
      <c r="A173" s="4" t="s">
        <v>1366</v>
      </c>
    </row>
    <row r="174" spans="1:3">
      <c r="A174" s="3" t="s">
        <v>1339</v>
      </c>
    </row>
    <row r="175" spans="1:3">
      <c r="A175" s="4" t="s">
        <v>1340</v>
      </c>
      <c r="B175" s="6" t="n">
        <v>1</v>
      </c>
    </row>
    <row r="176" spans="1:3">
      <c r="A176" s="4" t="s">
        <v>1341</v>
      </c>
      <c r="B176" s="8" t="n">
        <v>3300</v>
      </c>
    </row>
    <row r="177" spans="1:3">
      <c r="A177" s="4" t="s">
        <v>1342</v>
      </c>
      <c r="B177" s="6" t="n">
        <v>1100</v>
      </c>
    </row>
    <row r="178" spans="1:3">
      <c r="A178" s="4" t="s">
        <v>1343</v>
      </c>
      <c r="B178" s="6" t="n">
        <v>4400</v>
      </c>
    </row>
    <row r="179" spans="1:3">
      <c r="A179" s="4" t="s">
        <v>1345</v>
      </c>
      <c r="B179" s="6" t="n">
        <v>0</v>
      </c>
    </row>
    <row r="180" spans="1:3">
      <c r="A180" s="4" t="s">
        <v>1346</v>
      </c>
      <c r="B180" s="6" t="n">
        <v>1100</v>
      </c>
    </row>
    <row r="181" spans="1:3">
      <c r="A181" s="4" t="s">
        <v>1347</v>
      </c>
      <c r="B181" s="6" t="n">
        <v>4400</v>
      </c>
    </row>
    <row r="182" spans="1:3">
      <c r="A182" s="4" t="s">
        <v>159</v>
      </c>
      <c r="B182" s="6" t="n">
        <v>5500</v>
      </c>
    </row>
    <row r="183" spans="1:3">
      <c r="A183" s="4" t="s">
        <v>1348</v>
      </c>
      <c r="B183" s="8" t="n">
        <v>-11</v>
      </c>
    </row>
    <row r="184" spans="1:3">
      <c r="A184" s="4" t="s">
        <v>1350</v>
      </c>
      <c r="B184" s="6" t="n">
        <v>2000</v>
      </c>
    </row>
    <row r="185" spans="1:3">
      <c r="A185" s="4" t="s">
        <v>1351</v>
      </c>
      <c r="B185" s="4" t="s">
        <v>1352</v>
      </c>
    </row>
    <row r="186" spans="1:3">
      <c r="A186" s="4" t="s">
        <v>1353</v>
      </c>
      <c r="B186" s="4" t="s">
        <v>460</v>
      </c>
    </row>
    <row r="187" spans="1:3">
      <c r="A187" s="4" t="s">
        <v>1367</v>
      </c>
    </row>
    <row r="188" spans="1:3">
      <c r="A188" s="3" t="s">
        <v>1339</v>
      </c>
    </row>
    <row r="189" spans="1:3">
      <c r="A189" s="4" t="s">
        <v>1340</v>
      </c>
      <c r="B189" s="6" t="n">
        <v>1</v>
      </c>
    </row>
    <row r="190" spans="1:3">
      <c r="A190" s="4" t="s">
        <v>1341</v>
      </c>
      <c r="B190" s="8" t="n">
        <v>12750</v>
      </c>
    </row>
    <row r="191" spans="1:3">
      <c r="A191" s="4" t="s">
        <v>1342</v>
      </c>
      <c r="B191" s="6" t="n">
        <v>4973</v>
      </c>
    </row>
    <row r="192" spans="1:3">
      <c r="A192" s="4" t="s">
        <v>1343</v>
      </c>
      <c r="B192" s="6" t="n">
        <v>12560</v>
      </c>
    </row>
    <row r="193" spans="1:3">
      <c r="A193" s="4" t="s">
        <v>1344</v>
      </c>
      <c r="B193" s="6" t="n">
        <v>20</v>
      </c>
    </row>
    <row r="194" spans="1:3">
      <c r="A194" s="4" t="s">
        <v>1345</v>
      </c>
      <c r="B194" s="6" t="n">
        <v>0</v>
      </c>
    </row>
    <row r="195" spans="1:3">
      <c r="A195" s="4" t="s">
        <v>1346</v>
      </c>
      <c r="B195" s="6" t="n">
        <v>4973</v>
      </c>
    </row>
    <row r="196" spans="1:3">
      <c r="A196" s="4" t="s">
        <v>1347</v>
      </c>
      <c r="B196" s="6" t="n">
        <v>12580</v>
      </c>
    </row>
    <row r="197" spans="1:3">
      <c r="A197" s="4" t="s">
        <v>159</v>
      </c>
      <c r="B197" s="6" t="n">
        <v>17553</v>
      </c>
    </row>
    <row r="198" spans="1:3">
      <c r="A198" s="4" t="s">
        <v>1348</v>
      </c>
      <c r="B198" s="8" t="n">
        <v>-251</v>
      </c>
    </row>
    <row r="199" spans="1:3">
      <c r="A199" s="4" t="s">
        <v>1350</v>
      </c>
      <c r="B199" s="6" t="n">
        <v>1988</v>
      </c>
    </row>
    <row r="200" spans="1:3">
      <c r="A200" s="4" t="s">
        <v>1351</v>
      </c>
      <c r="B200" s="4" t="s">
        <v>1368</v>
      </c>
    </row>
    <row r="201" spans="1:3">
      <c r="A201" s="4" t="s">
        <v>1353</v>
      </c>
      <c r="B201" s="4" t="s">
        <v>1369</v>
      </c>
    </row>
    <row r="202" spans="1:3">
      <c r="A202" s="4" t="s">
        <v>1370</v>
      </c>
    </row>
    <row r="203" spans="1:3">
      <c r="A203" s="3" t="s">
        <v>1339</v>
      </c>
    </row>
    <row r="204" spans="1:3">
      <c r="A204" s="4" t="s">
        <v>1340</v>
      </c>
      <c r="B204" s="6" t="n">
        <v>1</v>
      </c>
    </row>
    <row r="205" spans="1:3">
      <c r="A205" s="4" t="s">
        <v>1341</v>
      </c>
      <c r="B205" s="8" t="n">
        <v>25900</v>
      </c>
    </row>
    <row r="206" spans="1:3">
      <c r="A206" s="4" t="s">
        <v>1342</v>
      </c>
      <c r="B206" s="6" t="n">
        <v>9872</v>
      </c>
    </row>
    <row r="207" spans="1:3">
      <c r="A207" s="4" t="s">
        <v>1343</v>
      </c>
      <c r="B207" s="6" t="n">
        <v>27654</v>
      </c>
    </row>
    <row r="208" spans="1:3">
      <c r="A208" s="4" t="s">
        <v>1345</v>
      </c>
      <c r="B208" s="6" t="n">
        <v>0</v>
      </c>
    </row>
    <row r="209" spans="1:3">
      <c r="A209" s="4" t="s">
        <v>1346</v>
      </c>
      <c r="B209" s="6" t="n">
        <v>9872</v>
      </c>
    </row>
    <row r="210" spans="1:3">
      <c r="A210" s="4" t="s">
        <v>1347</v>
      </c>
      <c r="B210" s="6" t="n">
        <v>27654</v>
      </c>
    </row>
    <row r="211" spans="1:3">
      <c r="A211" s="4" t="s">
        <v>159</v>
      </c>
      <c r="B211" s="6" t="n">
        <v>37526</v>
      </c>
    </row>
    <row r="212" spans="1:3">
      <c r="A212" s="4" t="s">
        <v>1348</v>
      </c>
      <c r="B212" s="8" t="n">
        <v>-265</v>
      </c>
    </row>
    <row r="213" spans="1:3">
      <c r="A213" s="4" t="s">
        <v>1350</v>
      </c>
      <c r="B213" s="6" t="n">
        <v>1988</v>
      </c>
    </row>
    <row r="214" spans="1:3">
      <c r="A214" s="4" t="s">
        <v>1351</v>
      </c>
      <c r="B214" s="4" t="s">
        <v>1371</v>
      </c>
    </row>
    <row r="215" spans="1:3">
      <c r="A215" s="4" t="s">
        <v>1353</v>
      </c>
      <c r="B215" s="4" t="s">
        <v>1372</v>
      </c>
    </row>
    <row r="216" spans="1:3">
      <c r="A216" s="4" t="s">
        <v>1373</v>
      </c>
    </row>
    <row r="217" spans="1:3">
      <c r="A217" s="3" t="s">
        <v>1339</v>
      </c>
    </row>
    <row r="218" spans="1:3">
      <c r="A218" s="4" t="s">
        <v>1340</v>
      </c>
      <c r="B218" s="6" t="n">
        <v>1</v>
      </c>
    </row>
    <row r="219" spans="1:3">
      <c r="A219" s="4" t="s">
        <v>1341</v>
      </c>
      <c r="B219" s="8" t="n">
        <v>23558</v>
      </c>
    </row>
    <row r="220" spans="1:3">
      <c r="A220" s="4" t="s">
        <v>1342</v>
      </c>
      <c r="B220" s="6" t="n">
        <v>4121</v>
      </c>
    </row>
    <row r="221" spans="1:3">
      <c r="A221" s="4" t="s">
        <v>1343</v>
      </c>
      <c r="B221" s="6" t="n">
        <v>22410</v>
      </c>
    </row>
    <row r="222" spans="1:3">
      <c r="A222" s="4" t="s">
        <v>1345</v>
      </c>
      <c r="B222" s="6" t="n">
        <v>0</v>
      </c>
    </row>
    <row r="223" spans="1:3">
      <c r="A223" s="4" t="s">
        <v>1346</v>
      </c>
      <c r="B223" s="6" t="n">
        <v>4121</v>
      </c>
    </row>
    <row r="224" spans="1:3">
      <c r="A224" s="4" t="s">
        <v>1347</v>
      </c>
      <c r="B224" s="6" t="n">
        <v>22410</v>
      </c>
    </row>
    <row r="225" spans="1:3">
      <c r="A225" s="4" t="s">
        <v>159</v>
      </c>
      <c r="B225" s="6" t="n">
        <v>26531</v>
      </c>
    </row>
    <row r="226" spans="1:3">
      <c r="A226" s="4" t="s">
        <v>1348</v>
      </c>
      <c r="B226" s="8" t="n">
        <v>-2390</v>
      </c>
    </row>
    <row r="227" spans="1:3">
      <c r="A227" s="4" t="s">
        <v>1350</v>
      </c>
      <c r="B227" s="6" t="n">
        <v>1957</v>
      </c>
    </row>
    <row r="228" spans="1:3">
      <c r="A228" s="4" t="s">
        <v>1351</v>
      </c>
      <c r="B228" s="4" t="s">
        <v>1374</v>
      </c>
    </row>
    <row r="229" spans="1:3">
      <c r="A229" s="4" t="s">
        <v>1353</v>
      </c>
      <c r="B229" s="4" t="s">
        <v>1375</v>
      </c>
    </row>
    <row r="230" spans="1:3">
      <c r="A230" s="4" t="s">
        <v>1376</v>
      </c>
    </row>
    <row r="231" spans="1:3">
      <c r="A231" s="3" t="s">
        <v>1339</v>
      </c>
    </row>
    <row r="232" spans="1:3">
      <c r="A232" s="4" t="s">
        <v>1340</v>
      </c>
      <c r="B232" s="6" t="n">
        <v>1</v>
      </c>
    </row>
    <row r="233" spans="1:3">
      <c r="A233" s="4" t="s">
        <v>1341</v>
      </c>
      <c r="B233" s="8" t="n">
        <v>12888</v>
      </c>
    </row>
    <row r="234" spans="1:3">
      <c r="A234" s="4" t="s">
        <v>1342</v>
      </c>
      <c r="B234" s="6" t="n">
        <v>4189</v>
      </c>
    </row>
    <row r="235" spans="1:3">
      <c r="A235" s="4" t="s">
        <v>1343</v>
      </c>
      <c r="B235" s="6" t="n">
        <v>20628</v>
      </c>
    </row>
    <row r="236" spans="1:3">
      <c r="A236" s="4" t="s">
        <v>1345</v>
      </c>
      <c r="B236" s="6" t="n">
        <v>0</v>
      </c>
    </row>
    <row r="237" spans="1:3">
      <c r="A237" s="4" t="s">
        <v>1346</v>
      </c>
      <c r="B237" s="6" t="n">
        <v>4189</v>
      </c>
    </row>
    <row r="238" spans="1:3">
      <c r="A238" s="4" t="s">
        <v>1347</v>
      </c>
      <c r="B238" s="6" t="n">
        <v>20628</v>
      </c>
    </row>
    <row r="239" spans="1:3">
      <c r="A239" s="4" t="s">
        <v>159</v>
      </c>
      <c r="B239" s="6" t="n">
        <v>24817</v>
      </c>
    </row>
    <row r="240" spans="1:3">
      <c r="A240" s="4" t="s">
        <v>1348</v>
      </c>
      <c r="B240" s="8" t="n">
        <v>-1842</v>
      </c>
    </row>
    <row r="241" spans="1:3">
      <c r="A241" s="4" t="s">
        <v>1350</v>
      </c>
      <c r="B241" s="6" t="n">
        <v>1197</v>
      </c>
    </row>
    <row r="242" spans="1:3">
      <c r="A242" s="4" t="s">
        <v>1351</v>
      </c>
      <c r="B242" s="4" t="s">
        <v>1374</v>
      </c>
    </row>
    <row r="243" spans="1:3">
      <c r="A243" s="4" t="s">
        <v>1353</v>
      </c>
      <c r="B243" s="4" t="s">
        <v>1377</v>
      </c>
    </row>
    <row r="244" spans="1:3">
      <c r="A244" s="4" t="s">
        <v>1378</v>
      </c>
    </row>
    <row r="245" spans="1:3">
      <c r="A245" s="3" t="s">
        <v>1339</v>
      </c>
    </row>
    <row r="246" spans="1:3">
      <c r="A246" s="4" t="s">
        <v>1345</v>
      </c>
      <c r="B246" s="8" t="n">
        <v>0</v>
      </c>
    </row>
    <row r="247" spans="1:3">
      <c r="A247" s="4" t="s">
        <v>1350</v>
      </c>
      <c r="B247" s="6" t="n">
        <v>2000</v>
      </c>
    </row>
    <row r="248" spans="1:3">
      <c r="A248" s="4" t="s">
        <v>1379</v>
      </c>
    </row>
    <row r="249" spans="1:3">
      <c r="A249" s="3" t="s">
        <v>1339</v>
      </c>
    </row>
    <row r="250" spans="1:3">
      <c r="A250" s="4" t="s">
        <v>1340</v>
      </c>
      <c r="B250" s="6" t="n">
        <v>1</v>
      </c>
    </row>
    <row r="251" spans="1:3">
      <c r="A251" s="4" t="s">
        <v>1341</v>
      </c>
      <c r="B251" s="8" t="n">
        <v>9447</v>
      </c>
    </row>
    <row r="252" spans="1:3">
      <c r="A252" s="4" t="s">
        <v>1342</v>
      </c>
      <c r="B252" s="6" t="n">
        <v>1939</v>
      </c>
    </row>
    <row r="253" spans="1:3">
      <c r="A253" s="4" t="s">
        <v>1343</v>
      </c>
      <c r="B253" s="6" t="n">
        <v>12296</v>
      </c>
    </row>
    <row r="254" spans="1:3">
      <c r="A254" s="4" t="s">
        <v>1345</v>
      </c>
      <c r="B254" s="6" t="n">
        <v>0</v>
      </c>
    </row>
    <row r="255" spans="1:3">
      <c r="A255" s="4" t="s">
        <v>1346</v>
      </c>
      <c r="B255" s="6" t="n">
        <v>1939</v>
      </c>
    </row>
    <row r="256" spans="1:3">
      <c r="A256" s="4" t="s">
        <v>1347</v>
      </c>
      <c r="B256" s="6" t="n">
        <v>12296</v>
      </c>
    </row>
    <row r="257" spans="1:3">
      <c r="A257" s="4" t="s">
        <v>159</v>
      </c>
      <c r="B257" s="6" t="n">
        <v>14235</v>
      </c>
    </row>
    <row r="258" spans="1:3">
      <c r="A258" s="4" t="s">
        <v>1348</v>
      </c>
      <c r="B258" s="8" t="n">
        <v>-1143</v>
      </c>
    </row>
    <row r="259" spans="1:3">
      <c r="A259" s="4" t="s">
        <v>1350</v>
      </c>
      <c r="B259" s="6" t="n">
        <v>1978</v>
      </c>
    </row>
    <row r="260" spans="1:3">
      <c r="A260" s="4" t="s">
        <v>1351</v>
      </c>
      <c r="B260" s="4" t="s">
        <v>1374</v>
      </c>
    </row>
    <row r="261" spans="1:3">
      <c r="A261" s="4" t="s">
        <v>1353</v>
      </c>
      <c r="B261" s="4" t="s">
        <v>1372</v>
      </c>
    </row>
    <row r="262" spans="1:3">
      <c r="A262" s="4" t="s">
        <v>1380</v>
      </c>
    </row>
    <row r="263" spans="1:3">
      <c r="A263" s="3" t="s">
        <v>1339</v>
      </c>
    </row>
    <row r="264" spans="1:3">
      <c r="A264" s="4" t="s">
        <v>1340</v>
      </c>
      <c r="B264" s="6" t="n">
        <v>1</v>
      </c>
    </row>
    <row r="265" spans="1:3">
      <c r="A265" s="4" t="s">
        <v>1341</v>
      </c>
      <c r="B265" s="8" t="n">
        <v>8270</v>
      </c>
    </row>
    <row r="266" spans="1:3">
      <c r="A266" s="4" t="s">
        <v>1342</v>
      </c>
      <c r="B266" s="6" t="n">
        <v>2131</v>
      </c>
    </row>
    <row r="267" spans="1:3">
      <c r="A267" s="4" t="s">
        <v>1343</v>
      </c>
      <c r="B267" s="6" t="n">
        <v>9740</v>
      </c>
    </row>
    <row r="268" spans="1:3">
      <c r="A268" s="4" t="s">
        <v>1345</v>
      </c>
      <c r="B268" s="6" t="n">
        <v>0</v>
      </c>
    </row>
    <row r="269" spans="1:3">
      <c r="A269" s="4" t="s">
        <v>1346</v>
      </c>
      <c r="B269" s="6" t="n">
        <v>2131</v>
      </c>
    </row>
    <row r="270" spans="1:3">
      <c r="A270" s="4" t="s">
        <v>1347</v>
      </c>
      <c r="B270" s="6" t="n">
        <v>9740</v>
      </c>
    </row>
    <row r="271" spans="1:3">
      <c r="A271" s="4" t="s">
        <v>159</v>
      </c>
      <c r="B271" s="6" t="n">
        <v>11871</v>
      </c>
    </row>
    <row r="272" spans="1:3">
      <c r="A272" s="4" t="s">
        <v>1348</v>
      </c>
      <c r="B272" s="8" t="n">
        <v>-887</v>
      </c>
    </row>
    <row r="273" spans="1:3">
      <c r="A273" s="4" t="s">
        <v>1350</v>
      </c>
      <c r="B273" s="6" t="n">
        <v>1986</v>
      </c>
    </row>
    <row r="274" spans="1:3">
      <c r="A274" s="4" t="s">
        <v>1351</v>
      </c>
      <c r="B274" s="4" t="s">
        <v>1374</v>
      </c>
    </row>
    <row r="275" spans="1:3">
      <c r="A275" s="4" t="s">
        <v>1353</v>
      </c>
      <c r="B275" s="4" t="s">
        <v>458</v>
      </c>
    </row>
    <row r="276" spans="1:3">
      <c r="A276" s="4" t="s">
        <v>1381</v>
      </c>
    </row>
    <row r="277" spans="1:3">
      <c r="A277" s="3" t="s">
        <v>1339</v>
      </c>
    </row>
    <row r="278" spans="1:3">
      <c r="A278" s="4" t="s">
        <v>1340</v>
      </c>
      <c r="B278" s="6" t="n">
        <v>1</v>
      </c>
    </row>
    <row r="279" spans="1:3">
      <c r="A279" s="4" t="s">
        <v>1341</v>
      </c>
      <c r="B279" s="8" t="n">
        <v>5406</v>
      </c>
    </row>
    <row r="280" spans="1:3">
      <c r="A280" s="4" t="s">
        <v>1342</v>
      </c>
      <c r="B280" s="6" t="n">
        <v>574</v>
      </c>
    </row>
    <row r="281" spans="1:3">
      <c r="A281" s="4" t="s">
        <v>1343</v>
      </c>
      <c r="B281" s="6" t="n">
        <v>6810</v>
      </c>
    </row>
    <row r="282" spans="1:3">
      <c r="A282" s="4" t="s">
        <v>1345</v>
      </c>
      <c r="B282" s="6" t="n">
        <v>0</v>
      </c>
    </row>
    <row r="283" spans="1:3">
      <c r="A283" s="4" t="s">
        <v>1346</v>
      </c>
      <c r="B283" s="6" t="n">
        <v>574</v>
      </c>
    </row>
    <row r="284" spans="1:3">
      <c r="A284" s="4" t="s">
        <v>1347</v>
      </c>
      <c r="B284" s="6" t="n">
        <v>6810</v>
      </c>
    </row>
    <row r="285" spans="1:3">
      <c r="A285" s="4" t="s">
        <v>159</v>
      </c>
      <c r="B285" s="6" t="n">
        <v>7384</v>
      </c>
    </row>
    <row r="286" spans="1:3">
      <c r="A286" s="4" t="s">
        <v>1348</v>
      </c>
      <c r="B286" s="8" t="n">
        <v>-502</v>
      </c>
    </row>
    <row r="287" spans="1:3">
      <c r="A287" s="4" t="s">
        <v>1350</v>
      </c>
      <c r="B287" s="6" t="n">
        <v>1998</v>
      </c>
    </row>
    <row r="288" spans="1:3">
      <c r="A288" s="4" t="s">
        <v>1351</v>
      </c>
      <c r="B288" s="4" t="s">
        <v>1374</v>
      </c>
    </row>
    <row r="289" spans="1:3">
      <c r="A289" s="4" t="s">
        <v>1353</v>
      </c>
      <c r="B289" s="4" t="s">
        <v>1382</v>
      </c>
    </row>
    <row r="290" spans="1:3">
      <c r="A290" s="4" t="s">
        <v>1383</v>
      </c>
    </row>
    <row r="291" spans="1:3">
      <c r="A291" s="3" t="s">
        <v>1339</v>
      </c>
    </row>
    <row r="292" spans="1:3">
      <c r="A292" s="4" t="s">
        <v>1340</v>
      </c>
      <c r="B292" s="6" t="n">
        <v>1</v>
      </c>
    </row>
    <row r="293" spans="1:3">
      <c r="A293" s="4" t="s">
        <v>1341</v>
      </c>
      <c r="B293" s="8" t="n">
        <v>15000</v>
      </c>
    </row>
    <row r="294" spans="1:3">
      <c r="A294" s="4" t="s">
        <v>1342</v>
      </c>
      <c r="B294" s="6" t="n">
        <v>2438</v>
      </c>
    </row>
    <row r="295" spans="1:3">
      <c r="A295" s="4" t="s">
        <v>1343</v>
      </c>
      <c r="B295" s="6" t="n">
        <v>14685</v>
      </c>
    </row>
    <row r="296" spans="1:3">
      <c r="A296" s="4" t="s">
        <v>1345</v>
      </c>
      <c r="B296" s="6" t="n">
        <v>0</v>
      </c>
    </row>
    <row r="297" spans="1:3">
      <c r="A297" s="4" t="s">
        <v>1346</v>
      </c>
      <c r="B297" s="6" t="n">
        <v>2438</v>
      </c>
    </row>
    <row r="298" spans="1:3">
      <c r="A298" s="4" t="s">
        <v>1347</v>
      </c>
      <c r="B298" s="6" t="n">
        <v>14685</v>
      </c>
    </row>
    <row r="299" spans="1:3">
      <c r="A299" s="4" t="s">
        <v>159</v>
      </c>
      <c r="B299" s="6" t="n">
        <v>17123</v>
      </c>
    </row>
    <row r="300" spans="1:3">
      <c r="A300" s="4" t="s">
        <v>1348</v>
      </c>
      <c r="B300" s="8" t="n">
        <v>-1353</v>
      </c>
    </row>
    <row r="301" spans="1:3">
      <c r="A301" s="4" t="s">
        <v>1350</v>
      </c>
      <c r="B301" s="6" t="n">
        <v>1972</v>
      </c>
    </row>
    <row r="302" spans="1:3">
      <c r="A302" s="4" t="s">
        <v>1351</v>
      </c>
      <c r="B302" s="4" t="s">
        <v>1374</v>
      </c>
    </row>
    <row r="303" spans="1:3">
      <c r="A303" s="4" t="s">
        <v>1353</v>
      </c>
      <c r="B303" s="4" t="s">
        <v>1369</v>
      </c>
    </row>
    <row r="304" spans="1:3">
      <c r="A304" s="4" t="s">
        <v>1384</v>
      </c>
    </row>
    <row r="305" spans="1:3">
      <c r="A305" s="3" t="s">
        <v>1339</v>
      </c>
    </row>
    <row r="306" spans="1:3">
      <c r="A306" s="4" t="s">
        <v>1340</v>
      </c>
      <c r="B306" s="6" t="n">
        <v>1</v>
      </c>
    </row>
    <row r="307" spans="1:3">
      <c r="A307" s="4" t="s">
        <v>1341</v>
      </c>
      <c r="B307" s="8" t="n">
        <v>3492</v>
      </c>
    </row>
    <row r="308" spans="1:3">
      <c r="A308" s="4" t="s">
        <v>1342</v>
      </c>
      <c r="B308" s="6" t="n">
        <v>343</v>
      </c>
    </row>
    <row r="309" spans="1:3">
      <c r="A309" s="4" t="s">
        <v>1343</v>
      </c>
      <c r="B309" s="6" t="n">
        <v>4937</v>
      </c>
    </row>
    <row r="310" spans="1:3">
      <c r="A310" s="4" t="s">
        <v>1345</v>
      </c>
      <c r="B310" s="6" t="n">
        <v>0</v>
      </c>
    </row>
    <row r="311" spans="1:3">
      <c r="A311" s="4" t="s">
        <v>1346</v>
      </c>
      <c r="B311" s="6" t="n">
        <v>343</v>
      </c>
    </row>
    <row r="312" spans="1:3">
      <c r="A312" s="4" t="s">
        <v>1347</v>
      </c>
      <c r="B312" s="6" t="n">
        <v>4937</v>
      </c>
    </row>
    <row r="313" spans="1:3">
      <c r="A313" s="4" t="s">
        <v>159</v>
      </c>
      <c r="B313" s="6" t="n">
        <v>5280</v>
      </c>
    </row>
    <row r="314" spans="1:3">
      <c r="A314" s="4" t="s">
        <v>1348</v>
      </c>
      <c r="B314" s="8" t="n">
        <v>-413</v>
      </c>
    </row>
    <row r="315" spans="1:3">
      <c r="A315" s="4" t="s">
        <v>1350</v>
      </c>
      <c r="B315" s="6" t="n">
        <v>1997</v>
      </c>
    </row>
    <row r="316" spans="1:3">
      <c r="A316" s="4" t="s">
        <v>1351</v>
      </c>
      <c r="B316" s="4" t="s">
        <v>1374</v>
      </c>
    </row>
    <row r="317" spans="1:3">
      <c r="A317" s="4" t="s">
        <v>1353</v>
      </c>
      <c r="B317" s="4" t="s">
        <v>1385</v>
      </c>
    </row>
    <row r="318" spans="1:3">
      <c r="A318" s="4" t="s">
        <v>1386</v>
      </c>
    </row>
    <row r="319" spans="1:3">
      <c r="A319" s="3" t="s">
        <v>1339</v>
      </c>
    </row>
    <row r="320" spans="1:3">
      <c r="A320" s="4" t="s">
        <v>1340</v>
      </c>
      <c r="B320" s="6" t="n">
        <v>1</v>
      </c>
    </row>
    <row r="321" spans="1:3">
      <c r="A321" s="4" t="s">
        <v>1341</v>
      </c>
      <c r="B321" s="8" t="n">
        <v>7356</v>
      </c>
    </row>
    <row r="322" spans="1:3">
      <c r="A322" s="4" t="s">
        <v>1342</v>
      </c>
      <c r="B322" s="6" t="n">
        <v>820</v>
      </c>
    </row>
    <row r="323" spans="1:3">
      <c r="A323" s="4" t="s">
        <v>1343</v>
      </c>
      <c r="B323" s="6" t="n">
        <v>4915</v>
      </c>
    </row>
    <row r="324" spans="1:3">
      <c r="A324" s="4" t="s">
        <v>1345</v>
      </c>
      <c r="B324" s="6" t="n">
        <v>0</v>
      </c>
    </row>
    <row r="325" spans="1:3">
      <c r="A325" s="4" t="s">
        <v>1346</v>
      </c>
      <c r="B325" s="6" t="n">
        <v>820</v>
      </c>
    </row>
    <row r="326" spans="1:3">
      <c r="A326" s="4" t="s">
        <v>1347</v>
      </c>
      <c r="B326" s="6" t="n">
        <v>4915</v>
      </c>
    </row>
    <row r="327" spans="1:3">
      <c r="A327" s="4" t="s">
        <v>159</v>
      </c>
      <c r="B327" s="6" t="n">
        <v>5735</v>
      </c>
    </row>
    <row r="328" spans="1:3">
      <c r="A328" s="4" t="s">
        <v>1348</v>
      </c>
      <c r="B328" s="8" t="n">
        <v>-869</v>
      </c>
    </row>
    <row r="329" spans="1:3">
      <c r="A329" s="4" t="s">
        <v>1350</v>
      </c>
      <c r="B329" s="6" t="n">
        <v>1997</v>
      </c>
    </row>
    <row r="330" spans="1:3">
      <c r="A330" s="4" t="s">
        <v>1351</v>
      </c>
      <c r="B330" s="4" t="s">
        <v>1374</v>
      </c>
    </row>
    <row r="331" spans="1:3">
      <c r="A331" s="4" t="s">
        <v>1353</v>
      </c>
      <c r="B331" s="4" t="s">
        <v>1385</v>
      </c>
    </row>
    <row r="332" spans="1:3">
      <c r="A332" s="4" t="s">
        <v>1387</v>
      </c>
    </row>
    <row r="333" spans="1:3">
      <c r="A333" s="3" t="s">
        <v>1339</v>
      </c>
    </row>
    <row r="334" spans="1:3">
      <c r="A334" s="4" t="s">
        <v>1340</v>
      </c>
      <c r="B334" s="6" t="n">
        <v>1</v>
      </c>
    </row>
    <row r="335" spans="1:3">
      <c r="A335" s="4" t="s">
        <v>1341</v>
      </c>
      <c r="B335" s="8" t="n">
        <v>3416</v>
      </c>
    </row>
    <row r="336" spans="1:3">
      <c r="A336" s="4" t="s">
        <v>1342</v>
      </c>
      <c r="B336" s="6" t="n">
        <v>407</v>
      </c>
    </row>
    <row r="337" spans="1:3">
      <c r="A337" s="4" t="s">
        <v>1343</v>
      </c>
      <c r="B337" s="6" t="n">
        <v>4123</v>
      </c>
    </row>
    <row r="338" spans="1:3">
      <c r="A338" s="4" t="s">
        <v>1345</v>
      </c>
      <c r="B338" s="6" t="n">
        <v>0</v>
      </c>
    </row>
    <row r="339" spans="1:3">
      <c r="A339" s="4" t="s">
        <v>1346</v>
      </c>
      <c r="B339" s="6" t="n">
        <v>407</v>
      </c>
    </row>
    <row r="340" spans="1:3">
      <c r="A340" s="4" t="s">
        <v>1347</v>
      </c>
      <c r="B340" s="6" t="n">
        <v>4123</v>
      </c>
    </row>
    <row r="341" spans="1:3">
      <c r="A341" s="4" t="s">
        <v>159</v>
      </c>
      <c r="B341" s="6" t="n">
        <v>4530</v>
      </c>
    </row>
    <row r="342" spans="1:3">
      <c r="A342" s="4" t="s">
        <v>1348</v>
      </c>
      <c r="B342" s="8" t="n">
        <v>-296</v>
      </c>
    </row>
    <row r="343" spans="1:3">
      <c r="A343" s="4" t="s">
        <v>1350</v>
      </c>
      <c r="B343" s="6" t="n">
        <v>1998</v>
      </c>
    </row>
    <row r="344" spans="1:3">
      <c r="A344" s="4" t="s">
        <v>1351</v>
      </c>
      <c r="B344" s="4" t="s">
        <v>1374</v>
      </c>
    </row>
    <row r="345" spans="1:3">
      <c r="A345" s="4" t="s">
        <v>1353</v>
      </c>
      <c r="B345" s="4" t="s">
        <v>1382</v>
      </c>
    </row>
    <row r="346" spans="1:3">
      <c r="A346" s="4" t="s">
        <v>1388</v>
      </c>
    </row>
    <row r="347" spans="1:3">
      <c r="A347" s="3" t="s">
        <v>1339</v>
      </c>
    </row>
    <row r="348" spans="1:3">
      <c r="A348" s="4" t="s">
        <v>1340</v>
      </c>
      <c r="B348" s="6" t="n">
        <v>1</v>
      </c>
    </row>
    <row r="349" spans="1:3">
      <c r="A349" s="4" t="s">
        <v>1341</v>
      </c>
      <c r="B349" s="8" t="n">
        <v>7887</v>
      </c>
    </row>
    <row r="350" spans="1:3">
      <c r="A350" s="4" t="s">
        <v>1342</v>
      </c>
      <c r="B350" s="6" t="n">
        <v>1262</v>
      </c>
    </row>
    <row r="351" spans="1:3">
      <c r="A351" s="4" t="s">
        <v>1343</v>
      </c>
      <c r="B351" s="6" t="n">
        <v>10819</v>
      </c>
    </row>
    <row r="352" spans="1:3">
      <c r="A352" s="4" t="s">
        <v>1345</v>
      </c>
      <c r="B352" s="6" t="n">
        <v>0</v>
      </c>
    </row>
    <row r="353" spans="1:3">
      <c r="A353" s="4" t="s">
        <v>1346</v>
      </c>
      <c r="B353" s="6" t="n">
        <v>1262</v>
      </c>
    </row>
    <row r="354" spans="1:3">
      <c r="A354" s="4" t="s">
        <v>1347</v>
      </c>
      <c r="B354" s="6" t="n">
        <v>10819</v>
      </c>
    </row>
    <row r="355" spans="1:3">
      <c r="A355" s="4" t="s">
        <v>159</v>
      </c>
      <c r="B355" s="6" t="n">
        <v>12081</v>
      </c>
    </row>
    <row r="356" spans="1:3">
      <c r="A356" s="4" t="s">
        <v>1348</v>
      </c>
      <c r="B356" s="8" t="n">
        <v>-704</v>
      </c>
    </row>
    <row r="357" spans="1:3">
      <c r="A357" s="4" t="s">
        <v>1350</v>
      </c>
      <c r="B357" s="6" t="n">
        <v>1981</v>
      </c>
    </row>
    <row r="358" spans="1:3">
      <c r="A358" s="4" t="s">
        <v>1351</v>
      </c>
      <c r="B358" s="4" t="s">
        <v>1374</v>
      </c>
    </row>
    <row r="359" spans="1:3">
      <c r="A359" s="4" t="s">
        <v>1353</v>
      </c>
      <c r="B359" s="4" t="s">
        <v>464</v>
      </c>
    </row>
    <row r="360" spans="1:3">
      <c r="A360" s="4" t="s">
        <v>1389</v>
      </c>
    </row>
    <row r="361" spans="1:3">
      <c r="A361" s="3" t="s">
        <v>1339</v>
      </c>
    </row>
    <row r="362" spans="1:3">
      <c r="A362" s="4" t="s">
        <v>1340</v>
      </c>
      <c r="B362" s="6" t="n">
        <v>1</v>
      </c>
    </row>
    <row r="363" spans="1:3">
      <c r="A363" s="4" t="s">
        <v>1341</v>
      </c>
      <c r="B363" s="8" t="n">
        <v>7700</v>
      </c>
    </row>
    <row r="364" spans="1:3">
      <c r="A364" s="4" t="s">
        <v>1342</v>
      </c>
      <c r="B364" s="6" t="n">
        <v>2282</v>
      </c>
    </row>
    <row r="365" spans="1:3">
      <c r="A365" s="4" t="s">
        <v>1343</v>
      </c>
      <c r="B365" s="6" t="n">
        <v>9567</v>
      </c>
    </row>
    <row r="366" spans="1:3">
      <c r="A366" s="4" t="s">
        <v>1344</v>
      </c>
      <c r="B366" s="6" t="n">
        <v>209</v>
      </c>
    </row>
    <row r="367" spans="1:3">
      <c r="A367" s="4" t="s">
        <v>1345</v>
      </c>
      <c r="B367" s="6" t="n">
        <v>0</v>
      </c>
    </row>
    <row r="368" spans="1:3">
      <c r="A368" s="4" t="s">
        <v>1346</v>
      </c>
      <c r="B368" s="6" t="n">
        <v>2282</v>
      </c>
    </row>
    <row r="369" spans="1:3">
      <c r="A369" s="4" t="s">
        <v>1347</v>
      </c>
      <c r="B369" s="6" t="n">
        <v>9776</v>
      </c>
    </row>
    <row r="370" spans="1:3">
      <c r="A370" s="4" t="s">
        <v>159</v>
      </c>
      <c r="B370" s="6" t="n">
        <v>12058</v>
      </c>
    </row>
    <row r="371" spans="1:3">
      <c r="A371" s="4" t="s">
        <v>1348</v>
      </c>
      <c r="B371" s="8" t="n">
        <v>-220</v>
      </c>
    </row>
    <row r="372" spans="1:3">
      <c r="A372" s="4" t="s">
        <v>1350</v>
      </c>
      <c r="B372" s="6" t="n">
        <v>1995</v>
      </c>
    </row>
    <row r="373" spans="1:3">
      <c r="A373" s="4" t="s">
        <v>1351</v>
      </c>
      <c r="B373" s="4" t="s">
        <v>1390</v>
      </c>
    </row>
    <row r="374" spans="1:3">
      <c r="A374" s="4" t="s">
        <v>1353</v>
      </c>
      <c r="B374" s="4" t="s">
        <v>1372</v>
      </c>
    </row>
    <row r="375" spans="1:3">
      <c r="A375" s="4" t="s">
        <v>1391</v>
      </c>
    </row>
    <row r="376" spans="1:3">
      <c r="A376" s="3" t="s">
        <v>1339</v>
      </c>
    </row>
    <row r="377" spans="1:3">
      <c r="A377" s="4" t="s">
        <v>1340</v>
      </c>
      <c r="B377" s="6" t="n">
        <v>1</v>
      </c>
    </row>
    <row r="378" spans="1:3">
      <c r="A378" s="4" t="s">
        <v>1341</v>
      </c>
      <c r="B378" s="8" t="n">
        <v>7230</v>
      </c>
    </row>
    <row r="379" spans="1:3">
      <c r="A379" s="4" t="s">
        <v>1342</v>
      </c>
      <c r="B379" s="6" t="n">
        <v>3217</v>
      </c>
    </row>
    <row r="380" spans="1:3">
      <c r="A380" s="4" t="s">
        <v>1343</v>
      </c>
      <c r="B380" s="6" t="n">
        <v>8386</v>
      </c>
    </row>
    <row r="381" spans="1:3">
      <c r="A381" s="4" t="s">
        <v>1345</v>
      </c>
      <c r="B381" s="6" t="n">
        <v>0</v>
      </c>
    </row>
    <row r="382" spans="1:3">
      <c r="A382" s="4" t="s">
        <v>1346</v>
      </c>
      <c r="B382" s="6" t="n">
        <v>3217</v>
      </c>
    </row>
    <row r="383" spans="1:3">
      <c r="A383" s="4" t="s">
        <v>1347</v>
      </c>
      <c r="B383" s="6" t="n">
        <v>8386</v>
      </c>
    </row>
    <row r="384" spans="1:3">
      <c r="A384" s="4" t="s">
        <v>159</v>
      </c>
      <c r="B384" s="6" t="n">
        <v>11603</v>
      </c>
    </row>
    <row r="385" spans="1:3">
      <c r="A385" s="4" t="s">
        <v>1348</v>
      </c>
      <c r="B385" s="8" t="n">
        <v>-644</v>
      </c>
    </row>
    <row r="386" spans="1:3">
      <c r="A386" s="4" t="s">
        <v>1350</v>
      </c>
      <c r="B386" s="6" t="n">
        <v>1996</v>
      </c>
    </row>
    <row r="387" spans="1:3">
      <c r="A387" s="4" t="s">
        <v>1351</v>
      </c>
      <c r="B387" s="4" t="s">
        <v>1374</v>
      </c>
    </row>
    <row r="388" spans="1:3">
      <c r="A388" s="4" t="s">
        <v>1353</v>
      </c>
      <c r="B388" s="4" t="s">
        <v>458</v>
      </c>
    </row>
    <row r="389" spans="1:3">
      <c r="A389" s="4" t="s">
        <v>1392</v>
      </c>
    </row>
    <row r="390" spans="1:3">
      <c r="A390" s="3" t="s">
        <v>1339</v>
      </c>
    </row>
    <row r="391" spans="1:3">
      <c r="A391" s="4" t="s">
        <v>1340</v>
      </c>
      <c r="B391" s="6" t="n">
        <v>1</v>
      </c>
    </row>
    <row r="392" spans="1:3">
      <c r="A392" s="4" t="s">
        <v>1341</v>
      </c>
      <c r="B392" s="8" t="n">
        <v>11025</v>
      </c>
    </row>
    <row r="393" spans="1:3">
      <c r="A393" s="4" t="s">
        <v>1342</v>
      </c>
      <c r="B393" s="6" t="n">
        <v>6394</v>
      </c>
    </row>
    <row r="394" spans="1:3">
      <c r="A394" s="4" t="s">
        <v>1343</v>
      </c>
      <c r="B394" s="6" t="n">
        <v>12046</v>
      </c>
    </row>
    <row r="395" spans="1:3">
      <c r="A395" s="4" t="s">
        <v>1345</v>
      </c>
      <c r="B395" s="6" t="n">
        <v>0</v>
      </c>
    </row>
    <row r="396" spans="1:3">
      <c r="A396" s="4" t="s">
        <v>1346</v>
      </c>
      <c r="B396" s="6" t="n">
        <v>6394</v>
      </c>
    </row>
    <row r="397" spans="1:3">
      <c r="A397" s="4" t="s">
        <v>1347</v>
      </c>
      <c r="B397" s="6" t="n">
        <v>12046</v>
      </c>
    </row>
    <row r="398" spans="1:3">
      <c r="A398" s="4" t="s">
        <v>159</v>
      </c>
      <c r="B398" s="6" t="n">
        <v>18440</v>
      </c>
    </row>
    <row r="399" spans="1:3">
      <c r="A399" s="4" t="s">
        <v>1348</v>
      </c>
      <c r="B399" s="8" t="n">
        <v>-690</v>
      </c>
    </row>
    <row r="400" spans="1:3">
      <c r="A400" s="4" t="s">
        <v>1350</v>
      </c>
      <c r="B400" s="6" t="n">
        <v>1994</v>
      </c>
    </row>
    <row r="401" spans="1:3">
      <c r="A401" s="4" t="s">
        <v>1351</v>
      </c>
      <c r="B401" s="4" t="s">
        <v>1393</v>
      </c>
    </row>
    <row r="402" spans="1:3">
      <c r="A402" s="4" t="s">
        <v>1353</v>
      </c>
      <c r="B402" s="4" t="s">
        <v>1394</v>
      </c>
    </row>
    <row r="403" spans="1:3">
      <c r="A403" s="4" t="s">
        <v>1395</v>
      </c>
    </row>
    <row r="404" spans="1:3">
      <c r="A404" s="3" t="s">
        <v>1339</v>
      </c>
    </row>
    <row r="405" spans="1:3">
      <c r="A405" s="4" t="s">
        <v>1340</v>
      </c>
      <c r="B405" s="6" t="n">
        <v>1</v>
      </c>
    </row>
    <row r="406" spans="1:3">
      <c r="A406" s="4" t="s">
        <v>1341</v>
      </c>
      <c r="B406" s="8" t="n">
        <v>12350</v>
      </c>
    </row>
    <row r="407" spans="1:3">
      <c r="A407" s="4" t="s">
        <v>1342</v>
      </c>
      <c r="B407" s="6" t="n">
        <v>3503</v>
      </c>
    </row>
    <row r="408" spans="1:3">
      <c r="A408" s="4" t="s">
        <v>1343</v>
      </c>
      <c r="B408" s="6" t="n">
        <v>13309</v>
      </c>
    </row>
    <row r="409" spans="1:3">
      <c r="A409" s="4" t="s">
        <v>1345</v>
      </c>
      <c r="B409" s="6" t="n">
        <v>0</v>
      </c>
    </row>
    <row r="410" spans="1:3">
      <c r="A410" s="4" t="s">
        <v>1346</v>
      </c>
      <c r="B410" s="6" t="n">
        <v>3503</v>
      </c>
    </row>
    <row r="411" spans="1:3">
      <c r="A411" s="4" t="s">
        <v>1347</v>
      </c>
      <c r="B411" s="6" t="n">
        <v>13309</v>
      </c>
    </row>
    <row r="412" spans="1:3">
      <c r="A412" s="4" t="s">
        <v>159</v>
      </c>
      <c r="B412" s="6" t="n">
        <v>16812</v>
      </c>
    </row>
    <row r="413" spans="1:3">
      <c r="A413" s="4" t="s">
        <v>1348</v>
      </c>
      <c r="B413" s="8" t="n">
        <v>-773</v>
      </c>
    </row>
    <row r="414" spans="1:3">
      <c r="A414" s="4" t="s">
        <v>1350</v>
      </c>
      <c r="B414" s="6" t="n">
        <v>2002</v>
      </c>
    </row>
    <row r="415" spans="1:3">
      <c r="A415" s="4" t="s">
        <v>1351</v>
      </c>
      <c r="B415" s="4" t="s">
        <v>1396</v>
      </c>
    </row>
    <row r="416" spans="1:3">
      <c r="A416" s="4" t="s">
        <v>1353</v>
      </c>
      <c r="B416" s="4" t="s">
        <v>1397</v>
      </c>
    </row>
    <row r="417" spans="1:3">
      <c r="A417" s="4" t="s">
        <v>1398</v>
      </c>
    </row>
    <row r="418" spans="1:3">
      <c r="A418" s="3" t="s">
        <v>1339</v>
      </c>
    </row>
    <row r="419" spans="1:3">
      <c r="A419" s="4" t="s">
        <v>1340</v>
      </c>
      <c r="B419" s="6" t="n">
        <v>1</v>
      </c>
    </row>
    <row r="420" spans="1:3">
      <c r="A420" s="4" t="s">
        <v>1341</v>
      </c>
      <c r="B420" s="8" t="n">
        <v>2436</v>
      </c>
    </row>
    <row r="421" spans="1:3">
      <c r="A421" s="4" t="s">
        <v>1342</v>
      </c>
      <c r="B421" s="6" t="n">
        <v>628</v>
      </c>
    </row>
    <row r="422" spans="1:3">
      <c r="A422" s="4" t="s">
        <v>1343</v>
      </c>
      <c r="B422" s="6" t="n">
        <v>4053</v>
      </c>
    </row>
    <row r="423" spans="1:3">
      <c r="A423" s="4" t="s">
        <v>1345</v>
      </c>
      <c r="B423" s="6" t="n">
        <v>0</v>
      </c>
    </row>
    <row r="424" spans="1:3">
      <c r="A424" s="4" t="s">
        <v>1346</v>
      </c>
      <c r="B424" s="6" t="n">
        <v>628</v>
      </c>
    </row>
    <row r="425" spans="1:3">
      <c r="A425" s="4" t="s">
        <v>1347</v>
      </c>
      <c r="B425" s="6" t="n">
        <v>4053</v>
      </c>
    </row>
    <row r="426" spans="1:3">
      <c r="A426" s="4" t="s">
        <v>159</v>
      </c>
      <c r="B426" s="6" t="n">
        <v>4681</v>
      </c>
    </row>
    <row r="427" spans="1:3">
      <c r="A427" s="4" t="s">
        <v>1348</v>
      </c>
      <c r="B427" s="8" t="n">
        <v>-331</v>
      </c>
    </row>
    <row r="428" spans="1:3">
      <c r="A428" s="4" t="s">
        <v>1350</v>
      </c>
      <c r="B428" s="6" t="n">
        <v>1988</v>
      </c>
    </row>
    <row r="429" spans="1:3">
      <c r="A429" s="4" t="s">
        <v>1351</v>
      </c>
      <c r="B429" s="4" t="s">
        <v>1399</v>
      </c>
    </row>
    <row r="430" spans="1:3">
      <c r="A430" s="4" t="s">
        <v>1353</v>
      </c>
      <c r="B430" s="4" t="s">
        <v>1400</v>
      </c>
    </row>
    <row r="431" spans="1:3">
      <c r="A431" s="4" t="s">
        <v>1401</v>
      </c>
    </row>
    <row r="432" spans="1:3">
      <c r="A432" s="3" t="s">
        <v>1339</v>
      </c>
    </row>
    <row r="433" spans="1:3">
      <c r="A433" s="4" t="s">
        <v>1345</v>
      </c>
      <c r="B433" s="8" t="n">
        <v>0</v>
      </c>
    </row>
    <row r="434" spans="1:3">
      <c r="A434" s="4" t="s">
        <v>1350</v>
      </c>
      <c r="B434" s="6" t="n">
        <v>2009</v>
      </c>
    </row>
    <row r="435" spans="1:3">
      <c r="A435" s="4" t="s">
        <v>1402</v>
      </c>
    </row>
    <row r="436" spans="1:3">
      <c r="A436" s="3" t="s">
        <v>1339</v>
      </c>
    </row>
    <row r="437" spans="1:3">
      <c r="A437" s="4" t="s">
        <v>1340</v>
      </c>
      <c r="B437" s="6" t="n">
        <v>2</v>
      </c>
    </row>
    <row r="438" spans="1:3">
      <c r="A438" s="4" t="s">
        <v>1341</v>
      </c>
      <c r="B438" s="8" t="n">
        <v>16308</v>
      </c>
    </row>
    <row r="439" spans="1:3">
      <c r="A439" s="4" t="s">
        <v>1342</v>
      </c>
      <c r="B439" s="6" t="n">
        <v>6011</v>
      </c>
    </row>
    <row r="440" spans="1:3">
      <c r="A440" s="4" t="s">
        <v>1343</v>
      </c>
      <c r="B440" s="6" t="n">
        <v>27046</v>
      </c>
    </row>
    <row r="441" spans="1:3">
      <c r="A441" s="4" t="s">
        <v>1345</v>
      </c>
      <c r="B441" s="6" t="n">
        <v>0</v>
      </c>
    </row>
    <row r="442" spans="1:3">
      <c r="A442" s="4" t="s">
        <v>1346</v>
      </c>
      <c r="B442" s="6" t="n">
        <v>6011</v>
      </c>
    </row>
    <row r="443" spans="1:3">
      <c r="A443" s="4" t="s">
        <v>1347</v>
      </c>
      <c r="B443" s="6" t="n">
        <v>27046</v>
      </c>
    </row>
    <row r="444" spans="1:3">
      <c r="A444" s="4" t="s">
        <v>159</v>
      </c>
      <c r="B444" s="6" t="n">
        <v>33057</v>
      </c>
    </row>
    <row r="445" spans="1:3">
      <c r="A445" s="4" t="s">
        <v>1348</v>
      </c>
      <c r="B445" s="8" t="n">
        <v>-2744</v>
      </c>
    </row>
    <row r="446" spans="1:3">
      <c r="A446" s="4" t="s">
        <v>1350</v>
      </c>
      <c r="B446" s="6" t="n">
        <v>1998</v>
      </c>
    </row>
    <row r="447" spans="1:3">
      <c r="A447" s="4" t="s">
        <v>1351</v>
      </c>
      <c r="B447" s="4" t="s">
        <v>1403</v>
      </c>
    </row>
    <row r="448" spans="1:3">
      <c r="A448" s="4" t="s">
        <v>1353</v>
      </c>
      <c r="B448" s="4" t="s">
        <v>1382</v>
      </c>
    </row>
    <row r="449" spans="1:3">
      <c r="A449" s="4" t="s">
        <v>1404</v>
      </c>
    </row>
    <row r="450" spans="1:3">
      <c r="A450" s="3" t="s">
        <v>1339</v>
      </c>
    </row>
    <row r="451" spans="1:3">
      <c r="A451" s="4" t="s">
        <v>1345</v>
      </c>
      <c r="B451" s="8" t="n">
        <v>0</v>
      </c>
    </row>
    <row r="452" spans="1:3">
      <c r="A452" s="4" t="s">
        <v>1350</v>
      </c>
      <c r="B452" s="6" t="n">
        <v>199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1405</v>
      </c>
      <c r="B1" s="2" t="s">
        <v>1</v>
      </c>
    </row>
    <row r="2" spans="1:2">
      <c r="B2" s="2" t="s">
        <v>608</v>
      </c>
    </row>
    <row r="3" spans="1:2">
      <c r="A3" s="3" t="s">
        <v>1339</v>
      </c>
    </row>
    <row r="4" spans="1:2">
      <c r="A4" s="4" t="s">
        <v>1406</v>
      </c>
      <c r="B4" s="8" t="n">
        <v>214257</v>
      </c>
    </row>
    <row r="5" spans="1:2">
      <c r="A5" s="4" t="s">
        <v>1407</v>
      </c>
      <c r="B5" s="6" t="n">
        <v>274027</v>
      </c>
    </row>
    <row r="6" spans="1:2">
      <c r="A6" s="4" t="s">
        <v>1408</v>
      </c>
      <c r="B6" s="6" t="n">
        <v>-1187</v>
      </c>
    </row>
    <row r="7" spans="1:2">
      <c r="A7" s="4" t="s">
        <v>1409</v>
      </c>
      <c r="B7" s="6" t="n">
        <v>487097</v>
      </c>
    </row>
    <row r="8" spans="1:2">
      <c r="A8" s="3" t="s">
        <v>1410</v>
      </c>
    </row>
    <row r="9" spans="1:2">
      <c r="A9" s="4" t="s">
        <v>1406</v>
      </c>
      <c r="B9" s="6" t="n">
        <v>4224</v>
      </c>
    </row>
    <row r="10" spans="1:2">
      <c r="A10" s="4" t="s">
        <v>1411</v>
      </c>
      <c r="B10" s="6" t="n">
        <v>12662</v>
      </c>
    </row>
    <row r="11" spans="1:2">
      <c r="A11" s="4" t="s">
        <v>1409</v>
      </c>
      <c r="B11" s="8" t="n">
        <v>1688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4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r="1" spans="1:5">
      <c r="A1" s="1" t="s">
        <v>1412</v>
      </c>
      <c r="C1" s="2" t="s">
        <v>1</v>
      </c>
    </row>
    <row r="2" spans="1:5">
      <c r="C2" s="2" t="s">
        <v>2</v>
      </c>
      <c r="E2" s="2" t="s">
        <v>32</v>
      </c>
    </row>
    <row r="3" spans="1:5">
      <c r="A3" s="3" t="s">
        <v>855</v>
      </c>
    </row>
    <row r="4" spans="1:5">
      <c r="A4" s="4" t="s">
        <v>1413</v>
      </c>
      <c r="B4" s="4" t="s">
        <v>35</v>
      </c>
      <c r="C4" s="8" t="n">
        <v>3942727</v>
      </c>
    </row>
    <row r="5" spans="1:5">
      <c r="A5" s="4" t="s">
        <v>1414</v>
      </c>
      <c r="C5" s="6" t="n">
        <v>1635421</v>
      </c>
    </row>
    <row r="6" spans="1:5">
      <c r="A6" s="4" t="s">
        <v>1415</v>
      </c>
      <c r="C6" s="8" t="n">
        <v>1627417</v>
      </c>
      <c r="D6" s="4" t="s">
        <v>41</v>
      </c>
      <c r="E6" s="8" t="n">
        <v>1518165</v>
      </c>
    </row>
    <row r="7" spans="1:5">
      <c r="A7" s="4" t="s">
        <v>1416</v>
      </c>
    </row>
    <row r="8" spans="1:5">
      <c r="A8" s="3" t="s">
        <v>855</v>
      </c>
    </row>
    <row r="9" spans="1:5">
      <c r="A9" s="4" t="s">
        <v>1417</v>
      </c>
      <c r="C9" s="4" t="s">
        <v>1418</v>
      </c>
    </row>
    <row r="10" spans="1:5">
      <c r="A10" s="4" t="s">
        <v>1413</v>
      </c>
      <c r="B10" s="4" t="s">
        <v>35</v>
      </c>
      <c r="C10" s="8" t="n">
        <v>290317</v>
      </c>
    </row>
    <row r="11" spans="1:5">
      <c r="A11" s="4" t="s">
        <v>1414</v>
      </c>
      <c r="C11" s="6" t="n">
        <v>85353</v>
      </c>
    </row>
    <row r="12" spans="1:5">
      <c r="A12" s="4" t="s">
        <v>1415</v>
      </c>
      <c r="C12" s="8" t="n">
        <v>85589</v>
      </c>
    </row>
    <row r="13" spans="1:5">
      <c r="A13" s="4" t="s">
        <v>1419</v>
      </c>
      <c r="C13" s="4" t="s">
        <v>1420</v>
      </c>
    </row>
    <row r="14" spans="1:5">
      <c r="A14" s="4" t="s">
        <v>859</v>
      </c>
      <c r="B14" s="4" t="s">
        <v>44</v>
      </c>
      <c r="C14" s="4" t="s">
        <v>1421</v>
      </c>
    </row>
    <row r="15" spans="1:5">
      <c r="A15" s="4" t="s">
        <v>1422</v>
      </c>
    </row>
    <row r="16" spans="1:5">
      <c r="A16" s="3" t="s">
        <v>855</v>
      </c>
    </row>
    <row r="17" spans="1:5">
      <c r="A17" s="4" t="s">
        <v>1417</v>
      </c>
      <c r="C17" s="4" t="s">
        <v>1423</v>
      </c>
    </row>
    <row r="18" spans="1:5">
      <c r="A18" s="4" t="s">
        <v>1413</v>
      </c>
      <c r="B18" s="4" t="s">
        <v>35</v>
      </c>
      <c r="C18" s="8" t="n">
        <v>94656</v>
      </c>
    </row>
    <row r="19" spans="1:5">
      <c r="A19" s="4" t="s">
        <v>1414</v>
      </c>
      <c r="C19" s="6" t="n">
        <v>50000</v>
      </c>
    </row>
    <row r="20" spans="1:5">
      <c r="A20" s="4" t="s">
        <v>1415</v>
      </c>
      <c r="C20" s="8" t="n">
        <v>49960</v>
      </c>
    </row>
    <row r="21" spans="1:5">
      <c r="A21" s="4" t="s">
        <v>1419</v>
      </c>
      <c r="C21" s="4" t="s">
        <v>1424</v>
      </c>
    </row>
    <row r="22" spans="1:5">
      <c r="A22" s="4" t="s">
        <v>859</v>
      </c>
      <c r="B22" s="4" t="s">
        <v>44</v>
      </c>
      <c r="C22" s="4" t="s">
        <v>1425</v>
      </c>
    </row>
    <row r="23" spans="1:5">
      <c r="A23" s="4" t="s">
        <v>1426</v>
      </c>
    </row>
    <row r="24" spans="1:5">
      <c r="A24" s="3" t="s">
        <v>855</v>
      </c>
    </row>
    <row r="25" spans="1:5">
      <c r="A25" s="4" t="s">
        <v>1427</v>
      </c>
      <c r="C25" s="4" t="s">
        <v>1428</v>
      </c>
    </row>
    <row r="26" spans="1:5">
      <c r="A26" s="4" t="s">
        <v>1429</v>
      </c>
      <c r="C26" s="4" t="s">
        <v>1091</v>
      </c>
    </row>
    <row r="27" spans="1:5">
      <c r="A27" s="4" t="s">
        <v>1413</v>
      </c>
      <c r="B27" s="4" t="s">
        <v>35</v>
      </c>
      <c r="C27" s="8" t="n">
        <v>140900</v>
      </c>
    </row>
    <row r="28" spans="1:5">
      <c r="A28" s="4" t="s">
        <v>1414</v>
      </c>
      <c r="C28" s="6" t="n">
        <v>25000</v>
      </c>
    </row>
    <row r="29" spans="1:5">
      <c r="A29" s="4" t="s">
        <v>1415</v>
      </c>
      <c r="C29" s="8" t="n">
        <v>25003</v>
      </c>
    </row>
    <row r="30" spans="1:5">
      <c r="A30" s="4" t="s">
        <v>1419</v>
      </c>
      <c r="C30" s="4" t="s">
        <v>1424</v>
      </c>
    </row>
    <row r="31" spans="1:5">
      <c r="A31" s="4" t="s">
        <v>859</v>
      </c>
      <c r="B31" s="4" t="s">
        <v>44</v>
      </c>
      <c r="C31" s="4" t="s">
        <v>1430</v>
      </c>
    </row>
    <row r="32" spans="1:5">
      <c r="A32" s="4" t="s">
        <v>1431</v>
      </c>
    </row>
    <row r="33" spans="1:5">
      <c r="A33" s="3" t="s">
        <v>855</v>
      </c>
    </row>
    <row r="34" spans="1:5">
      <c r="A34" s="4" t="s">
        <v>1427</v>
      </c>
      <c r="C34" s="4" t="s">
        <v>1432</v>
      </c>
    </row>
    <row r="35" spans="1:5">
      <c r="A35" s="4" t="s">
        <v>1429</v>
      </c>
      <c r="C35" s="4" t="s">
        <v>1433</v>
      </c>
    </row>
    <row r="36" spans="1:5">
      <c r="A36" s="4" t="s">
        <v>1413</v>
      </c>
      <c r="B36" s="4" t="s">
        <v>35</v>
      </c>
      <c r="C36" s="8" t="n">
        <v>31400</v>
      </c>
    </row>
    <row r="37" spans="1:5">
      <c r="A37" s="4" t="s">
        <v>1414</v>
      </c>
      <c r="C37" s="6" t="n">
        <v>12375</v>
      </c>
    </row>
    <row r="38" spans="1:5">
      <c r="A38" s="4" t="s">
        <v>1415</v>
      </c>
      <c r="C38" s="8" t="n">
        <v>12387</v>
      </c>
    </row>
    <row r="39" spans="1:5">
      <c r="A39" s="4" t="s">
        <v>1419</v>
      </c>
      <c r="C39" s="4" t="s">
        <v>1424</v>
      </c>
    </row>
    <row r="40" spans="1:5">
      <c r="A40" s="4" t="s">
        <v>859</v>
      </c>
      <c r="B40" s="4" t="s">
        <v>44</v>
      </c>
      <c r="C40" s="4" t="s">
        <v>1434</v>
      </c>
    </row>
    <row r="41" spans="1:5">
      <c r="A41" s="4" t="s">
        <v>1435</v>
      </c>
    </row>
    <row r="42" spans="1:5">
      <c r="A42" s="3" t="s">
        <v>855</v>
      </c>
    </row>
    <row r="43" spans="1:5">
      <c r="A43" s="4" t="s">
        <v>1427</v>
      </c>
      <c r="C43" s="4" t="s">
        <v>1201</v>
      </c>
    </row>
    <row r="44" spans="1:5">
      <c r="A44" s="4" t="s">
        <v>1429</v>
      </c>
      <c r="C44" s="4" t="s">
        <v>1436</v>
      </c>
    </row>
    <row r="45" spans="1:5">
      <c r="A45" s="4" t="s">
        <v>1413</v>
      </c>
      <c r="B45" s="4" t="s">
        <v>35</v>
      </c>
      <c r="C45" s="8" t="n">
        <v>535812</v>
      </c>
    </row>
    <row r="46" spans="1:5">
      <c r="A46" s="4" t="s">
        <v>1414</v>
      </c>
      <c r="C46" s="6" t="n">
        <v>55479</v>
      </c>
    </row>
    <row r="47" spans="1:5">
      <c r="A47" s="4" t="s">
        <v>1415</v>
      </c>
      <c r="C47" s="8" t="n">
        <v>55461</v>
      </c>
    </row>
    <row r="48" spans="1:5">
      <c r="A48" s="4" t="s">
        <v>1419</v>
      </c>
      <c r="C48" s="4" t="s">
        <v>1424</v>
      </c>
    </row>
    <row r="49" spans="1:5">
      <c r="A49" s="4" t="s">
        <v>859</v>
      </c>
      <c r="B49" s="4" t="s">
        <v>44</v>
      </c>
      <c r="C49" s="4" t="s">
        <v>1437</v>
      </c>
    </row>
    <row r="50" spans="1:5">
      <c r="A50" s="4" t="s">
        <v>1438</v>
      </c>
    </row>
    <row r="51" spans="1:5">
      <c r="A51" s="3" t="s">
        <v>855</v>
      </c>
    </row>
    <row r="52" spans="1:5">
      <c r="A52" s="4" t="s">
        <v>1427</v>
      </c>
      <c r="C52" s="4" t="s">
        <v>1432</v>
      </c>
    </row>
    <row r="53" spans="1:5">
      <c r="A53" s="4" t="s">
        <v>1429</v>
      </c>
      <c r="C53" s="4" t="s">
        <v>1439</v>
      </c>
    </row>
    <row r="54" spans="1:5">
      <c r="A54" s="4" t="s">
        <v>1413</v>
      </c>
      <c r="B54" s="4" t="s">
        <v>35</v>
      </c>
      <c r="C54" s="8" t="n">
        <v>31400</v>
      </c>
    </row>
    <row r="55" spans="1:5">
      <c r="A55" s="4" t="s">
        <v>1414</v>
      </c>
      <c r="C55" s="6" t="n">
        <v>2025</v>
      </c>
    </row>
    <row r="56" spans="1:5">
      <c r="A56" s="4" t="s">
        <v>1415</v>
      </c>
      <c r="C56" s="8" t="n">
        <v>2025</v>
      </c>
    </row>
    <row r="57" spans="1:5">
      <c r="A57" s="4" t="s">
        <v>1419</v>
      </c>
      <c r="C57" s="4" t="s">
        <v>1424</v>
      </c>
    </row>
    <row r="58" spans="1:5">
      <c r="A58" s="4" t="s">
        <v>859</v>
      </c>
      <c r="B58" s="4" t="s">
        <v>44</v>
      </c>
      <c r="C58" s="4" t="s">
        <v>1434</v>
      </c>
    </row>
    <row r="59" spans="1:5">
      <c r="A59" s="4" t="s">
        <v>1440</v>
      </c>
    </row>
    <row r="60" spans="1:5">
      <c r="A60" s="3" t="s">
        <v>855</v>
      </c>
    </row>
    <row r="61" spans="1:5">
      <c r="A61" s="4" t="s">
        <v>1427</v>
      </c>
      <c r="C61" s="4" t="s">
        <v>1441</v>
      </c>
    </row>
    <row r="62" spans="1:5">
      <c r="A62" s="4" t="s">
        <v>1429</v>
      </c>
      <c r="C62" s="4" t="s">
        <v>1091</v>
      </c>
    </row>
    <row r="63" spans="1:5">
      <c r="A63" s="4" t="s">
        <v>1413</v>
      </c>
      <c r="B63" s="4" t="s">
        <v>35</v>
      </c>
      <c r="C63" s="8" t="n">
        <v>140900</v>
      </c>
    </row>
    <row r="64" spans="1:5">
      <c r="A64" s="4" t="s">
        <v>1414</v>
      </c>
      <c r="C64" s="6" t="n">
        <v>6500</v>
      </c>
    </row>
    <row r="65" spans="1:5">
      <c r="A65" s="4" t="s">
        <v>1415</v>
      </c>
      <c r="C65" s="8" t="n">
        <v>6500</v>
      </c>
    </row>
    <row r="66" spans="1:5">
      <c r="A66" s="4" t="s">
        <v>1419</v>
      </c>
      <c r="C66" s="4" t="s">
        <v>1424</v>
      </c>
    </row>
    <row r="67" spans="1:5">
      <c r="A67" s="4" t="s">
        <v>859</v>
      </c>
      <c r="B67" s="4" t="s">
        <v>44</v>
      </c>
      <c r="C67" s="4" t="s">
        <v>1442</v>
      </c>
    </row>
    <row r="68" spans="1:5">
      <c r="A68" s="4" t="s">
        <v>1443</v>
      </c>
    </row>
    <row r="69" spans="1:5">
      <c r="A69" s="3" t="s">
        <v>855</v>
      </c>
    </row>
    <row r="70" spans="1:5">
      <c r="A70" s="4" t="s">
        <v>1417</v>
      </c>
      <c r="C70" s="4" t="s">
        <v>1444</v>
      </c>
    </row>
    <row r="71" spans="1:5">
      <c r="A71" s="4" t="s">
        <v>1413</v>
      </c>
      <c r="B71" s="4" t="s">
        <v>35</v>
      </c>
      <c r="C71" s="8" t="n">
        <v>54852</v>
      </c>
    </row>
    <row r="72" spans="1:5">
      <c r="A72" s="4" t="s">
        <v>1414</v>
      </c>
      <c r="C72" s="6" t="n">
        <v>9942</v>
      </c>
    </row>
    <row r="73" spans="1:5">
      <c r="A73" s="4" t="s">
        <v>1415</v>
      </c>
      <c r="C73" s="8" t="n">
        <v>9920</v>
      </c>
    </row>
    <row r="74" spans="1:5">
      <c r="A74" s="4" t="s">
        <v>1419</v>
      </c>
      <c r="C74" s="4" t="s">
        <v>1424</v>
      </c>
    </row>
    <row r="75" spans="1:5">
      <c r="A75" s="4" t="s">
        <v>859</v>
      </c>
      <c r="B75" s="4" t="s">
        <v>44</v>
      </c>
      <c r="C75" s="4" t="s">
        <v>1445</v>
      </c>
    </row>
    <row r="76" spans="1:5">
      <c r="A76" s="4" t="s">
        <v>1446</v>
      </c>
    </row>
    <row r="77" spans="1:5">
      <c r="A77" s="3" t="s">
        <v>855</v>
      </c>
    </row>
    <row r="78" spans="1:5">
      <c r="A78" s="4" t="s">
        <v>1417</v>
      </c>
      <c r="C78" s="4" t="s">
        <v>1447</v>
      </c>
    </row>
    <row r="79" spans="1:5">
      <c r="A79" s="4" t="s">
        <v>1413</v>
      </c>
      <c r="B79" s="4" t="s">
        <v>35</v>
      </c>
      <c r="C79" s="8" t="n">
        <v>55558</v>
      </c>
    </row>
    <row r="80" spans="1:5">
      <c r="A80" s="4" t="s">
        <v>1414</v>
      </c>
      <c r="C80" s="6" t="n">
        <v>10130</v>
      </c>
    </row>
    <row r="81" spans="1:5">
      <c r="A81" s="4" t="s">
        <v>1415</v>
      </c>
      <c r="C81" s="8" t="n">
        <v>10107</v>
      </c>
    </row>
    <row r="82" spans="1:5">
      <c r="A82" s="4" t="s">
        <v>1419</v>
      </c>
      <c r="C82" s="4" t="s">
        <v>1424</v>
      </c>
    </row>
    <row r="83" spans="1:5">
      <c r="A83" s="4" t="s">
        <v>859</v>
      </c>
      <c r="B83" s="4" t="s">
        <v>44</v>
      </c>
      <c r="C83" s="4" t="s">
        <v>1445</v>
      </c>
    </row>
    <row r="84" spans="1:5">
      <c r="A84" s="4" t="s">
        <v>1448</v>
      </c>
    </row>
    <row r="85" spans="1:5">
      <c r="A85" s="3" t="s">
        <v>855</v>
      </c>
    </row>
    <row r="86" spans="1:5">
      <c r="A86" s="4" t="s">
        <v>1417</v>
      </c>
      <c r="C86" s="4" t="s">
        <v>1449</v>
      </c>
    </row>
    <row r="87" spans="1:5">
      <c r="A87" s="4" t="s">
        <v>1413</v>
      </c>
      <c r="B87" s="4" t="s">
        <v>35</v>
      </c>
      <c r="C87" s="8" t="n">
        <v>13750</v>
      </c>
    </row>
    <row r="88" spans="1:5">
      <c r="A88" s="4" t="s">
        <v>1414</v>
      </c>
      <c r="C88" s="6" t="n">
        <v>6000</v>
      </c>
    </row>
    <row r="89" spans="1:5">
      <c r="A89" s="4" t="s">
        <v>1415</v>
      </c>
      <c r="C89" s="8" t="n">
        <v>6000</v>
      </c>
    </row>
    <row r="90" spans="1:5">
      <c r="A90" s="4" t="s">
        <v>1419</v>
      </c>
      <c r="C90" s="4" t="s">
        <v>1424</v>
      </c>
    </row>
    <row r="91" spans="1:5">
      <c r="A91" s="4" t="s">
        <v>859</v>
      </c>
      <c r="B91" s="4" t="s">
        <v>44</v>
      </c>
      <c r="C91" s="4" t="s">
        <v>1450</v>
      </c>
    </row>
    <row r="92" spans="1:5">
      <c r="A92" s="4" t="s">
        <v>1451</v>
      </c>
    </row>
    <row r="93" spans="1:5">
      <c r="A93" s="3" t="s">
        <v>855</v>
      </c>
    </row>
    <row r="94" spans="1:5">
      <c r="A94" s="4" t="s">
        <v>1417</v>
      </c>
      <c r="C94" s="4" t="s">
        <v>1253</v>
      </c>
    </row>
    <row r="95" spans="1:5">
      <c r="A95" s="4" t="s">
        <v>1413</v>
      </c>
      <c r="B95" s="4" t="s">
        <v>35</v>
      </c>
      <c r="C95" s="8" t="n">
        <v>43500</v>
      </c>
    </row>
    <row r="96" spans="1:5">
      <c r="A96" s="4" t="s">
        <v>1414</v>
      </c>
      <c r="C96" s="6" t="n">
        <v>9187</v>
      </c>
    </row>
    <row r="97" spans="1:5">
      <c r="A97" s="4" t="s">
        <v>1415</v>
      </c>
      <c r="C97" s="8" t="n">
        <v>9140</v>
      </c>
    </row>
    <row r="98" spans="1:5">
      <c r="A98" s="4" t="s">
        <v>1419</v>
      </c>
      <c r="C98" s="4" t="s">
        <v>1424</v>
      </c>
    </row>
    <row r="99" spans="1:5">
      <c r="A99" s="4" t="s">
        <v>859</v>
      </c>
      <c r="B99" s="4" t="s">
        <v>44</v>
      </c>
      <c r="C99" s="4" t="s">
        <v>1452</v>
      </c>
    </row>
    <row r="100" spans="1:5">
      <c r="A100" s="4" t="s">
        <v>1453</v>
      </c>
    </row>
    <row r="101" spans="1:5">
      <c r="A101" s="3" t="s">
        <v>855</v>
      </c>
    </row>
    <row r="102" spans="1:5">
      <c r="A102" s="4" t="s">
        <v>1417</v>
      </c>
      <c r="C102" s="4" t="s">
        <v>1454</v>
      </c>
    </row>
    <row r="103" spans="1:5">
      <c r="A103" s="4" t="s">
        <v>1413</v>
      </c>
      <c r="B103" s="4" t="s">
        <v>35</v>
      </c>
      <c r="C103" s="8" t="n">
        <v>71128</v>
      </c>
    </row>
    <row r="104" spans="1:5">
      <c r="A104" s="4" t="s">
        <v>1414</v>
      </c>
      <c r="C104" s="6" t="n">
        <v>3709</v>
      </c>
    </row>
    <row r="105" spans="1:5">
      <c r="A105" s="4" t="s">
        <v>1415</v>
      </c>
      <c r="C105" s="8" t="n">
        <v>3709</v>
      </c>
    </row>
    <row r="106" spans="1:5">
      <c r="A106" s="4" t="s">
        <v>1419</v>
      </c>
      <c r="C106" s="4" t="s">
        <v>1424</v>
      </c>
    </row>
    <row r="107" spans="1:5">
      <c r="A107" s="4" t="s">
        <v>859</v>
      </c>
      <c r="B107" s="4" t="s">
        <v>44</v>
      </c>
      <c r="C107" s="4" t="s">
        <v>1455</v>
      </c>
    </row>
    <row r="108" spans="1:5">
      <c r="A108" s="4" t="s">
        <v>1456</v>
      </c>
    </row>
    <row r="109" spans="1:5">
      <c r="A109" s="3" t="s">
        <v>855</v>
      </c>
    </row>
    <row r="110" spans="1:5">
      <c r="A110" s="4" t="s">
        <v>1417</v>
      </c>
      <c r="C110" s="4" t="s">
        <v>1454</v>
      </c>
    </row>
    <row r="111" spans="1:5">
      <c r="A111" s="4" t="s">
        <v>1413</v>
      </c>
      <c r="B111" s="4" t="s">
        <v>35</v>
      </c>
      <c r="C111" s="8" t="n">
        <v>71128</v>
      </c>
    </row>
    <row r="112" spans="1:5">
      <c r="A112" s="4" t="s">
        <v>1414</v>
      </c>
      <c r="C112" s="6" t="n">
        <v>3709</v>
      </c>
    </row>
    <row r="113" spans="1:5">
      <c r="A113" s="4" t="s">
        <v>1415</v>
      </c>
      <c r="C113" s="8" t="n">
        <v>3709</v>
      </c>
    </row>
    <row r="114" spans="1:5">
      <c r="A114" s="4" t="s">
        <v>1419</v>
      </c>
      <c r="C114" s="4" t="s">
        <v>1424</v>
      </c>
    </row>
    <row r="115" spans="1:5">
      <c r="A115" s="4" t="s">
        <v>859</v>
      </c>
      <c r="B115" s="4" t="s">
        <v>44</v>
      </c>
      <c r="C115" s="4" t="s">
        <v>1455</v>
      </c>
    </row>
    <row r="116" spans="1:5">
      <c r="A116" s="4" t="s">
        <v>1457</v>
      </c>
    </row>
    <row r="117" spans="1:5">
      <c r="A117" s="3" t="s">
        <v>855</v>
      </c>
    </row>
    <row r="118" spans="1:5">
      <c r="A118" s="4" t="s">
        <v>1417</v>
      </c>
      <c r="C118" s="4" t="s">
        <v>1458</v>
      </c>
    </row>
    <row r="119" spans="1:5">
      <c r="A119" s="4" t="s">
        <v>1413</v>
      </c>
      <c r="B119" s="4" t="s">
        <v>35</v>
      </c>
      <c r="C119" s="8" t="n">
        <v>52000</v>
      </c>
    </row>
    <row r="120" spans="1:5">
      <c r="A120" s="4" t="s">
        <v>1414</v>
      </c>
      <c r="C120" s="6" t="n">
        <v>7000</v>
      </c>
    </row>
    <row r="121" spans="1:5">
      <c r="A121" s="4" t="s">
        <v>1415</v>
      </c>
      <c r="C121" s="8" t="n">
        <v>7000</v>
      </c>
    </row>
    <row r="122" spans="1:5">
      <c r="A122" s="4" t="s">
        <v>1419</v>
      </c>
      <c r="C122" s="4" t="s">
        <v>1424</v>
      </c>
    </row>
    <row r="123" spans="1:5">
      <c r="A123" s="4" t="s">
        <v>859</v>
      </c>
      <c r="B123" s="4" t="s">
        <v>44</v>
      </c>
      <c r="C123" s="4" t="s">
        <v>1459</v>
      </c>
    </row>
    <row r="124" spans="1:5">
      <c r="A124" s="4" t="s">
        <v>1460</v>
      </c>
    </row>
    <row r="125" spans="1:5">
      <c r="A125" s="3" t="s">
        <v>855</v>
      </c>
    </row>
    <row r="126" spans="1:5">
      <c r="A126" s="4" t="s">
        <v>1417</v>
      </c>
      <c r="C126" s="4" t="s">
        <v>1461</v>
      </c>
    </row>
    <row r="127" spans="1:5">
      <c r="A127" s="4" t="s">
        <v>1413</v>
      </c>
      <c r="B127" s="4" t="s">
        <v>35</v>
      </c>
      <c r="C127" s="8" t="n">
        <v>64500</v>
      </c>
    </row>
    <row r="128" spans="1:5">
      <c r="A128" s="4" t="s">
        <v>1414</v>
      </c>
      <c r="C128" s="6" t="n">
        <v>10000</v>
      </c>
    </row>
    <row r="129" spans="1:5">
      <c r="A129" s="4" t="s">
        <v>1415</v>
      </c>
      <c r="C129" s="8" t="n">
        <v>10000</v>
      </c>
    </row>
    <row r="130" spans="1:5">
      <c r="A130" s="4" t="s">
        <v>1419</v>
      </c>
      <c r="C130" s="4" t="s">
        <v>1424</v>
      </c>
    </row>
    <row r="131" spans="1:5">
      <c r="A131" s="4" t="s">
        <v>859</v>
      </c>
      <c r="B131" s="4" t="s">
        <v>44</v>
      </c>
      <c r="C131" s="4" t="s">
        <v>1462</v>
      </c>
    </row>
    <row r="132" spans="1:5">
      <c r="A132" s="4" t="s">
        <v>1463</v>
      </c>
    </row>
    <row r="133" spans="1:5">
      <c r="A133" s="3" t="s">
        <v>855</v>
      </c>
    </row>
    <row r="134" spans="1:5">
      <c r="A134" s="4" t="s">
        <v>1417</v>
      </c>
      <c r="C134" s="4" t="s">
        <v>1464</v>
      </c>
    </row>
    <row r="135" spans="1:5">
      <c r="A135" s="4" t="s">
        <v>1413</v>
      </c>
      <c r="B135" s="4" t="s">
        <v>35</v>
      </c>
      <c r="C135" s="8" t="n">
        <v>15500</v>
      </c>
    </row>
    <row r="136" spans="1:5">
      <c r="A136" s="4" t="s">
        <v>1414</v>
      </c>
      <c r="C136" s="6" t="n">
        <v>5000</v>
      </c>
    </row>
    <row r="137" spans="1:5">
      <c r="A137" s="4" t="s">
        <v>1415</v>
      </c>
      <c r="C137" s="8" t="n">
        <v>5000</v>
      </c>
    </row>
    <row r="138" spans="1:5">
      <c r="A138" s="4" t="s">
        <v>1419</v>
      </c>
      <c r="C138" s="4" t="s">
        <v>1424</v>
      </c>
    </row>
    <row r="139" spans="1:5">
      <c r="A139" s="4" t="s">
        <v>859</v>
      </c>
      <c r="B139" s="4" t="s">
        <v>44</v>
      </c>
      <c r="C139" s="4" t="s">
        <v>1465</v>
      </c>
    </row>
    <row r="140" spans="1:5">
      <c r="A140" s="4" t="s">
        <v>1466</v>
      </c>
    </row>
    <row r="141" spans="1:5">
      <c r="A141" s="3" t="s">
        <v>855</v>
      </c>
    </row>
    <row r="142" spans="1:5">
      <c r="A142" s="4" t="s">
        <v>1417</v>
      </c>
      <c r="C142" s="4" t="s">
        <v>1467</v>
      </c>
    </row>
    <row r="143" spans="1:5">
      <c r="A143" s="4" t="s">
        <v>1413</v>
      </c>
      <c r="B143" s="4" t="s">
        <v>35</v>
      </c>
      <c r="C143" s="8" t="n">
        <v>64000</v>
      </c>
    </row>
    <row r="144" spans="1:5">
      <c r="A144" s="4" t="s">
        <v>1414</v>
      </c>
      <c r="C144" s="6" t="n">
        <v>8700</v>
      </c>
    </row>
    <row r="145" spans="1:5">
      <c r="A145" s="4" t="s">
        <v>1415</v>
      </c>
      <c r="C145" s="8" t="n">
        <v>8700</v>
      </c>
    </row>
    <row r="146" spans="1:5">
      <c r="A146" s="4" t="s">
        <v>1419</v>
      </c>
      <c r="C146" s="4" t="s">
        <v>1424</v>
      </c>
    </row>
    <row r="147" spans="1:5">
      <c r="A147" s="4" t="s">
        <v>859</v>
      </c>
      <c r="B147" s="4" t="s">
        <v>44</v>
      </c>
      <c r="C147" s="4" t="s">
        <v>1468</v>
      </c>
    </row>
    <row r="148" spans="1:5">
      <c r="A148" s="4" t="s">
        <v>1469</v>
      </c>
    </row>
    <row r="149" spans="1:5">
      <c r="A149" s="3" t="s">
        <v>855</v>
      </c>
    </row>
    <row r="150" spans="1:5">
      <c r="A150" s="4" t="s">
        <v>1417</v>
      </c>
      <c r="C150" s="4" t="s">
        <v>1253</v>
      </c>
    </row>
    <row r="151" spans="1:5">
      <c r="A151" s="4" t="s">
        <v>1413</v>
      </c>
      <c r="B151" s="4" t="s">
        <v>35</v>
      </c>
      <c r="C151" s="8" t="n">
        <v>135476</v>
      </c>
    </row>
    <row r="152" spans="1:5">
      <c r="A152" s="4" t="s">
        <v>1414</v>
      </c>
      <c r="C152" s="6" t="n">
        <v>37023</v>
      </c>
    </row>
    <row r="153" spans="1:5">
      <c r="A153" s="4" t="s">
        <v>1415</v>
      </c>
      <c r="C153" s="8" t="n">
        <v>37023</v>
      </c>
    </row>
    <row r="154" spans="1:5">
      <c r="A154" s="4" t="s">
        <v>1419</v>
      </c>
      <c r="C154" s="4" t="s">
        <v>1424</v>
      </c>
    </row>
    <row r="155" spans="1:5">
      <c r="A155" s="4" t="s">
        <v>859</v>
      </c>
      <c r="B155" s="4" t="s">
        <v>44</v>
      </c>
      <c r="C155" s="4" t="s">
        <v>1470</v>
      </c>
    </row>
    <row r="156" spans="1:5">
      <c r="A156" s="4" t="s">
        <v>1471</v>
      </c>
    </row>
    <row r="157" spans="1:5">
      <c r="A157" s="3" t="s">
        <v>855</v>
      </c>
    </row>
    <row r="158" spans="1:5">
      <c r="A158" s="4" t="s">
        <v>1417</v>
      </c>
      <c r="C158" s="4" t="s">
        <v>1454</v>
      </c>
    </row>
    <row r="159" spans="1:5">
      <c r="A159" s="4" t="s">
        <v>1413</v>
      </c>
      <c r="B159" s="4" t="s">
        <v>35</v>
      </c>
      <c r="C159" s="8" t="n">
        <v>50000</v>
      </c>
    </row>
    <row r="160" spans="1:5">
      <c r="A160" s="4" t="s">
        <v>1414</v>
      </c>
      <c r="C160" s="6" t="n">
        <v>10000</v>
      </c>
    </row>
    <row r="161" spans="1:5">
      <c r="A161" s="4" t="s">
        <v>1415</v>
      </c>
      <c r="C161" s="8" t="n">
        <v>10000</v>
      </c>
    </row>
    <row r="162" spans="1:5">
      <c r="A162" s="4" t="s">
        <v>1419</v>
      </c>
      <c r="C162" s="4" t="s">
        <v>1424</v>
      </c>
    </row>
    <row r="163" spans="1:5">
      <c r="A163" s="4" t="s">
        <v>859</v>
      </c>
      <c r="B163" s="4" t="s">
        <v>44</v>
      </c>
      <c r="C163" s="4" t="s">
        <v>1472</v>
      </c>
    </row>
    <row r="164" spans="1:5">
      <c r="A164" s="4" t="s">
        <v>1473</v>
      </c>
    </row>
    <row r="165" spans="1:5">
      <c r="A165" s="3" t="s">
        <v>855</v>
      </c>
    </row>
    <row r="166" spans="1:5">
      <c r="A166" s="4" t="s">
        <v>1427</v>
      </c>
      <c r="C166" s="4" t="s">
        <v>1474</v>
      </c>
    </row>
    <row r="167" spans="1:5">
      <c r="A167" s="4" t="s">
        <v>1429</v>
      </c>
      <c r="C167" s="4" t="s">
        <v>1475</v>
      </c>
    </row>
    <row r="168" spans="1:5">
      <c r="A168" s="4" t="s">
        <v>1413</v>
      </c>
      <c r="B168" s="4" t="s">
        <v>35</v>
      </c>
      <c r="C168" s="8" t="n">
        <v>65000</v>
      </c>
    </row>
    <row r="169" spans="1:5">
      <c r="A169" s="4" t="s">
        <v>1414</v>
      </c>
      <c r="C169" s="6" t="n">
        <v>37000</v>
      </c>
    </row>
    <row r="170" spans="1:5">
      <c r="A170" s="4" t="s">
        <v>1415</v>
      </c>
      <c r="C170" s="8" t="n">
        <v>36996</v>
      </c>
    </row>
    <row r="171" spans="1:5">
      <c r="A171" s="4" t="s">
        <v>1419</v>
      </c>
      <c r="C171" s="4" t="s">
        <v>1424</v>
      </c>
    </row>
    <row r="172" spans="1:5">
      <c r="A172" s="4" t="s">
        <v>859</v>
      </c>
      <c r="B172" s="4" t="s">
        <v>44</v>
      </c>
      <c r="C172" s="4" t="s">
        <v>1476</v>
      </c>
    </row>
    <row r="173" spans="1:5">
      <c r="A173" s="4" t="s">
        <v>1477</v>
      </c>
    </row>
    <row r="174" spans="1:5">
      <c r="A174" s="3" t="s">
        <v>855</v>
      </c>
    </row>
    <row r="175" spans="1:5">
      <c r="A175" s="4" t="s">
        <v>1427</v>
      </c>
      <c r="C175" s="4" t="s">
        <v>1253</v>
      </c>
    </row>
    <row r="176" spans="1:5">
      <c r="A176" s="4" t="s">
        <v>1429</v>
      </c>
      <c r="C176" s="4" t="s">
        <v>1475</v>
      </c>
    </row>
    <row r="177" spans="1:5">
      <c r="A177" s="4" t="s">
        <v>1413</v>
      </c>
      <c r="B177" s="4" t="s">
        <v>35</v>
      </c>
      <c r="C177" s="8" t="n">
        <v>49200</v>
      </c>
    </row>
    <row r="178" spans="1:5">
      <c r="A178" s="4" t="s">
        <v>1414</v>
      </c>
      <c r="C178" s="6" t="n">
        <v>8700</v>
      </c>
    </row>
    <row r="179" spans="1:5">
      <c r="A179" s="4" t="s">
        <v>1415</v>
      </c>
      <c r="C179" s="8" t="n">
        <v>8746</v>
      </c>
    </row>
    <row r="180" spans="1:5">
      <c r="A180" s="4" t="s">
        <v>1419</v>
      </c>
      <c r="C180" s="4" t="s">
        <v>1424</v>
      </c>
    </row>
    <row r="181" spans="1:5">
      <c r="A181" s="4" t="s">
        <v>859</v>
      </c>
      <c r="B181" s="4" t="s">
        <v>44</v>
      </c>
      <c r="C181" s="4" t="s">
        <v>1478</v>
      </c>
    </row>
    <row r="182" spans="1:5">
      <c r="A182" s="4" t="s">
        <v>1479</v>
      </c>
    </row>
    <row r="183" spans="1:5">
      <c r="A183" s="3" t="s">
        <v>855</v>
      </c>
    </row>
    <row r="184" spans="1:5">
      <c r="A184" s="4" t="s">
        <v>1417</v>
      </c>
      <c r="C184" s="4" t="s">
        <v>1480</v>
      </c>
    </row>
    <row r="185" spans="1:5">
      <c r="A185" s="4" t="s">
        <v>1413</v>
      </c>
      <c r="B185" s="4" t="s">
        <v>35</v>
      </c>
      <c r="C185" s="8" t="n">
        <v>280000</v>
      </c>
    </row>
    <row r="186" spans="1:5">
      <c r="A186" s="4" t="s">
        <v>1414</v>
      </c>
      <c r="C186" s="6" t="n">
        <v>27500</v>
      </c>
    </row>
    <row r="187" spans="1:5">
      <c r="A187" s="4" t="s">
        <v>1415</v>
      </c>
      <c r="C187" s="8" t="n">
        <v>26420</v>
      </c>
    </row>
    <row r="188" spans="1:5">
      <c r="A188" s="4" t="s">
        <v>1419</v>
      </c>
      <c r="C188" s="4" t="s">
        <v>1424</v>
      </c>
    </row>
    <row r="189" spans="1:5">
      <c r="A189" s="4" t="s">
        <v>859</v>
      </c>
      <c r="B189" s="4" t="s">
        <v>44</v>
      </c>
      <c r="C189" s="4" t="s">
        <v>1481</v>
      </c>
    </row>
    <row r="190" spans="1:5">
      <c r="A190" s="4" t="s">
        <v>1482</v>
      </c>
    </row>
    <row r="191" spans="1:5">
      <c r="A191" s="3" t="s">
        <v>855</v>
      </c>
    </row>
    <row r="192" spans="1:5">
      <c r="A192" s="4" t="s">
        <v>1417</v>
      </c>
      <c r="C192" s="4" t="s">
        <v>1483</v>
      </c>
    </row>
    <row r="193" spans="1:5">
      <c r="A193" s="4" t="s">
        <v>1413</v>
      </c>
      <c r="B193" s="4" t="s">
        <v>35</v>
      </c>
      <c r="C193" s="8" t="n">
        <v>280000</v>
      </c>
    </row>
    <row r="194" spans="1:5">
      <c r="A194" s="4" t="s">
        <v>1414</v>
      </c>
      <c r="C194" s="6" t="n">
        <v>27500</v>
      </c>
    </row>
    <row r="195" spans="1:5">
      <c r="A195" s="4" t="s">
        <v>1415</v>
      </c>
      <c r="C195" s="8" t="n">
        <v>26420</v>
      </c>
    </row>
    <row r="196" spans="1:5">
      <c r="A196" s="4" t="s">
        <v>1419</v>
      </c>
      <c r="C196" s="4" t="s">
        <v>1424</v>
      </c>
    </row>
    <row r="197" spans="1:5">
      <c r="A197" s="4" t="s">
        <v>859</v>
      </c>
      <c r="B197" s="4" t="s">
        <v>44</v>
      </c>
      <c r="C197" s="4" t="s">
        <v>1481</v>
      </c>
    </row>
    <row r="198" spans="1:5">
      <c r="A198" s="4" t="s">
        <v>1484</v>
      </c>
    </row>
    <row r="199" spans="1:5">
      <c r="A199" s="3" t="s">
        <v>855</v>
      </c>
    </row>
    <row r="200" spans="1:5">
      <c r="A200" s="4" t="s">
        <v>1417</v>
      </c>
      <c r="C200" s="4" t="s">
        <v>1485</v>
      </c>
    </row>
    <row r="201" spans="1:5">
      <c r="A201" s="4" t="s">
        <v>1413</v>
      </c>
      <c r="B201" s="4" t="s">
        <v>35</v>
      </c>
      <c r="C201" s="8" t="n">
        <v>461500</v>
      </c>
    </row>
    <row r="202" spans="1:5">
      <c r="A202" s="4" t="s">
        <v>1414</v>
      </c>
      <c r="C202" s="6" t="n">
        <v>56000</v>
      </c>
    </row>
    <row r="203" spans="1:5">
      <c r="A203" s="4" t="s">
        <v>1415</v>
      </c>
      <c r="C203" s="8" t="n">
        <v>54823</v>
      </c>
    </row>
    <row r="204" spans="1:5">
      <c r="A204" s="4" t="s">
        <v>1419</v>
      </c>
      <c r="C204" s="4" t="s">
        <v>1424</v>
      </c>
    </row>
    <row r="205" spans="1:5">
      <c r="A205" s="4" t="s">
        <v>859</v>
      </c>
      <c r="B205" s="4" t="s">
        <v>44</v>
      </c>
      <c r="C205" s="4" t="s">
        <v>1486</v>
      </c>
    </row>
    <row r="206" spans="1:5">
      <c r="A206" s="4" t="s">
        <v>1487</v>
      </c>
    </row>
    <row r="207" spans="1:5">
      <c r="A207" s="3" t="s">
        <v>855</v>
      </c>
    </row>
    <row r="208" spans="1:5">
      <c r="A208" s="4" t="s">
        <v>1417</v>
      </c>
      <c r="C208" s="4" t="s">
        <v>1488</v>
      </c>
    </row>
    <row r="209" spans="1:5">
      <c r="A209" s="4" t="s">
        <v>1413</v>
      </c>
      <c r="B209" s="4" t="s">
        <v>35</v>
      </c>
      <c r="C209" s="8" t="n">
        <v>461500</v>
      </c>
    </row>
    <row r="210" spans="1:5">
      <c r="A210" s="4" t="s">
        <v>1414</v>
      </c>
      <c r="C210" s="6" t="n">
        <v>54500</v>
      </c>
    </row>
    <row r="211" spans="1:5">
      <c r="A211" s="4" t="s">
        <v>1415</v>
      </c>
      <c r="C211" s="8" t="n">
        <v>53744</v>
      </c>
    </row>
    <row r="212" spans="1:5">
      <c r="A212" s="4" t="s">
        <v>1419</v>
      </c>
      <c r="C212" s="4" t="s">
        <v>1424</v>
      </c>
    </row>
    <row r="213" spans="1:5">
      <c r="A213" s="4" t="s">
        <v>859</v>
      </c>
      <c r="B213" s="4" t="s">
        <v>44</v>
      </c>
      <c r="C213" s="4" t="s">
        <v>1486</v>
      </c>
    </row>
    <row r="214" spans="1:5">
      <c r="A214" s="4" t="s">
        <v>1489</v>
      </c>
    </row>
    <row r="215" spans="1:5">
      <c r="A215" s="3" t="s">
        <v>855</v>
      </c>
    </row>
    <row r="216" spans="1:5">
      <c r="A216" s="4" t="s">
        <v>1427</v>
      </c>
      <c r="C216" s="4" t="s">
        <v>1490</v>
      </c>
    </row>
    <row r="217" spans="1:5">
      <c r="A217" s="4" t="s">
        <v>1429</v>
      </c>
      <c r="C217" s="4" t="s">
        <v>1091</v>
      </c>
    </row>
    <row r="218" spans="1:5">
      <c r="A218" s="4" t="s">
        <v>1413</v>
      </c>
      <c r="B218" s="4" t="s">
        <v>35</v>
      </c>
      <c r="C218" s="8" t="n">
        <v>47645</v>
      </c>
    </row>
    <row r="219" spans="1:5">
      <c r="A219" s="4" t="s">
        <v>1414</v>
      </c>
      <c r="C219" s="6" t="n">
        <v>14259</v>
      </c>
    </row>
    <row r="220" spans="1:5">
      <c r="A220" s="4" t="s">
        <v>1415</v>
      </c>
      <c r="C220" s="8" t="n">
        <v>14121</v>
      </c>
    </row>
    <row r="221" spans="1:5">
      <c r="A221" s="4" t="s">
        <v>1419</v>
      </c>
      <c r="C221" s="4" t="s">
        <v>1424</v>
      </c>
    </row>
    <row r="222" spans="1:5">
      <c r="A222" s="4" t="s">
        <v>859</v>
      </c>
      <c r="B222" s="4" t="s">
        <v>44</v>
      </c>
      <c r="C222" s="4" t="s">
        <v>1491</v>
      </c>
    </row>
    <row r="223" spans="1:5">
      <c r="A223" s="4" t="s">
        <v>1492</v>
      </c>
    </row>
    <row r="224" spans="1:5">
      <c r="A224" s="3" t="s">
        <v>855</v>
      </c>
    </row>
    <row r="225" spans="1:5">
      <c r="A225" s="4" t="s">
        <v>1417</v>
      </c>
      <c r="C225" s="4" t="s">
        <v>1461</v>
      </c>
    </row>
    <row r="226" spans="1:5">
      <c r="A226" s="4" t="s">
        <v>1413</v>
      </c>
      <c r="B226" s="4" t="s">
        <v>35</v>
      </c>
      <c r="C226" s="8" t="n">
        <v>231500</v>
      </c>
    </row>
    <row r="227" spans="1:5">
      <c r="A227" s="4" t="s">
        <v>1414</v>
      </c>
      <c r="C227" s="6" t="n">
        <v>81944</v>
      </c>
    </row>
    <row r="228" spans="1:5">
      <c r="A228" s="4" t="s">
        <v>1415</v>
      </c>
      <c r="C228" s="8" t="n">
        <v>81494</v>
      </c>
    </row>
    <row r="229" spans="1:5">
      <c r="A229" s="4" t="s">
        <v>1419</v>
      </c>
      <c r="C229" s="4" t="s">
        <v>1424</v>
      </c>
    </row>
    <row r="230" spans="1:5">
      <c r="A230" s="4" t="s">
        <v>859</v>
      </c>
      <c r="B230" s="4" t="s">
        <v>44</v>
      </c>
      <c r="C230" s="4" t="s">
        <v>1493</v>
      </c>
    </row>
    <row r="231" spans="1:5">
      <c r="A231" s="4" t="s">
        <v>1494</v>
      </c>
    </row>
    <row r="232" spans="1:5">
      <c r="A232" s="3" t="s">
        <v>855</v>
      </c>
    </row>
    <row r="233" spans="1:5">
      <c r="A233" s="4" t="s">
        <v>1417</v>
      </c>
      <c r="C233" s="4" t="s">
        <v>1461</v>
      </c>
    </row>
    <row r="234" spans="1:5">
      <c r="A234" s="4" t="s">
        <v>1413</v>
      </c>
      <c r="B234" s="4" t="s">
        <v>35</v>
      </c>
      <c r="C234" s="8" t="n">
        <v>70468</v>
      </c>
    </row>
    <row r="235" spans="1:5">
      <c r="A235" s="4" t="s">
        <v>1414</v>
      </c>
      <c r="C235" s="6" t="n">
        <v>31500</v>
      </c>
    </row>
    <row r="236" spans="1:5">
      <c r="A236" s="4" t="s">
        <v>1415</v>
      </c>
      <c r="C236" s="8" t="n">
        <v>31330</v>
      </c>
    </row>
    <row r="237" spans="1:5">
      <c r="A237" s="4" t="s">
        <v>1419</v>
      </c>
      <c r="C237" s="4" t="s">
        <v>1424</v>
      </c>
    </row>
    <row r="238" spans="1:5">
      <c r="A238" s="4" t="s">
        <v>859</v>
      </c>
      <c r="B238" s="4" t="s">
        <v>44</v>
      </c>
      <c r="C238" s="4" t="s">
        <v>1493</v>
      </c>
    </row>
    <row r="239" spans="1:5">
      <c r="A239" s="4" t="s">
        <v>1495</v>
      </c>
    </row>
    <row r="240" spans="1:5">
      <c r="A240" s="3" t="s">
        <v>855</v>
      </c>
    </row>
    <row r="241" spans="1:5">
      <c r="A241" s="4" t="s">
        <v>1417</v>
      </c>
      <c r="C241" s="4" t="s">
        <v>1496</v>
      </c>
    </row>
    <row r="242" spans="1:5">
      <c r="A242" s="4" t="s">
        <v>1413</v>
      </c>
      <c r="B242" s="4" t="s">
        <v>35</v>
      </c>
      <c r="C242" s="8" t="n">
        <v>26000</v>
      </c>
    </row>
    <row r="243" spans="1:5">
      <c r="A243" s="4" t="s">
        <v>1414</v>
      </c>
      <c r="C243" s="6" t="n">
        <v>9000</v>
      </c>
    </row>
    <row r="244" spans="1:5">
      <c r="A244" s="4" t="s">
        <v>1415</v>
      </c>
      <c r="C244" s="8" t="n">
        <v>8949</v>
      </c>
    </row>
    <row r="245" spans="1:5">
      <c r="A245" s="4" t="s">
        <v>1419</v>
      </c>
      <c r="C245" s="4" t="s">
        <v>1424</v>
      </c>
    </row>
    <row r="246" spans="1:5">
      <c r="A246" s="4" t="s">
        <v>859</v>
      </c>
      <c r="B246" s="4" t="s">
        <v>44</v>
      </c>
      <c r="C246" s="4" t="s">
        <v>1497</v>
      </c>
    </row>
    <row r="247" spans="1:5">
      <c r="A247" s="4" t="s">
        <v>1498</v>
      </c>
    </row>
    <row r="248" spans="1:5">
      <c r="A248" s="3" t="s">
        <v>855</v>
      </c>
    </row>
    <row r="249" spans="1:5">
      <c r="A249" s="4" t="s">
        <v>1427</v>
      </c>
      <c r="C249" s="4" t="s">
        <v>1499</v>
      </c>
    </row>
    <row r="250" spans="1:5">
      <c r="A250" s="4" t="s">
        <v>1429</v>
      </c>
      <c r="C250" s="4" t="s">
        <v>1475</v>
      </c>
    </row>
    <row r="251" spans="1:5">
      <c r="A251" s="4" t="s">
        <v>1414</v>
      </c>
      <c r="C251" s="8" t="n">
        <v>51000</v>
      </c>
    </row>
    <row r="252" spans="1:5">
      <c r="A252" s="4" t="s">
        <v>1415</v>
      </c>
      <c r="C252" s="8" t="n">
        <v>50985</v>
      </c>
    </row>
    <row r="253" spans="1:5">
      <c r="A253" s="4" t="s">
        <v>1419</v>
      </c>
      <c r="C253" s="4" t="s">
        <v>1424</v>
      </c>
    </row>
    <row r="254" spans="1:5">
      <c r="A254" s="4" t="s">
        <v>859</v>
      </c>
      <c r="B254" s="4" t="s">
        <v>44</v>
      </c>
      <c r="C254" s="4" t="s">
        <v>1500</v>
      </c>
    </row>
    <row r="255" spans="1:5">
      <c r="A255" s="4" t="s">
        <v>1501</v>
      </c>
    </row>
    <row r="256" spans="1:5">
      <c r="A256" s="3" t="s">
        <v>855</v>
      </c>
    </row>
    <row r="257" spans="1:5">
      <c r="A257" s="4" t="s">
        <v>1427</v>
      </c>
      <c r="C257" s="4" t="s">
        <v>1502</v>
      </c>
    </row>
    <row r="258" spans="1:5">
      <c r="A258" s="4" t="s">
        <v>1429</v>
      </c>
      <c r="C258" s="4" t="s">
        <v>1503</v>
      </c>
    </row>
    <row r="259" spans="1:5">
      <c r="A259" s="4" t="s">
        <v>1414</v>
      </c>
      <c r="C259" s="8" t="n">
        <v>15500</v>
      </c>
    </row>
    <row r="260" spans="1:5">
      <c r="A260" s="4" t="s">
        <v>1415</v>
      </c>
      <c r="C260" s="8" t="n">
        <v>15455</v>
      </c>
    </row>
    <row r="261" spans="1:5">
      <c r="A261" s="4" t="s">
        <v>1419</v>
      </c>
      <c r="C261" s="4" t="s">
        <v>1424</v>
      </c>
    </row>
    <row r="262" spans="1:5">
      <c r="A262" s="4" t="s">
        <v>859</v>
      </c>
      <c r="B262" s="4" t="s">
        <v>44</v>
      </c>
      <c r="C262" s="4" t="s">
        <v>1465</v>
      </c>
    </row>
    <row r="263" spans="1:5">
      <c r="A263" s="4" t="s">
        <v>1504</v>
      </c>
    </row>
    <row r="264" spans="1:5">
      <c r="A264" s="3" t="s">
        <v>855</v>
      </c>
    </row>
    <row r="265" spans="1:5">
      <c r="A265" s="4" t="s">
        <v>1427</v>
      </c>
      <c r="C265" s="4" t="s">
        <v>1505</v>
      </c>
    </row>
    <row r="266" spans="1:5">
      <c r="A266" s="4" t="s">
        <v>1429</v>
      </c>
      <c r="C266" s="4" t="s">
        <v>1475</v>
      </c>
    </row>
    <row r="267" spans="1:5">
      <c r="A267" s="4" t="s">
        <v>1414</v>
      </c>
      <c r="C267" s="8" t="n">
        <v>9250</v>
      </c>
    </row>
    <row r="268" spans="1:5">
      <c r="A268" s="4" t="s">
        <v>1415</v>
      </c>
      <c r="C268" s="8" t="n">
        <v>9224</v>
      </c>
    </row>
    <row r="269" spans="1:5">
      <c r="A269" s="4" t="s">
        <v>1419</v>
      </c>
      <c r="C269" s="4" t="s">
        <v>1424</v>
      </c>
    </row>
    <row r="270" spans="1:5">
      <c r="A270" s="4" t="s">
        <v>859</v>
      </c>
      <c r="B270" s="4" t="s">
        <v>44</v>
      </c>
      <c r="C270" s="4" t="s">
        <v>1506</v>
      </c>
    </row>
    <row r="271" spans="1:5">
      <c r="A271" s="4" t="s">
        <v>1507</v>
      </c>
    </row>
    <row r="272" spans="1:5">
      <c r="A272" s="3" t="s">
        <v>855</v>
      </c>
    </row>
    <row r="273" spans="1:5">
      <c r="A273" s="4" t="s">
        <v>1427</v>
      </c>
      <c r="C273" s="4" t="s">
        <v>1508</v>
      </c>
    </row>
    <row r="274" spans="1:5">
      <c r="A274" s="4" t="s">
        <v>1429</v>
      </c>
      <c r="C274" s="4" t="s">
        <v>1475</v>
      </c>
    </row>
    <row r="275" spans="1:5">
      <c r="A275" s="4" t="s">
        <v>1414</v>
      </c>
      <c r="C275" s="8" t="n">
        <v>38270</v>
      </c>
    </row>
    <row r="276" spans="1:5">
      <c r="A276" s="4" t="s">
        <v>1415</v>
      </c>
      <c r="C276" s="8" t="n">
        <v>38253</v>
      </c>
    </row>
    <row r="277" spans="1:5">
      <c r="A277" s="4" t="s">
        <v>1419</v>
      </c>
      <c r="C277" s="4" t="s">
        <v>1424</v>
      </c>
    </row>
    <row r="278" spans="1:5">
      <c r="A278" s="4" t="s">
        <v>859</v>
      </c>
      <c r="B278" s="4" t="s">
        <v>44</v>
      </c>
      <c r="C278" s="4" t="s">
        <v>1465</v>
      </c>
    </row>
    <row r="279" spans="1:5">
      <c r="A279" s="4" t="s">
        <v>1509</v>
      </c>
    </row>
    <row r="280" spans="1:5">
      <c r="A280" s="3" t="s">
        <v>855</v>
      </c>
    </row>
    <row r="281" spans="1:5">
      <c r="A281" s="4" t="s">
        <v>1427</v>
      </c>
      <c r="C281" s="4" t="s">
        <v>1510</v>
      </c>
    </row>
    <row r="282" spans="1:5">
      <c r="A282" s="4" t="s">
        <v>1429</v>
      </c>
      <c r="C282" s="4" t="s">
        <v>1091</v>
      </c>
    </row>
    <row r="283" spans="1:5">
      <c r="A283" s="4" t="s">
        <v>1414</v>
      </c>
      <c r="C283" s="8" t="n">
        <v>20156</v>
      </c>
    </row>
    <row r="284" spans="1:5">
      <c r="A284" s="4" t="s">
        <v>1415</v>
      </c>
      <c r="C284" s="8" t="n">
        <v>20119</v>
      </c>
    </row>
    <row r="285" spans="1:5">
      <c r="A285" s="4" t="s">
        <v>1419</v>
      </c>
      <c r="C285" s="4" t="s">
        <v>1424</v>
      </c>
    </row>
    <row r="286" spans="1:5">
      <c r="A286" s="4" t="s">
        <v>859</v>
      </c>
      <c r="B286" s="4" t="s">
        <v>44</v>
      </c>
      <c r="C286" s="4" t="s">
        <v>1465</v>
      </c>
    </row>
    <row r="287" spans="1:5">
      <c r="A287" s="4" t="s">
        <v>1511</v>
      </c>
    </row>
    <row r="288" spans="1:5">
      <c r="A288" s="3" t="s">
        <v>855</v>
      </c>
    </row>
    <row r="289" spans="1:5">
      <c r="A289" s="4" t="s">
        <v>1427</v>
      </c>
      <c r="C289" s="4" t="s">
        <v>1502</v>
      </c>
    </row>
    <row r="290" spans="1:5">
      <c r="A290" s="4" t="s">
        <v>1429</v>
      </c>
      <c r="C290" s="4" t="s">
        <v>1475</v>
      </c>
    </row>
    <row r="291" spans="1:5">
      <c r="A291" s="4" t="s">
        <v>1414</v>
      </c>
      <c r="C291" s="8" t="n">
        <v>17500</v>
      </c>
    </row>
    <row r="292" spans="1:5">
      <c r="A292" s="4" t="s">
        <v>1415</v>
      </c>
      <c r="C292" s="8" t="n">
        <v>17490</v>
      </c>
    </row>
    <row r="293" spans="1:5">
      <c r="A293" s="4" t="s">
        <v>1419</v>
      </c>
      <c r="C293" s="4" t="s">
        <v>1424</v>
      </c>
    </row>
    <row r="294" spans="1:5">
      <c r="A294" s="4" t="s">
        <v>859</v>
      </c>
      <c r="B294" s="4" t="s">
        <v>44</v>
      </c>
      <c r="C294" s="4" t="s">
        <v>1512</v>
      </c>
    </row>
    <row r="295" spans="1:5">
      <c r="A295" s="4" t="s">
        <v>1513</v>
      </c>
    </row>
    <row r="296" spans="1:5">
      <c r="A296" s="3" t="s">
        <v>855</v>
      </c>
    </row>
    <row r="297" spans="1:5">
      <c r="A297" s="4" t="s">
        <v>1427</v>
      </c>
      <c r="C297" s="4" t="s">
        <v>1514</v>
      </c>
    </row>
    <row r="298" spans="1:5">
      <c r="A298" s="4" t="s">
        <v>1429</v>
      </c>
      <c r="C298" s="4" t="s">
        <v>1091</v>
      </c>
    </row>
    <row r="299" spans="1:5">
      <c r="A299" s="4" t="s">
        <v>1414</v>
      </c>
      <c r="C299" s="8" t="n">
        <v>111396</v>
      </c>
    </row>
    <row r="300" spans="1:5">
      <c r="A300" s="4" t="s">
        <v>1415</v>
      </c>
      <c r="C300" s="8" t="n">
        <v>111176</v>
      </c>
    </row>
    <row r="301" spans="1:5">
      <c r="A301" s="4" t="s">
        <v>1419</v>
      </c>
      <c r="C301" s="4" t="s">
        <v>1424</v>
      </c>
    </row>
    <row r="302" spans="1:5">
      <c r="A302" s="4" t="s">
        <v>859</v>
      </c>
      <c r="B302" s="4" t="s">
        <v>44</v>
      </c>
      <c r="C302" s="4" t="s">
        <v>1515</v>
      </c>
    </row>
    <row r="303" spans="1:5">
      <c r="A303" s="4" t="s">
        <v>1516</v>
      </c>
    </row>
    <row r="304" spans="1:5">
      <c r="A304" s="3" t="s">
        <v>855</v>
      </c>
    </row>
    <row r="305" spans="1:5">
      <c r="A305" s="4" t="s">
        <v>1417</v>
      </c>
      <c r="C305" s="4" t="s">
        <v>1517</v>
      </c>
    </row>
    <row r="306" spans="1:5">
      <c r="A306" s="4" t="s">
        <v>1413</v>
      </c>
      <c r="B306" s="4" t="s">
        <v>1518</v>
      </c>
      <c r="C306" s="8" t="n">
        <v>13137</v>
      </c>
    </row>
    <row r="307" spans="1:5">
      <c r="A307" s="4" t="s">
        <v>1414</v>
      </c>
      <c r="B307" s="4" t="s">
        <v>63</v>
      </c>
      <c r="C307" s="6" t="n">
        <v>16868</v>
      </c>
    </row>
    <row r="308" spans="1:5">
      <c r="A308" s="4" t="s">
        <v>1415</v>
      </c>
      <c r="B308" s="4" t="s">
        <v>63</v>
      </c>
      <c r="C308" s="8" t="n">
        <v>17048</v>
      </c>
    </row>
    <row r="309" spans="1:5">
      <c r="A309" s="4" t="s">
        <v>1419</v>
      </c>
      <c r="B309" s="4" t="s">
        <v>63</v>
      </c>
      <c r="C309" s="4" t="s">
        <v>1420</v>
      </c>
    </row>
    <row r="310" spans="1:5">
      <c r="A310" s="4" t="s">
        <v>859</v>
      </c>
      <c r="B310" s="4" t="s">
        <v>763</v>
      </c>
      <c r="C310" s="4" t="s">
        <v>1519</v>
      </c>
    </row>
    <row r="311" spans="1:5">
      <c r="A311" s="4" t="s">
        <v>1520</v>
      </c>
    </row>
    <row r="312" spans="1:5">
      <c r="A312" s="3" t="s">
        <v>855</v>
      </c>
    </row>
    <row r="313" spans="1:5">
      <c r="A313" s="4" t="s">
        <v>1417</v>
      </c>
      <c r="C313" s="4" t="s">
        <v>1521</v>
      </c>
    </row>
    <row r="314" spans="1:5">
      <c r="A314" s="4" t="s">
        <v>1414</v>
      </c>
      <c r="C314" s="8" t="n">
        <v>15090</v>
      </c>
    </row>
    <row r="315" spans="1:5">
      <c r="A315" s="4" t="s">
        <v>1415</v>
      </c>
      <c r="C315" s="8" t="n">
        <v>15071</v>
      </c>
    </row>
    <row r="316" spans="1:5">
      <c r="A316" s="4" t="s">
        <v>1419</v>
      </c>
      <c r="C316" s="4" t="s">
        <v>1424</v>
      </c>
    </row>
    <row r="317" spans="1:5">
      <c r="A317" s="4" t="s">
        <v>859</v>
      </c>
      <c r="B317" s="4" t="s">
        <v>44</v>
      </c>
      <c r="C317" s="4" t="s">
        <v>1522</v>
      </c>
    </row>
    <row r="318" spans="1:5">
      <c r="A318" s="4" t="s">
        <v>1523</v>
      </c>
    </row>
    <row r="319" spans="1:5">
      <c r="A319" s="3" t="s">
        <v>855</v>
      </c>
    </row>
    <row r="320" spans="1:5">
      <c r="A320" s="4" t="s">
        <v>1414</v>
      </c>
      <c r="C320" s="8" t="n">
        <v>65000</v>
      </c>
    </row>
    <row r="321" spans="1:5">
      <c r="A321" s="4" t="s">
        <v>1415</v>
      </c>
      <c r="C321" s="8" t="n">
        <v>64962</v>
      </c>
    </row>
    <row r="322" spans="1:5">
      <c r="A322" s="4" t="s">
        <v>1419</v>
      </c>
      <c r="C322" s="4" t="s">
        <v>1424</v>
      </c>
    </row>
    <row r="323" spans="1:5">
      <c r="A323" s="4" t="s">
        <v>859</v>
      </c>
      <c r="B323" s="4" t="s">
        <v>44</v>
      </c>
      <c r="C323" s="4" t="s">
        <v>1476</v>
      </c>
    </row>
    <row r="324" spans="1:5">
      <c r="A324" s="4" t="s">
        <v>1524</v>
      </c>
    </row>
    <row r="325" spans="1:5">
      <c r="A325" s="3" t="s">
        <v>855</v>
      </c>
    </row>
    <row r="326" spans="1:5">
      <c r="A326" s="4" t="s">
        <v>1427</v>
      </c>
      <c r="C326" s="4" t="s">
        <v>1525</v>
      </c>
    </row>
    <row r="327" spans="1:5">
      <c r="A327" s="4" t="s">
        <v>1429</v>
      </c>
      <c r="C327" s="4" t="s">
        <v>1091</v>
      </c>
    </row>
    <row r="328" spans="1:5">
      <c r="A328" s="4" t="s">
        <v>1414</v>
      </c>
      <c r="C328" s="8" t="n">
        <v>13000</v>
      </c>
    </row>
    <row r="329" spans="1:5">
      <c r="A329" s="4" t="s">
        <v>1415</v>
      </c>
      <c r="C329" s="8" t="n">
        <v>12984</v>
      </c>
    </row>
    <row r="330" spans="1:5">
      <c r="A330" s="4" t="s">
        <v>1419</v>
      </c>
      <c r="C330" s="4" t="s">
        <v>1424</v>
      </c>
    </row>
    <row r="331" spans="1:5">
      <c r="A331" s="4" t="s">
        <v>859</v>
      </c>
      <c r="B331" s="4" t="s">
        <v>44</v>
      </c>
      <c r="C331" s="4" t="s">
        <v>1526</v>
      </c>
    </row>
    <row r="332" spans="1:5">
      <c r="A332" s="4" t="s">
        <v>1527</v>
      </c>
    </row>
    <row r="333" spans="1:5">
      <c r="A333" s="3" t="s">
        <v>855</v>
      </c>
    </row>
    <row r="334" spans="1:5">
      <c r="A334" s="4" t="s">
        <v>1417</v>
      </c>
      <c r="C334" s="4" t="s">
        <v>1528</v>
      </c>
    </row>
    <row r="335" spans="1:5">
      <c r="A335" s="4" t="s">
        <v>1427</v>
      </c>
      <c r="C335" s="4" t="s">
        <v>1529</v>
      </c>
    </row>
    <row r="336" spans="1:5">
      <c r="A336" s="4" t="s">
        <v>1429</v>
      </c>
      <c r="C336" s="4" t="s">
        <v>1475</v>
      </c>
    </row>
    <row r="337" spans="1:5">
      <c r="A337" s="4" t="s">
        <v>1414</v>
      </c>
      <c r="C337" s="8" t="n">
        <v>280000</v>
      </c>
    </row>
    <row r="338" spans="1:5">
      <c r="A338" s="4" t="s">
        <v>1415</v>
      </c>
      <c r="C338" s="8" t="n">
        <v>278600</v>
      </c>
    </row>
    <row r="339" spans="1:5">
      <c r="A339" s="4" t="s">
        <v>1419</v>
      </c>
      <c r="C339" s="4" t="s">
        <v>1424</v>
      </c>
    </row>
    <row r="340" spans="1:5">
      <c r="A340" s="4" t="s">
        <v>859</v>
      </c>
      <c r="B340" s="4" t="s">
        <v>44</v>
      </c>
      <c r="C340" s="4" t="s">
        <v>1481</v>
      </c>
    </row>
    <row r="341" spans="1:5">
      <c r="A341" s="4" t="s">
        <v>1530</v>
      </c>
    </row>
    <row r="342" spans="1:5">
      <c r="A342" s="3" t="s">
        <v>855</v>
      </c>
    </row>
    <row r="343" spans="1:5">
      <c r="A343" s="4" t="s">
        <v>1427</v>
      </c>
      <c r="C343" s="4" t="s">
        <v>1525</v>
      </c>
    </row>
    <row r="344" spans="1:5">
      <c r="A344" s="4" t="s">
        <v>1429</v>
      </c>
      <c r="C344" s="4" t="s">
        <v>1091</v>
      </c>
    </row>
    <row r="345" spans="1:5">
      <c r="A345" s="4" t="s">
        <v>1414</v>
      </c>
      <c r="C345" s="8" t="n">
        <v>8000</v>
      </c>
    </row>
    <row r="346" spans="1:5">
      <c r="A346" s="4" t="s">
        <v>1415</v>
      </c>
      <c r="C346" s="8" t="n">
        <v>7990</v>
      </c>
    </row>
    <row r="347" spans="1:5">
      <c r="A347" s="4" t="s">
        <v>1419</v>
      </c>
      <c r="C347" s="4" t="s">
        <v>1424</v>
      </c>
    </row>
    <row r="348" spans="1:5">
      <c r="A348" s="4" t="s">
        <v>859</v>
      </c>
      <c r="B348" s="4" t="s">
        <v>44</v>
      </c>
      <c r="C348" s="4" t="s">
        <v>1526</v>
      </c>
    </row>
    <row r="349" spans="1:5">
      <c r="A349" s="4" t="s">
        <v>1531</v>
      </c>
    </row>
    <row r="350" spans="1:5">
      <c r="A350" s="3" t="s">
        <v>855</v>
      </c>
    </row>
    <row r="351" spans="1:5">
      <c r="A351" s="4" t="s">
        <v>1414</v>
      </c>
      <c r="C351" s="8" t="n">
        <v>12166</v>
      </c>
    </row>
    <row r="352" spans="1:5">
      <c r="A352" s="4" t="s">
        <v>1415</v>
      </c>
      <c r="C352" s="8" t="n">
        <v>12066</v>
      </c>
    </row>
    <row r="353" spans="1:5">
      <c r="A353" s="4" t="s">
        <v>1419</v>
      </c>
      <c r="C353" s="4" t="s">
        <v>1424</v>
      </c>
    </row>
    <row r="354" spans="1:5">
      <c r="A354" s="4" t="s">
        <v>859</v>
      </c>
      <c r="B354" s="4" t="s">
        <v>44</v>
      </c>
      <c r="C354" s="4" t="s">
        <v>1532</v>
      </c>
    </row>
    <row r="355" spans="1:5">
      <c r="A355" s="4" t="s">
        <v>1533</v>
      </c>
    </row>
    <row r="356" spans="1:5">
      <c r="A356" s="3" t="s">
        <v>855</v>
      </c>
    </row>
    <row r="357" spans="1:5">
      <c r="A357" s="4" t="s">
        <v>1427</v>
      </c>
      <c r="C357" s="4" t="s">
        <v>1534</v>
      </c>
    </row>
    <row r="358" spans="1:5">
      <c r="A358" s="4" t="s">
        <v>1429</v>
      </c>
      <c r="C358" s="4" t="s">
        <v>1475</v>
      </c>
    </row>
    <row r="359" spans="1:5">
      <c r="A359" s="4" t="s">
        <v>1414</v>
      </c>
      <c r="C359" s="8" t="n">
        <v>26000</v>
      </c>
    </row>
    <row r="360" spans="1:5">
      <c r="A360" s="4" t="s">
        <v>1415</v>
      </c>
      <c r="C360" s="8" t="n">
        <v>26000</v>
      </c>
    </row>
    <row r="361" spans="1:5">
      <c r="A361" s="4" t="s">
        <v>1419</v>
      </c>
      <c r="C361" s="4" t="s">
        <v>1424</v>
      </c>
    </row>
    <row r="362" spans="1:5">
      <c r="A362" s="4" t="s">
        <v>859</v>
      </c>
      <c r="B362" s="4" t="s">
        <v>44</v>
      </c>
      <c r="C362" s="4" t="s">
        <v>1535</v>
      </c>
    </row>
    <row r="363" spans="1:5">
      <c r="A363" s="4" t="s">
        <v>1536</v>
      </c>
    </row>
    <row r="364" spans="1:5">
      <c r="A364" s="3" t="s">
        <v>855</v>
      </c>
    </row>
    <row r="365" spans="1:5">
      <c r="A365" s="4" t="s">
        <v>1427</v>
      </c>
      <c r="C365" s="4" t="s">
        <v>1537</v>
      </c>
    </row>
    <row r="366" spans="1:5">
      <c r="A366" s="4" t="s">
        <v>1429</v>
      </c>
      <c r="C366" s="4" t="s">
        <v>1091</v>
      </c>
    </row>
    <row r="367" spans="1:5">
      <c r="A367" s="4" t="s">
        <v>1414</v>
      </c>
      <c r="C367" s="8" t="n">
        <v>41000</v>
      </c>
    </row>
    <row r="368" spans="1:5">
      <c r="A368" s="4" t="s">
        <v>1415</v>
      </c>
      <c r="C368" s="8" t="n">
        <v>40863</v>
      </c>
    </row>
    <row r="369" spans="1:5">
      <c r="A369" s="4" t="s">
        <v>1419</v>
      </c>
      <c r="C369" s="4" t="s">
        <v>1424</v>
      </c>
    </row>
    <row r="370" spans="1:5">
      <c r="A370" s="4" t="s">
        <v>859</v>
      </c>
      <c r="B370" s="4" t="s">
        <v>44</v>
      </c>
      <c r="C370" s="4" t="s">
        <v>1538</v>
      </c>
    </row>
    <row r="371" spans="1:5">
      <c r="A371" s="4" t="s">
        <v>1539</v>
      </c>
    </row>
    <row r="372" spans="1:5">
      <c r="A372" s="3" t="s">
        <v>855</v>
      </c>
    </row>
    <row r="373" spans="1:5">
      <c r="A373" s="4" t="s">
        <v>1427</v>
      </c>
      <c r="C373" s="4" t="s">
        <v>1168</v>
      </c>
    </row>
    <row r="374" spans="1:5">
      <c r="A374" s="4" t="s">
        <v>1429</v>
      </c>
      <c r="C374" s="4" t="s">
        <v>1091</v>
      </c>
    </row>
    <row r="375" spans="1:5">
      <c r="A375" s="4" t="s">
        <v>1540</v>
      </c>
    </row>
    <row r="376" spans="1:5">
      <c r="A376" s="3" t="s">
        <v>855</v>
      </c>
    </row>
    <row r="377" spans="1:5">
      <c r="A377" s="4" t="s">
        <v>1427</v>
      </c>
      <c r="C377" s="4" t="s">
        <v>1534</v>
      </c>
    </row>
    <row r="378" spans="1:5">
      <c r="A378" s="4" t="s">
        <v>1429</v>
      </c>
      <c r="C378" s="4" t="s">
        <v>1475</v>
      </c>
    </row>
    <row r="379" spans="1:5">
      <c r="A379" s="4" t="s">
        <v>1414</v>
      </c>
      <c r="C379" s="8" t="n">
        <v>67390</v>
      </c>
    </row>
    <row r="380" spans="1:5">
      <c r="A380" s="4" t="s">
        <v>1415</v>
      </c>
      <c r="C380" s="8" t="n">
        <v>66997</v>
      </c>
    </row>
    <row r="381" spans="1:5">
      <c r="A381" s="4" t="s">
        <v>1419</v>
      </c>
      <c r="C381" s="4" t="s">
        <v>1424</v>
      </c>
    </row>
    <row r="382" spans="1:5">
      <c r="A382" s="4" t="s">
        <v>859</v>
      </c>
      <c r="B382" s="4" t="s">
        <v>44</v>
      </c>
      <c r="C382" s="4" t="s">
        <v>1541</v>
      </c>
    </row>
    <row r="383" spans="1:5">
      <c r="A383" s="4" t="s">
        <v>1542</v>
      </c>
    </row>
    <row r="384" spans="1:5">
      <c r="A384" s="3" t="s">
        <v>855</v>
      </c>
    </row>
    <row r="385" spans="1:5">
      <c r="A385" s="4" t="s">
        <v>1414</v>
      </c>
      <c r="C385" s="8" t="n">
        <v>45000</v>
      </c>
    </row>
    <row r="386" spans="1:5">
      <c r="A386" s="4" t="s">
        <v>1415</v>
      </c>
      <c r="C386" s="8" t="n">
        <v>44538</v>
      </c>
    </row>
    <row r="387" spans="1:5">
      <c r="A387" s="4" t="s">
        <v>1419</v>
      </c>
      <c r="C387" s="4" t="s">
        <v>1424</v>
      </c>
    </row>
    <row r="388" spans="1:5">
      <c r="A388" s="4" t="s">
        <v>859</v>
      </c>
      <c r="B388" s="4" t="s">
        <v>44</v>
      </c>
      <c r="C388" s="4" t="s">
        <v>1543</v>
      </c>
    </row>
    <row r="389" spans="1:5">
      <c r="A389" s="4" t="s">
        <v>1544</v>
      </c>
    </row>
    <row r="390" spans="1:5">
      <c r="A390" s="3" t="s">
        <v>855</v>
      </c>
    </row>
    <row r="391" spans="1:5">
      <c r="A391" s="4" t="s">
        <v>1417</v>
      </c>
      <c r="C391" s="4" t="s">
        <v>1525</v>
      </c>
    </row>
    <row r="392" spans="1:5">
      <c r="A392" s="4" t="s">
        <v>1545</v>
      </c>
    </row>
    <row r="393" spans="1:5">
      <c r="A393" s="3" t="s">
        <v>855</v>
      </c>
    </row>
    <row r="394" spans="1:5">
      <c r="A394" s="4" t="s">
        <v>1417</v>
      </c>
      <c r="C394" s="4" t="s">
        <v>1546</v>
      </c>
    </row>
    <row r="395" spans="1:5">
      <c r="A395" s="4" t="s">
        <v>1414</v>
      </c>
      <c r="C395" s="8" t="n">
        <v>36800</v>
      </c>
    </row>
    <row r="396" spans="1:5">
      <c r="A396" s="4" t="s">
        <v>1415</v>
      </c>
      <c r="C396" s="8" t="n">
        <v>36713</v>
      </c>
    </row>
    <row r="397" spans="1:5">
      <c r="A397" s="4" t="s">
        <v>1419</v>
      </c>
      <c r="C397" s="4" t="s">
        <v>1420</v>
      </c>
    </row>
    <row r="398" spans="1:5">
      <c r="A398" s="4" t="s">
        <v>859</v>
      </c>
      <c r="B398" s="4" t="s">
        <v>44</v>
      </c>
      <c r="C398" s="4" t="s">
        <v>1547</v>
      </c>
    </row>
    <row r="399" spans="1:5">
      <c r="A399" s="4" t="s">
        <v>1548</v>
      </c>
    </row>
    <row r="400" spans="1:5">
      <c r="A400" s="3" t="s">
        <v>855</v>
      </c>
    </row>
    <row r="401" spans="1:5">
      <c r="A401" s="4" t="s">
        <v>1417</v>
      </c>
      <c r="C401" s="4" t="s">
        <v>1534</v>
      </c>
    </row>
    <row r="402" spans="1:5">
      <c r="A402" s="4" t="s">
        <v>1414</v>
      </c>
      <c r="C402" s="8" t="n">
        <v>41000</v>
      </c>
    </row>
    <row r="403" spans="1:5">
      <c r="A403" s="4" t="s">
        <v>1415</v>
      </c>
      <c r="C403" s="8" t="n">
        <v>40607</v>
      </c>
    </row>
    <row r="404" spans="1:5">
      <c r="A404" s="4" t="s">
        <v>1419</v>
      </c>
      <c r="C404" s="4" t="s">
        <v>1424</v>
      </c>
    </row>
    <row r="405" spans="1:5">
      <c r="A405" s="4" t="s">
        <v>859</v>
      </c>
      <c r="B405" s="4" t="s">
        <v>44</v>
      </c>
      <c r="C405" s="4" t="s">
        <v>1549</v>
      </c>
    </row>
    <row r="406" spans="1:5">
      <c r="A406" t="n"/>
    </row>
    <row r="407" spans="1:5">
      <c r="A407" s="4" t="s">
        <v>35</v>
      </c>
      <c r="B407" s="4" t="s">
        <v>1550</v>
      </c>
    </row>
    <row r="408" spans="1:5">
      <c r="A408" s="4" t="s">
        <v>41</v>
      </c>
      <c r="B408" s="4" t="s">
        <v>735</v>
      </c>
    </row>
    <row r="409" spans="1:5">
      <c r="A409" s="4" t="s">
        <v>44</v>
      </c>
      <c r="B409" s="4" t="s">
        <v>1551</v>
      </c>
    </row>
    <row r="410" spans="1:5">
      <c r="A410" s="4" t="s">
        <v>63</v>
      </c>
      <c r="B410" s="4" t="s">
        <v>1552</v>
      </c>
    </row>
  </sheetData>
  <mergeCells count="8">
    <mergeCell ref="A1:B2"/>
    <mergeCell ref="C1:D1"/>
    <mergeCell ref="C2:D2"/>
    <mergeCell ref="A406:D406"/>
    <mergeCell ref="B407:D407"/>
    <mergeCell ref="B408:D408"/>
    <mergeCell ref="B409:D409"/>
    <mergeCell ref="B410:D410"/>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30"/>
    <col customWidth="1" max="3" min="3" width="4"/>
    <col customWidth="1" max="4" min="4" width="14"/>
  </cols>
  <sheetData>
    <row r="1" spans="1:4">
      <c r="A1" s="1" t="s">
        <v>1553</v>
      </c>
      <c r="B1" s="2" t="s">
        <v>2</v>
      </c>
      <c r="D1" s="2" t="s">
        <v>32</v>
      </c>
    </row>
    <row r="2" spans="1:4">
      <c r="A2" s="3" t="s">
        <v>855</v>
      </c>
    </row>
    <row r="3" spans="1:4">
      <c r="A3" s="4" t="s">
        <v>1414</v>
      </c>
      <c r="B3" s="8" t="n">
        <v>1635421</v>
      </c>
    </row>
    <row r="4" spans="1:4">
      <c r="A4" s="4" t="s">
        <v>1415</v>
      </c>
      <c r="B4" s="6" t="n">
        <v>1627417</v>
      </c>
      <c r="C4" s="4" t="s">
        <v>35</v>
      </c>
      <c r="D4" s="8" t="n">
        <v>1518165</v>
      </c>
    </row>
    <row r="5" spans="1:4">
      <c r="A5" s="4" t="s">
        <v>1554</v>
      </c>
    </row>
    <row r="6" spans="1:4">
      <c r="A6" s="3" t="s">
        <v>855</v>
      </c>
    </row>
    <row r="7" spans="1:4">
      <c r="A7" s="4" t="s">
        <v>1414</v>
      </c>
      <c r="B7" s="6" t="n">
        <v>3800</v>
      </c>
    </row>
    <row r="8" spans="1:4">
      <c r="A8" s="4" t="s">
        <v>1415</v>
      </c>
      <c r="B8" s="8" t="n">
        <v>1900</v>
      </c>
    </row>
    <row r="9" spans="1:4">
      <c r="A9" t="n"/>
    </row>
    <row r="10" spans="1:4">
      <c r="A10" s="4" t="s">
        <v>35</v>
      </c>
      <c r="B10" s="4" t="s">
        <v>735</v>
      </c>
    </row>
  </sheetData>
  <mergeCells count="3">
    <mergeCell ref="B1:C1"/>
    <mergeCell ref="A9:D9"/>
    <mergeCell ref="B10:D10"/>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r="A1" s="1" t="s">
        <v>289</v>
      </c>
      <c r="B1" s="2" t="s">
        <v>1</v>
      </c>
    </row>
    <row r="2" spans="1:2">
      <c r="B2" s="2" t="s">
        <v>2</v>
      </c>
    </row>
    <row r="3" spans="1:2">
      <c r="A3" s="4" t="s">
        <v>289</v>
      </c>
      <c r="B3" s="4" t="s">
        <v>2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r="A1" s="1" t="s">
        <v>291</v>
      </c>
      <c r="B1" s="2" t="s">
        <v>1</v>
      </c>
    </row>
    <row r="2" spans="1:2">
      <c r="B2" s="2" t="s">
        <v>2</v>
      </c>
    </row>
    <row r="3" spans="1:2">
      <c r="A3" s="4" t="s">
        <v>291</v>
      </c>
      <c r="B3" s="4" t="s">
        <v>2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r="A1" s="1" t="s">
        <v>293</v>
      </c>
      <c r="B1" s="2" t="s">
        <v>1</v>
      </c>
    </row>
    <row r="2" spans="1:2">
      <c r="B2" s="2" t="s">
        <v>2</v>
      </c>
    </row>
    <row r="3" spans="1:2">
      <c r="A3" s="4" t="s">
        <v>293</v>
      </c>
      <c r="B3" s="4" t="s">
        <v>2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295</v>
      </c>
      <c r="B1" s="2" t="s">
        <v>1</v>
      </c>
    </row>
    <row r="2" spans="1:2">
      <c r="B2" s="2" t="s">
        <v>2</v>
      </c>
    </row>
    <row r="3" spans="1:2">
      <c r="A3" s="4" t="s">
        <v>295</v>
      </c>
      <c r="B3" s="4" t="s">
        <v>2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297</v>
      </c>
      <c r="B1" s="2" t="s">
        <v>1</v>
      </c>
    </row>
    <row r="2" spans="1:2">
      <c r="B2" s="2" t="s">
        <v>2</v>
      </c>
    </row>
    <row r="3" spans="1:2">
      <c r="A3" s="4" t="s">
        <v>297</v>
      </c>
      <c r="B3" s="4" t="s">
        <v>2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s="1" t="s">
        <v>299</v>
      </c>
      <c r="B1" s="2" t="s">
        <v>1</v>
      </c>
    </row>
    <row r="2" spans="1:2">
      <c r="B2" s="2" t="s">
        <v>2</v>
      </c>
    </row>
    <row r="3" spans="1:2">
      <c r="A3" s="4" t="s">
        <v>299</v>
      </c>
      <c r="B3" s="4" t="s">
        <v>3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s="1" t="s">
        <v>301</v>
      </c>
      <c r="B1" s="2" t="s">
        <v>1</v>
      </c>
    </row>
    <row r="2" spans="1:2">
      <c r="B2" s="2" t="s">
        <v>2</v>
      </c>
    </row>
    <row r="3" spans="1:2">
      <c r="A3" s="4" t="s">
        <v>301</v>
      </c>
      <c r="B3" s="4" t="s">
        <v>3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r="A1" s="1" t="s">
        <v>303</v>
      </c>
      <c r="B1" s="2" t="s">
        <v>1</v>
      </c>
    </row>
    <row r="2" spans="1:2">
      <c r="B2" s="2" t="s">
        <v>2</v>
      </c>
    </row>
    <row r="3" spans="1:2">
      <c r="A3" s="4" t="s">
        <v>303</v>
      </c>
      <c r="B3" s="4" t="s">
        <v>3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s="1" t="s">
        <v>305</v>
      </c>
      <c r="B1" s="2" t="s">
        <v>1</v>
      </c>
    </row>
    <row r="2" spans="1:2">
      <c r="B2" s="2" t="s">
        <v>2</v>
      </c>
    </row>
    <row r="3" spans="1:2">
      <c r="A3" s="4" t="s">
        <v>305</v>
      </c>
      <c r="B3" s="4" t="s">
        <v>3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B3" s="4" t="s">
        <v>35</v>
      </c>
      <c r="C3" s="8" t="n">
        <v>1769258</v>
      </c>
      <c r="D3" s="8" t="n">
        <v>1741244</v>
      </c>
    </row>
    <row r="4" spans="1:4">
      <c r="A4" s="3" t="s">
        <v>36</v>
      </c>
    </row>
    <row r="5" spans="1:4">
      <c r="A5" s="4" t="s">
        <v>37</v>
      </c>
      <c r="C5" s="6" t="n">
        <v>67233494</v>
      </c>
      <c r="D5" s="6" t="n">
        <v>82933606</v>
      </c>
    </row>
    <row r="6" spans="1:4">
      <c r="A6" s="4" t="s">
        <v>38</v>
      </c>
      <c r="C6" s="6" t="n">
        <v>152038</v>
      </c>
      <c r="D6" s="6" t="n">
        <v>1368350</v>
      </c>
    </row>
    <row r="7" spans="1:4">
      <c r="A7" s="4" t="s">
        <v>39</v>
      </c>
      <c r="C7" s="6" t="n">
        <v>456510</v>
      </c>
    </row>
    <row r="8" spans="1:4">
      <c r="A8" s="4" t="s">
        <v>40</v>
      </c>
      <c r="B8" s="4" t="s">
        <v>41</v>
      </c>
      <c r="C8" s="6" t="n">
        <v>2911828</v>
      </c>
    </row>
    <row r="9" spans="1:4">
      <c r="A9" s="4" t="s">
        <v>42</v>
      </c>
      <c r="D9" s="6" t="n">
        <v>143045</v>
      </c>
    </row>
    <row r="10" spans="1:4">
      <c r="A10" s="4" t="s">
        <v>43</v>
      </c>
      <c r="B10" s="4" t="s">
        <v>44</v>
      </c>
      <c r="C10" s="6" t="n">
        <v>1348817</v>
      </c>
      <c r="D10" s="6" t="n">
        <v>1518165</v>
      </c>
    </row>
    <row r="11" spans="1:4">
      <c r="A11" s="4" t="s">
        <v>45</v>
      </c>
      <c r="C11" s="6" t="n">
        <v>278600</v>
      </c>
    </row>
    <row r="12" spans="1:4">
      <c r="A12" s="4" t="s">
        <v>46</v>
      </c>
      <c r="C12" s="6" t="n">
        <v>535946</v>
      </c>
      <c r="D12" s="6" t="n">
        <v>210032</v>
      </c>
    </row>
    <row r="13" spans="1:4">
      <c r="A13" s="4" t="s">
        <v>47</v>
      </c>
      <c r="C13" s="6" t="n">
        <v>488508</v>
      </c>
      <c r="D13" s="6" t="n">
        <v>166464</v>
      </c>
    </row>
    <row r="14" spans="1:4">
      <c r="A14" s="4" t="s">
        <v>48</v>
      </c>
      <c r="D14" s="6" t="n">
        <v>100000</v>
      </c>
    </row>
    <row r="15" spans="1:4">
      <c r="A15" s="4" t="s">
        <v>49</v>
      </c>
      <c r="C15" s="6" t="n">
        <v>19642</v>
      </c>
      <c r="D15" s="6" t="n">
        <v>75225</v>
      </c>
    </row>
    <row r="16" spans="1:4">
      <c r="A16" s="4" t="s">
        <v>50</v>
      </c>
      <c r="C16" s="6" t="n">
        <v>22066</v>
      </c>
      <c r="D16" s="6" t="n">
        <v>5499</v>
      </c>
    </row>
    <row r="17" spans="1:4">
      <c r="A17" s="4" t="s">
        <v>51</v>
      </c>
      <c r="C17" s="6" t="n">
        <v>121625</v>
      </c>
      <c r="D17" s="6" t="n">
        <v>1010094</v>
      </c>
    </row>
    <row r="18" spans="1:4">
      <c r="A18" s="4" t="s">
        <v>52</v>
      </c>
      <c r="C18" s="6" t="n">
        <v>231336</v>
      </c>
      <c r="D18" s="6" t="n">
        <v>278489</v>
      </c>
    </row>
    <row r="19" spans="1:4">
      <c r="A19" s="4" t="s">
        <v>53</v>
      </c>
      <c r="D19" s="6" t="n">
        <v>10402</v>
      </c>
    </row>
    <row r="20" spans="1:4">
      <c r="A20" s="4" t="s">
        <v>54</v>
      </c>
      <c r="C20" s="6" t="n">
        <v>119422</v>
      </c>
      <c r="D20" s="6" t="n">
        <v>30486</v>
      </c>
    </row>
    <row r="21" spans="1:4">
      <c r="A21" s="4" t="s">
        <v>55</v>
      </c>
      <c r="C21" s="6" t="n">
        <v>71815</v>
      </c>
      <c r="D21" s="6" t="n">
        <v>94781</v>
      </c>
    </row>
    <row r="22" spans="1:4">
      <c r="A22" s="4" t="s">
        <v>56</v>
      </c>
      <c r="C22" s="6" t="n">
        <v>38536</v>
      </c>
      <c r="D22" s="6" t="n">
        <v>37835</v>
      </c>
    </row>
    <row r="23" spans="1:4">
      <c r="A23" s="4" t="s">
        <v>57</v>
      </c>
      <c r="C23" s="6" t="n">
        <v>75190893</v>
      </c>
      <c r="D23" s="6" t="n">
        <v>88355367</v>
      </c>
    </row>
    <row r="24" spans="1:4">
      <c r="A24" s="3" t="s">
        <v>58</v>
      </c>
    </row>
    <row r="25" spans="1:4">
      <c r="A25" s="4" t="s">
        <v>59</v>
      </c>
      <c r="C25" s="6" t="n">
        <v>56230860</v>
      </c>
      <c r="D25" s="6" t="n">
        <v>71361926</v>
      </c>
    </row>
    <row r="26" spans="1:4">
      <c r="A26" s="4" t="s">
        <v>60</v>
      </c>
      <c r="C26" s="6" t="n">
        <v>1845048</v>
      </c>
    </row>
    <row r="27" spans="1:4">
      <c r="A27" s="4" t="s">
        <v>61</v>
      </c>
      <c r="D27" s="6" t="n">
        <v>845295</v>
      </c>
    </row>
    <row r="28" spans="1:4">
      <c r="A28" s="4" t="s">
        <v>62</v>
      </c>
      <c r="B28" s="4" t="s">
        <v>63</v>
      </c>
      <c r="C28" s="6" t="n">
        <v>2540711</v>
      </c>
      <c r="D28" s="6" t="n">
        <v>260700</v>
      </c>
    </row>
    <row r="29" spans="1:4">
      <c r="A29" s="4" t="s">
        <v>64</v>
      </c>
      <c r="C29" s="6" t="n">
        <v>13286</v>
      </c>
      <c r="D29" s="6" t="n">
        <v>13693</v>
      </c>
    </row>
    <row r="30" spans="1:4">
      <c r="A30" s="4" t="s">
        <v>65</v>
      </c>
      <c r="C30" s="6" t="n">
        <v>334707</v>
      </c>
      <c r="D30" s="6" t="n">
        <v>146553</v>
      </c>
    </row>
    <row r="31" spans="1:4">
      <c r="A31" s="4" t="s">
        <v>49</v>
      </c>
      <c r="C31" s="6" t="n">
        <v>1677571</v>
      </c>
      <c r="D31" s="6" t="n">
        <v>1608286</v>
      </c>
    </row>
    <row r="32" spans="1:4">
      <c r="A32" s="4" t="s">
        <v>50</v>
      </c>
      <c r="C32" s="6" t="n">
        <v>49963</v>
      </c>
      <c r="D32" s="6" t="n">
        <v>8027</v>
      </c>
    </row>
    <row r="33" spans="1:4">
      <c r="A33" s="4" t="s">
        <v>66</v>
      </c>
      <c r="C33" s="6" t="n">
        <v>280779</v>
      </c>
      <c r="D33" s="6" t="n">
        <v>284293</v>
      </c>
    </row>
    <row r="34" spans="1:4">
      <c r="A34" s="4" t="s">
        <v>67</v>
      </c>
      <c r="C34" s="6" t="n">
        <v>107115</v>
      </c>
      <c r="D34" s="6" t="n">
        <v>264984</v>
      </c>
    </row>
    <row r="35" spans="1:4">
      <c r="A35" s="4" t="s">
        <v>68</v>
      </c>
      <c r="C35" s="6" t="n">
        <v>151843</v>
      </c>
      <c r="D35" s="6" t="n">
        <v>180501</v>
      </c>
    </row>
    <row r="36" spans="1:4">
      <c r="A36" s="4" t="s">
        <v>69</v>
      </c>
      <c r="C36" s="6" t="n">
        <v>53088</v>
      </c>
      <c r="D36" s="6" t="n">
        <v>47328</v>
      </c>
    </row>
    <row r="37" spans="1:4">
      <c r="A37" s="4" t="s">
        <v>70</v>
      </c>
      <c r="C37" s="6" t="n">
        <v>63284971</v>
      </c>
      <c r="D37" s="6" t="n">
        <v>75021586</v>
      </c>
    </row>
    <row r="38" spans="1:4">
      <c r="A38" s="3" t="s">
        <v>71</v>
      </c>
    </row>
    <row r="39" spans="1:4">
      <c r="A39" s="4" t="s">
        <v>72</v>
      </c>
      <c r="C39" s="6" t="n">
        <v>9359</v>
      </c>
      <c r="D39" s="6" t="n">
        <v>9476</v>
      </c>
    </row>
    <row r="40" spans="1:4">
      <c r="A40" s="4" t="s">
        <v>73</v>
      </c>
      <c r="C40" s="6" t="n">
        <v>14675768</v>
      </c>
      <c r="D40" s="6" t="n">
        <v>14786509</v>
      </c>
    </row>
    <row r="41" spans="1:4">
      <c r="A41" s="4" t="s">
        <v>74</v>
      </c>
      <c r="C41" s="6" t="n">
        <v>-377596</v>
      </c>
      <c r="D41" s="6" t="n">
        <v>204883</v>
      </c>
    </row>
    <row r="42" spans="1:4">
      <c r="A42" s="4" t="s">
        <v>75</v>
      </c>
      <c r="C42" s="6" t="n">
        <v>-3324616</v>
      </c>
      <c r="D42" s="6" t="n">
        <v>-2585436</v>
      </c>
    </row>
    <row r="43" spans="1:4">
      <c r="A43" s="4" t="s">
        <v>76</v>
      </c>
      <c r="C43" s="6" t="n">
        <v>11895974</v>
      </c>
      <c r="D43" s="6" t="n">
        <v>13328491</v>
      </c>
    </row>
    <row r="44" spans="1:4">
      <c r="A44" s="4" t="s">
        <v>77</v>
      </c>
      <c r="C44" s="6" t="n">
        <v>9948</v>
      </c>
      <c r="D44" s="6" t="n">
        <v>5290</v>
      </c>
    </row>
    <row r="45" spans="1:4">
      <c r="A45" s="4" t="s">
        <v>78</v>
      </c>
      <c r="C45" s="6" t="n">
        <v>11905922</v>
      </c>
      <c r="D45" s="6" t="n">
        <v>13333781</v>
      </c>
    </row>
    <row r="46" spans="1:4">
      <c r="A46" s="4" t="s">
        <v>79</v>
      </c>
      <c r="C46" s="6" t="n">
        <v>75190893</v>
      </c>
      <c r="D46" s="6" t="n">
        <v>88355367</v>
      </c>
    </row>
    <row r="47" spans="1:4">
      <c r="A47" s="4" t="s">
        <v>80</v>
      </c>
    </row>
    <row r="48" spans="1:4">
      <c r="A48" s="3" t="s">
        <v>36</v>
      </c>
    </row>
    <row r="49" spans="1:4">
      <c r="A49" s="4" t="s">
        <v>37</v>
      </c>
      <c r="C49" s="6" t="n">
        <v>65718224</v>
      </c>
      <c r="D49" s="6" t="n">
        <v>81565256</v>
      </c>
    </row>
    <row r="50" spans="1:4">
      <c r="A50" s="3" t="s">
        <v>58</v>
      </c>
    </row>
    <row r="51" spans="1:4">
      <c r="A51" s="4" t="s">
        <v>59</v>
      </c>
      <c r="C51" s="6" t="n">
        <v>55472998</v>
      </c>
      <c r="D51" s="6" t="n">
        <v>70047678</v>
      </c>
    </row>
    <row r="52" spans="1:4">
      <c r="A52" s="4" t="s">
        <v>81</v>
      </c>
    </row>
    <row r="53" spans="1:4">
      <c r="A53" s="3" t="s">
        <v>36</v>
      </c>
    </row>
    <row r="54" spans="1:4">
      <c r="A54" s="4" t="s">
        <v>37</v>
      </c>
      <c r="C54" s="6" t="n">
        <v>906722</v>
      </c>
    </row>
    <row r="55" spans="1:4">
      <c r="A55" s="4" t="s">
        <v>82</v>
      </c>
    </row>
    <row r="56" spans="1:4">
      <c r="A56" s="3" t="s">
        <v>71</v>
      </c>
    </row>
    <row r="57" spans="1:4">
      <c r="A57" s="4" t="s">
        <v>83</v>
      </c>
      <c r="C57" s="6" t="n">
        <v>177088</v>
      </c>
      <c r="D57" s="6" t="n">
        <v>177088</v>
      </c>
    </row>
    <row r="58" spans="1:4">
      <c r="A58" s="4" t="s">
        <v>78</v>
      </c>
      <c r="C58" s="6" t="n">
        <v>177088</v>
      </c>
      <c r="D58" s="6" t="n">
        <v>177088</v>
      </c>
    </row>
    <row r="59" spans="1:4">
      <c r="A59" s="4" t="s">
        <v>84</v>
      </c>
    </row>
    <row r="60" spans="1:4">
      <c r="A60" s="3" t="s">
        <v>71</v>
      </c>
    </row>
    <row r="61" spans="1:4">
      <c r="A61" s="4" t="s">
        <v>83</v>
      </c>
      <c r="C61" s="6" t="n">
        <v>290514</v>
      </c>
      <c r="D61" s="6" t="n">
        <v>290514</v>
      </c>
    </row>
    <row r="62" spans="1:4">
      <c r="A62" s="4" t="s">
        <v>78</v>
      </c>
      <c r="C62" s="6" t="n">
        <v>290514</v>
      </c>
      <c r="D62" s="6" t="n">
        <v>290514</v>
      </c>
    </row>
    <row r="63" spans="1:4">
      <c r="A63" s="4" t="s">
        <v>85</v>
      </c>
    </row>
    <row r="64" spans="1:4">
      <c r="A64" s="3" t="s">
        <v>71</v>
      </c>
    </row>
    <row r="65" spans="1:4">
      <c r="A65" s="4" t="s">
        <v>83</v>
      </c>
      <c r="C65" s="6" t="n">
        <v>445457</v>
      </c>
      <c r="D65" s="6" t="n">
        <v>445457</v>
      </c>
    </row>
    <row r="66" spans="1:4">
      <c r="A66" s="4" t="s">
        <v>78</v>
      </c>
      <c r="C66" s="8" t="n">
        <v>445457</v>
      </c>
      <c r="D66" s="8" t="n">
        <v>445457</v>
      </c>
    </row>
    <row r="67" spans="1:4">
      <c r="A67" t="n"/>
    </row>
    <row r="68" spans="1:4">
      <c r="A68" s="4" t="s">
        <v>35</v>
      </c>
      <c r="B68" s="4" t="s">
        <v>86</v>
      </c>
    </row>
    <row r="69" spans="1:4">
      <c r="A69" s="4" t="s">
        <v>41</v>
      </c>
      <c r="B69" s="4" t="s">
        <v>87</v>
      </c>
    </row>
    <row r="70" spans="1:4">
      <c r="A70" s="4" t="s">
        <v>44</v>
      </c>
      <c r="B70" s="4" t="s">
        <v>88</v>
      </c>
    </row>
    <row r="71" spans="1:4">
      <c r="A71" s="4" t="s">
        <v>63</v>
      </c>
      <c r="B71" s="4" t="s">
        <v>89</v>
      </c>
    </row>
  </sheetData>
  <mergeCells count="6">
    <mergeCell ref="A1:B1"/>
    <mergeCell ref="A67:C67"/>
    <mergeCell ref="B68:C68"/>
    <mergeCell ref="B69:C69"/>
    <mergeCell ref="B70:C70"/>
    <mergeCell ref="B71:C7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r="1" spans="1:2">
      <c r="A1" s="1" t="s">
        <v>307</v>
      </c>
      <c r="B1" s="2" t="s">
        <v>1</v>
      </c>
    </row>
    <row r="2" spans="1:2">
      <c r="B2" s="2" t="s">
        <v>2</v>
      </c>
    </row>
    <row r="3" spans="1:2">
      <c r="A3" s="4" t="s">
        <v>307</v>
      </c>
      <c r="B3" s="4" t="s">
        <v>3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r="A1" s="1" t="s">
        <v>309</v>
      </c>
      <c r="B1" s="2" t="s">
        <v>1</v>
      </c>
    </row>
    <row r="2" spans="1:2">
      <c r="B2" s="2" t="s">
        <v>2</v>
      </c>
    </row>
    <row r="3" spans="1:2">
      <c r="A3" s="4" t="s">
        <v>309</v>
      </c>
      <c r="B3" s="4" t="s">
        <v>3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r="A1" s="1" t="s">
        <v>311</v>
      </c>
      <c r="B1" s="2" t="s">
        <v>1</v>
      </c>
    </row>
    <row r="2" spans="1:2">
      <c r="B2" s="2" t="s">
        <v>2</v>
      </c>
    </row>
    <row r="3" spans="1:2">
      <c r="A3" s="4" t="s">
        <v>311</v>
      </c>
      <c r="B3" s="4" t="s">
        <v>3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313</v>
      </c>
      <c r="B1" s="2" t="s">
        <v>1</v>
      </c>
    </row>
    <row r="2" spans="1:2">
      <c r="B2" s="2" t="s">
        <v>2</v>
      </c>
    </row>
    <row r="3" spans="1:2">
      <c r="A3" s="4" t="s">
        <v>313</v>
      </c>
      <c r="B3" s="4" t="s">
        <v>3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s="1" t="s">
        <v>315</v>
      </c>
      <c r="B1" s="2" t="s">
        <v>1</v>
      </c>
    </row>
    <row r="2" spans="1:2">
      <c r="B2" s="2" t="s">
        <v>2</v>
      </c>
    </row>
    <row r="3" spans="1:2">
      <c r="A3" s="4" t="s">
        <v>315</v>
      </c>
      <c r="B3" s="4" t="s">
        <v>3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r="1" spans="1:2">
      <c r="A1" s="1" t="s">
        <v>317</v>
      </c>
      <c r="B1" s="2" t="s">
        <v>1</v>
      </c>
    </row>
    <row r="2" spans="1:2">
      <c r="B2" s="2" t="s">
        <v>2</v>
      </c>
    </row>
    <row r="3" spans="1:2">
      <c r="A3" s="4" t="s">
        <v>317</v>
      </c>
      <c r="B3" s="4"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r="A1" s="1" t="s">
        <v>319</v>
      </c>
      <c r="B1" s="2" t="s">
        <v>1</v>
      </c>
    </row>
    <row r="2" spans="1:2">
      <c r="B2" s="2" t="s">
        <v>2</v>
      </c>
    </row>
    <row r="3" spans="1:2">
      <c r="A3" s="4" t="s">
        <v>319</v>
      </c>
      <c r="B3"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321</v>
      </c>
      <c r="B1" s="2" t="s">
        <v>1</v>
      </c>
    </row>
    <row r="2" spans="1:2">
      <c r="B2" s="2" t="s">
        <v>2</v>
      </c>
    </row>
    <row r="3" spans="1:2">
      <c r="A3" s="4" t="s">
        <v>321</v>
      </c>
      <c r="B3"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323</v>
      </c>
      <c r="B1" s="2" t="s">
        <v>1</v>
      </c>
    </row>
    <row r="2" spans="1:2">
      <c r="B2" s="2" t="s">
        <v>2</v>
      </c>
    </row>
    <row r="3" spans="1:2">
      <c r="A3" s="4" t="s">
        <v>323</v>
      </c>
      <c r="B3"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r="A1" s="1" t="s">
        <v>325</v>
      </c>
      <c r="B1" s="2" t="s">
        <v>1</v>
      </c>
    </row>
    <row r="2" spans="1:2">
      <c r="B2" s="2" t="s">
        <v>2</v>
      </c>
    </row>
    <row r="3" spans="1:2">
      <c r="A3" s="4" t="s">
        <v>325</v>
      </c>
      <c r="B3"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90</v>
      </c>
      <c r="C1" s="2" t="s">
        <v>2</v>
      </c>
      <c r="D1" s="2" t="s">
        <v>32</v>
      </c>
    </row>
    <row r="2" spans="1:4">
      <c r="A2" s="4" t="s">
        <v>91</v>
      </c>
      <c r="C2" s="8" t="n">
        <v>1584686</v>
      </c>
      <c r="D2" s="8" t="n">
        <v>1584701</v>
      </c>
    </row>
    <row r="3" spans="1:4">
      <c r="A3" s="4" t="s">
        <v>92</v>
      </c>
      <c r="C3" s="6" t="n">
        <v>0</v>
      </c>
      <c r="D3" s="6" t="n">
        <v>1368350</v>
      </c>
    </row>
    <row r="4" spans="1:4">
      <c r="A4" s="4" t="s">
        <v>93</v>
      </c>
      <c r="C4" s="6" t="n">
        <v>184160</v>
      </c>
      <c r="D4" s="6" t="n">
        <v>0</v>
      </c>
    </row>
    <row r="5" spans="1:4">
      <c r="A5" s="4" t="s">
        <v>94</v>
      </c>
      <c r="C5" s="6" t="n">
        <v>2911828</v>
      </c>
      <c r="D5" s="6" t="n">
        <v>0</v>
      </c>
    </row>
    <row r="6" spans="1:4">
      <c r="A6" s="4" t="s">
        <v>95</v>
      </c>
      <c r="B6" s="4" t="s">
        <v>35</v>
      </c>
      <c r="C6" s="6" t="n">
        <v>578820</v>
      </c>
      <c r="D6" s="6" t="n">
        <v>0</v>
      </c>
    </row>
    <row r="7" spans="1:4">
      <c r="A7" s="4" t="s">
        <v>96</v>
      </c>
      <c r="C7" s="8" t="n">
        <v>0</v>
      </c>
      <c r="D7" s="8" t="n">
        <v>10402</v>
      </c>
    </row>
    <row r="8" spans="1:4">
      <c r="A8" s="4" t="s">
        <v>97</v>
      </c>
      <c r="C8" s="9" t="n">
        <v>0.01</v>
      </c>
      <c r="D8" s="9" t="n">
        <v>0.01</v>
      </c>
    </row>
    <row r="9" spans="1:4">
      <c r="A9" s="4" t="s">
        <v>98</v>
      </c>
      <c r="C9" s="6" t="n">
        <v>1956937500</v>
      </c>
      <c r="D9" s="6" t="n">
        <v>1956937500</v>
      </c>
    </row>
    <row r="10" spans="1:4">
      <c r="A10" s="4" t="s">
        <v>99</v>
      </c>
      <c r="C10" s="6" t="n">
        <v>935929561</v>
      </c>
      <c r="D10" s="6" t="n">
        <v>947643079</v>
      </c>
    </row>
    <row r="11" spans="1:4">
      <c r="A11" s="4" t="s">
        <v>100</v>
      </c>
      <c r="C11" s="6" t="n">
        <v>935929561</v>
      </c>
      <c r="D11" s="6" t="n">
        <v>947643079</v>
      </c>
    </row>
    <row r="12" spans="1:4">
      <c r="A12" s="4" t="s">
        <v>101</v>
      </c>
      <c r="C12" s="8" t="n">
        <v>262700</v>
      </c>
      <c r="D12" s="8" t="n">
        <v>398600</v>
      </c>
    </row>
    <row r="13" spans="1:4">
      <c r="A13" s="4" t="s">
        <v>102</v>
      </c>
      <c r="B13" s="4" t="s">
        <v>41</v>
      </c>
      <c r="C13" s="6" t="n">
        <v>1769258</v>
      </c>
      <c r="D13" s="6" t="n">
        <v>1741244</v>
      </c>
    </row>
    <row r="14" spans="1:4">
      <c r="A14" s="4" t="s">
        <v>103</v>
      </c>
      <c r="C14" s="6" t="n">
        <v>0</v>
      </c>
      <c r="D14" s="6" t="n">
        <v>0</v>
      </c>
    </row>
    <row r="15" spans="1:4">
      <c r="A15" s="4" t="s">
        <v>104</v>
      </c>
      <c r="C15" s="6" t="n">
        <v>2366878</v>
      </c>
      <c r="D15" s="6" t="n">
        <v>0</v>
      </c>
    </row>
    <row r="16" spans="1:4">
      <c r="A16" s="4" t="s">
        <v>105</v>
      </c>
    </row>
    <row r="17" spans="1:4">
      <c r="A17" s="4" t="s">
        <v>102</v>
      </c>
      <c r="C17" s="6" t="n">
        <v>48500</v>
      </c>
      <c r="D17" s="6" t="n">
        <v>0</v>
      </c>
    </row>
    <row r="18" spans="1:4">
      <c r="A18" s="4" t="s">
        <v>81</v>
      </c>
    </row>
    <row r="19" spans="1:4">
      <c r="A19" s="4" t="s">
        <v>106</v>
      </c>
      <c r="C19" s="8" t="n">
        <v>744783</v>
      </c>
      <c r="D19" s="8" t="n">
        <v>0</v>
      </c>
    </row>
    <row r="20" spans="1:4">
      <c r="A20" s="4" t="s">
        <v>82</v>
      </c>
    </row>
    <row r="21" spans="1:4">
      <c r="A21" s="4" t="s">
        <v>107</v>
      </c>
      <c r="C21" s="6" t="n">
        <v>7412500</v>
      </c>
      <c r="D21" s="6" t="n">
        <v>7412500</v>
      </c>
    </row>
    <row r="22" spans="1:4">
      <c r="A22" s="4" t="s">
        <v>108</v>
      </c>
      <c r="C22" s="6" t="n">
        <v>7412500</v>
      </c>
      <c r="D22" s="6" t="n">
        <v>7412500</v>
      </c>
    </row>
    <row r="23" spans="1:4">
      <c r="A23" s="4" t="s">
        <v>109</v>
      </c>
      <c r="C23" s="6" t="n">
        <v>7412500</v>
      </c>
      <c r="D23" s="6" t="n">
        <v>7412500</v>
      </c>
    </row>
    <row r="24" spans="1:4">
      <c r="A24" s="4" t="s">
        <v>84</v>
      </c>
    </row>
    <row r="25" spans="1:4">
      <c r="A25" s="4" t="s">
        <v>107</v>
      </c>
      <c r="C25" s="6" t="n">
        <v>12650000</v>
      </c>
      <c r="D25" s="6" t="n">
        <v>12650000</v>
      </c>
    </row>
    <row r="26" spans="1:4">
      <c r="A26" s="4" t="s">
        <v>108</v>
      </c>
      <c r="C26" s="6" t="n">
        <v>12000000</v>
      </c>
      <c r="D26" s="6" t="n">
        <v>12000000</v>
      </c>
    </row>
    <row r="27" spans="1:4">
      <c r="A27" s="4" t="s">
        <v>109</v>
      </c>
      <c r="C27" s="6" t="n">
        <v>12000000</v>
      </c>
      <c r="D27" s="6" t="n">
        <v>12000000</v>
      </c>
    </row>
    <row r="28" spans="1:4">
      <c r="A28" s="4" t="s">
        <v>85</v>
      </c>
    </row>
    <row r="29" spans="1:4">
      <c r="A29" s="4" t="s">
        <v>107</v>
      </c>
      <c r="C29" s="6" t="n">
        <v>18400000</v>
      </c>
      <c r="D29" s="6" t="n">
        <v>18400000</v>
      </c>
    </row>
    <row r="30" spans="1:4">
      <c r="A30" s="4" t="s">
        <v>108</v>
      </c>
      <c r="C30" s="6" t="n">
        <v>18400000</v>
      </c>
      <c r="D30" s="6" t="n">
        <v>18400000</v>
      </c>
    </row>
    <row r="31" spans="1:4">
      <c r="A31" s="4" t="s">
        <v>109</v>
      </c>
      <c r="C31" s="6" t="n">
        <v>18400000</v>
      </c>
      <c r="D31" s="6" t="n">
        <v>18400000</v>
      </c>
    </row>
    <row r="32" spans="1:4">
      <c r="A32" s="4" t="s">
        <v>80</v>
      </c>
    </row>
    <row r="33" spans="1:4">
      <c r="A33" s="4" t="s">
        <v>106</v>
      </c>
      <c r="C33" s="8" t="n">
        <v>60678548</v>
      </c>
      <c r="D33" s="8" t="n">
        <v>74006480</v>
      </c>
    </row>
    <row r="34" spans="1:4">
      <c r="A34" t="n"/>
    </row>
    <row r="35" spans="1:4">
      <c r="A35" s="4" t="s">
        <v>35</v>
      </c>
      <c r="B35" s="4" t="s">
        <v>88</v>
      </c>
    </row>
    <row r="36" spans="1:4">
      <c r="A36" s="4" t="s">
        <v>41</v>
      </c>
      <c r="B36" s="4" t="s">
        <v>86</v>
      </c>
    </row>
  </sheetData>
  <mergeCells count="4">
    <mergeCell ref="A1:B1"/>
    <mergeCell ref="A34:C34"/>
    <mergeCell ref="B35:C35"/>
    <mergeCell ref="B36:C36"/>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r="A1" s="1" t="s">
        <v>327</v>
      </c>
      <c r="B1" s="2" t="s">
        <v>1</v>
      </c>
    </row>
    <row r="2" spans="1:2">
      <c r="B2" s="2" t="s">
        <v>2</v>
      </c>
    </row>
    <row r="3" spans="1:2">
      <c r="A3" s="4" t="s">
        <v>327</v>
      </c>
      <c r="B3"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r="A1" s="1" t="s">
        <v>329</v>
      </c>
      <c r="B1" s="2" t="s">
        <v>1</v>
      </c>
    </row>
    <row r="2" spans="1:2">
      <c r="B2" s="2" t="s">
        <v>2</v>
      </c>
    </row>
    <row r="3" spans="1:2">
      <c r="A3" s="4" t="s">
        <v>329</v>
      </c>
      <c r="B3"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3"/>
    <col customWidth="1" max="2" min="2" width="80"/>
  </cols>
  <sheetData>
    <row r="1" spans="1:2">
      <c r="A1" s="1" t="s">
        <v>331</v>
      </c>
      <c r="B1" s="2" t="s">
        <v>1</v>
      </c>
    </row>
    <row r="2" spans="1:2">
      <c r="B2" s="2" t="s">
        <v>2</v>
      </c>
    </row>
    <row r="3" spans="1:2">
      <c r="A3" s="4" t="s">
        <v>332</v>
      </c>
      <c r="B3" s="4" t="s">
        <v>333</v>
      </c>
    </row>
    <row r="4" spans="1:2">
      <c r="A4" s="4" t="s">
        <v>334</v>
      </c>
      <c r="B4" s="4" t="s">
        <v>334</v>
      </c>
    </row>
    <row r="5" spans="1:2">
      <c r="A5" s="4" t="s">
        <v>335</v>
      </c>
      <c r="B5" s="4" t="s">
        <v>335</v>
      </c>
    </row>
    <row r="6" spans="1:2">
      <c r="A6" s="4" t="s">
        <v>336</v>
      </c>
      <c r="B6" s="4" t="s">
        <v>337</v>
      </c>
    </row>
    <row r="7" spans="1:2">
      <c r="A7" s="4" t="s">
        <v>338</v>
      </c>
      <c r="B7" s="4" t="s">
        <v>338</v>
      </c>
    </row>
    <row r="8" spans="1:2">
      <c r="A8" s="4" t="s">
        <v>339</v>
      </c>
      <c r="B8" s="4" t="s">
        <v>340</v>
      </c>
    </row>
    <row r="9" spans="1:2">
      <c r="A9" s="4" t="s">
        <v>341</v>
      </c>
      <c r="B9" s="4" t="s">
        <v>342</v>
      </c>
    </row>
    <row r="10" spans="1:2">
      <c r="A10" s="4" t="s">
        <v>343</v>
      </c>
      <c r="B10" s="4" t="s">
        <v>344</v>
      </c>
    </row>
    <row r="11" spans="1:2">
      <c r="A11" s="4" t="s">
        <v>61</v>
      </c>
      <c r="B11" s="4" t="s">
        <v>345</v>
      </c>
    </row>
    <row r="12" spans="1:2">
      <c r="A12" s="4" t="s">
        <v>346</v>
      </c>
      <c r="B12" s="4" t="s">
        <v>347</v>
      </c>
    </row>
    <row r="13" spans="1:2">
      <c r="A13" s="4" t="s">
        <v>348</v>
      </c>
      <c r="B13" s="4" t="s">
        <v>349</v>
      </c>
    </row>
    <row r="14" spans="1:2">
      <c r="A14" s="4" t="s">
        <v>350</v>
      </c>
      <c r="B14" s="4" t="s">
        <v>350</v>
      </c>
    </row>
    <row r="15" spans="1:2">
      <c r="A15" s="4" t="s">
        <v>351</v>
      </c>
      <c r="B15" s="4" t="s">
        <v>352</v>
      </c>
    </row>
    <row r="16" spans="1:2">
      <c r="A16" s="4" t="s">
        <v>353</v>
      </c>
      <c r="B16" s="4" t="s">
        <v>354</v>
      </c>
    </row>
    <row r="17" spans="1:2">
      <c r="A17" s="4" t="s">
        <v>355</v>
      </c>
      <c r="B17" s="4" t="s">
        <v>356</v>
      </c>
    </row>
    <row r="18" spans="1:2">
      <c r="A18" s="4" t="s">
        <v>357</v>
      </c>
      <c r="B18" s="4" t="s">
        <v>358</v>
      </c>
    </row>
    <row r="19" spans="1:2">
      <c r="A19" s="4" t="s">
        <v>359</v>
      </c>
      <c r="B19" s="4" t="s">
        <v>360</v>
      </c>
    </row>
    <row r="20" spans="1:2">
      <c r="A20" s="4" t="s">
        <v>361</v>
      </c>
      <c r="B20" s="4" t="s">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r="A1" s="1" t="s">
        <v>363</v>
      </c>
      <c r="B1" s="2" t="s">
        <v>1</v>
      </c>
    </row>
    <row r="2" spans="1:2">
      <c r="B2" s="2" t="s">
        <v>2</v>
      </c>
    </row>
    <row r="3" spans="1:2">
      <c r="A3" s="4" t="s">
        <v>361</v>
      </c>
      <c r="B3"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65</v>
      </c>
      <c r="B1" s="2" t="s">
        <v>1</v>
      </c>
    </row>
    <row r="2" spans="1:2">
      <c r="B2" s="2" t="s">
        <v>2</v>
      </c>
    </row>
    <row r="3" spans="1:2">
      <c r="A3" s="4" t="s">
        <v>366</v>
      </c>
      <c r="B3" s="4" t="s">
        <v>367</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374</v>
      </c>
      <c r="B1" s="2" t="s">
        <v>1</v>
      </c>
    </row>
    <row r="2" spans="1:2">
      <c r="B2" s="2" t="s">
        <v>2</v>
      </c>
    </row>
    <row r="3" spans="1:2">
      <c r="A3" s="4" t="s">
        <v>375</v>
      </c>
      <c r="B3" s="4" t="s">
        <v>376</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row r="10" spans="1:2">
      <c r="A10" s="4" t="s">
        <v>389</v>
      </c>
      <c r="B10" s="4" t="s">
        <v>390</v>
      </c>
    </row>
    <row r="11" spans="1:2">
      <c r="A11" s="4" t="s">
        <v>391</v>
      </c>
      <c r="B11" s="4" t="s">
        <v>392</v>
      </c>
    </row>
    <row r="12" spans="1:2">
      <c r="A12" s="4" t="s">
        <v>105</v>
      </c>
    </row>
    <row r="13" spans="1:2">
      <c r="A13" s="4" t="s">
        <v>393</v>
      </c>
      <c r="B13" s="4" t="s">
        <v>394</v>
      </c>
    </row>
    <row r="14" spans="1:2">
      <c r="A14" s="4" t="s">
        <v>395</v>
      </c>
      <c r="B14" s="4" t="s">
        <v>3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97</v>
      </c>
      <c r="B1" s="2" t="s">
        <v>1</v>
      </c>
    </row>
    <row r="2" spans="1:2">
      <c r="B2" s="2" t="s">
        <v>2</v>
      </c>
    </row>
    <row r="3" spans="1:2">
      <c r="A3" s="4" t="s">
        <v>398</v>
      </c>
      <c r="B3" s="4" t="s">
        <v>399</v>
      </c>
    </row>
    <row r="4" spans="1:2">
      <c r="A4" s="4" t="s">
        <v>400</v>
      </c>
    </row>
    <row r="5" spans="1:2">
      <c r="A5" s="4" t="s">
        <v>401</v>
      </c>
      <c r="B5" s="4" t="s">
        <v>4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403</v>
      </c>
      <c r="B1" s="2" t="s">
        <v>1</v>
      </c>
    </row>
    <row r="2" spans="1:2">
      <c r="B2" s="2" t="s">
        <v>2</v>
      </c>
    </row>
    <row r="3" spans="1:2">
      <c r="A3" s="4" t="s">
        <v>404</v>
      </c>
      <c r="B3" s="4" t="s">
        <v>405</v>
      </c>
    </row>
    <row r="4" spans="1:2">
      <c r="A4" s="4" t="s">
        <v>406</v>
      </c>
      <c r="B4" s="4" t="s">
        <v>4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08</v>
      </c>
      <c r="B1" s="2" t="s">
        <v>1</v>
      </c>
    </row>
    <row r="2" spans="1:2">
      <c r="B2" s="2" t="s">
        <v>2</v>
      </c>
    </row>
    <row r="3" spans="1:2">
      <c r="A3" s="4" t="s">
        <v>409</v>
      </c>
      <c r="B3" s="4" t="s">
        <v>410</v>
      </c>
    </row>
    <row r="4" spans="1:2">
      <c r="A4" s="4" t="s">
        <v>411</v>
      </c>
      <c r="B4" s="4" t="s">
        <v>4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413</v>
      </c>
      <c r="B1" s="2" t="s">
        <v>1</v>
      </c>
    </row>
    <row r="2" spans="1:2">
      <c r="B2" s="2" t="s">
        <v>2</v>
      </c>
    </row>
    <row r="3" spans="1:2">
      <c r="A3" s="4" t="s">
        <v>414</v>
      </c>
      <c r="B3" s="4" t="s">
        <v>415</v>
      </c>
    </row>
    <row r="4" spans="1:2">
      <c r="A4" s="4" t="s">
        <v>416</v>
      </c>
      <c r="B4" s="4" t="s">
        <v>417</v>
      </c>
    </row>
    <row r="5" spans="1:2">
      <c r="A5" s="4" t="s">
        <v>418</v>
      </c>
      <c r="B5" s="4" t="s">
        <v>419</v>
      </c>
    </row>
    <row r="6" spans="1:2">
      <c r="A6" s="4" t="s">
        <v>420</v>
      </c>
      <c r="B6" s="4" t="s">
        <v>421</v>
      </c>
    </row>
    <row r="7" spans="1:2">
      <c r="A7" s="4" t="s">
        <v>422</v>
      </c>
    </row>
    <row r="8" spans="1:2">
      <c r="A8" s="4" t="s">
        <v>423</v>
      </c>
      <c r="B8" s="4" t="s">
        <v>424</v>
      </c>
    </row>
    <row r="9" spans="1:2">
      <c r="A9" s="4" t="s">
        <v>425</v>
      </c>
    </row>
    <row r="10" spans="1:2">
      <c r="A10" s="4" t="s">
        <v>423</v>
      </c>
      <c r="B10" s="4" t="s">
        <v>426</v>
      </c>
    </row>
    <row r="11" spans="1:2">
      <c r="A11" s="4" t="s">
        <v>427</v>
      </c>
    </row>
    <row r="12" spans="1:2">
      <c r="A12" s="4" t="s">
        <v>423</v>
      </c>
      <c r="B12" s="4" t="s">
        <v>428</v>
      </c>
    </row>
    <row r="13" spans="1:2">
      <c r="A13" s="4" t="s">
        <v>429</v>
      </c>
    </row>
    <row r="14" spans="1:2">
      <c r="A14" s="4" t="s">
        <v>423</v>
      </c>
      <c r="B14" s="4" t="s">
        <v>4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10</v>
      </c>
      <c r="C1" s="2" t="s">
        <v>1</v>
      </c>
    </row>
    <row r="2" spans="1:5">
      <c r="C2" s="2" t="s">
        <v>2</v>
      </c>
      <c r="D2" s="2" t="s">
        <v>32</v>
      </c>
      <c r="E2" s="2" t="s">
        <v>111</v>
      </c>
    </row>
    <row r="3" spans="1:5">
      <c r="A3" s="3" t="s">
        <v>112</v>
      </c>
    </row>
    <row r="4" spans="1:5">
      <c r="A4" s="4" t="s">
        <v>113</v>
      </c>
      <c r="C4" s="8" t="n">
        <v>2170697</v>
      </c>
      <c r="D4" s="8" t="n">
        <v>2632398</v>
      </c>
      <c r="E4" s="8" t="n">
        <v>2918127</v>
      </c>
    </row>
    <row r="5" spans="1:5">
      <c r="A5" s="4" t="s">
        <v>114</v>
      </c>
      <c r="C5" s="6" t="n">
        <v>471596</v>
      </c>
      <c r="D5" s="6" t="n">
        <v>512659</v>
      </c>
      <c r="E5" s="6" t="n">
        <v>624714</v>
      </c>
    </row>
    <row r="6" spans="1:5">
      <c r="A6" s="4" t="s">
        <v>115</v>
      </c>
      <c r="C6" s="6" t="n">
        <v>1699101</v>
      </c>
      <c r="D6" s="6" t="n">
        <v>2119739</v>
      </c>
      <c r="E6" s="6" t="n">
        <v>2293413</v>
      </c>
    </row>
    <row r="7" spans="1:5">
      <c r="A7" s="3" t="s">
        <v>116</v>
      </c>
    </row>
    <row r="8" spans="1:5">
      <c r="A8" s="4" t="s">
        <v>117</v>
      </c>
      <c r="B8" s="4" t="s">
        <v>118</v>
      </c>
      <c r="C8" s="6" t="n">
        <v>-624495</v>
      </c>
      <c r="D8" s="6" t="n">
        <v>-825360</v>
      </c>
      <c r="E8" s="6" t="n">
        <v>-908294</v>
      </c>
    </row>
    <row r="9" spans="1:5">
      <c r="A9" s="4" t="s">
        <v>119</v>
      </c>
      <c r="C9" s="6" t="n">
        <v>-226462</v>
      </c>
      <c r="D9" s="6" t="n">
        <v>-779333</v>
      </c>
      <c r="E9" s="6" t="n">
        <v>-101862</v>
      </c>
    </row>
    <row r="10" spans="1:5">
      <c r="A10" s="4" t="s">
        <v>120</v>
      </c>
      <c r="C10" s="6" t="n">
        <v>-124869</v>
      </c>
      <c r="D10" s="6" t="n">
        <v>-948755</v>
      </c>
      <c r="E10" s="6" t="n">
        <v>2002200</v>
      </c>
    </row>
    <row r="11" spans="1:5">
      <c r="A11" s="4" t="s">
        <v>121</v>
      </c>
      <c r="C11" s="6" t="n">
        <v>-975826</v>
      </c>
      <c r="D11" s="6" t="n">
        <v>-2553448</v>
      </c>
      <c r="E11" s="6" t="n">
        <v>992044</v>
      </c>
    </row>
    <row r="12" spans="1:5">
      <c r="A12" s="4" t="s">
        <v>122</v>
      </c>
      <c r="C12" s="6" t="n">
        <v>50987</v>
      </c>
      <c r="D12" s="6" t="n">
        <v>93716</v>
      </c>
      <c r="E12" s="6" t="n">
        <v>403045</v>
      </c>
    </row>
    <row r="13" spans="1:5">
      <c r="A13" s="4" t="s">
        <v>123</v>
      </c>
      <c r="C13" s="6" t="n">
        <v>29623</v>
      </c>
      <c r="D13" s="6" t="n">
        <v>-245495</v>
      </c>
      <c r="E13" s="6" t="n">
        <v>1509</v>
      </c>
    </row>
    <row r="14" spans="1:5">
      <c r="A14" s="4" t="s">
        <v>124</v>
      </c>
      <c r="C14" s="6" t="n">
        <v>-103169</v>
      </c>
      <c r="D14" s="6" t="n">
        <v>-86172</v>
      </c>
      <c r="E14" s="6" t="n">
        <v>244730</v>
      </c>
    </row>
    <row r="15" spans="1:5">
      <c r="A15" s="4" t="s">
        <v>125</v>
      </c>
      <c r="C15" s="6" t="n">
        <v>-22966</v>
      </c>
      <c r="E15" s="6" t="n">
        <v>-23987</v>
      </c>
    </row>
    <row r="16" spans="1:5">
      <c r="A16" s="4" t="s">
        <v>126</v>
      </c>
      <c r="E16" s="6" t="n">
        <v>-18896</v>
      </c>
    </row>
    <row r="17" spans="1:5">
      <c r="A17" s="4" t="s">
        <v>121</v>
      </c>
      <c r="C17" s="6" t="n">
        <v>-45525</v>
      </c>
      <c r="D17" s="6" t="n">
        <v>-237951</v>
      </c>
      <c r="E17" s="6" t="n">
        <v>606401</v>
      </c>
    </row>
    <row r="18" spans="1:5">
      <c r="A18" s="4" t="s">
        <v>127</v>
      </c>
      <c r="C18" s="6" t="n">
        <v>-1021351</v>
      </c>
      <c r="D18" s="6" t="n">
        <v>-2791399</v>
      </c>
      <c r="E18" s="6" t="n">
        <v>1598445</v>
      </c>
    </row>
    <row r="19" spans="1:5">
      <c r="A19" s="3" t="s">
        <v>128</v>
      </c>
    </row>
    <row r="20" spans="1:5">
      <c r="A20" s="4" t="s">
        <v>129</v>
      </c>
      <c r="C20" s="6" t="n">
        <v>24848</v>
      </c>
      <c r="D20" s="6" t="n">
        <v>31343</v>
      </c>
      <c r="E20" s="6" t="n">
        <v>43643</v>
      </c>
    </row>
    <row r="21" spans="1:5">
      <c r="A21" s="4" t="s">
        <v>130</v>
      </c>
      <c r="C21" s="6" t="n">
        <v>8636</v>
      </c>
      <c r="D21" s="6" t="n">
        <v>25189</v>
      </c>
      <c r="E21" s="6" t="n">
        <v>18575</v>
      </c>
    </row>
    <row r="22" spans="1:5">
      <c r="A22" s="4" t="s">
        <v>131</v>
      </c>
      <c r="C22" s="6" t="n">
        <v>-47201</v>
      </c>
      <c r="D22" s="6" t="n">
        <v>-12488</v>
      </c>
      <c r="E22" s="6" t="n">
        <v>15916</v>
      </c>
    </row>
    <row r="23" spans="1:5">
      <c r="A23" s="4" t="s">
        <v>132</v>
      </c>
      <c r="C23" s="6" t="n">
        <v>-13717</v>
      </c>
      <c r="D23" s="6" t="n">
        <v>44044</v>
      </c>
      <c r="E23" s="6" t="n">
        <v>78134</v>
      </c>
    </row>
    <row r="24" spans="1:5">
      <c r="A24" s="3" t="s">
        <v>133</v>
      </c>
    </row>
    <row r="25" spans="1:5">
      <c r="A25" s="4" t="s">
        <v>134</v>
      </c>
      <c r="C25" s="6" t="n">
        <v>150286</v>
      </c>
      <c r="D25" s="6" t="n">
        <v>155560</v>
      </c>
      <c r="E25" s="6" t="n">
        <v>167366</v>
      </c>
    </row>
    <row r="26" spans="1:5">
      <c r="A26" s="4" t="s">
        <v>135</v>
      </c>
      <c r="C26" s="6" t="n">
        <v>49954</v>
      </c>
      <c r="D26" s="6" t="n">
        <v>53778</v>
      </c>
      <c r="E26" s="6" t="n">
        <v>64715</v>
      </c>
    </row>
    <row r="27" spans="1:5">
      <c r="A27" s="4" t="s">
        <v>136</v>
      </c>
      <c r="C27" s="6" t="n">
        <v>200240</v>
      </c>
      <c r="D27" s="6" t="n">
        <v>209338</v>
      </c>
      <c r="E27" s="6" t="n">
        <v>232081</v>
      </c>
    </row>
    <row r="28" spans="1:5">
      <c r="A28" s="4" t="s">
        <v>137</v>
      </c>
      <c r="C28" s="6" t="n">
        <v>463793</v>
      </c>
      <c r="D28" s="6" t="n">
        <v>-836954</v>
      </c>
      <c r="E28" s="6" t="n">
        <v>3737911</v>
      </c>
    </row>
    <row r="29" spans="1:5">
      <c r="A29" s="4" t="s">
        <v>138</v>
      </c>
      <c r="C29" s="6" t="n">
        <v>-1954</v>
      </c>
      <c r="D29" s="6" t="n">
        <v>5325</v>
      </c>
      <c r="E29" s="6" t="n">
        <v>8213</v>
      </c>
    </row>
    <row r="30" spans="1:5">
      <c r="A30" s="4" t="s">
        <v>139</v>
      </c>
      <c r="C30" s="6" t="n">
        <v>465747</v>
      </c>
      <c r="D30" s="6" t="n">
        <v>-842279</v>
      </c>
      <c r="E30" s="6" t="n">
        <v>3729698</v>
      </c>
    </row>
    <row r="31" spans="1:5">
      <c r="A31" s="4" t="s">
        <v>140</v>
      </c>
      <c r="C31" s="6" t="n">
        <v>-809</v>
      </c>
      <c r="D31" s="6" t="n">
        <v>-196</v>
      </c>
    </row>
    <row r="32" spans="1:5">
      <c r="A32" s="4" t="s">
        <v>139</v>
      </c>
      <c r="C32" s="6" t="n">
        <v>466556</v>
      </c>
      <c r="D32" s="6" t="n">
        <v>-842083</v>
      </c>
      <c r="E32" s="6" t="n">
        <v>3729698</v>
      </c>
    </row>
    <row r="33" spans="1:5">
      <c r="A33" s="4" t="s">
        <v>141</v>
      </c>
      <c r="C33" s="6" t="n">
        <v>71968</v>
      </c>
      <c r="D33" s="6" t="n">
        <v>71968</v>
      </c>
      <c r="E33" s="6" t="n">
        <v>71968</v>
      </c>
    </row>
    <row r="34" spans="1:5">
      <c r="A34" s="4" t="s">
        <v>142</v>
      </c>
      <c r="C34" s="8" t="n">
        <v>394588</v>
      </c>
      <c r="D34" s="8" t="n">
        <v>-914051</v>
      </c>
      <c r="E34" s="8" t="n">
        <v>3657730</v>
      </c>
    </row>
    <row r="35" spans="1:5">
      <c r="A35" s="3" t="s">
        <v>143</v>
      </c>
    </row>
    <row r="36" spans="1:5">
      <c r="A36" s="4" t="s">
        <v>144</v>
      </c>
      <c r="C36" s="9" t="n">
        <v>0.42</v>
      </c>
      <c r="D36" s="9" t="n">
        <v>-0.96</v>
      </c>
      <c r="E36" s="9" t="n">
        <v>3.86</v>
      </c>
    </row>
    <row r="37" spans="1:5">
      <c r="A37" s="4" t="s">
        <v>145</v>
      </c>
      <c r="C37" s="9" t="n">
        <v>0.42</v>
      </c>
      <c r="D37" s="9" t="n">
        <v>-0.96</v>
      </c>
      <c r="E37" s="9" t="n">
        <v>3.74</v>
      </c>
    </row>
    <row r="38" spans="1:5">
      <c r="A38" s="3" t="s">
        <v>146</v>
      </c>
    </row>
    <row r="39" spans="1:5">
      <c r="A39" s="4" t="s">
        <v>144</v>
      </c>
      <c r="C39" s="6" t="n">
        <v>947062099</v>
      </c>
      <c r="D39" s="6" t="n">
        <v>947539294</v>
      </c>
      <c r="E39" s="6" t="n">
        <v>947337915</v>
      </c>
    </row>
    <row r="40" spans="1:5">
      <c r="A40" s="4" t="s">
        <v>145</v>
      </c>
      <c r="C40" s="6" t="n">
        <v>947276742</v>
      </c>
      <c r="D40" s="6" t="n">
        <v>947539294</v>
      </c>
      <c r="E40" s="6" t="n">
        <v>995557026</v>
      </c>
    </row>
    <row r="41" spans="1:5">
      <c r="A41" s="4" t="s">
        <v>147</v>
      </c>
      <c r="C41" s="9" t="n">
        <v>1.2</v>
      </c>
      <c r="D41" s="9" t="n">
        <v>1.2</v>
      </c>
      <c r="E41" s="9" t="n">
        <v>1.5</v>
      </c>
    </row>
    <row r="42" spans="1:5">
      <c r="A42" s="4" t="s">
        <v>139</v>
      </c>
      <c r="C42" s="8" t="n">
        <v>465747</v>
      </c>
      <c r="D42" s="8" t="n">
        <v>-842279</v>
      </c>
      <c r="E42" s="8" t="n">
        <v>3729698</v>
      </c>
    </row>
    <row r="43" spans="1:5">
      <c r="A43" s="3" t="s">
        <v>148</v>
      </c>
    </row>
    <row r="44" spans="1:5">
      <c r="A44" s="4" t="s">
        <v>149</v>
      </c>
      <c r="C44" s="6" t="n">
        <v>-531952</v>
      </c>
      <c r="D44" s="6" t="n">
        <v>3048291</v>
      </c>
      <c r="E44" s="6" t="n">
        <v>-5378089</v>
      </c>
    </row>
    <row r="45" spans="1:5">
      <c r="A45" s="4" t="s">
        <v>150</v>
      </c>
      <c r="C45" s="6" t="n">
        <v>-50527</v>
      </c>
      <c r="D45" s="6" t="n">
        <v>-94475</v>
      </c>
      <c r="E45" s="6" t="n">
        <v>-424086</v>
      </c>
    </row>
    <row r="46" spans="1:5">
      <c r="A46" s="4" t="s">
        <v>151</v>
      </c>
      <c r="C46" s="6" t="n">
        <v>-582479</v>
      </c>
      <c r="D46" s="6" t="n">
        <v>2953816</v>
      </c>
      <c r="E46" s="6" t="n">
        <v>-5802175</v>
      </c>
    </row>
    <row r="47" spans="1:5">
      <c r="A47" s="4" t="s">
        <v>152</v>
      </c>
      <c r="C47" s="6" t="n">
        <v>-116732</v>
      </c>
      <c r="D47" s="6" t="n">
        <v>2111537</v>
      </c>
      <c r="E47" s="6" t="n">
        <v>-2072477</v>
      </c>
    </row>
    <row r="48" spans="1:5">
      <c r="A48" s="4" t="s">
        <v>153</v>
      </c>
      <c r="C48" s="6" t="n">
        <v>-809</v>
      </c>
      <c r="D48" s="6" t="n">
        <v>-196</v>
      </c>
    </row>
    <row r="49" spans="1:5">
      <c r="A49" s="4" t="s">
        <v>154</v>
      </c>
      <c r="C49" s="6" t="n">
        <v>-115923</v>
      </c>
      <c r="D49" s="6" t="n">
        <v>2111733</v>
      </c>
      <c r="E49" s="6" t="n">
        <v>-2072477</v>
      </c>
    </row>
    <row r="50" spans="1:5">
      <c r="A50" s="4" t="s">
        <v>141</v>
      </c>
      <c r="C50" s="6" t="n">
        <v>71968</v>
      </c>
      <c r="D50" s="6" t="n">
        <v>71968</v>
      </c>
      <c r="E50" s="6" t="n">
        <v>71968</v>
      </c>
    </row>
    <row r="51" spans="1:5">
      <c r="A51" s="4" t="s">
        <v>155</v>
      </c>
      <c r="C51" s="8" t="n">
        <v>-187891</v>
      </c>
      <c r="D51" s="8" t="n">
        <v>2039765</v>
      </c>
      <c r="E51" s="8" t="n">
        <v>-2144445</v>
      </c>
    </row>
    <row r="52" spans="1:5">
      <c r="A52" t="n"/>
    </row>
    <row r="53" spans="1:5">
      <c r="A53" s="4" t="s">
        <v>35</v>
      </c>
      <c r="B53" s="4" t="s">
        <v>156</v>
      </c>
    </row>
    <row r="54" spans="1:5">
      <c r="A54" s="4" t="s">
        <v>41</v>
      </c>
      <c r="B54" s="4" t="s">
        <v>157</v>
      </c>
    </row>
  </sheetData>
  <mergeCells count="5">
    <mergeCell ref="A1:B2"/>
    <mergeCell ref="C1:E1"/>
    <mergeCell ref="A52:D52"/>
    <mergeCell ref="B53:D53"/>
    <mergeCell ref="B54:D5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r="A1" s="1" t="s">
        <v>431</v>
      </c>
      <c r="B1" s="2" t="s">
        <v>1</v>
      </c>
    </row>
    <row r="2" spans="1:2">
      <c r="B2" s="2" t="s">
        <v>2</v>
      </c>
    </row>
    <row r="3" spans="1:2">
      <c r="A3" s="4" t="s">
        <v>432</v>
      </c>
      <c r="B3" s="4" t="s">
        <v>4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r="1" spans="1:2">
      <c r="A1" s="1" t="s">
        <v>434</v>
      </c>
      <c r="B1" s="2" t="s">
        <v>1</v>
      </c>
    </row>
    <row r="2" spans="1:2">
      <c r="B2" s="2" t="s">
        <v>2</v>
      </c>
    </row>
    <row r="3" spans="1:2">
      <c r="A3" s="4" t="s">
        <v>435</v>
      </c>
      <c r="B3" s="4" t="s">
        <v>4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r="A1" s="1" t="s">
        <v>437</v>
      </c>
      <c r="B1" s="2" t="s">
        <v>1</v>
      </c>
    </row>
    <row r="2" spans="1:2">
      <c r="B2" s="2" t="s">
        <v>2</v>
      </c>
    </row>
    <row r="3" spans="1:2">
      <c r="A3" s="4" t="s">
        <v>438</v>
      </c>
      <c r="B3" s="4" t="s">
        <v>4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r="A1" s="1" t="s">
        <v>440</v>
      </c>
      <c r="B1" s="2" t="s">
        <v>1</v>
      </c>
    </row>
    <row r="2" spans="1:2">
      <c r="B2" s="2" t="s">
        <v>2</v>
      </c>
    </row>
    <row r="3" spans="1:2">
      <c r="A3" s="4" t="s">
        <v>441</v>
      </c>
      <c r="B3" s="4" t="s">
        <v>4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r="A1" s="1" t="s">
        <v>443</v>
      </c>
      <c r="B1" s="2" t="s">
        <v>1</v>
      </c>
    </row>
    <row r="2" spans="1:2">
      <c r="B2" s="2" t="s">
        <v>2</v>
      </c>
    </row>
    <row r="3" spans="1:2">
      <c r="A3" s="4" t="s">
        <v>444</v>
      </c>
      <c r="B3" s="4" t="s">
        <v>4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46</v>
      </c>
      <c r="B1" s="2" t="s">
        <v>1</v>
      </c>
    </row>
    <row r="2" spans="1:3">
      <c r="B2" s="2" t="s">
        <v>2</v>
      </c>
      <c r="C2" s="2" t="s">
        <v>32</v>
      </c>
    </row>
    <row r="3" spans="1:3">
      <c r="A3" s="4" t="s">
        <v>447</v>
      </c>
    </row>
    <row r="4" spans="1:3">
      <c r="A4" s="3" t="s">
        <v>448</v>
      </c>
    </row>
    <row r="5" spans="1:3">
      <c r="A5" s="4" t="s">
        <v>449</v>
      </c>
      <c r="B5" s="4" t="s">
        <v>450</v>
      </c>
    </row>
    <row r="6" spans="1:3">
      <c r="A6" s="4" t="s">
        <v>451</v>
      </c>
    </row>
    <row r="7" spans="1:3">
      <c r="A7" s="3" t="s">
        <v>448</v>
      </c>
    </row>
    <row r="8" spans="1:3">
      <c r="A8" s="4" t="s">
        <v>449</v>
      </c>
      <c r="B8" s="4" t="s">
        <v>452</v>
      </c>
    </row>
    <row r="9" spans="1:3">
      <c r="A9" s="4" t="s">
        <v>422</v>
      </c>
    </row>
    <row r="10" spans="1:3">
      <c r="A10" s="3" t="s">
        <v>448</v>
      </c>
    </row>
    <row r="11" spans="1:3">
      <c r="A11" s="4" t="s">
        <v>453</v>
      </c>
      <c r="B11" s="7" t="n">
        <v>1.6</v>
      </c>
      <c r="C11" s="7" t="n">
        <v>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3"/>
    <col customWidth="1" max="2" min="2" width="16"/>
  </cols>
  <sheetData>
    <row r="1" spans="1:2">
      <c r="A1" s="1" t="s">
        <v>454</v>
      </c>
      <c r="B1" s="2" t="s">
        <v>1</v>
      </c>
    </row>
    <row r="2" spans="1:2">
      <c r="B2" s="2" t="s">
        <v>2</v>
      </c>
    </row>
    <row r="3" spans="1:2">
      <c r="A3" s="4" t="s">
        <v>455</v>
      </c>
    </row>
    <row r="4" spans="1:2">
      <c r="A4" s="3" t="s">
        <v>456</v>
      </c>
    </row>
    <row r="5" spans="1:2">
      <c r="A5" s="4" t="s">
        <v>457</v>
      </c>
      <c r="B5" s="4" t="s">
        <v>458</v>
      </c>
    </row>
    <row r="6" spans="1:2">
      <c r="A6" s="4" t="s">
        <v>459</v>
      </c>
    </row>
    <row r="7" spans="1:2">
      <c r="A7" s="3" t="s">
        <v>456</v>
      </c>
    </row>
    <row r="8" spans="1:2">
      <c r="A8" s="4" t="s">
        <v>457</v>
      </c>
      <c r="B8" s="4" t="s">
        <v>460</v>
      </c>
    </row>
    <row r="9" spans="1:2">
      <c r="A9" s="4" t="s">
        <v>461</v>
      </c>
    </row>
    <row r="10" spans="1:2">
      <c r="A10" s="3" t="s">
        <v>456</v>
      </c>
    </row>
    <row r="11" spans="1:2">
      <c r="A11" s="4" t="s">
        <v>457</v>
      </c>
      <c r="B11" s="4" t="s">
        <v>462</v>
      </c>
    </row>
    <row r="12" spans="1:2">
      <c r="A12" s="4" t="s">
        <v>463</v>
      </c>
    </row>
    <row r="13" spans="1:2">
      <c r="A13" s="3" t="s">
        <v>456</v>
      </c>
    </row>
    <row r="14" spans="1:2">
      <c r="A14" s="4" t="s">
        <v>457</v>
      </c>
      <c r="B14" s="4" t="s">
        <v>4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14"/>
  <sheetViews>
    <sheetView workbookViewId="0">
      <selection activeCell="A1" sqref="A1"/>
    </sheetView>
  </sheetViews>
  <sheetFormatPr baseColWidth="10" defaultRowHeight="15"/>
  <cols>
    <col customWidth="1" max="1" min="1" width="77"/>
    <col customWidth="1" max="2" min="2" width="80"/>
  </cols>
  <sheetData>
    <row r="1" spans="1:2">
      <c r="A1" s="1" t="s">
        <v>465</v>
      </c>
      <c r="B1" s="2" t="s">
        <v>1</v>
      </c>
    </row>
    <row r="2" spans="1:2">
      <c r="B2" s="2" t="s">
        <v>2</v>
      </c>
    </row>
    <row r="3" spans="1:2">
      <c r="A3" s="3" t="s">
        <v>466</v>
      </c>
    </row>
    <row r="4" spans="1:2">
      <c r="A4" s="4" t="s">
        <v>467</v>
      </c>
      <c r="B4" s="4" t="s">
        <v>468</v>
      </c>
    </row>
    <row r="5" spans="1:2">
      <c r="A5" s="4" t="s">
        <v>469</v>
      </c>
      <c r="B5" s="4" t="s">
        <v>470</v>
      </c>
    </row>
    <row r="6" spans="1:2">
      <c r="A6" s="4" t="s">
        <v>471</v>
      </c>
      <c r="B6" s="4" t="s">
        <v>472</v>
      </c>
    </row>
    <row r="7" spans="1:2">
      <c r="A7" s="4" t="s">
        <v>473</v>
      </c>
      <c r="B7" s="4" t="s">
        <v>23</v>
      </c>
    </row>
    <row r="8" spans="1:2">
      <c r="A8" s="4" t="s">
        <v>474</v>
      </c>
    </row>
    <row r="9" spans="1:2">
      <c r="A9" s="3" t="s">
        <v>466</v>
      </c>
    </row>
    <row r="10" spans="1:2">
      <c r="A10" s="4" t="s">
        <v>467</v>
      </c>
      <c r="B10" s="4" t="s">
        <v>475</v>
      </c>
    </row>
    <row r="11" spans="1:2">
      <c r="A11" s="4" t="s">
        <v>469</v>
      </c>
      <c r="B11" s="4" t="s">
        <v>476</v>
      </c>
    </row>
    <row r="12" spans="1:2">
      <c r="A12" s="4" t="s">
        <v>471</v>
      </c>
      <c r="B12" s="4" t="s">
        <v>477</v>
      </c>
    </row>
    <row r="13" spans="1:2">
      <c r="A13" s="4" t="s">
        <v>473</v>
      </c>
      <c r="B13" s="4" t="s">
        <v>26</v>
      </c>
    </row>
    <row r="14" spans="1:2">
      <c r="A14" s="4" t="s">
        <v>478</v>
      </c>
    </row>
    <row r="15" spans="1:2">
      <c r="A15" s="3" t="s">
        <v>466</v>
      </c>
    </row>
    <row r="16" spans="1:2">
      <c r="A16" s="4" t="s">
        <v>467</v>
      </c>
      <c r="B16" s="4" t="s">
        <v>479</v>
      </c>
    </row>
    <row r="17" spans="1:2">
      <c r="A17" s="4" t="s">
        <v>469</v>
      </c>
      <c r="B17" s="4" t="s">
        <v>480</v>
      </c>
    </row>
    <row r="18" spans="1:2">
      <c r="A18" s="4" t="s">
        <v>471</v>
      </c>
      <c r="B18" s="4" t="s">
        <v>481</v>
      </c>
    </row>
    <row r="19" spans="1:2">
      <c r="A19" s="4" t="s">
        <v>473</v>
      </c>
      <c r="B19" s="4" t="s">
        <v>26</v>
      </c>
    </row>
    <row r="20" spans="1:2">
      <c r="A20" s="4" t="s">
        <v>482</v>
      </c>
    </row>
    <row r="21" spans="1:2">
      <c r="A21" s="3" t="s">
        <v>466</v>
      </c>
    </row>
    <row r="22" spans="1:2">
      <c r="A22" s="4" t="s">
        <v>467</v>
      </c>
      <c r="B22" s="4" t="s">
        <v>483</v>
      </c>
    </row>
    <row r="23" spans="1:2">
      <c r="A23" s="4" t="s">
        <v>469</v>
      </c>
      <c r="B23" s="4" t="s">
        <v>484</v>
      </c>
    </row>
    <row r="24" spans="1:2">
      <c r="A24" s="4" t="s">
        <v>471</v>
      </c>
      <c r="B24" s="4" t="s">
        <v>485</v>
      </c>
    </row>
    <row r="25" spans="1:2">
      <c r="A25" s="4" t="s">
        <v>473</v>
      </c>
      <c r="B25" s="4" t="s">
        <v>26</v>
      </c>
    </row>
    <row r="26" spans="1:2">
      <c r="A26" s="4" t="s">
        <v>486</v>
      </c>
    </row>
    <row r="27" spans="1:2">
      <c r="A27" s="3" t="s">
        <v>466</v>
      </c>
    </row>
    <row r="28" spans="1:2">
      <c r="A28" s="4" t="s">
        <v>467</v>
      </c>
      <c r="B28" s="4" t="s">
        <v>487</v>
      </c>
    </row>
    <row r="29" spans="1:2">
      <c r="A29" s="4" t="s">
        <v>469</v>
      </c>
      <c r="B29" s="4" t="s">
        <v>488</v>
      </c>
    </row>
    <row r="30" spans="1:2">
      <c r="A30" s="4" t="s">
        <v>471</v>
      </c>
      <c r="B30" s="4" t="s">
        <v>489</v>
      </c>
    </row>
    <row r="31" spans="1:2">
      <c r="A31" s="4" t="s">
        <v>473</v>
      </c>
      <c r="B31" s="4" t="s">
        <v>26</v>
      </c>
    </row>
    <row r="32" spans="1:2">
      <c r="A32" s="4" t="s">
        <v>490</v>
      </c>
    </row>
    <row r="33" spans="1:2">
      <c r="A33" s="3" t="s">
        <v>466</v>
      </c>
    </row>
    <row r="34" spans="1:2">
      <c r="A34" s="4" t="s">
        <v>467</v>
      </c>
      <c r="B34" s="4" t="s">
        <v>491</v>
      </c>
    </row>
    <row r="35" spans="1:2">
      <c r="A35" s="4" t="s">
        <v>469</v>
      </c>
      <c r="B35" s="4" t="s">
        <v>492</v>
      </c>
    </row>
    <row r="36" spans="1:2">
      <c r="A36" s="4" t="s">
        <v>471</v>
      </c>
      <c r="B36" s="4" t="s">
        <v>489</v>
      </c>
    </row>
    <row r="37" spans="1:2">
      <c r="A37" s="4" t="s">
        <v>473</v>
      </c>
      <c r="B37" s="4" t="s">
        <v>26</v>
      </c>
    </row>
    <row r="38" spans="1:2">
      <c r="A38" s="4" t="s">
        <v>493</v>
      </c>
    </row>
    <row r="39" spans="1:2">
      <c r="A39" s="3" t="s">
        <v>466</v>
      </c>
    </row>
    <row r="40" spans="1:2">
      <c r="A40" s="4" t="s">
        <v>467</v>
      </c>
      <c r="B40" s="4" t="s">
        <v>494</v>
      </c>
    </row>
    <row r="41" spans="1:2">
      <c r="A41" s="4" t="s">
        <v>469</v>
      </c>
      <c r="B41" s="4" t="s">
        <v>495</v>
      </c>
    </row>
    <row r="42" spans="1:2">
      <c r="A42" s="4" t="s">
        <v>471</v>
      </c>
      <c r="B42" s="4" t="s">
        <v>496</v>
      </c>
    </row>
    <row r="43" spans="1:2">
      <c r="A43" s="4" t="s">
        <v>473</v>
      </c>
      <c r="B43" s="4" t="s">
        <v>26</v>
      </c>
    </row>
    <row r="44" spans="1:2">
      <c r="A44" s="4" t="s">
        <v>497</v>
      </c>
    </row>
    <row r="45" spans="1:2">
      <c r="A45" s="3" t="s">
        <v>466</v>
      </c>
    </row>
    <row r="46" spans="1:2">
      <c r="A46" s="4" t="s">
        <v>467</v>
      </c>
      <c r="B46" s="4" t="s">
        <v>498</v>
      </c>
    </row>
    <row r="47" spans="1:2">
      <c r="A47" s="4" t="s">
        <v>469</v>
      </c>
      <c r="B47" s="4" t="s">
        <v>499</v>
      </c>
    </row>
    <row r="48" spans="1:2">
      <c r="A48" s="4" t="s">
        <v>471</v>
      </c>
      <c r="B48" s="4" t="s">
        <v>500</v>
      </c>
    </row>
    <row r="49" spans="1:2">
      <c r="A49" s="4" t="s">
        <v>473</v>
      </c>
      <c r="B49" s="4" t="s">
        <v>26</v>
      </c>
    </row>
    <row r="50" spans="1:2">
      <c r="A50" s="4" t="s">
        <v>501</v>
      </c>
    </row>
    <row r="51" spans="1:2">
      <c r="A51" s="3" t="s">
        <v>466</v>
      </c>
    </row>
    <row r="52" spans="1:2">
      <c r="A52" s="4" t="s">
        <v>469</v>
      </c>
      <c r="B52" s="4" t="s">
        <v>502</v>
      </c>
    </row>
    <row r="53" spans="1:2">
      <c r="A53" s="4" t="s">
        <v>471</v>
      </c>
      <c r="B53" s="4" t="s">
        <v>503</v>
      </c>
    </row>
    <row r="54" spans="1:2">
      <c r="A54" s="4" t="s">
        <v>473</v>
      </c>
      <c r="B54" s="4" t="s">
        <v>26</v>
      </c>
    </row>
    <row r="55" spans="1:2">
      <c r="A55" s="4" t="s">
        <v>504</v>
      </c>
    </row>
    <row r="56" spans="1:2">
      <c r="A56" s="3" t="s">
        <v>466</v>
      </c>
    </row>
    <row r="57" spans="1:2">
      <c r="A57" s="4" t="s">
        <v>467</v>
      </c>
      <c r="B57" s="4" t="s">
        <v>505</v>
      </c>
    </row>
    <row r="58" spans="1:2">
      <c r="A58" s="4" t="s">
        <v>469</v>
      </c>
      <c r="B58" s="4" t="s">
        <v>506</v>
      </c>
    </row>
    <row r="59" spans="1:2">
      <c r="A59" s="4" t="s">
        <v>471</v>
      </c>
      <c r="B59" s="4" t="s">
        <v>507</v>
      </c>
    </row>
    <row r="60" spans="1:2">
      <c r="A60" s="4" t="s">
        <v>473</v>
      </c>
      <c r="B60" s="4" t="s">
        <v>26</v>
      </c>
    </row>
    <row r="61" spans="1:2">
      <c r="A61" s="4" t="s">
        <v>508</v>
      </c>
    </row>
    <row r="62" spans="1:2">
      <c r="A62" s="3" t="s">
        <v>466</v>
      </c>
    </row>
    <row r="63" spans="1:2">
      <c r="A63" s="4" t="s">
        <v>467</v>
      </c>
      <c r="B63" s="4" t="s">
        <v>509</v>
      </c>
    </row>
    <row r="64" spans="1:2">
      <c r="A64" s="4" t="s">
        <v>469</v>
      </c>
      <c r="B64" s="4" t="s">
        <v>510</v>
      </c>
    </row>
    <row r="65" spans="1:2">
      <c r="A65" s="4" t="s">
        <v>471</v>
      </c>
      <c r="B65" s="4" t="s">
        <v>511</v>
      </c>
    </row>
    <row r="66" spans="1:2">
      <c r="A66" s="4" t="s">
        <v>473</v>
      </c>
      <c r="B66" s="4" t="s">
        <v>23</v>
      </c>
    </row>
    <row r="67" spans="1:2">
      <c r="A67" s="4" t="s">
        <v>512</v>
      </c>
    </row>
    <row r="68" spans="1:2">
      <c r="A68" s="3" t="s">
        <v>466</v>
      </c>
    </row>
    <row r="69" spans="1:2">
      <c r="A69" s="4" t="s">
        <v>467</v>
      </c>
      <c r="B69" s="4" t="s">
        <v>513</v>
      </c>
    </row>
    <row r="70" spans="1:2">
      <c r="A70" s="4" t="s">
        <v>469</v>
      </c>
      <c r="B70" s="4" t="s">
        <v>514</v>
      </c>
    </row>
    <row r="71" spans="1:2">
      <c r="A71" s="4" t="s">
        <v>471</v>
      </c>
      <c r="B71" s="4" t="s">
        <v>515</v>
      </c>
    </row>
    <row r="72" spans="1:2">
      <c r="A72" s="4" t="s">
        <v>473</v>
      </c>
      <c r="B72" s="4" t="s">
        <v>26</v>
      </c>
    </row>
    <row r="73" spans="1:2">
      <c r="A73" s="4" t="s">
        <v>516</v>
      </c>
    </row>
    <row r="74" spans="1:2">
      <c r="A74" s="3" t="s">
        <v>466</v>
      </c>
    </row>
    <row r="75" spans="1:2">
      <c r="A75" s="4" t="s">
        <v>467</v>
      </c>
      <c r="B75" s="4" t="s">
        <v>517</v>
      </c>
    </row>
    <row r="76" spans="1:2">
      <c r="A76" s="4" t="s">
        <v>469</v>
      </c>
      <c r="B76" s="4" t="s">
        <v>518</v>
      </c>
    </row>
    <row r="77" spans="1:2">
      <c r="A77" s="4" t="s">
        <v>471</v>
      </c>
      <c r="B77" s="4" t="s">
        <v>519</v>
      </c>
    </row>
    <row r="78" spans="1:2">
      <c r="A78" s="4" t="s">
        <v>473</v>
      </c>
      <c r="B78" s="4" t="s">
        <v>26</v>
      </c>
    </row>
    <row r="79" spans="1:2">
      <c r="A79" s="4" t="s">
        <v>520</v>
      </c>
    </row>
    <row r="80" spans="1:2">
      <c r="A80" s="3" t="s">
        <v>466</v>
      </c>
    </row>
    <row r="81" spans="1:2">
      <c r="A81" s="4" t="s">
        <v>467</v>
      </c>
      <c r="B81" s="4" t="s">
        <v>521</v>
      </c>
    </row>
    <row r="82" spans="1:2">
      <c r="A82" s="4" t="s">
        <v>469</v>
      </c>
      <c r="B82" s="4" t="s">
        <v>522</v>
      </c>
    </row>
    <row r="83" spans="1:2">
      <c r="A83" s="4" t="s">
        <v>471</v>
      </c>
      <c r="B83" s="4" t="s">
        <v>523</v>
      </c>
    </row>
    <row r="84" spans="1:2">
      <c r="A84" s="4" t="s">
        <v>473</v>
      </c>
      <c r="B84" s="4" t="s">
        <v>26</v>
      </c>
    </row>
    <row r="85" spans="1:2">
      <c r="A85" s="4" t="s">
        <v>524</v>
      </c>
    </row>
    <row r="86" spans="1:2">
      <c r="A86" s="3" t="s">
        <v>466</v>
      </c>
    </row>
    <row r="87" spans="1:2">
      <c r="A87" s="4" t="s">
        <v>467</v>
      </c>
      <c r="B87" s="4" t="s">
        <v>525</v>
      </c>
    </row>
    <row r="88" spans="1:2">
      <c r="A88" s="4" t="s">
        <v>469</v>
      </c>
      <c r="B88" s="4" t="s">
        <v>526</v>
      </c>
    </row>
    <row r="89" spans="1:2">
      <c r="A89" s="4" t="s">
        <v>471</v>
      </c>
      <c r="B89" s="4" t="s">
        <v>527</v>
      </c>
    </row>
    <row r="90" spans="1:2">
      <c r="A90" s="4" t="s">
        <v>473</v>
      </c>
      <c r="B90" s="4" t="s">
        <v>26</v>
      </c>
    </row>
    <row r="91" spans="1:2">
      <c r="A91" s="4" t="s">
        <v>528</v>
      </c>
    </row>
    <row r="92" spans="1:2">
      <c r="A92" s="3" t="s">
        <v>466</v>
      </c>
    </row>
    <row r="93" spans="1:2">
      <c r="A93" s="4" t="s">
        <v>467</v>
      </c>
      <c r="B93" s="4" t="s">
        <v>529</v>
      </c>
    </row>
    <row r="94" spans="1:2">
      <c r="A94" s="4" t="s">
        <v>469</v>
      </c>
      <c r="B94" s="4" t="s">
        <v>530</v>
      </c>
    </row>
    <row r="95" spans="1:2">
      <c r="A95" s="4" t="s">
        <v>471</v>
      </c>
      <c r="B95" s="4" t="s">
        <v>531</v>
      </c>
    </row>
    <row r="96" spans="1:2">
      <c r="A96" s="4" t="s">
        <v>473</v>
      </c>
      <c r="B96" s="4" t="s">
        <v>23</v>
      </c>
    </row>
    <row r="97" spans="1:2">
      <c r="A97" s="4" t="s">
        <v>532</v>
      </c>
    </row>
    <row r="98" spans="1:2">
      <c r="A98" s="3" t="s">
        <v>466</v>
      </c>
    </row>
    <row r="99" spans="1:2">
      <c r="A99" s="4" t="s">
        <v>467</v>
      </c>
      <c r="B99" s="4" t="s">
        <v>533</v>
      </c>
    </row>
    <row r="100" spans="1:2">
      <c r="A100" s="4" t="s">
        <v>469</v>
      </c>
      <c r="B100" s="4" t="s">
        <v>534</v>
      </c>
    </row>
    <row r="101" spans="1:2">
      <c r="A101" s="4" t="s">
        <v>471</v>
      </c>
      <c r="B101" s="4" t="s">
        <v>535</v>
      </c>
    </row>
    <row r="102" spans="1:2">
      <c r="A102" s="4" t="s">
        <v>473</v>
      </c>
      <c r="B102" s="4" t="s">
        <v>26</v>
      </c>
    </row>
    <row r="103" spans="1:2">
      <c r="A103" s="4" t="s">
        <v>536</v>
      </c>
    </row>
    <row r="104" spans="1:2">
      <c r="A104" s="3" t="s">
        <v>466</v>
      </c>
    </row>
    <row r="105" spans="1:2">
      <c r="A105" s="4" t="s">
        <v>467</v>
      </c>
      <c r="B105" s="4" t="s">
        <v>537</v>
      </c>
    </row>
    <row r="106" spans="1:2">
      <c r="A106" s="4" t="s">
        <v>469</v>
      </c>
      <c r="B106" s="4" t="s">
        <v>538</v>
      </c>
    </row>
    <row r="107" spans="1:2">
      <c r="A107" s="4" t="s">
        <v>471</v>
      </c>
      <c r="B107" s="4" t="s">
        <v>539</v>
      </c>
    </row>
    <row r="108" spans="1:2">
      <c r="A108" s="4" t="s">
        <v>473</v>
      </c>
      <c r="B108" s="4" t="s">
        <v>26</v>
      </c>
    </row>
    <row r="109" spans="1:2">
      <c r="A109" s="4" t="s">
        <v>540</v>
      </c>
    </row>
    <row r="110" spans="1:2">
      <c r="A110" s="3" t="s">
        <v>466</v>
      </c>
    </row>
    <row r="111" spans="1:2">
      <c r="A111" s="4" t="s">
        <v>467</v>
      </c>
      <c r="B111" s="4" t="s">
        <v>541</v>
      </c>
    </row>
    <row r="112" spans="1:2">
      <c r="A112" s="4" t="s">
        <v>469</v>
      </c>
      <c r="B112" s="4" t="s">
        <v>542</v>
      </c>
    </row>
    <row r="113" spans="1:2">
      <c r="A113" s="4" t="s">
        <v>471</v>
      </c>
      <c r="B113" s="4" t="s">
        <v>543</v>
      </c>
    </row>
    <row r="114" spans="1:2">
      <c r="A114" s="4" t="s">
        <v>473</v>
      </c>
      <c r="B114" s="4" t="s">
        <v>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s="1" t="s">
        <v>544</v>
      </c>
      <c r="C1" s="2" t="s">
        <v>2</v>
      </c>
      <c r="E1" s="2" t="s">
        <v>32</v>
      </c>
    </row>
    <row r="2" spans="1:6">
      <c r="A2" s="3" t="s">
        <v>545</v>
      </c>
    </row>
    <row r="3" spans="1:6">
      <c r="A3" s="4" t="s">
        <v>546</v>
      </c>
      <c r="C3" s="8" t="n">
        <v>73074622</v>
      </c>
      <c r="E3" s="8" t="n">
        <v>85400342</v>
      </c>
    </row>
    <row r="4" spans="1:6">
      <c r="A4" s="4" t="s">
        <v>547</v>
      </c>
      <c r="C4" s="6" t="n">
        <v>5012896</v>
      </c>
      <c r="E4" s="6" t="n">
        <v>5368726</v>
      </c>
    </row>
    <row r="5" spans="1:6">
      <c r="A5" s="4" t="s">
        <v>548</v>
      </c>
      <c r="C5" s="6" t="n">
        <v>-61644</v>
      </c>
      <c r="E5" s="6" t="n">
        <v>-19576</v>
      </c>
    </row>
    <row r="6" spans="1:6">
      <c r="A6" s="4" t="s">
        <v>549</v>
      </c>
      <c r="C6" s="6" t="n">
        <v>67715297</v>
      </c>
      <c r="E6" s="6" t="n">
        <v>82740954</v>
      </c>
    </row>
    <row r="7" spans="1:6">
      <c r="A7" s="4" t="s">
        <v>550</v>
      </c>
      <c r="C7" s="6" t="n">
        <v>500002</v>
      </c>
      <c r="D7" s="4" t="s">
        <v>35</v>
      </c>
      <c r="E7" s="6" t="n">
        <v>982001</v>
      </c>
      <c r="F7" s="4" t="s">
        <v>41</v>
      </c>
    </row>
    <row r="8" spans="1:6">
      <c r="A8" s="4" t="s">
        <v>551</v>
      </c>
      <c r="C8" s="6" t="n">
        <v>-981805</v>
      </c>
      <c r="D8" s="4" t="s">
        <v>35</v>
      </c>
      <c r="E8" s="6" t="n">
        <v>-789349</v>
      </c>
      <c r="F8" s="4" t="s">
        <v>41</v>
      </c>
    </row>
    <row r="9" spans="1:6">
      <c r="A9" s="4" t="s">
        <v>552</v>
      </c>
      <c r="C9" s="6" t="n">
        <v>67233494</v>
      </c>
      <c r="E9" s="6" t="n">
        <v>82933606</v>
      </c>
    </row>
    <row r="10" spans="1:6">
      <c r="A10" s="4" t="s">
        <v>80</v>
      </c>
    </row>
    <row r="11" spans="1:6">
      <c r="A11" s="3" t="s">
        <v>545</v>
      </c>
    </row>
    <row r="12" spans="1:6">
      <c r="A12" s="4" t="s">
        <v>546</v>
      </c>
      <c r="C12" s="6" t="n">
        <v>70856126</v>
      </c>
      <c r="E12" s="6" t="n">
        <v>85400342</v>
      </c>
    </row>
    <row r="13" spans="1:6">
      <c r="A13" s="4" t="s">
        <v>547</v>
      </c>
      <c r="C13" s="6" t="n">
        <v>4993883</v>
      </c>
      <c r="E13" s="6" t="n">
        <v>5368726</v>
      </c>
    </row>
    <row r="14" spans="1:6">
      <c r="A14" s="4" t="s">
        <v>548</v>
      </c>
      <c r="C14" s="6" t="n">
        <v>-10384</v>
      </c>
      <c r="E14" s="6" t="n">
        <v>-19576</v>
      </c>
    </row>
    <row r="15" spans="1:6">
      <c r="A15" s="4" t="s">
        <v>549</v>
      </c>
      <c r="C15" s="6" t="n">
        <v>66340293</v>
      </c>
      <c r="E15" s="6" t="n">
        <v>82740954</v>
      </c>
    </row>
    <row r="16" spans="1:6">
      <c r="A16" s="4" t="s">
        <v>550</v>
      </c>
      <c r="C16" s="6" t="n">
        <v>499035</v>
      </c>
      <c r="D16" s="4" t="s">
        <v>35</v>
      </c>
      <c r="E16" s="6" t="n">
        <v>982001</v>
      </c>
      <c r="F16" s="4" t="s">
        <v>41</v>
      </c>
    </row>
    <row r="17" spans="1:6">
      <c r="A17" s="4" t="s">
        <v>551</v>
      </c>
      <c r="C17" s="6" t="n">
        <v>-969066</v>
      </c>
      <c r="D17" s="4" t="s">
        <v>35</v>
      </c>
      <c r="E17" s="6" t="n">
        <v>-789349</v>
      </c>
      <c r="F17" s="4" t="s">
        <v>41</v>
      </c>
    </row>
    <row r="18" spans="1:6">
      <c r="A18" s="4" t="s">
        <v>552</v>
      </c>
      <c r="C18" s="6" t="n">
        <v>65870262</v>
      </c>
      <c r="E18" s="6" t="n">
        <v>82933606</v>
      </c>
    </row>
    <row r="19" spans="1:6">
      <c r="A19" s="4" t="s">
        <v>553</v>
      </c>
    </row>
    <row r="20" spans="1:6">
      <c r="A20" s="3" t="s">
        <v>545</v>
      </c>
    </row>
    <row r="21" spans="1:6">
      <c r="A21" s="4" t="s">
        <v>546</v>
      </c>
      <c r="C21" s="6" t="n">
        <v>57339705</v>
      </c>
      <c r="E21" s="6" t="n">
        <v>69907363</v>
      </c>
    </row>
    <row r="22" spans="1:6">
      <c r="A22" s="4" t="s">
        <v>547</v>
      </c>
      <c r="C22" s="6" t="n">
        <v>3270521</v>
      </c>
      <c r="E22" s="6" t="n">
        <v>4018054</v>
      </c>
    </row>
    <row r="23" spans="1:6">
      <c r="A23" s="4" t="s">
        <v>548</v>
      </c>
      <c r="C23" s="6" t="n">
        <v>-2832</v>
      </c>
      <c r="E23" s="6" t="n">
        <v>-4096</v>
      </c>
    </row>
    <row r="24" spans="1:6">
      <c r="A24" s="4" t="s">
        <v>549</v>
      </c>
      <c r="C24" s="6" t="n">
        <v>60607394</v>
      </c>
      <c r="E24" s="6" t="n">
        <v>73921321</v>
      </c>
    </row>
    <row r="25" spans="1:6">
      <c r="A25" s="4" t="s">
        <v>550</v>
      </c>
      <c r="C25" s="6" t="n">
        <v>400350</v>
      </c>
      <c r="D25" s="4" t="s">
        <v>35</v>
      </c>
      <c r="E25" s="6" t="n">
        <v>791607</v>
      </c>
      <c r="F25" s="4" t="s">
        <v>41</v>
      </c>
    </row>
    <row r="26" spans="1:6">
      <c r="A26" s="4" t="s">
        <v>551</v>
      </c>
      <c r="C26" s="6" t="n">
        <v>-824862</v>
      </c>
      <c r="D26" s="4" t="s">
        <v>35</v>
      </c>
      <c r="E26" s="6" t="n">
        <v>-667248</v>
      </c>
      <c r="F26" s="4" t="s">
        <v>41</v>
      </c>
    </row>
    <row r="27" spans="1:6">
      <c r="A27" s="4" t="s">
        <v>552</v>
      </c>
      <c r="C27" s="6" t="n">
        <v>60182882</v>
      </c>
      <c r="E27" s="6" t="n">
        <v>74045680</v>
      </c>
    </row>
    <row r="28" spans="1:6">
      <c r="A28" s="4" t="s">
        <v>554</v>
      </c>
    </row>
    <row r="29" spans="1:6">
      <c r="A29" s="3" t="s">
        <v>545</v>
      </c>
    </row>
    <row r="30" spans="1:6">
      <c r="A30" s="4" t="s">
        <v>546</v>
      </c>
      <c r="C30" s="6" t="n">
        <v>2894192</v>
      </c>
      <c r="E30" s="6" t="n">
        <v>2620610</v>
      </c>
    </row>
    <row r="31" spans="1:6">
      <c r="A31" s="4" t="s">
        <v>547</v>
      </c>
      <c r="C31" s="6" t="n">
        <v>61781</v>
      </c>
      <c r="E31" s="6" t="n">
        <v>34577</v>
      </c>
    </row>
    <row r="32" spans="1:6">
      <c r="A32" s="4" t="s">
        <v>548</v>
      </c>
      <c r="C32" s="6" t="n">
        <v>-6427</v>
      </c>
      <c r="E32" s="6" t="n">
        <v>-12574</v>
      </c>
    </row>
    <row r="33" spans="1:6">
      <c r="A33" s="4" t="s">
        <v>549</v>
      </c>
      <c r="C33" s="6" t="n">
        <v>2949546</v>
      </c>
      <c r="E33" s="6" t="n">
        <v>2642613</v>
      </c>
    </row>
    <row r="34" spans="1:6">
      <c r="A34" s="4" t="s">
        <v>550</v>
      </c>
      <c r="C34" s="6" t="n">
        <v>70849</v>
      </c>
      <c r="D34" s="4" t="s">
        <v>35</v>
      </c>
      <c r="E34" s="6" t="n">
        <v>126615</v>
      </c>
      <c r="F34" s="4" t="s">
        <v>41</v>
      </c>
    </row>
    <row r="35" spans="1:6">
      <c r="A35" s="4" t="s">
        <v>551</v>
      </c>
      <c r="C35" s="6" t="n">
        <v>-10317</v>
      </c>
      <c r="D35" s="4" t="s">
        <v>35</v>
      </c>
      <c r="E35" s="6" t="n">
        <v>-303</v>
      </c>
      <c r="F35" s="4" t="s">
        <v>41</v>
      </c>
    </row>
    <row r="36" spans="1:6">
      <c r="A36" s="4" t="s">
        <v>552</v>
      </c>
      <c r="C36" s="6" t="n">
        <v>3010078</v>
      </c>
      <c r="E36" s="6" t="n">
        <v>2768925</v>
      </c>
    </row>
    <row r="37" spans="1:6">
      <c r="A37" s="4" t="s">
        <v>555</v>
      </c>
    </row>
    <row r="38" spans="1:6">
      <c r="A38" s="3" t="s">
        <v>545</v>
      </c>
    </row>
    <row r="39" spans="1:6">
      <c r="A39" s="4" t="s">
        <v>546</v>
      </c>
      <c r="C39" s="6" t="n">
        <v>964095</v>
      </c>
      <c r="E39" s="6" t="n">
        <v>3455026</v>
      </c>
    </row>
    <row r="40" spans="1:6">
      <c r="A40" s="4" t="s">
        <v>547</v>
      </c>
      <c r="C40" s="6" t="n">
        <v>27269</v>
      </c>
      <c r="E40" s="6" t="n">
        <v>85624</v>
      </c>
    </row>
    <row r="41" spans="1:6">
      <c r="A41" s="4" t="s">
        <v>548</v>
      </c>
      <c r="C41" s="6" t="n">
        <v>-477</v>
      </c>
      <c r="E41" s="6" t="n">
        <v>-1530</v>
      </c>
    </row>
    <row r="42" spans="1:6">
      <c r="A42" s="4" t="s">
        <v>549</v>
      </c>
      <c r="C42" s="6" t="n">
        <v>990887</v>
      </c>
      <c r="E42" s="6" t="n">
        <v>3539120</v>
      </c>
    </row>
    <row r="43" spans="1:6">
      <c r="A43" s="4" t="s">
        <v>550</v>
      </c>
      <c r="C43" s="6" t="n">
        <v>9137</v>
      </c>
      <c r="D43" s="4" t="s">
        <v>35</v>
      </c>
      <c r="E43" s="6" t="n">
        <v>27659</v>
      </c>
      <c r="F43" s="4" t="s">
        <v>41</v>
      </c>
    </row>
    <row r="44" spans="1:6">
      <c r="A44" s="4" t="s">
        <v>551</v>
      </c>
      <c r="C44" s="6" t="n">
        <v>-12945</v>
      </c>
      <c r="D44" s="4" t="s">
        <v>35</v>
      </c>
      <c r="E44" s="6" t="n">
        <v>-38562</v>
      </c>
      <c r="F44" s="4" t="s">
        <v>41</v>
      </c>
    </row>
    <row r="45" spans="1:6">
      <c r="A45" s="4" t="s">
        <v>552</v>
      </c>
      <c r="C45" s="6" t="n">
        <v>987079</v>
      </c>
      <c r="E45" s="6" t="n">
        <v>3528217</v>
      </c>
    </row>
    <row r="46" spans="1:6">
      <c r="A46" s="4" t="s">
        <v>556</v>
      </c>
    </row>
    <row r="47" spans="1:6">
      <c r="A47" s="3" t="s">
        <v>545</v>
      </c>
    </row>
    <row r="48" spans="1:6">
      <c r="A48" s="4" t="s">
        <v>546</v>
      </c>
      <c r="C48" s="6" t="n">
        <v>158802</v>
      </c>
      <c r="E48" s="6" t="n">
        <v>1408805</v>
      </c>
    </row>
    <row r="49" spans="1:6">
      <c r="A49" s="4" t="s">
        <v>548</v>
      </c>
      <c r="C49" s="6" t="n">
        <v>-648</v>
      </c>
      <c r="E49" s="6" t="n">
        <v>-1376</v>
      </c>
    </row>
    <row r="50" spans="1:6">
      <c r="A50" s="4" t="s">
        <v>549</v>
      </c>
      <c r="C50" s="6" t="n">
        <v>158154</v>
      </c>
      <c r="E50" s="6" t="n">
        <v>1407429</v>
      </c>
    </row>
    <row r="51" spans="1:6">
      <c r="A51" s="4" t="s">
        <v>551</v>
      </c>
      <c r="C51" s="6" t="n">
        <v>-6116</v>
      </c>
      <c r="D51" s="4" t="s">
        <v>35</v>
      </c>
      <c r="E51" s="6" t="n">
        <v>-39079</v>
      </c>
      <c r="F51" s="4" t="s">
        <v>41</v>
      </c>
    </row>
    <row r="52" spans="1:6">
      <c r="A52" s="4" t="s">
        <v>552</v>
      </c>
      <c r="C52" s="6" t="n">
        <v>152038</v>
      </c>
      <c r="E52" s="6" t="n">
        <v>1368350</v>
      </c>
    </row>
    <row r="53" spans="1:6">
      <c r="A53" s="4" t="s">
        <v>557</v>
      </c>
    </row>
    <row r="54" spans="1:6">
      <c r="A54" s="3" t="s">
        <v>545</v>
      </c>
    </row>
    <row r="55" spans="1:6">
      <c r="A55" s="4" t="s">
        <v>546</v>
      </c>
      <c r="C55" s="6" t="n">
        <v>9499332</v>
      </c>
      <c r="E55" s="6" t="n">
        <v>8008538</v>
      </c>
    </row>
    <row r="56" spans="1:6">
      <c r="A56" s="4" t="s">
        <v>547</v>
      </c>
      <c r="C56" s="6" t="n">
        <v>1634312</v>
      </c>
      <c r="E56" s="6" t="n">
        <v>1230471</v>
      </c>
    </row>
    <row r="57" spans="1:6">
      <c r="A57" s="4" t="s">
        <v>549</v>
      </c>
      <c r="C57" s="6" t="n">
        <v>1634312</v>
      </c>
      <c r="E57" s="6" t="n">
        <v>1230471</v>
      </c>
    </row>
    <row r="58" spans="1:6">
      <c r="A58" s="4" t="s">
        <v>550</v>
      </c>
      <c r="C58" s="6" t="n">
        <v>18699</v>
      </c>
      <c r="D58" s="4" t="s">
        <v>35</v>
      </c>
      <c r="E58" s="6" t="n">
        <v>36120</v>
      </c>
      <c r="F58" s="4" t="s">
        <v>41</v>
      </c>
    </row>
    <row r="59" spans="1:6">
      <c r="A59" s="4" t="s">
        <v>551</v>
      </c>
      <c r="C59" s="6" t="n">
        <v>-114826</v>
      </c>
      <c r="D59" s="4" t="s">
        <v>35</v>
      </c>
      <c r="E59" s="6" t="n">
        <v>-44157</v>
      </c>
      <c r="F59" s="4" t="s">
        <v>41</v>
      </c>
    </row>
    <row r="60" spans="1:6">
      <c r="A60" s="4" t="s">
        <v>552</v>
      </c>
      <c r="C60" s="6" t="n">
        <v>1538185</v>
      </c>
      <c r="E60" s="8" t="n">
        <v>1222434</v>
      </c>
    </row>
    <row r="61" spans="1:6">
      <c r="A61" s="4" t="s">
        <v>558</v>
      </c>
    </row>
    <row r="62" spans="1:6">
      <c r="A62" s="3" t="s">
        <v>545</v>
      </c>
    </row>
    <row r="63" spans="1:6">
      <c r="A63" s="4" t="s">
        <v>546</v>
      </c>
      <c r="C63" s="6" t="n">
        <v>2218496</v>
      </c>
    </row>
    <row r="64" spans="1:6">
      <c r="A64" s="4" t="s">
        <v>547</v>
      </c>
      <c r="C64" s="6" t="n">
        <v>19013</v>
      </c>
    </row>
    <row r="65" spans="1:6">
      <c r="A65" s="4" t="s">
        <v>548</v>
      </c>
      <c r="C65" s="6" t="n">
        <v>-51260</v>
      </c>
    </row>
    <row r="66" spans="1:6">
      <c r="A66" s="4" t="s">
        <v>549</v>
      </c>
      <c r="C66" s="6" t="n">
        <v>1375004</v>
      </c>
    </row>
    <row r="67" spans="1:6">
      <c r="A67" s="4" t="s">
        <v>550</v>
      </c>
      <c r="B67" s="4" t="s">
        <v>35</v>
      </c>
      <c r="C67" s="6" t="n">
        <v>967</v>
      </c>
    </row>
    <row r="68" spans="1:6">
      <c r="A68" s="4" t="s">
        <v>551</v>
      </c>
      <c r="B68" s="4" t="s">
        <v>35</v>
      </c>
      <c r="C68" s="6" t="n">
        <v>-12739</v>
      </c>
    </row>
    <row r="69" spans="1:6">
      <c r="A69" s="4" t="s">
        <v>552</v>
      </c>
      <c r="C69" s="6" t="n">
        <v>1363232</v>
      </c>
    </row>
    <row r="70" spans="1:6">
      <c r="A70" s="4" t="s">
        <v>559</v>
      </c>
    </row>
    <row r="71" spans="1:6">
      <c r="A71" s="3" t="s">
        <v>545</v>
      </c>
    </row>
    <row r="72" spans="1:6">
      <c r="A72" s="4" t="s">
        <v>546</v>
      </c>
      <c r="C72" s="6" t="n">
        <v>476084</v>
      </c>
    </row>
    <row r="73" spans="1:6">
      <c r="A73" s="4" t="s">
        <v>547</v>
      </c>
      <c r="C73" s="6" t="n">
        <v>2225</v>
      </c>
    </row>
    <row r="74" spans="1:6">
      <c r="A74" s="4" t="s">
        <v>548</v>
      </c>
      <c r="C74" s="6" t="n">
        <v>-12840</v>
      </c>
    </row>
    <row r="75" spans="1:6">
      <c r="A75" s="4" t="s">
        <v>549</v>
      </c>
      <c r="C75" s="6" t="n">
        <v>465469</v>
      </c>
    </row>
    <row r="76" spans="1:6">
      <c r="A76" s="4" t="s">
        <v>550</v>
      </c>
      <c r="B76" s="4" t="s">
        <v>35</v>
      </c>
      <c r="C76" s="6" t="n">
        <v>250</v>
      </c>
    </row>
    <row r="77" spans="1:6">
      <c r="A77" s="4" t="s">
        <v>551</v>
      </c>
      <c r="B77" s="4" t="s">
        <v>35</v>
      </c>
      <c r="C77" s="6" t="n">
        <v>-9209</v>
      </c>
    </row>
    <row r="78" spans="1:6">
      <c r="A78" s="4" t="s">
        <v>552</v>
      </c>
      <c r="C78" s="6" t="n">
        <v>456510</v>
      </c>
    </row>
    <row r="79" spans="1:6">
      <c r="A79" s="4" t="s">
        <v>560</v>
      </c>
    </row>
    <row r="80" spans="1:6">
      <c r="A80" s="3" t="s">
        <v>545</v>
      </c>
    </row>
    <row r="81" spans="1:6">
      <c r="A81" s="4" t="s">
        <v>546</v>
      </c>
      <c r="B81" s="4" t="s">
        <v>44</v>
      </c>
      <c r="C81" s="6" t="n">
        <v>378527</v>
      </c>
    </row>
    <row r="82" spans="1:6">
      <c r="A82" s="4" t="s">
        <v>547</v>
      </c>
      <c r="B82" s="4" t="s">
        <v>44</v>
      </c>
      <c r="C82" s="6" t="n">
        <v>773</v>
      </c>
    </row>
    <row r="83" spans="1:6">
      <c r="A83" s="4" t="s">
        <v>548</v>
      </c>
      <c r="B83" s="4" t="s">
        <v>44</v>
      </c>
      <c r="C83" s="6" t="n">
        <v>-37150</v>
      </c>
    </row>
    <row r="84" spans="1:6">
      <c r="A84" s="4" t="s">
        <v>549</v>
      </c>
      <c r="B84" s="4" t="s">
        <v>44</v>
      </c>
      <c r="C84" s="6" t="n">
        <v>342150</v>
      </c>
    </row>
    <row r="85" spans="1:6">
      <c r="A85" s="4" t="s">
        <v>550</v>
      </c>
      <c r="B85" s="4" t="s">
        <v>561</v>
      </c>
      <c r="C85" s="6" t="n">
        <v>698</v>
      </c>
    </row>
    <row r="86" spans="1:6">
      <c r="A86" s="4" t="s">
        <v>551</v>
      </c>
      <c r="B86" s="4" t="s">
        <v>561</v>
      </c>
      <c r="C86" s="6" t="n">
        <v>-1140</v>
      </c>
    </row>
    <row r="87" spans="1:6">
      <c r="A87" s="4" t="s">
        <v>552</v>
      </c>
      <c r="B87" s="4" t="s">
        <v>44</v>
      </c>
      <c r="C87" s="6" t="n">
        <v>341708</v>
      </c>
    </row>
    <row r="88" spans="1:6">
      <c r="A88" s="4" t="s">
        <v>562</v>
      </c>
    </row>
    <row r="89" spans="1:6">
      <c r="A89" s="3" t="s">
        <v>545</v>
      </c>
    </row>
    <row r="90" spans="1:6">
      <c r="A90" s="4" t="s">
        <v>546</v>
      </c>
      <c r="C90" s="6" t="n">
        <v>354945</v>
      </c>
    </row>
    <row r="91" spans="1:6">
      <c r="A91" s="4" t="s">
        <v>547</v>
      </c>
      <c r="C91" s="6" t="n">
        <v>19</v>
      </c>
    </row>
    <row r="92" spans="1:6">
      <c r="A92" s="4" t="s">
        <v>548</v>
      </c>
      <c r="C92" s="6" t="n">
        <v>-1270</v>
      </c>
    </row>
    <row r="93" spans="1:6">
      <c r="A93" s="4" t="s">
        <v>549</v>
      </c>
      <c r="C93" s="6" t="n">
        <v>353694</v>
      </c>
    </row>
    <row r="94" spans="1:6">
      <c r="A94" s="4" t="s">
        <v>550</v>
      </c>
      <c r="B94" s="4" t="s">
        <v>35</v>
      </c>
      <c r="C94" s="6" t="n">
        <v>19</v>
      </c>
    </row>
    <row r="95" spans="1:6">
      <c r="A95" s="4" t="s">
        <v>551</v>
      </c>
      <c r="B95" s="4" t="s">
        <v>35</v>
      </c>
      <c r="C95" s="6" t="n">
        <v>-1172</v>
      </c>
    </row>
    <row r="96" spans="1:6">
      <c r="A96" s="4" t="s">
        <v>552</v>
      </c>
      <c r="C96" s="6" t="n">
        <v>352541</v>
      </c>
    </row>
    <row r="97" spans="1:6">
      <c r="A97" s="4" t="s">
        <v>563</v>
      </c>
    </row>
    <row r="98" spans="1:6">
      <c r="A98" s="3" t="s">
        <v>545</v>
      </c>
    </row>
    <row r="99" spans="1:6">
      <c r="A99" s="4" t="s">
        <v>546</v>
      </c>
      <c r="C99" s="6" t="n">
        <v>197695</v>
      </c>
    </row>
    <row r="100" spans="1:6">
      <c r="A100" s="4" t="s">
        <v>547</v>
      </c>
      <c r="C100" s="6" t="n">
        <v>566</v>
      </c>
    </row>
    <row r="101" spans="1:6">
      <c r="A101" s="4" t="s">
        <v>549</v>
      </c>
      <c r="C101" s="6" t="n">
        <v>198261</v>
      </c>
    </row>
    <row r="102" spans="1:6">
      <c r="A102" s="4" t="s">
        <v>551</v>
      </c>
      <c r="B102" s="4" t="s">
        <v>35</v>
      </c>
      <c r="C102" s="6" t="n">
        <v>-1060</v>
      </c>
    </row>
    <row r="103" spans="1:6">
      <c r="A103" s="4" t="s">
        <v>552</v>
      </c>
      <c r="C103" s="6" t="n">
        <v>197201</v>
      </c>
    </row>
    <row r="104" spans="1:6">
      <c r="A104" s="4" t="s">
        <v>564</v>
      </c>
    </row>
    <row r="105" spans="1:6">
      <c r="A105" s="3" t="s">
        <v>545</v>
      </c>
    </row>
    <row r="106" spans="1:6">
      <c r="A106" s="4" t="s">
        <v>546</v>
      </c>
      <c r="C106" s="6" t="n">
        <v>811245</v>
      </c>
    </row>
    <row r="107" spans="1:6">
      <c r="A107" s="4" t="s">
        <v>547</v>
      </c>
      <c r="C107" s="6" t="n">
        <v>15430</v>
      </c>
    </row>
    <row r="108" spans="1:6">
      <c r="A108" s="4" t="s">
        <v>549</v>
      </c>
      <c r="C108" s="6" t="n">
        <v>15430</v>
      </c>
    </row>
    <row r="109" spans="1:6">
      <c r="A109" s="4" t="s">
        <v>551</v>
      </c>
      <c r="B109" s="4" t="s">
        <v>35</v>
      </c>
      <c r="C109" s="6" t="n">
        <v>-158</v>
      </c>
    </row>
    <row r="110" spans="1:6">
      <c r="A110" s="4" t="s">
        <v>552</v>
      </c>
      <c r="C110" s="8" t="n">
        <v>15272</v>
      </c>
    </row>
    <row r="111" spans="1:6">
      <c r="A111" t="n"/>
    </row>
    <row r="112" spans="1:6">
      <c r="A112" s="4" t="s">
        <v>35</v>
      </c>
      <c r="B112" s="4" t="s">
        <v>565</v>
      </c>
    </row>
    <row r="113" spans="1:6">
      <c r="A113" s="4" t="s">
        <v>41</v>
      </c>
      <c r="B113" s="4" t="s">
        <v>566</v>
      </c>
    </row>
    <row r="114" spans="1:6">
      <c r="A114" s="4" t="s">
        <v>44</v>
      </c>
      <c r="B114" s="4" t="s">
        <v>567</v>
      </c>
    </row>
  </sheetData>
  <mergeCells count="7">
    <mergeCell ref="A1:B1"/>
    <mergeCell ref="C1:D1"/>
    <mergeCell ref="E1:F1"/>
    <mergeCell ref="A111:E111"/>
    <mergeCell ref="B112:E112"/>
    <mergeCell ref="B113:E113"/>
    <mergeCell ref="B114:E114"/>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8</v>
      </c>
      <c r="B1" s="2" t="s">
        <v>2</v>
      </c>
      <c r="C1" s="2" t="s">
        <v>32</v>
      </c>
    </row>
    <row r="2" spans="1:3">
      <c r="A2" s="3" t="s">
        <v>545</v>
      </c>
    </row>
    <row r="3" spans="1:3">
      <c r="A3" s="4" t="s">
        <v>552</v>
      </c>
      <c r="B3" s="8" t="n">
        <v>67233494</v>
      </c>
      <c r="C3" s="8" t="n">
        <v>82933606</v>
      </c>
    </row>
    <row r="4" spans="1:3">
      <c r="A4" s="4" t="s">
        <v>569</v>
      </c>
    </row>
    <row r="5" spans="1:3">
      <c r="A5" s="3" t="s">
        <v>545</v>
      </c>
    </row>
    <row r="6" spans="1:3">
      <c r="A6" s="4" t="s">
        <v>552</v>
      </c>
      <c r="B6" s="6" t="n">
        <v>42647075</v>
      </c>
      <c r="C6" s="6" t="n">
        <v>51602719</v>
      </c>
    </row>
    <row r="7" spans="1:3">
      <c r="A7" s="4" t="s">
        <v>570</v>
      </c>
    </row>
    <row r="8" spans="1:3">
      <c r="A8" s="3" t="s">
        <v>545</v>
      </c>
    </row>
    <row r="9" spans="1:3">
      <c r="A9" s="4" t="s">
        <v>552</v>
      </c>
      <c r="B9" s="6" t="n">
        <v>22960595</v>
      </c>
      <c r="C9" s="6" t="n">
        <v>29840701</v>
      </c>
    </row>
    <row r="10" spans="1:3">
      <c r="A10" s="4" t="s">
        <v>571</v>
      </c>
    </row>
    <row r="11" spans="1:3">
      <c r="A11" s="3" t="s">
        <v>545</v>
      </c>
    </row>
    <row r="12" spans="1:3">
      <c r="A12" s="4" t="s">
        <v>552</v>
      </c>
      <c r="B12" s="8" t="n">
        <v>110554</v>
      </c>
      <c r="C12" s="8" t="n">
        <v>12183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Q35"/>
  <sheetViews>
    <sheetView workbookViewId="0">
      <selection activeCell="A1" sqref="A1"/>
    </sheetView>
  </sheetViews>
  <sheetFormatPr baseColWidth="10" defaultRowHeight="15"/>
  <cols>
    <col customWidth="1" max="1" min="1" width="80"/>
    <col customWidth="1" max="2" min="2" width="13"/>
    <col customWidth="1" max="3" min="3" width="54"/>
    <col customWidth="1" max="4" min="4" width="54"/>
    <col customWidth="1" max="5" min="5" width="53"/>
    <col customWidth="1" max="6" min="6" width="23"/>
    <col customWidth="1" max="7" min="7" width="27"/>
    <col customWidth="1" max="8" min="8" width="46"/>
    <col customWidth="1" max="9" min="9" width="20"/>
    <col customWidth="1" max="10" min="10" width="73"/>
    <col customWidth="1" max="11" min="11" width="73"/>
    <col customWidth="1" max="12" min="12" width="72"/>
    <col customWidth="1" max="13" min="13" width="27"/>
    <col customWidth="1" max="14" min="14" width="80"/>
    <col customWidth="1" max="15" min="15" width="80"/>
    <col customWidth="1" max="16" min="16" width="79"/>
    <col customWidth="1" max="17" min="17" width="24"/>
  </cols>
  <sheetData>
    <row r="1" spans="1:17">
      <c r="A1" s="1" t="s">
        <v>158</v>
      </c>
      <c r="B1" s="2" t="s">
        <v>159</v>
      </c>
      <c r="C1" s="2" t="s">
        <v>82</v>
      </c>
      <c r="D1" s="2" t="s">
        <v>84</v>
      </c>
      <c r="E1" s="2" t="s">
        <v>85</v>
      </c>
      <c r="F1" s="2" t="s">
        <v>160</v>
      </c>
      <c r="G1" s="2" t="s">
        <v>73</v>
      </c>
      <c r="H1" s="2" t="s">
        <v>74</v>
      </c>
      <c r="I1" s="2" t="s">
        <v>75</v>
      </c>
      <c r="J1" s="2" t="s">
        <v>161</v>
      </c>
      <c r="K1" s="2" t="s">
        <v>162</v>
      </c>
      <c r="L1" s="2" t="s">
        <v>163</v>
      </c>
      <c r="M1" s="2" t="s">
        <v>76</v>
      </c>
      <c r="N1" s="2" t="s">
        <v>164</v>
      </c>
      <c r="O1" s="2" t="s">
        <v>165</v>
      </c>
      <c r="P1" s="2" t="s">
        <v>166</v>
      </c>
      <c r="Q1" s="2" t="s">
        <v>77</v>
      </c>
    </row>
    <row r="2" spans="1:17">
      <c r="A2" s="4" t="s">
        <v>167</v>
      </c>
      <c r="B2" s="8" t="n">
        <v>15924444</v>
      </c>
      <c r="C2" s="8" t="n">
        <v>177088</v>
      </c>
      <c r="D2" s="8" t="n">
        <v>290514</v>
      </c>
      <c r="E2" s="8" t="n">
        <v>445457</v>
      </c>
      <c r="F2" s="8" t="n">
        <v>9472</v>
      </c>
      <c r="G2" s="8" t="n">
        <v>14740774</v>
      </c>
      <c r="H2" s="8" t="n">
        <v>3053242</v>
      </c>
      <c r="I2" s="8" t="n">
        <v>-2792103</v>
      </c>
      <c r="M2" s="8" t="n">
        <v>15924444</v>
      </c>
    </row>
    <row r="3" spans="1:17">
      <c r="A3" s="4" t="s">
        <v>139</v>
      </c>
      <c r="B3" s="6" t="n">
        <v>3729698</v>
      </c>
      <c r="I3" s="6" t="n">
        <v>3729698</v>
      </c>
      <c r="M3" s="6" t="n">
        <v>3729698</v>
      </c>
    </row>
    <row r="4" spans="1:17">
      <c r="A4" s="4" t="s">
        <v>149</v>
      </c>
      <c r="B4" s="6" t="n">
        <v>-5378089</v>
      </c>
      <c r="H4" s="6" t="n">
        <v>-5378089</v>
      </c>
      <c r="M4" s="6" t="n">
        <v>-5378089</v>
      </c>
    </row>
    <row r="5" spans="1:17">
      <c r="A5" s="4" t="s">
        <v>150</v>
      </c>
      <c r="B5" s="6" t="n">
        <v>-424086</v>
      </c>
      <c r="H5" s="6" t="n">
        <v>-424086</v>
      </c>
      <c r="M5" s="6" t="n">
        <v>-424086</v>
      </c>
    </row>
    <row r="6" spans="1:17">
      <c r="A6" s="4" t="s">
        <v>168</v>
      </c>
      <c r="B6" s="6" t="n">
        <v>2204</v>
      </c>
      <c r="F6" s="6" t="n">
        <v>2</v>
      </c>
      <c r="G6" s="6" t="n">
        <v>2202</v>
      </c>
      <c r="M6" s="6" t="n">
        <v>2204</v>
      </c>
    </row>
    <row r="7" spans="1:17">
      <c r="A7" s="4" t="s">
        <v>169</v>
      </c>
      <c r="B7" s="6" t="n">
        <v>2547</v>
      </c>
      <c r="F7" s="6" t="n">
        <v>-2</v>
      </c>
      <c r="G7" s="6" t="n">
        <v>2549</v>
      </c>
      <c r="M7" s="6" t="n">
        <v>2547</v>
      </c>
    </row>
    <row r="8" spans="1:17">
      <c r="A8" s="4" t="s">
        <v>170</v>
      </c>
      <c r="B8" s="6" t="n">
        <v>2855</v>
      </c>
      <c r="F8" s="6" t="n">
        <v>2</v>
      </c>
      <c r="G8" s="6" t="n">
        <v>2853</v>
      </c>
      <c r="M8" s="6" t="n">
        <v>2855</v>
      </c>
    </row>
    <row r="9" spans="1:17">
      <c r="A9" s="4" t="s">
        <v>171</v>
      </c>
      <c r="B9" s="6" t="n">
        <v>17383</v>
      </c>
      <c r="G9" s="6" t="n">
        <v>17383</v>
      </c>
      <c r="M9" s="6" t="n">
        <v>17383</v>
      </c>
    </row>
    <row r="10" spans="1:17">
      <c r="A10" s="4" t="s">
        <v>172</v>
      </c>
      <c r="B10" s="6" t="n">
        <v>20923</v>
      </c>
      <c r="I10" s="6" t="n">
        <v>20923</v>
      </c>
      <c r="M10" s="6" t="n">
        <v>20923</v>
      </c>
    </row>
    <row r="11" spans="1:17">
      <c r="A11" s="4" t="s">
        <v>173</v>
      </c>
      <c r="B11" s="6" t="n">
        <v>-1420856</v>
      </c>
      <c r="I11" s="6" t="n">
        <v>-1420856</v>
      </c>
      <c r="M11" s="6" t="n">
        <v>-1420856</v>
      </c>
    </row>
    <row r="12" spans="1:17">
      <c r="A12" s="4" t="s">
        <v>174</v>
      </c>
      <c r="B12" s="6" t="n">
        <v>12405055</v>
      </c>
      <c r="C12" s="6" t="n">
        <v>177088</v>
      </c>
      <c r="D12" s="6" t="n">
        <v>290514</v>
      </c>
      <c r="E12" s="6" t="n">
        <v>445457</v>
      </c>
      <c r="F12" s="6" t="n">
        <v>9474</v>
      </c>
      <c r="G12" s="6" t="n">
        <v>14765761</v>
      </c>
      <c r="H12" s="6" t="n">
        <v>-2748933</v>
      </c>
      <c r="I12" s="6" t="n">
        <v>-534306</v>
      </c>
      <c r="M12" s="6" t="n">
        <v>12405055</v>
      </c>
    </row>
    <row r="13" spans="1:17">
      <c r="A13" s="4" t="s">
        <v>175</v>
      </c>
      <c r="C13" s="6" t="n">
        <v>-14593</v>
      </c>
      <c r="D13" s="6" t="n">
        <v>-22875</v>
      </c>
      <c r="E13" s="6" t="n">
        <v>-34500</v>
      </c>
      <c r="J13" s="8" t="n">
        <v>-14593</v>
      </c>
      <c r="K13" s="8" t="n">
        <v>-22875</v>
      </c>
      <c r="L13" s="8" t="n">
        <v>-34500</v>
      </c>
      <c r="N13" s="8" t="n">
        <v>-14593</v>
      </c>
      <c r="O13" s="8" t="n">
        <v>-22875</v>
      </c>
      <c r="P13" s="8" t="n">
        <v>-34500</v>
      </c>
    </row>
    <row r="14" spans="1:17">
      <c r="A14" s="4" t="s">
        <v>139</v>
      </c>
      <c r="B14" s="6" t="n">
        <v>-842083</v>
      </c>
      <c r="I14" s="6" t="n">
        <v>-842083</v>
      </c>
      <c r="M14" s="6" t="n">
        <v>-842083</v>
      </c>
    </row>
    <row r="15" spans="1:17">
      <c r="A15" s="4" t="s">
        <v>140</v>
      </c>
      <c r="B15" s="6" t="n">
        <v>-196</v>
      </c>
      <c r="Q15" s="8" t="n">
        <v>-196</v>
      </c>
    </row>
    <row r="16" spans="1:17">
      <c r="A16" s="4" t="s">
        <v>149</v>
      </c>
      <c r="B16" s="6" t="n">
        <v>3048291</v>
      </c>
      <c r="H16" s="6" t="n">
        <v>3048291</v>
      </c>
      <c r="M16" s="6" t="n">
        <v>3048291</v>
      </c>
    </row>
    <row r="17" spans="1:17">
      <c r="A17" s="4" t="s">
        <v>150</v>
      </c>
      <c r="B17" s="6" t="n">
        <v>-94475</v>
      </c>
      <c r="H17" s="6" t="n">
        <v>-94475</v>
      </c>
      <c r="M17" s="6" t="n">
        <v>-94475</v>
      </c>
    </row>
    <row r="18" spans="1:17">
      <c r="A18" s="4" t="s">
        <v>169</v>
      </c>
      <c r="B18" s="6" t="n">
        <v>1072</v>
      </c>
      <c r="G18" s="6" t="n">
        <v>1072</v>
      </c>
      <c r="M18" s="6" t="n">
        <v>1072</v>
      </c>
    </row>
    <row r="19" spans="1:17">
      <c r="A19" s="4" t="s">
        <v>170</v>
      </c>
      <c r="B19" s="6" t="n">
        <v>2370</v>
      </c>
      <c r="F19" s="6" t="n">
        <v>2</v>
      </c>
      <c r="G19" s="6" t="n">
        <v>2368</v>
      </c>
      <c r="M19" s="6" t="n">
        <v>2370</v>
      </c>
    </row>
    <row r="20" spans="1:17">
      <c r="A20" s="4" t="s">
        <v>171</v>
      </c>
      <c r="B20" s="6" t="n">
        <v>17308</v>
      </c>
      <c r="G20" s="6" t="n">
        <v>17308</v>
      </c>
      <c r="M20" s="6" t="n">
        <v>17308</v>
      </c>
    </row>
    <row r="21" spans="1:17">
      <c r="A21" s="4" t="s">
        <v>176</v>
      </c>
      <c r="B21" s="6" t="n">
        <v>5486</v>
      </c>
      <c r="Q21" s="6" t="n">
        <v>5486</v>
      </c>
    </row>
    <row r="22" spans="1:17">
      <c r="A22" s="4" t="s">
        <v>173</v>
      </c>
      <c r="B22" s="6" t="n">
        <v>-1137079</v>
      </c>
      <c r="I22" s="6" t="n">
        <v>-1137079</v>
      </c>
      <c r="M22" s="6" t="n">
        <v>-1137079</v>
      </c>
    </row>
    <row r="23" spans="1:17">
      <c r="A23" s="4" t="s">
        <v>177</v>
      </c>
      <c r="B23" s="6" t="n">
        <v>13333781</v>
      </c>
      <c r="C23" s="6" t="n">
        <v>177088</v>
      </c>
      <c r="D23" s="6" t="n">
        <v>290514</v>
      </c>
      <c r="E23" s="6" t="n">
        <v>445457</v>
      </c>
      <c r="F23" s="6" t="n">
        <v>9476</v>
      </c>
      <c r="G23" s="6" t="n">
        <v>14786509</v>
      </c>
      <c r="H23" s="6" t="n">
        <v>204883</v>
      </c>
      <c r="I23" s="6" t="n">
        <v>-2585436</v>
      </c>
      <c r="M23" s="6" t="n">
        <v>13328491</v>
      </c>
      <c r="Q23" s="6" t="n">
        <v>5290</v>
      </c>
    </row>
    <row r="24" spans="1:17">
      <c r="A24" s="4" t="s">
        <v>175</v>
      </c>
      <c r="C24" s="6" t="n">
        <v>-14593</v>
      </c>
      <c r="D24" s="6" t="n">
        <v>-22875</v>
      </c>
      <c r="E24" s="6" t="n">
        <v>-34500</v>
      </c>
      <c r="J24" s="6" t="n">
        <v>-14593</v>
      </c>
      <c r="K24" s="6" t="n">
        <v>-22875</v>
      </c>
      <c r="L24" s="6" t="n">
        <v>-34500</v>
      </c>
      <c r="N24" s="6" t="n">
        <v>-14593</v>
      </c>
      <c r="O24" s="6" t="n">
        <v>-22875</v>
      </c>
      <c r="P24" s="6" t="n">
        <v>-34500</v>
      </c>
    </row>
    <row r="25" spans="1:17">
      <c r="A25" s="4" t="s">
        <v>139</v>
      </c>
      <c r="B25" s="6" t="n">
        <v>466556</v>
      </c>
      <c r="I25" s="6" t="n">
        <v>466556</v>
      </c>
      <c r="M25" s="6" t="n">
        <v>466556</v>
      </c>
    </row>
    <row r="26" spans="1:17">
      <c r="A26" s="4" t="s">
        <v>140</v>
      </c>
      <c r="B26" s="6" t="n">
        <v>-809</v>
      </c>
      <c r="Q26" s="6" t="n">
        <v>-809</v>
      </c>
    </row>
    <row r="27" spans="1:17">
      <c r="A27" s="4" t="s">
        <v>149</v>
      </c>
      <c r="B27" s="6" t="n">
        <v>-531952</v>
      </c>
      <c r="H27" s="6" t="n">
        <v>-531952</v>
      </c>
      <c r="M27" s="6" t="n">
        <v>-531952</v>
      </c>
    </row>
    <row r="28" spans="1:17">
      <c r="A28" s="4" t="s">
        <v>150</v>
      </c>
      <c r="B28" s="6" t="n">
        <v>-50527</v>
      </c>
      <c r="H28" s="6" t="n">
        <v>-50527</v>
      </c>
      <c r="M28" s="6" t="n">
        <v>-50527</v>
      </c>
    </row>
    <row r="29" spans="1:17">
      <c r="A29" s="4" t="s">
        <v>169</v>
      </c>
      <c r="B29" s="6" t="n">
        <v>1156</v>
      </c>
      <c r="G29" s="6" t="n">
        <v>1156</v>
      </c>
      <c r="M29" s="6" t="n">
        <v>1156</v>
      </c>
    </row>
    <row r="30" spans="1:17">
      <c r="A30" s="4" t="s">
        <v>170</v>
      </c>
      <c r="B30" s="6" t="n">
        <v>2246</v>
      </c>
      <c r="F30" s="6" t="n">
        <v>2</v>
      </c>
      <c r="G30" s="6" t="n">
        <v>2244</v>
      </c>
      <c r="M30" s="6" t="n">
        <v>2246</v>
      </c>
    </row>
    <row r="31" spans="1:17">
      <c r="A31" s="4" t="s">
        <v>178</v>
      </c>
      <c r="B31" s="6" t="n">
        <v>-114260</v>
      </c>
      <c r="F31" s="6" t="n">
        <v>-119</v>
      </c>
      <c r="G31" s="6" t="n">
        <v>-114141</v>
      </c>
      <c r="M31" s="6" t="n">
        <v>-114260</v>
      </c>
    </row>
    <row r="32" spans="1:17">
      <c r="A32" s="4" t="s">
        <v>176</v>
      </c>
      <c r="B32" s="6" t="n">
        <v>5467</v>
      </c>
      <c r="Q32" s="6" t="n">
        <v>5467</v>
      </c>
    </row>
    <row r="33" spans="1:17">
      <c r="A33" s="4" t="s">
        <v>173</v>
      </c>
      <c r="B33" s="6" t="n">
        <v>-1133768</v>
      </c>
      <c r="I33" s="6" t="n">
        <v>-1133768</v>
      </c>
      <c r="M33" s="6" t="n">
        <v>-1133768</v>
      </c>
    </row>
    <row r="34" spans="1:17">
      <c r="A34" s="4" t="s">
        <v>179</v>
      </c>
      <c r="B34" s="8" t="n">
        <v>11905922</v>
      </c>
      <c r="C34" s="6" t="n">
        <v>177088</v>
      </c>
      <c r="D34" s="6" t="n">
        <v>290514</v>
      </c>
      <c r="E34" s="6" t="n">
        <v>445457</v>
      </c>
      <c r="F34" s="8" t="n">
        <v>9359</v>
      </c>
      <c r="G34" s="8" t="n">
        <v>14675768</v>
      </c>
      <c r="H34" s="8" t="n">
        <v>-377596</v>
      </c>
      <c r="I34" s="8" t="n">
        <v>-3324616</v>
      </c>
      <c r="M34" s="8" t="n">
        <v>11895974</v>
      </c>
      <c r="Q34" s="8" t="n">
        <v>9948</v>
      </c>
    </row>
    <row r="35" spans="1:17">
      <c r="A35" s="4" t="s">
        <v>175</v>
      </c>
      <c r="C35" s="8" t="n">
        <v>-14593</v>
      </c>
      <c r="D35" s="8" t="n">
        <v>-22875</v>
      </c>
      <c r="E35" s="8" t="n">
        <v>-34500</v>
      </c>
      <c r="J35" s="8" t="n">
        <v>-14593</v>
      </c>
      <c r="K35" s="8" t="n">
        <v>-22875</v>
      </c>
      <c r="L35" s="8" t="n">
        <v>-34500</v>
      </c>
      <c r="N35" s="8" t="n">
        <v>-14593</v>
      </c>
      <c r="O35" s="8" t="n">
        <v>-22875</v>
      </c>
      <c r="P35" s="8" t="n">
        <v>-345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2</v>
      </c>
      <c r="B1" s="2" t="s">
        <v>2</v>
      </c>
      <c r="C1" s="2" t="s">
        <v>32</v>
      </c>
    </row>
    <row r="2" spans="1:3">
      <c r="A2" s="3" t="s">
        <v>573</v>
      </c>
    </row>
    <row r="3" spans="1:3">
      <c r="A3" s="4" t="s">
        <v>574</v>
      </c>
      <c r="B3" s="8" t="n">
        <v>37862</v>
      </c>
      <c r="C3" s="8" t="n">
        <v>43248</v>
      </c>
    </row>
    <row r="4" spans="1:3">
      <c r="A4" s="4" t="s">
        <v>575</v>
      </c>
      <c r="B4" s="6" t="n">
        <v>20278111</v>
      </c>
      <c r="C4" s="6" t="n">
        <v>42222115</v>
      </c>
    </row>
    <row r="5" spans="1:3">
      <c r="A5" s="4" t="s">
        <v>576</v>
      </c>
      <c r="B5" s="6" t="n">
        <v>46473701</v>
      </c>
      <c r="C5" s="6" t="n">
        <v>40235618</v>
      </c>
    </row>
    <row r="6" spans="1:3">
      <c r="A6" s="4" t="s">
        <v>577</v>
      </c>
      <c r="B6" s="6" t="n">
        <v>443820</v>
      </c>
      <c r="C6" s="6" t="n">
        <v>432625</v>
      </c>
    </row>
    <row r="7" spans="1:3">
      <c r="A7" s="4" t="s">
        <v>159</v>
      </c>
      <c r="B7" s="6" t="n">
        <v>67233494</v>
      </c>
      <c r="C7" s="6" t="n">
        <v>82933606</v>
      </c>
    </row>
    <row r="8" spans="1:3">
      <c r="A8" s="3" t="s">
        <v>578</v>
      </c>
    </row>
    <row r="9" spans="1:3">
      <c r="A9" s="4" t="s">
        <v>574</v>
      </c>
      <c r="B9" s="6" t="n">
        <v>37850</v>
      </c>
      <c r="C9" s="6" t="n">
        <v>42831</v>
      </c>
    </row>
    <row r="10" spans="1:3">
      <c r="A10" s="4" t="s">
        <v>575</v>
      </c>
      <c r="B10" s="6" t="n">
        <v>20066435</v>
      </c>
      <c r="C10" s="6" t="n">
        <v>41908589</v>
      </c>
    </row>
    <row r="11" spans="1:3">
      <c r="A11" s="4" t="s">
        <v>576</v>
      </c>
      <c r="B11" s="6" t="n">
        <v>47174319</v>
      </c>
      <c r="C11" s="6" t="n">
        <v>40347663</v>
      </c>
    </row>
    <row r="12" spans="1:3">
      <c r="A12" s="4" t="s">
        <v>577</v>
      </c>
      <c r="B12" s="6" t="n">
        <v>436693</v>
      </c>
      <c r="C12" s="6" t="n">
        <v>441871</v>
      </c>
    </row>
    <row r="13" spans="1:3">
      <c r="A13" s="4" t="s">
        <v>159</v>
      </c>
      <c r="B13" s="8" t="n">
        <v>67715297</v>
      </c>
      <c r="C13" s="8" t="n">
        <v>8274095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51"/>
    <col customWidth="1" max="3" min="3" width="31"/>
    <col customWidth="1" max="4" min="4" width="31"/>
  </cols>
  <sheetData>
    <row r="1" spans="1:4">
      <c r="A1" s="1" t="s">
        <v>579</v>
      </c>
      <c r="C1" s="2" t="s">
        <v>580</v>
      </c>
      <c r="D1" s="2" t="s">
        <v>581</v>
      </c>
    </row>
    <row r="2" spans="1:4">
      <c r="A2" s="3" t="s">
        <v>582</v>
      </c>
    </row>
    <row r="3" spans="1:4">
      <c r="A3" s="4" t="s">
        <v>552</v>
      </c>
      <c r="B3" s="4" t="s">
        <v>35</v>
      </c>
      <c r="C3" s="8" t="n">
        <v>41777836</v>
      </c>
      <c r="D3" s="8" t="n">
        <v>40476275</v>
      </c>
    </row>
    <row r="4" spans="1:4">
      <c r="A4" s="4" t="s">
        <v>583</v>
      </c>
      <c r="B4" s="4" t="s">
        <v>35</v>
      </c>
      <c r="C4" s="8" t="n">
        <v>-854240</v>
      </c>
      <c r="D4" s="8" t="n">
        <v>-745192</v>
      </c>
    </row>
    <row r="5" spans="1:4">
      <c r="A5" s="4" t="s">
        <v>584</v>
      </c>
      <c r="B5" s="4" t="s">
        <v>35</v>
      </c>
      <c r="C5" s="6" t="n">
        <v>652</v>
      </c>
      <c r="D5" s="6" t="n">
        <v>357</v>
      </c>
    </row>
    <row r="6" spans="1:4">
      <c r="A6" s="4" t="s">
        <v>585</v>
      </c>
    </row>
    <row r="7" spans="1:4">
      <c r="A7" s="3" t="s">
        <v>582</v>
      </c>
    </row>
    <row r="8" spans="1:4">
      <c r="A8" s="4" t="s">
        <v>552</v>
      </c>
      <c r="B8" s="4" t="s">
        <v>35</v>
      </c>
      <c r="C8" s="8" t="n">
        <v>20072072</v>
      </c>
      <c r="D8" s="8" t="n">
        <v>4051747</v>
      </c>
    </row>
    <row r="9" spans="1:4">
      <c r="A9" s="4" t="s">
        <v>583</v>
      </c>
      <c r="B9" s="4" t="s">
        <v>35</v>
      </c>
      <c r="C9" s="8" t="n">
        <v>-164259</v>
      </c>
      <c r="D9" s="8" t="n">
        <v>-9930</v>
      </c>
    </row>
    <row r="10" spans="1:4">
      <c r="A10" s="4" t="s">
        <v>584</v>
      </c>
      <c r="B10" s="4" t="s">
        <v>35</v>
      </c>
      <c r="C10" s="6" t="n">
        <v>463</v>
      </c>
      <c r="D10" s="6" t="n">
        <v>76</v>
      </c>
    </row>
    <row r="11" spans="1:4">
      <c r="A11" s="4" t="s">
        <v>586</v>
      </c>
    </row>
    <row r="12" spans="1:4">
      <c r="A12" s="3" t="s">
        <v>582</v>
      </c>
    </row>
    <row r="13" spans="1:4">
      <c r="A13" s="4" t="s">
        <v>552</v>
      </c>
      <c r="B13" s="4" t="s">
        <v>35</v>
      </c>
      <c r="C13" s="8" t="n">
        <v>21705764</v>
      </c>
      <c r="D13" s="8" t="n">
        <v>36424528</v>
      </c>
    </row>
    <row r="14" spans="1:4">
      <c r="A14" s="4" t="s">
        <v>583</v>
      </c>
      <c r="B14" s="4" t="s">
        <v>35</v>
      </c>
      <c r="C14" s="8" t="n">
        <v>-689981</v>
      </c>
      <c r="D14" s="8" t="n">
        <v>-735262</v>
      </c>
    </row>
    <row r="15" spans="1:4">
      <c r="A15" s="4" t="s">
        <v>584</v>
      </c>
      <c r="B15" s="4" t="s">
        <v>35</v>
      </c>
      <c r="C15" s="6" t="n">
        <v>189</v>
      </c>
      <c r="D15" s="6" t="n">
        <v>281</v>
      </c>
    </row>
    <row r="16" spans="1:4">
      <c r="A16" t="n"/>
    </row>
    <row r="17" spans="1:4">
      <c r="A17" s="4" t="s">
        <v>35</v>
      </c>
      <c r="B17" s="4" t="s">
        <v>587</v>
      </c>
    </row>
  </sheetData>
  <mergeCells count="3">
    <mergeCell ref="A1:B1"/>
    <mergeCell ref="A16:C16"/>
    <mergeCell ref="B17:C1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8</v>
      </c>
      <c r="B1" s="2" t="s">
        <v>1</v>
      </c>
    </row>
    <row r="2" spans="1:4">
      <c r="B2" s="2" t="s">
        <v>2</v>
      </c>
      <c r="C2" s="2" t="s">
        <v>32</v>
      </c>
      <c r="D2" s="2" t="s">
        <v>111</v>
      </c>
    </row>
    <row r="3" spans="1:4">
      <c r="A3" s="3" t="s">
        <v>589</v>
      </c>
    </row>
    <row r="4" spans="1:4">
      <c r="A4" s="4" t="s">
        <v>590</v>
      </c>
      <c r="B4" s="8" t="n">
        <v>23900000</v>
      </c>
      <c r="C4" s="8" t="n">
        <v>22500000</v>
      </c>
      <c r="D4" s="8" t="n">
        <v>56800000</v>
      </c>
    </row>
    <row r="5" spans="1:4">
      <c r="A5" s="4" t="s">
        <v>591</v>
      </c>
      <c r="B5" s="6" t="n">
        <v>63300</v>
      </c>
      <c r="C5" s="6" t="n">
        <v>94500</v>
      </c>
      <c r="D5" s="8" t="n">
        <v>424100</v>
      </c>
    </row>
    <row r="6" spans="1:4">
      <c r="A6" s="4" t="s">
        <v>592</v>
      </c>
      <c r="B6" s="6" t="n">
        <v>67715297</v>
      </c>
      <c r="C6" s="6" t="n">
        <v>82740954</v>
      </c>
    </row>
    <row r="7" spans="1:4">
      <c r="A7" s="4" t="s">
        <v>593</v>
      </c>
    </row>
    <row r="8" spans="1:4">
      <c r="A8" s="3" t="s">
        <v>589</v>
      </c>
    </row>
    <row r="9" spans="1:4">
      <c r="A9" s="4" t="s">
        <v>592</v>
      </c>
      <c r="B9" s="6" t="n">
        <v>1600000</v>
      </c>
      <c r="C9" s="6" t="n">
        <v>1200000</v>
      </c>
    </row>
    <row r="10" spans="1:4">
      <c r="A10" s="4" t="s">
        <v>594</v>
      </c>
    </row>
    <row r="11" spans="1:4">
      <c r="A11" s="3" t="s">
        <v>589</v>
      </c>
    </row>
    <row r="12" spans="1:4">
      <c r="A12" s="4" t="s">
        <v>595</v>
      </c>
      <c r="B12" s="8" t="n">
        <v>-96100</v>
      </c>
      <c r="C12" s="8" t="n">
        <v>-8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Q17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3"/>
    <col customWidth="1" max="5" min="5" width="21"/>
    <col customWidth="1" max="6" min="6" width="29"/>
    <col customWidth="1" max="7" min="7" width="29"/>
    <col customWidth="1" max="8" min="8" width="21"/>
    <col customWidth="1" max="9" min="9" width="21"/>
    <col customWidth="1" max="10" min="10" width="25"/>
    <col customWidth="1" max="11" min="11" width="25"/>
    <col customWidth="1" max="12" min="12" width="29"/>
    <col customWidth="1" max="13" min="13" width="21"/>
    <col customWidth="1" max="14" min="14" width="28"/>
    <col customWidth="1" max="15" min="15" width="4"/>
    <col customWidth="1" max="16" min="16" width="21"/>
    <col customWidth="1" max="17" min="17" width="4"/>
  </cols>
  <sheetData>
    <row r="1" spans="1:17">
      <c r="A1" s="1" t="s">
        <v>596</v>
      </c>
      <c r="C1" s="2" t="s">
        <v>597</v>
      </c>
      <c r="D1" s="2" t="s">
        <v>598</v>
      </c>
      <c r="E1" s="2" t="s">
        <v>599</v>
      </c>
      <c r="F1" s="2" t="s">
        <v>600</v>
      </c>
      <c r="G1" s="2" t="s">
        <v>601</v>
      </c>
      <c r="H1" s="2" t="s">
        <v>602</v>
      </c>
      <c r="I1" s="2" t="s">
        <v>603</v>
      </c>
      <c r="J1" s="2" t="s">
        <v>604</v>
      </c>
      <c r="K1" s="2" t="s">
        <v>605</v>
      </c>
      <c r="L1" s="2" t="s">
        <v>606</v>
      </c>
      <c r="M1" s="2" t="s">
        <v>607</v>
      </c>
      <c r="N1" s="2" t="s">
        <v>608</v>
      </c>
      <c r="P1" s="2" t="s">
        <v>609</v>
      </c>
    </row>
    <row r="2" spans="1:17">
      <c r="A2" s="3" t="s">
        <v>610</v>
      </c>
    </row>
    <row r="3" spans="1:17">
      <c r="A3" s="4" t="s">
        <v>611</v>
      </c>
      <c r="N3" s="8" t="n">
        <v>46945000</v>
      </c>
    </row>
    <row r="4" spans="1:17">
      <c r="A4" s="4" t="s">
        <v>612</v>
      </c>
      <c r="N4" s="6" t="n">
        <v>274600000</v>
      </c>
      <c r="P4" s="8" t="n">
        <v>190743000</v>
      </c>
    </row>
    <row r="5" spans="1:17">
      <c r="A5" s="4" t="s">
        <v>613</v>
      </c>
      <c r="N5" s="8" t="n">
        <v>9948000</v>
      </c>
      <c r="P5" s="8" t="n">
        <v>5290000</v>
      </c>
    </row>
    <row r="6" spans="1:17">
      <c r="A6" s="4" t="s">
        <v>614</v>
      </c>
      <c r="G6" s="6" t="n">
        <v>6</v>
      </c>
    </row>
    <row r="7" spans="1:17">
      <c r="A7" s="4" t="s">
        <v>615</v>
      </c>
      <c r="N7" s="4" t="s">
        <v>616</v>
      </c>
      <c r="P7" s="4" t="s">
        <v>617</v>
      </c>
    </row>
    <row r="8" spans="1:17">
      <c r="A8" s="4" t="s">
        <v>191</v>
      </c>
      <c r="N8" s="8" t="n">
        <v>12661000</v>
      </c>
      <c r="P8" s="8" t="n">
        <v>3205000</v>
      </c>
    </row>
    <row r="9" spans="1:17">
      <c r="A9" s="4" t="s">
        <v>618</v>
      </c>
      <c r="G9" s="8" t="n">
        <v>57700000</v>
      </c>
      <c r="I9" s="8" t="n">
        <v>12000000</v>
      </c>
      <c r="N9" s="6" t="n">
        <v>69902000</v>
      </c>
    </row>
    <row r="10" spans="1:17">
      <c r="A10" s="4" t="s">
        <v>619</v>
      </c>
      <c r="M10" s="8" t="n">
        <v>399500000</v>
      </c>
    </row>
    <row r="11" spans="1:17">
      <c r="A11" s="4" t="s">
        <v>620</v>
      </c>
      <c r="M11" s="8" t="n">
        <v>260700000</v>
      </c>
      <c r="N11" s="6" t="n">
        <v>2540711000</v>
      </c>
      <c r="O11" s="4" t="s">
        <v>35</v>
      </c>
      <c r="P11" s="6" t="n">
        <v>260700000</v>
      </c>
      <c r="Q11" s="4" t="s">
        <v>35</v>
      </c>
    </row>
    <row r="12" spans="1:17">
      <c r="A12" s="4" t="s">
        <v>621</v>
      </c>
      <c r="M12" s="4" t="s">
        <v>622</v>
      </c>
    </row>
    <row r="13" spans="1:17">
      <c r="A13" s="4" t="s">
        <v>623</v>
      </c>
      <c r="M13" s="8" t="n">
        <v>4300000</v>
      </c>
    </row>
    <row r="14" spans="1:17">
      <c r="A14" s="4" t="s">
        <v>624</v>
      </c>
      <c r="N14" s="6" t="n">
        <v>173800000</v>
      </c>
    </row>
    <row r="15" spans="1:17">
      <c r="A15" s="4" t="s">
        <v>625</v>
      </c>
      <c r="N15" s="6" t="n">
        <v>262700000</v>
      </c>
      <c r="P15" s="6" t="n">
        <v>398600000</v>
      </c>
    </row>
    <row r="16" spans="1:17">
      <c r="A16" s="4" t="s">
        <v>626</v>
      </c>
      <c r="N16" s="6" t="n">
        <v>400000</v>
      </c>
    </row>
    <row r="17" spans="1:17">
      <c r="A17" s="4" t="s">
        <v>627</v>
      </c>
      <c r="N17" s="6" t="n">
        <v>500000</v>
      </c>
    </row>
    <row r="18" spans="1:17">
      <c r="A18" s="4" t="s">
        <v>628</v>
      </c>
      <c r="N18" s="6" t="n">
        <v>1635421000</v>
      </c>
    </row>
    <row r="19" spans="1:17">
      <c r="A19" s="4" t="s">
        <v>629</v>
      </c>
    </row>
    <row r="20" spans="1:17">
      <c r="A20" s="3" t="s">
        <v>610</v>
      </c>
    </row>
    <row r="21" spans="1:17">
      <c r="A21" s="4" t="s">
        <v>630</v>
      </c>
      <c r="F21" s="8" t="n">
        <v>592000000</v>
      </c>
    </row>
    <row r="22" spans="1:17">
      <c r="A22" s="4" t="s">
        <v>631</v>
      </c>
      <c r="F22" s="6" t="n">
        <v>24</v>
      </c>
    </row>
    <row r="23" spans="1:17">
      <c r="A23" s="4" t="s">
        <v>632</v>
      </c>
      <c r="F23" s="8" t="n">
        <v>480000000</v>
      </c>
    </row>
    <row r="24" spans="1:17">
      <c r="A24" s="4" t="s">
        <v>105</v>
      </c>
    </row>
    <row r="25" spans="1:17">
      <c r="A25" s="3" t="s">
        <v>610</v>
      </c>
    </row>
    <row r="26" spans="1:17">
      <c r="A26" s="4" t="s">
        <v>633</v>
      </c>
      <c r="K26" s="8" t="n">
        <v>187100000</v>
      </c>
    </row>
    <row r="27" spans="1:17">
      <c r="A27" s="4" t="s">
        <v>634</v>
      </c>
      <c r="K27" s="6" t="n">
        <v>0</v>
      </c>
    </row>
    <row r="28" spans="1:17">
      <c r="A28" s="4" t="s">
        <v>635</v>
      </c>
      <c r="K28" s="6" t="n">
        <v>800000</v>
      </c>
    </row>
    <row r="29" spans="1:17">
      <c r="A29" s="4" t="s">
        <v>636</v>
      </c>
      <c r="N29" s="6" t="n">
        <v>2600000000</v>
      </c>
    </row>
    <row r="30" spans="1:17">
      <c r="A30" s="4" t="s">
        <v>637</v>
      </c>
      <c r="N30" s="6" t="n">
        <v>0</v>
      </c>
    </row>
    <row r="31" spans="1:17">
      <c r="A31" s="4" t="s">
        <v>638</v>
      </c>
      <c r="N31" s="6" t="n">
        <v>0</v>
      </c>
    </row>
    <row r="32" spans="1:17">
      <c r="A32" s="4" t="s">
        <v>639</v>
      </c>
    </row>
    <row r="33" spans="1:17">
      <c r="A33" s="3" t="s">
        <v>610</v>
      </c>
    </row>
    <row r="34" spans="1:17">
      <c r="A34" s="4" t="s">
        <v>640</v>
      </c>
      <c r="N34" s="6" t="n">
        <v>1400000000</v>
      </c>
    </row>
    <row r="35" spans="1:17">
      <c r="A35" s="4" t="s">
        <v>641</v>
      </c>
      <c r="N35" s="6" t="n">
        <v>1300000000</v>
      </c>
    </row>
    <row r="36" spans="1:17">
      <c r="A36" s="4" t="s">
        <v>642</v>
      </c>
      <c r="K36" s="8" t="n">
        <v>102100000</v>
      </c>
    </row>
    <row r="37" spans="1:17">
      <c r="A37" s="4" t="s">
        <v>643</v>
      </c>
    </row>
    <row r="38" spans="1:17">
      <c r="A38" s="3" t="s">
        <v>610</v>
      </c>
    </row>
    <row r="39" spans="1:17">
      <c r="A39" s="4" t="s">
        <v>640</v>
      </c>
      <c r="N39" s="6" t="n">
        <v>1200000000</v>
      </c>
    </row>
    <row r="40" spans="1:17">
      <c r="A40" s="4" t="s">
        <v>641</v>
      </c>
      <c r="N40" s="8" t="n">
        <v>1100000000</v>
      </c>
    </row>
    <row r="41" spans="1:17">
      <c r="A41" s="4" t="s">
        <v>642</v>
      </c>
      <c r="J41" s="8" t="n">
        <v>89400000</v>
      </c>
    </row>
    <row r="42" spans="1:17">
      <c r="A42" s="4" t="s">
        <v>644</v>
      </c>
    </row>
    <row r="43" spans="1:17">
      <c r="A43" s="3" t="s">
        <v>610</v>
      </c>
    </row>
    <row r="44" spans="1:17">
      <c r="A44" s="4" t="s">
        <v>645</v>
      </c>
      <c r="K44" s="6" t="n">
        <v>11</v>
      </c>
    </row>
    <row r="45" spans="1:17">
      <c r="A45" s="4" t="s">
        <v>628</v>
      </c>
      <c r="K45" s="8" t="n">
        <v>1400000000</v>
      </c>
    </row>
    <row r="46" spans="1:17">
      <c r="A46" s="4" t="s">
        <v>646</v>
      </c>
    </row>
    <row r="47" spans="1:17">
      <c r="A47" s="3" t="s">
        <v>610</v>
      </c>
    </row>
    <row r="48" spans="1:17">
      <c r="A48" s="4" t="s">
        <v>645</v>
      </c>
      <c r="J48" s="6" t="n">
        <v>40</v>
      </c>
    </row>
    <row r="49" spans="1:17">
      <c r="A49" s="4" t="s">
        <v>628</v>
      </c>
      <c r="J49" s="8" t="n">
        <v>1200000000</v>
      </c>
    </row>
    <row r="50" spans="1:17">
      <c r="A50" s="4" t="s">
        <v>647</v>
      </c>
    </row>
    <row r="51" spans="1:17">
      <c r="A51" s="3" t="s">
        <v>610</v>
      </c>
    </row>
    <row r="52" spans="1:17">
      <c r="A52" s="4" t="s">
        <v>648</v>
      </c>
      <c r="M52" s="4" t="s">
        <v>649</v>
      </c>
    </row>
    <row r="53" spans="1:17">
      <c r="A53" s="4" t="s">
        <v>650</v>
      </c>
      <c r="N53" s="4" t="s">
        <v>651</v>
      </c>
    </row>
    <row r="54" spans="1:17">
      <c r="A54" s="4" t="s">
        <v>652</v>
      </c>
    </row>
    <row r="55" spans="1:17">
      <c r="A55" s="3" t="s">
        <v>610</v>
      </c>
    </row>
    <row r="56" spans="1:17">
      <c r="A56" s="4" t="s">
        <v>653</v>
      </c>
      <c r="N56" s="8" t="n">
        <v>338444000</v>
      </c>
      <c r="P56" s="6" t="n">
        <v>146430000</v>
      </c>
    </row>
    <row r="57" spans="1:17">
      <c r="A57" s="4" t="s">
        <v>654</v>
      </c>
    </row>
    <row r="58" spans="1:17">
      <c r="A58" s="3" t="s">
        <v>610</v>
      </c>
    </row>
    <row r="59" spans="1:17">
      <c r="A59" s="4" t="s">
        <v>655</v>
      </c>
      <c r="F59" s="6" t="n">
        <v>476600000</v>
      </c>
    </row>
    <row r="60" spans="1:17">
      <c r="A60" s="4" t="s">
        <v>656</v>
      </c>
      <c r="F60" s="6" t="n">
        <v>20000000</v>
      </c>
    </row>
    <row r="61" spans="1:17">
      <c r="A61" s="4" t="s">
        <v>611</v>
      </c>
      <c r="F61" s="6" t="n">
        <v>461500000</v>
      </c>
    </row>
    <row r="62" spans="1:17">
      <c r="A62" s="4" t="s">
        <v>657</v>
      </c>
      <c r="F62" s="6" t="n">
        <v>200000</v>
      </c>
    </row>
    <row r="63" spans="1:17">
      <c r="A63" s="4" t="s">
        <v>658</v>
      </c>
    </row>
    <row r="64" spans="1:17">
      <c r="A64" s="3" t="s">
        <v>610</v>
      </c>
    </row>
    <row r="65" spans="1:17">
      <c r="A65" s="4" t="s">
        <v>653</v>
      </c>
      <c r="F65" s="8" t="n">
        <v>72000000</v>
      </c>
    </row>
    <row r="66" spans="1:17">
      <c r="A66" s="4" t="s">
        <v>659</v>
      </c>
    </row>
    <row r="67" spans="1:17">
      <c r="A67" s="3" t="s">
        <v>610</v>
      </c>
    </row>
    <row r="68" spans="1:17">
      <c r="A68" s="4" t="s">
        <v>660</v>
      </c>
      <c r="G68" s="4" t="s">
        <v>661</v>
      </c>
      <c r="I68" s="4" t="s">
        <v>662</v>
      </c>
    </row>
    <row r="69" spans="1:17">
      <c r="A69" s="4" t="s">
        <v>663</v>
      </c>
    </row>
    <row r="70" spans="1:17">
      <c r="A70" s="3" t="s">
        <v>610</v>
      </c>
    </row>
    <row r="71" spans="1:17">
      <c r="A71" s="4" t="s">
        <v>612</v>
      </c>
      <c r="N71" s="6" t="n">
        <v>18900000</v>
      </c>
    </row>
    <row r="72" spans="1:17">
      <c r="A72" s="4" t="s">
        <v>664</v>
      </c>
    </row>
    <row r="73" spans="1:17">
      <c r="A73" s="3" t="s">
        <v>610</v>
      </c>
    </row>
    <row r="74" spans="1:17">
      <c r="A74" s="4" t="s">
        <v>665</v>
      </c>
      <c r="E74" s="4" t="s">
        <v>666</v>
      </c>
      <c r="G74" s="4" t="s">
        <v>666</v>
      </c>
    </row>
    <row r="75" spans="1:17">
      <c r="A75" s="4" t="s">
        <v>612</v>
      </c>
      <c r="E75" s="8" t="n">
        <v>37750000</v>
      </c>
      <c r="G75" s="8" t="n">
        <v>18900000</v>
      </c>
      <c r="N75" s="8" t="n">
        <v>18900000</v>
      </c>
    </row>
    <row r="76" spans="1:17">
      <c r="A76" s="4" t="s">
        <v>667</v>
      </c>
      <c r="B76" s="4" t="s">
        <v>41</v>
      </c>
      <c r="N76" s="4" t="s">
        <v>668</v>
      </c>
    </row>
    <row r="77" spans="1:17">
      <c r="A77" s="4" t="s">
        <v>613</v>
      </c>
      <c r="E77" s="6" t="n">
        <v>1300000</v>
      </c>
      <c r="G77" s="6" t="n">
        <v>700000</v>
      </c>
    </row>
    <row r="78" spans="1:17">
      <c r="A78" s="4" t="s">
        <v>669</v>
      </c>
    </row>
    <row r="79" spans="1:17">
      <c r="A79" s="3" t="s">
        <v>610</v>
      </c>
    </row>
    <row r="80" spans="1:17">
      <c r="A80" s="4" t="s">
        <v>653</v>
      </c>
      <c r="E80" s="8" t="n">
        <v>25900000</v>
      </c>
      <c r="G80" s="8" t="n">
        <v>12750000</v>
      </c>
    </row>
    <row r="81" spans="1:17">
      <c r="A81" s="4" t="s">
        <v>670</v>
      </c>
      <c r="E81" s="4" t="s">
        <v>671</v>
      </c>
      <c r="G81" s="4" t="s">
        <v>671</v>
      </c>
    </row>
    <row r="82" spans="1:17">
      <c r="A82" s="4" t="s">
        <v>672</v>
      </c>
      <c r="G82" s="4" t="s">
        <v>673</v>
      </c>
    </row>
    <row r="83" spans="1:17">
      <c r="A83" s="4" t="s">
        <v>674</v>
      </c>
    </row>
    <row r="84" spans="1:17">
      <c r="A84" s="3" t="s">
        <v>610</v>
      </c>
    </row>
    <row r="85" spans="1:17">
      <c r="A85" s="4" t="s">
        <v>612</v>
      </c>
      <c r="N85" s="8" t="n">
        <v>75000000</v>
      </c>
    </row>
    <row r="86" spans="1:17">
      <c r="A86" s="4" t="s">
        <v>675</v>
      </c>
    </row>
    <row r="87" spans="1:17">
      <c r="A87" s="3" t="s">
        <v>610</v>
      </c>
    </row>
    <row r="88" spans="1:17">
      <c r="A88" s="4" t="s">
        <v>665</v>
      </c>
      <c r="E88" s="4" t="s">
        <v>676</v>
      </c>
    </row>
    <row r="89" spans="1:17">
      <c r="A89" s="4" t="s">
        <v>612</v>
      </c>
      <c r="E89" s="8" t="n">
        <v>75000000</v>
      </c>
      <c r="N89" s="8" t="n">
        <v>75000000</v>
      </c>
    </row>
    <row r="90" spans="1:17">
      <c r="A90" s="4" t="s">
        <v>667</v>
      </c>
      <c r="B90" s="4" t="s">
        <v>41</v>
      </c>
      <c r="N90" s="4" t="s">
        <v>677</v>
      </c>
    </row>
    <row r="91" spans="1:17">
      <c r="A91" s="4" t="s">
        <v>613</v>
      </c>
      <c r="E91" s="6" t="n">
        <v>1300000</v>
      </c>
    </row>
    <row r="92" spans="1:17">
      <c r="A92" s="4" t="s">
        <v>678</v>
      </c>
    </row>
    <row r="93" spans="1:17">
      <c r="A93" s="3" t="s">
        <v>610</v>
      </c>
    </row>
    <row r="94" spans="1:17">
      <c r="A94" s="4" t="s">
        <v>653</v>
      </c>
      <c r="E94" s="8" t="n">
        <v>57500000</v>
      </c>
    </row>
    <row r="95" spans="1:17">
      <c r="A95" s="4" t="s">
        <v>670</v>
      </c>
      <c r="E95" s="4" t="s">
        <v>671</v>
      </c>
    </row>
    <row r="96" spans="1:17">
      <c r="A96" s="4" t="s">
        <v>672</v>
      </c>
      <c r="E96" s="4" t="s">
        <v>679</v>
      </c>
    </row>
    <row r="97" spans="1:17">
      <c r="A97" s="4" t="s">
        <v>680</v>
      </c>
    </row>
    <row r="98" spans="1:17">
      <c r="A98" s="3" t="s">
        <v>610</v>
      </c>
    </row>
    <row r="99" spans="1:17">
      <c r="A99" s="4" t="s">
        <v>614</v>
      </c>
      <c r="L99" s="6" t="n">
        <v>11</v>
      </c>
    </row>
    <row r="100" spans="1:17">
      <c r="A100" s="4" t="s">
        <v>681</v>
      </c>
      <c r="L100" s="4" t="s">
        <v>666</v>
      </c>
    </row>
    <row r="101" spans="1:17">
      <c r="A101" s="4" t="s">
        <v>682</v>
      </c>
    </row>
    <row r="102" spans="1:17">
      <c r="A102" s="3" t="s">
        <v>610</v>
      </c>
    </row>
    <row r="103" spans="1:17">
      <c r="A103" s="4" t="s">
        <v>653</v>
      </c>
      <c r="L103" s="8" t="n">
        <v>104000000</v>
      </c>
    </row>
    <row r="104" spans="1:17">
      <c r="A104" s="4" t="s">
        <v>670</v>
      </c>
      <c r="L104" s="4" t="s">
        <v>671</v>
      </c>
    </row>
    <row r="105" spans="1:17">
      <c r="A105" s="4" t="s">
        <v>672</v>
      </c>
      <c r="L105" s="4" t="s">
        <v>683</v>
      </c>
    </row>
    <row r="106" spans="1:17">
      <c r="A106" s="4" t="s">
        <v>684</v>
      </c>
    </row>
    <row r="107" spans="1:17">
      <c r="A107" s="3" t="s">
        <v>610</v>
      </c>
    </row>
    <row r="108" spans="1:17">
      <c r="A108" s="4" t="s">
        <v>612</v>
      </c>
      <c r="N108" s="8" t="n">
        <v>154000000</v>
      </c>
    </row>
    <row r="109" spans="1:17">
      <c r="A109" s="4" t="s">
        <v>667</v>
      </c>
      <c r="B109" s="4" t="s">
        <v>41</v>
      </c>
      <c r="N109" s="4" t="s">
        <v>685</v>
      </c>
    </row>
    <row r="110" spans="1:17">
      <c r="A110" s="4" t="s">
        <v>686</v>
      </c>
    </row>
    <row r="111" spans="1:17">
      <c r="A111" s="3" t="s">
        <v>610</v>
      </c>
    </row>
    <row r="112" spans="1:17">
      <c r="A112" s="4" t="s">
        <v>612</v>
      </c>
      <c r="N112" s="8" t="n">
        <v>37750000</v>
      </c>
    </row>
    <row r="113" spans="1:17">
      <c r="A113" s="4" t="s">
        <v>687</v>
      </c>
    </row>
    <row r="114" spans="1:17">
      <c r="A114" s="3" t="s">
        <v>610</v>
      </c>
    </row>
    <row r="115" spans="1:17">
      <c r="A115" s="4" t="s">
        <v>655</v>
      </c>
      <c r="C115" s="8" t="n">
        <v>280000000</v>
      </c>
    </row>
    <row r="116" spans="1:17">
      <c r="A116" s="4" t="s">
        <v>653</v>
      </c>
      <c r="C116" s="6" t="n">
        <v>335000000</v>
      </c>
    </row>
    <row r="117" spans="1:17">
      <c r="A117" s="4" t="s">
        <v>656</v>
      </c>
      <c r="C117" s="6" t="n">
        <v>30000000</v>
      </c>
    </row>
    <row r="118" spans="1:17">
      <c r="A118" s="4" t="s">
        <v>688</v>
      </c>
      <c r="C118" s="6" t="n">
        <v>278600000</v>
      </c>
    </row>
    <row r="119" spans="1:17">
      <c r="A119" s="4" t="s">
        <v>689</v>
      </c>
    </row>
    <row r="120" spans="1:17">
      <c r="A120" s="3" t="s">
        <v>610</v>
      </c>
    </row>
    <row r="121" spans="1:17">
      <c r="A121" s="4" t="s">
        <v>653</v>
      </c>
      <c r="C121" s="6" t="n">
        <v>55000000</v>
      </c>
    </row>
    <row r="122" spans="1:17">
      <c r="A122" s="4" t="s">
        <v>688</v>
      </c>
      <c r="C122" s="8" t="n">
        <v>52700000</v>
      </c>
    </row>
    <row r="123" spans="1:17">
      <c r="A123" s="4" t="s">
        <v>690</v>
      </c>
    </row>
    <row r="124" spans="1:17">
      <c r="A124" s="3" t="s">
        <v>610</v>
      </c>
    </row>
    <row r="125" spans="1:17">
      <c r="A125" s="4" t="s">
        <v>612</v>
      </c>
      <c r="N125" s="8" t="n">
        <v>37750000</v>
      </c>
    </row>
    <row r="126" spans="1:17">
      <c r="A126" s="4" t="s">
        <v>667</v>
      </c>
      <c r="B126" s="4" t="s">
        <v>41</v>
      </c>
      <c r="N126" s="4" t="s">
        <v>691</v>
      </c>
    </row>
    <row r="127" spans="1:17">
      <c r="A127" s="4" t="s">
        <v>692</v>
      </c>
    </row>
    <row r="128" spans="1:17">
      <c r="A128" s="3" t="s">
        <v>610</v>
      </c>
    </row>
    <row r="129" spans="1:17">
      <c r="A129" s="4" t="s">
        <v>612</v>
      </c>
      <c r="N129" s="8" t="n">
        <v>11000000</v>
      </c>
    </row>
    <row r="130" spans="1:17">
      <c r="A130" s="4" t="s">
        <v>693</v>
      </c>
    </row>
    <row r="131" spans="1:17">
      <c r="A131" s="3" t="s">
        <v>610</v>
      </c>
    </row>
    <row r="132" spans="1:17">
      <c r="A132" s="4" t="s">
        <v>665</v>
      </c>
      <c r="H132" s="4" t="s">
        <v>666</v>
      </c>
    </row>
    <row r="133" spans="1:17">
      <c r="A133" s="4" t="s">
        <v>612</v>
      </c>
      <c r="H133" s="8" t="n">
        <v>11000000</v>
      </c>
      <c r="N133" s="8" t="n">
        <v>11000000</v>
      </c>
    </row>
    <row r="134" spans="1:17">
      <c r="A134" s="4" t="s">
        <v>667</v>
      </c>
      <c r="B134" s="4" t="s">
        <v>41</v>
      </c>
      <c r="N134" s="4" t="s">
        <v>694</v>
      </c>
    </row>
    <row r="135" spans="1:17">
      <c r="A135" s="4" t="s">
        <v>613</v>
      </c>
      <c r="H135" s="6" t="n">
        <v>400000</v>
      </c>
    </row>
    <row r="136" spans="1:17">
      <c r="A136" s="4" t="s">
        <v>695</v>
      </c>
    </row>
    <row r="137" spans="1:17">
      <c r="A137" s="3" t="s">
        <v>610</v>
      </c>
    </row>
    <row r="138" spans="1:17">
      <c r="A138" s="4" t="s">
        <v>653</v>
      </c>
      <c r="H138" s="8" t="n">
        <v>7700000</v>
      </c>
    </row>
    <row r="139" spans="1:17">
      <c r="A139" s="4" t="s">
        <v>670</v>
      </c>
      <c r="H139" s="4" t="s">
        <v>671</v>
      </c>
    </row>
    <row r="140" spans="1:17">
      <c r="A140" s="4" t="s">
        <v>672</v>
      </c>
      <c r="H140" s="4" t="s">
        <v>696</v>
      </c>
    </row>
    <row r="141" spans="1:17">
      <c r="A141" s="4" t="s">
        <v>697</v>
      </c>
    </row>
    <row r="142" spans="1:17">
      <c r="A142" s="3" t="s">
        <v>610</v>
      </c>
    </row>
    <row r="143" spans="1:17">
      <c r="A143" s="4" t="s">
        <v>667</v>
      </c>
      <c r="H143" s="4" t="s">
        <v>450</v>
      </c>
    </row>
    <row r="144" spans="1:17">
      <c r="A144" s="4" t="s">
        <v>698</v>
      </c>
    </row>
    <row r="145" spans="1:17">
      <c r="A145" s="3" t="s">
        <v>610</v>
      </c>
    </row>
    <row r="146" spans="1:17">
      <c r="A146" s="4" t="s">
        <v>667</v>
      </c>
      <c r="H146" s="4" t="s">
        <v>699</v>
      </c>
    </row>
    <row r="147" spans="1:17">
      <c r="A147" s="4" t="s">
        <v>700</v>
      </c>
    </row>
    <row r="148" spans="1:17">
      <c r="A148" s="3" t="s">
        <v>610</v>
      </c>
    </row>
    <row r="149" spans="1:17">
      <c r="A149" s="4" t="s">
        <v>612</v>
      </c>
      <c r="B149" s="4" t="s">
        <v>44</v>
      </c>
      <c r="N149" s="8" t="n">
        <v>131950000</v>
      </c>
    </row>
    <row r="150" spans="1:17">
      <c r="A150" s="4" t="s">
        <v>701</v>
      </c>
    </row>
    <row r="151" spans="1:17">
      <c r="A151" s="3" t="s">
        <v>610</v>
      </c>
    </row>
    <row r="152" spans="1:17">
      <c r="A152" s="4" t="s">
        <v>665</v>
      </c>
      <c r="D152" s="4" t="s">
        <v>702</v>
      </c>
    </row>
    <row r="153" spans="1:17">
      <c r="A153" s="4" t="s">
        <v>612</v>
      </c>
      <c r="D153" s="8" t="n">
        <v>131950000</v>
      </c>
      <c r="N153" s="8" t="n">
        <v>131950000</v>
      </c>
    </row>
    <row r="154" spans="1:17">
      <c r="A154" s="4" t="s">
        <v>667</v>
      </c>
      <c r="B154" s="4" t="s">
        <v>41</v>
      </c>
      <c r="N154" s="4" t="s">
        <v>703</v>
      </c>
    </row>
    <row r="155" spans="1:17">
      <c r="A155" s="4" t="s">
        <v>613</v>
      </c>
      <c r="D155" s="8" t="n">
        <v>2400000</v>
      </c>
    </row>
    <row r="156" spans="1:17">
      <c r="A156" s="4" t="s">
        <v>614</v>
      </c>
      <c r="D156" s="6" t="n">
        <v>11</v>
      </c>
    </row>
    <row r="157" spans="1:17">
      <c r="A157" s="4" t="s">
        <v>704</v>
      </c>
      <c r="D157" s="6" t="n">
        <v>2</v>
      </c>
    </row>
    <row r="158" spans="1:17">
      <c r="A158" s="4" t="s">
        <v>705</v>
      </c>
    </row>
    <row r="159" spans="1:17">
      <c r="A159" s="3" t="s">
        <v>610</v>
      </c>
    </row>
    <row r="160" spans="1:17">
      <c r="A160" s="4" t="s">
        <v>653</v>
      </c>
      <c r="D160" s="8" t="n">
        <v>81320000</v>
      </c>
    </row>
    <row r="161" spans="1:17">
      <c r="A161" s="4" t="s">
        <v>670</v>
      </c>
      <c r="D161" s="4" t="s">
        <v>671</v>
      </c>
    </row>
    <row r="162" spans="1:17">
      <c r="A162" s="4" t="s">
        <v>672</v>
      </c>
      <c r="D162" s="4" t="s">
        <v>706</v>
      </c>
    </row>
    <row r="163" spans="1:17">
      <c r="A163" s="4" t="s">
        <v>707</v>
      </c>
    </row>
    <row r="164" spans="1:17">
      <c r="A164" s="3" t="s">
        <v>610</v>
      </c>
    </row>
    <row r="165" spans="1:17">
      <c r="A165" s="4" t="s">
        <v>653</v>
      </c>
      <c r="D165" s="8" t="n">
        <v>7200000</v>
      </c>
    </row>
    <row r="166" spans="1:17">
      <c r="A166" s="4" t="s">
        <v>670</v>
      </c>
      <c r="D166" s="4" t="s">
        <v>462</v>
      </c>
    </row>
    <row r="167" spans="1:17">
      <c r="A167" s="4" t="s">
        <v>708</v>
      </c>
    </row>
    <row r="168" spans="1:17">
      <c r="A168" s="3" t="s">
        <v>610</v>
      </c>
    </row>
    <row r="169" spans="1:17">
      <c r="A169" s="4" t="s">
        <v>709</v>
      </c>
      <c r="N169" s="8" t="n">
        <v>4500000</v>
      </c>
    </row>
    <row r="170" spans="1:17">
      <c r="A170" s="4" t="s">
        <v>191</v>
      </c>
      <c r="N170" s="8" t="n">
        <v>12700000</v>
      </c>
      <c r="P170" s="8" t="n">
        <v>3200000</v>
      </c>
    </row>
    <row r="171" spans="1:17">
      <c r="A171" t="n"/>
    </row>
    <row r="172" spans="1:17">
      <c r="A172" s="4" t="s">
        <v>35</v>
      </c>
      <c r="B172" s="4" t="s">
        <v>89</v>
      </c>
    </row>
    <row r="173" spans="1:17">
      <c r="A173" s="4" t="s">
        <v>41</v>
      </c>
      <c r="B173" s="4" t="s">
        <v>710</v>
      </c>
    </row>
    <row r="174" spans="1:17">
      <c r="A174" s="4" t="s">
        <v>44</v>
      </c>
      <c r="B174" s="4" t="s">
        <v>711</v>
      </c>
    </row>
  </sheetData>
  <mergeCells count="7">
    <mergeCell ref="A1:B1"/>
    <mergeCell ref="N1:O1"/>
    <mergeCell ref="P1:Q1"/>
    <mergeCell ref="A171:P171"/>
    <mergeCell ref="B172:P172"/>
    <mergeCell ref="B173:P173"/>
    <mergeCell ref="B174:P174"/>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4"/>
    <col customWidth="1" max="5" min="5" width="14"/>
  </cols>
  <sheetData>
    <row r="1" spans="1:5">
      <c r="A1" s="1" t="s">
        <v>712</v>
      </c>
      <c r="C1" s="2" t="s">
        <v>2</v>
      </c>
      <c r="E1" s="2" t="s">
        <v>32</v>
      </c>
    </row>
    <row r="2" spans="1:5">
      <c r="A2" s="3" t="s">
        <v>713</v>
      </c>
    </row>
    <row r="3" spans="1:5">
      <c r="A3" s="4" t="s">
        <v>714</v>
      </c>
      <c r="C3" s="8" t="n">
        <v>73074622</v>
      </c>
      <c r="E3" s="8" t="n">
        <v>85400342</v>
      </c>
    </row>
    <row r="4" spans="1:5">
      <c r="A4" s="4" t="s">
        <v>715</v>
      </c>
      <c r="C4" s="6" t="n">
        <v>1627417</v>
      </c>
      <c r="D4" s="4" t="s">
        <v>35</v>
      </c>
      <c r="E4" s="6" t="n">
        <v>1518165</v>
      </c>
    </row>
    <row r="5" spans="1:5">
      <c r="A5" s="4" t="s">
        <v>716</v>
      </c>
    </row>
    <row r="6" spans="1:5">
      <c r="A6" s="3" t="s">
        <v>713</v>
      </c>
    </row>
    <row r="7" spans="1:5">
      <c r="A7" s="4" t="s">
        <v>715</v>
      </c>
      <c r="C7" s="6" t="n">
        <v>121773</v>
      </c>
      <c r="D7" s="4" t="s">
        <v>35</v>
      </c>
      <c r="E7" s="6" t="n">
        <v>212905</v>
      </c>
    </row>
    <row r="8" spans="1:5">
      <c r="A8" s="4" t="s">
        <v>717</v>
      </c>
    </row>
    <row r="9" spans="1:5">
      <c r="A9" s="3" t="s">
        <v>713</v>
      </c>
    </row>
    <row r="10" spans="1:5">
      <c r="A10" s="4" t="s">
        <v>714</v>
      </c>
      <c r="B10" s="4" t="s">
        <v>35</v>
      </c>
      <c r="C10" s="6" t="n">
        <v>1355422</v>
      </c>
      <c r="E10" s="6" t="n">
        <v>1520972</v>
      </c>
    </row>
    <row r="11" spans="1:5">
      <c r="A11" s="4" t="s">
        <v>715</v>
      </c>
      <c r="B11" s="4" t="s">
        <v>118</v>
      </c>
      <c r="C11" s="8" t="n">
        <v>1348817</v>
      </c>
      <c r="E11" s="8" t="n">
        <v>1518165</v>
      </c>
    </row>
    <row r="12" spans="1:5">
      <c r="A12" s="4" t="s">
        <v>718</v>
      </c>
      <c r="B12" s="4" t="s">
        <v>561</v>
      </c>
      <c r="C12" s="4" t="s">
        <v>719</v>
      </c>
      <c r="E12" s="4" t="s">
        <v>719</v>
      </c>
    </row>
    <row r="13" spans="1:5">
      <c r="A13" s="4" t="s">
        <v>720</v>
      </c>
    </row>
    <row r="14" spans="1:5">
      <c r="A14" s="3" t="s">
        <v>713</v>
      </c>
    </row>
    <row r="15" spans="1:5">
      <c r="A15" s="4" t="s">
        <v>714</v>
      </c>
      <c r="C15" s="8" t="n">
        <v>387314</v>
      </c>
      <c r="E15" s="8" t="n">
        <v>384304</v>
      </c>
    </row>
    <row r="16" spans="1:5">
      <c r="A16" s="4" t="s">
        <v>715</v>
      </c>
      <c r="B16" s="4" t="s">
        <v>41</v>
      </c>
      <c r="C16" s="8" t="n">
        <v>385838</v>
      </c>
      <c r="D16" s="4" t="s">
        <v>35</v>
      </c>
      <c r="E16" s="8" t="n">
        <v>383895</v>
      </c>
    </row>
    <row r="17" spans="1:5">
      <c r="A17" s="4" t="s">
        <v>718</v>
      </c>
      <c r="B17" s="4" t="s">
        <v>44</v>
      </c>
      <c r="C17" s="4" t="s">
        <v>721</v>
      </c>
      <c r="E17" s="4" t="s">
        <v>722</v>
      </c>
    </row>
    <row r="18" spans="1:5">
      <c r="A18" s="4" t="s">
        <v>723</v>
      </c>
    </row>
    <row r="19" spans="1:5">
      <c r="A19" s="3" t="s">
        <v>713</v>
      </c>
    </row>
    <row r="20" spans="1:5">
      <c r="A20" s="4" t="s">
        <v>714</v>
      </c>
      <c r="B20" s="4" t="s">
        <v>724</v>
      </c>
      <c r="C20" s="8" t="n">
        <v>263072</v>
      </c>
      <c r="E20" s="8" t="n">
        <v>399541</v>
      </c>
    </row>
    <row r="21" spans="1:5">
      <c r="A21" s="4" t="s">
        <v>715</v>
      </c>
      <c r="B21" s="4" t="s">
        <v>725</v>
      </c>
      <c r="C21" s="8" t="n">
        <v>262703</v>
      </c>
      <c r="D21" s="4" t="s">
        <v>35</v>
      </c>
      <c r="E21" s="8" t="n">
        <v>398634</v>
      </c>
    </row>
    <row r="22" spans="1:5">
      <c r="A22" s="4" t="s">
        <v>718</v>
      </c>
      <c r="B22" s="4" t="s">
        <v>726</v>
      </c>
      <c r="C22" s="4" t="s">
        <v>727</v>
      </c>
      <c r="E22" s="4" t="s">
        <v>728</v>
      </c>
    </row>
    <row r="23" spans="1:5">
      <c r="A23" s="4" t="s">
        <v>729</v>
      </c>
    </row>
    <row r="24" spans="1:5">
      <c r="A24" s="3" t="s">
        <v>713</v>
      </c>
    </row>
    <row r="25" spans="1:5">
      <c r="A25" s="4" t="s">
        <v>714</v>
      </c>
      <c r="C25" s="8" t="n">
        <v>122444</v>
      </c>
      <c r="E25" s="8" t="n">
        <v>214653</v>
      </c>
    </row>
    <row r="26" spans="1:5">
      <c r="A26" s="4" t="s">
        <v>715</v>
      </c>
      <c r="B26" s="4" t="s">
        <v>41</v>
      </c>
      <c r="C26" s="8" t="n">
        <v>121773</v>
      </c>
      <c r="E26" s="8" t="n">
        <v>212905</v>
      </c>
    </row>
    <row r="27" spans="1:5">
      <c r="A27" s="4" t="s">
        <v>718</v>
      </c>
      <c r="B27" s="4" t="s">
        <v>44</v>
      </c>
      <c r="C27" s="4" t="s">
        <v>730</v>
      </c>
      <c r="E27" s="4" t="s">
        <v>731</v>
      </c>
    </row>
    <row r="28" spans="1:5">
      <c r="A28" s="4" t="s">
        <v>732</v>
      </c>
    </row>
    <row r="29" spans="1:5">
      <c r="A29" s="3" t="s">
        <v>713</v>
      </c>
    </row>
    <row r="30" spans="1:5">
      <c r="A30" s="4" t="s">
        <v>714</v>
      </c>
      <c r="C30" s="8" t="n">
        <v>582592</v>
      </c>
      <c r="E30" s="8" t="n">
        <v>522474</v>
      </c>
    </row>
    <row r="31" spans="1:5">
      <c r="A31" s="4" t="s">
        <v>715</v>
      </c>
      <c r="B31" s="4" t="s">
        <v>41</v>
      </c>
      <c r="C31" s="8" t="n">
        <v>578503</v>
      </c>
      <c r="D31" s="4" t="s">
        <v>35</v>
      </c>
      <c r="E31" s="8" t="n">
        <v>522731</v>
      </c>
    </row>
    <row r="32" spans="1:5">
      <c r="A32" s="4" t="s">
        <v>718</v>
      </c>
      <c r="B32" s="4" t="s">
        <v>44</v>
      </c>
      <c r="C32" s="4" t="s">
        <v>733</v>
      </c>
      <c r="E32" s="4" t="s">
        <v>734</v>
      </c>
    </row>
    <row r="33" spans="1:5">
      <c r="A33" t="n"/>
    </row>
    <row r="34" spans="1:5">
      <c r="A34" s="4" t="s">
        <v>35</v>
      </c>
      <c r="B34" s="4" t="s">
        <v>735</v>
      </c>
    </row>
    <row r="35" spans="1:5">
      <c r="A35" s="4" t="s">
        <v>41</v>
      </c>
      <c r="B35" s="4" t="s">
        <v>736</v>
      </c>
    </row>
    <row r="36" spans="1:5">
      <c r="A36" s="4" t="s">
        <v>44</v>
      </c>
      <c r="B36" s="4" t="s">
        <v>737</v>
      </c>
    </row>
    <row r="37" spans="1:5">
      <c r="A37" s="4" t="s">
        <v>63</v>
      </c>
      <c r="B37" s="4" t="s">
        <v>738</v>
      </c>
    </row>
    <row r="38" spans="1:5">
      <c r="A38" s="4" t="s">
        <v>739</v>
      </c>
      <c r="B38" s="4" t="s">
        <v>740</v>
      </c>
    </row>
  </sheetData>
  <mergeCells count="8">
    <mergeCell ref="A1:B1"/>
    <mergeCell ref="C1:D1"/>
    <mergeCell ref="A33:D33"/>
    <mergeCell ref="B34:D34"/>
    <mergeCell ref="B35:D35"/>
    <mergeCell ref="B36:D36"/>
    <mergeCell ref="B37:D37"/>
    <mergeCell ref="B38:D38"/>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1</v>
      </c>
      <c r="B1" s="2" t="s">
        <v>2</v>
      </c>
      <c r="C1" s="2" t="s">
        <v>32</v>
      </c>
    </row>
    <row r="2" spans="1:3">
      <c r="A2" s="4" t="s">
        <v>717</v>
      </c>
    </row>
    <row r="3" spans="1:3">
      <c r="A3" s="3" t="s">
        <v>713</v>
      </c>
    </row>
    <row r="4" spans="1:3">
      <c r="A4" s="4" t="s">
        <v>742</v>
      </c>
      <c r="B4" s="7" t="n">
        <v>8.1</v>
      </c>
      <c r="C4" s="8" t="n">
        <v>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r="1" spans="1:5">
      <c r="A1" s="1" t="s">
        <v>743</v>
      </c>
      <c r="C1" s="2" t="s">
        <v>1</v>
      </c>
    </row>
    <row r="2" spans="1:5">
      <c r="C2" s="2" t="s">
        <v>2</v>
      </c>
      <c r="E2" s="2" t="s">
        <v>32</v>
      </c>
    </row>
    <row r="3" spans="1:5">
      <c r="A3" s="3" t="s">
        <v>713</v>
      </c>
    </row>
    <row r="4" spans="1:5">
      <c r="A4" s="4" t="s">
        <v>744</v>
      </c>
      <c r="C4" s="8" t="n">
        <v>1518165</v>
      </c>
      <c r="E4" s="8" t="n">
        <v>1583969</v>
      </c>
    </row>
    <row r="5" spans="1:5">
      <c r="A5" s="4" t="s">
        <v>745</v>
      </c>
      <c r="C5" s="6" t="n">
        <v>489237</v>
      </c>
      <c r="E5" s="6" t="n">
        <v>249854</v>
      </c>
    </row>
    <row r="6" spans="1:5">
      <c r="A6" s="4" t="s">
        <v>746</v>
      </c>
      <c r="C6" s="6" t="n">
        <v>-625642</v>
      </c>
      <c r="E6" s="6" t="n">
        <v>-316082</v>
      </c>
    </row>
    <row r="7" spans="1:5">
      <c r="A7" s="4" t="s">
        <v>747</v>
      </c>
      <c r="C7" s="6" t="n">
        <v>-46945</v>
      </c>
    </row>
    <row r="8" spans="1:5">
      <c r="A8" s="4" t="s">
        <v>748</v>
      </c>
      <c r="C8" s="6" t="n">
        <v>143</v>
      </c>
      <c r="E8" s="6" t="n">
        <v>-1472</v>
      </c>
    </row>
    <row r="9" spans="1:5">
      <c r="A9" s="4" t="s">
        <v>749</v>
      </c>
      <c r="C9" s="6" t="n">
        <v>-8787</v>
      </c>
      <c r="E9" s="6" t="n">
        <v>-3021</v>
      </c>
    </row>
    <row r="10" spans="1:5">
      <c r="A10" s="4" t="s">
        <v>750</v>
      </c>
      <c r="C10" s="6" t="n">
        <v>4146</v>
      </c>
      <c r="E10" s="6" t="n">
        <v>4917</v>
      </c>
    </row>
    <row r="11" spans="1:5">
      <c r="A11" s="4" t="s">
        <v>751</v>
      </c>
      <c r="C11" s="6" t="n">
        <v>18500</v>
      </c>
    </row>
    <row r="12" spans="1:5">
      <c r="A12" s="4" t="s">
        <v>752</v>
      </c>
      <c r="C12" s="6" t="n">
        <v>0</v>
      </c>
      <c r="E12" s="6" t="n">
        <v>0</v>
      </c>
    </row>
    <row r="13" spans="1:5">
      <c r="A13" s="4" t="s">
        <v>753</v>
      </c>
      <c r="C13" s="6" t="n">
        <v>1627417</v>
      </c>
      <c r="D13" s="4" t="s">
        <v>35</v>
      </c>
      <c r="E13" s="6" t="n">
        <v>1518165</v>
      </c>
    </row>
    <row r="14" spans="1:5">
      <c r="A14" s="4" t="s">
        <v>716</v>
      </c>
    </row>
    <row r="15" spans="1:5">
      <c r="A15" s="3" t="s">
        <v>713</v>
      </c>
    </row>
    <row r="16" spans="1:5">
      <c r="A16" s="4" t="s">
        <v>744</v>
      </c>
      <c r="C16" s="6" t="n">
        <v>212905</v>
      </c>
      <c r="E16" s="6" t="n">
        <v>247160</v>
      </c>
    </row>
    <row r="17" spans="1:5">
      <c r="A17" s="4" t="s">
        <v>746</v>
      </c>
      <c r="C17" s="6" t="n">
        <v>-92210</v>
      </c>
      <c r="E17" s="6" t="n">
        <v>-35116</v>
      </c>
    </row>
    <row r="18" spans="1:5">
      <c r="A18" s="4" t="s">
        <v>748</v>
      </c>
      <c r="C18" s="6" t="n">
        <v>517</v>
      </c>
      <c r="E18" s="6" t="n">
        <v>108</v>
      </c>
    </row>
    <row r="19" spans="1:5">
      <c r="A19" s="4" t="s">
        <v>750</v>
      </c>
      <c r="C19" s="6" t="n">
        <v>561</v>
      </c>
      <c r="E19" s="6" t="n">
        <v>753</v>
      </c>
    </row>
    <row r="20" spans="1:5">
      <c r="A20" s="4" t="s">
        <v>752</v>
      </c>
      <c r="C20" s="6" t="n">
        <v>0</v>
      </c>
      <c r="E20" s="6" t="n">
        <v>0</v>
      </c>
    </row>
    <row r="21" spans="1:5">
      <c r="A21" s="4" t="s">
        <v>753</v>
      </c>
      <c r="C21" s="6" t="n">
        <v>121773</v>
      </c>
      <c r="D21" s="4" t="s">
        <v>35</v>
      </c>
      <c r="E21" s="6" t="n">
        <v>212905</v>
      </c>
    </row>
    <row r="22" spans="1:5">
      <c r="A22" s="4" t="s">
        <v>717</v>
      </c>
    </row>
    <row r="23" spans="1:5">
      <c r="A23" s="3" t="s">
        <v>713</v>
      </c>
    </row>
    <row r="24" spans="1:5">
      <c r="A24" s="4" t="s">
        <v>753</v>
      </c>
      <c r="B24" s="4" t="s">
        <v>118</v>
      </c>
      <c r="C24" s="6" t="n">
        <v>1348817</v>
      </c>
      <c r="E24" s="6" t="n">
        <v>1518165</v>
      </c>
    </row>
    <row r="25" spans="1:5">
      <c r="A25" s="4" t="s">
        <v>732</v>
      </c>
    </row>
    <row r="26" spans="1:5">
      <c r="A26" s="3" t="s">
        <v>713</v>
      </c>
    </row>
    <row r="27" spans="1:5">
      <c r="A27" s="4" t="s">
        <v>744</v>
      </c>
      <c r="C27" s="6" t="n">
        <v>522731</v>
      </c>
      <c r="E27" s="6" t="n">
        <v>628102</v>
      </c>
    </row>
    <row r="28" spans="1:5">
      <c r="A28" s="4" t="s">
        <v>745</v>
      </c>
      <c r="C28" s="6" t="n">
        <v>195312</v>
      </c>
      <c r="E28" s="6" t="n">
        <v>122742</v>
      </c>
    </row>
    <row r="29" spans="1:5">
      <c r="A29" s="4" t="s">
        <v>746</v>
      </c>
      <c r="C29" s="6" t="n">
        <v>-153693</v>
      </c>
      <c r="E29" s="6" t="n">
        <v>-227151</v>
      </c>
    </row>
    <row r="30" spans="1:5">
      <c r="A30" s="4" t="s">
        <v>748</v>
      </c>
      <c r="C30" s="6" t="n">
        <v>-232</v>
      </c>
      <c r="E30" s="6" t="n">
        <v>-1093</v>
      </c>
    </row>
    <row r="31" spans="1:5">
      <c r="A31" s="4" t="s">
        <v>749</v>
      </c>
      <c r="C31" s="6" t="n">
        <v>-4806</v>
      </c>
      <c r="E31" s="6" t="n">
        <v>-478</v>
      </c>
    </row>
    <row r="32" spans="1:5">
      <c r="A32" s="4" t="s">
        <v>750</v>
      </c>
      <c r="C32" s="6" t="n">
        <v>691</v>
      </c>
      <c r="E32" s="6" t="n">
        <v>609</v>
      </c>
    </row>
    <row r="33" spans="1:5">
      <c r="A33" s="4" t="s">
        <v>751</v>
      </c>
      <c r="C33" s="6" t="n">
        <v>18500</v>
      </c>
    </row>
    <row r="34" spans="1:5">
      <c r="A34" s="4" t="s">
        <v>752</v>
      </c>
      <c r="C34" s="6" t="n">
        <v>0</v>
      </c>
      <c r="E34" s="6" t="n">
        <v>0</v>
      </c>
    </row>
    <row r="35" spans="1:5">
      <c r="A35" s="4" t="s">
        <v>753</v>
      </c>
      <c r="B35" s="4" t="s">
        <v>41</v>
      </c>
      <c r="C35" s="6" t="n">
        <v>578503</v>
      </c>
      <c r="D35" s="4" t="s">
        <v>35</v>
      </c>
      <c r="E35" s="6" t="n">
        <v>522731</v>
      </c>
    </row>
    <row r="36" spans="1:5">
      <c r="A36" s="4" t="s">
        <v>720</v>
      </c>
    </row>
    <row r="37" spans="1:5">
      <c r="A37" s="3" t="s">
        <v>713</v>
      </c>
    </row>
    <row r="38" spans="1:5">
      <c r="A38" s="4" t="s">
        <v>744</v>
      </c>
      <c r="C38" s="6" t="n">
        <v>383895</v>
      </c>
      <c r="E38" s="6" t="n">
        <v>667299</v>
      </c>
    </row>
    <row r="39" spans="1:5">
      <c r="A39" s="4" t="s">
        <v>745</v>
      </c>
      <c r="C39" s="6" t="n">
        <v>293925</v>
      </c>
      <c r="E39" s="6" t="n">
        <v>127112</v>
      </c>
    </row>
    <row r="40" spans="1:5">
      <c r="A40" s="4" t="s">
        <v>746</v>
      </c>
      <c r="C40" s="6" t="n">
        <v>-243270</v>
      </c>
      <c r="E40" s="6" t="n">
        <v>-12756</v>
      </c>
    </row>
    <row r="41" spans="1:5">
      <c r="A41" s="4" t="s">
        <v>747</v>
      </c>
      <c r="C41" s="6" t="n">
        <v>-46945</v>
      </c>
    </row>
    <row r="42" spans="1:5">
      <c r="A42" s="4" t="s">
        <v>748</v>
      </c>
      <c r="C42" s="6" t="n">
        <v>-142</v>
      </c>
      <c r="E42" s="6" t="n">
        <v>-138</v>
      </c>
    </row>
    <row r="43" spans="1:5">
      <c r="A43" s="4" t="s">
        <v>749</v>
      </c>
      <c r="C43" s="6" t="n">
        <v>-3702</v>
      </c>
      <c r="E43" s="6" t="n">
        <v>-2427</v>
      </c>
    </row>
    <row r="44" spans="1:5">
      <c r="A44" s="4" t="s">
        <v>750</v>
      </c>
      <c r="C44" s="6" t="n">
        <v>2077</v>
      </c>
      <c r="E44" s="6" t="n">
        <v>2783</v>
      </c>
    </row>
    <row r="45" spans="1:5">
      <c r="A45" s="4" t="s">
        <v>751</v>
      </c>
      <c r="E45" s="6" t="n">
        <v>-397978</v>
      </c>
    </row>
    <row r="46" spans="1:5">
      <c r="A46" s="4" t="s">
        <v>752</v>
      </c>
      <c r="C46" s="6" t="n">
        <v>0</v>
      </c>
      <c r="E46" s="6" t="n">
        <v>0</v>
      </c>
    </row>
    <row r="47" spans="1:5">
      <c r="A47" s="4" t="s">
        <v>753</v>
      </c>
      <c r="B47" s="4" t="s">
        <v>41</v>
      </c>
      <c r="C47" s="6" t="n">
        <v>385838</v>
      </c>
      <c r="D47" s="4" t="s">
        <v>35</v>
      </c>
      <c r="E47" s="6" t="n">
        <v>383895</v>
      </c>
    </row>
    <row r="48" spans="1:5">
      <c r="A48" s="4" t="s">
        <v>723</v>
      </c>
    </row>
    <row r="49" spans="1:5">
      <c r="A49" s="3" t="s">
        <v>713</v>
      </c>
    </row>
    <row r="50" spans="1:5">
      <c r="A50" s="4" t="s">
        <v>744</v>
      </c>
      <c r="B50" s="4" t="s">
        <v>44</v>
      </c>
      <c r="C50" s="6" t="n">
        <v>398634</v>
      </c>
    </row>
    <row r="51" spans="1:5">
      <c r="A51" s="4" t="s">
        <v>746</v>
      </c>
      <c r="B51" s="4" t="s">
        <v>44</v>
      </c>
      <c r="C51" s="6" t="n">
        <v>-136469</v>
      </c>
    </row>
    <row r="52" spans="1:5">
      <c r="A52" s="4" t="s">
        <v>749</v>
      </c>
      <c r="B52" s="4" t="s">
        <v>44</v>
      </c>
      <c r="C52" s="6" t="n">
        <v>-279</v>
      </c>
      <c r="E52" s="6" t="n">
        <v>-116</v>
      </c>
    </row>
    <row r="53" spans="1:5">
      <c r="A53" s="4" t="s">
        <v>750</v>
      </c>
      <c r="B53" s="4" t="s">
        <v>44</v>
      </c>
      <c r="C53" s="6" t="n">
        <v>817</v>
      </c>
      <c r="E53" s="6" t="n">
        <v>772</v>
      </c>
    </row>
    <row r="54" spans="1:5">
      <c r="A54" s="4" t="s">
        <v>751</v>
      </c>
      <c r="B54" s="4" t="s">
        <v>44</v>
      </c>
      <c r="E54" s="6" t="n">
        <v>397978</v>
      </c>
    </row>
    <row r="55" spans="1:5">
      <c r="A55" s="4" t="s">
        <v>752</v>
      </c>
      <c r="B55" s="4" t="s">
        <v>44</v>
      </c>
      <c r="C55" s="6" t="n">
        <v>0</v>
      </c>
      <c r="E55" s="6" t="n">
        <v>0</v>
      </c>
    </row>
    <row r="56" spans="1:5">
      <c r="A56" s="4" t="s">
        <v>753</v>
      </c>
      <c r="B56" s="4" t="s">
        <v>754</v>
      </c>
      <c r="C56" s="6" t="n">
        <v>262703</v>
      </c>
      <c r="D56" s="4" t="s">
        <v>35</v>
      </c>
      <c r="E56" s="6" t="n">
        <v>398634</v>
      </c>
    </row>
    <row r="57" spans="1:5">
      <c r="A57" s="4" t="s">
        <v>729</v>
      </c>
    </row>
    <row r="58" spans="1:5">
      <c r="A58" s="3" t="s">
        <v>713</v>
      </c>
    </row>
    <row r="59" spans="1:5">
      <c r="A59" s="4" t="s">
        <v>753</v>
      </c>
      <c r="B59" s="4" t="s">
        <v>41</v>
      </c>
      <c r="C59" s="8" t="n">
        <v>121773</v>
      </c>
      <c r="E59" s="6" t="n">
        <v>212905</v>
      </c>
    </row>
    <row r="60" spans="1:5">
      <c r="A60" s="4" t="s">
        <v>755</v>
      </c>
    </row>
    <row r="61" spans="1:5">
      <c r="A61" s="3" t="s">
        <v>713</v>
      </c>
    </row>
    <row r="62" spans="1:5">
      <c r="A62" s="4" t="s">
        <v>744</v>
      </c>
      <c r="E62" s="6" t="n">
        <v>41408</v>
      </c>
    </row>
    <row r="63" spans="1:5">
      <c r="A63" s="4" t="s">
        <v>746</v>
      </c>
      <c r="E63" s="6" t="n">
        <v>-41059</v>
      </c>
    </row>
    <row r="64" spans="1:5">
      <c r="A64" s="4" t="s">
        <v>748</v>
      </c>
      <c r="E64" s="6" t="n">
        <v>-349</v>
      </c>
    </row>
    <row r="65" spans="1:5">
      <c r="A65" s="4" t="s">
        <v>752</v>
      </c>
      <c r="E65" s="8" t="n">
        <v>0</v>
      </c>
    </row>
    <row r="66" spans="1:5">
      <c r="A66" t="n"/>
    </row>
    <row r="67" spans="1:5">
      <c r="A67" s="4" t="s">
        <v>35</v>
      </c>
      <c r="B67" s="4" t="s">
        <v>735</v>
      </c>
    </row>
    <row r="68" spans="1:5">
      <c r="A68" s="4" t="s">
        <v>41</v>
      </c>
      <c r="B68" s="4" t="s">
        <v>736</v>
      </c>
    </row>
    <row r="69" spans="1:5">
      <c r="A69" s="4" t="s">
        <v>44</v>
      </c>
      <c r="B69" s="4" t="s">
        <v>738</v>
      </c>
    </row>
    <row r="70" spans="1:5">
      <c r="A70" s="4" t="s">
        <v>63</v>
      </c>
      <c r="B70" s="4" t="s">
        <v>740</v>
      </c>
    </row>
  </sheetData>
  <mergeCells count="8">
    <mergeCell ref="A1:B2"/>
    <mergeCell ref="C1:E1"/>
    <mergeCell ref="C2:D2"/>
    <mergeCell ref="A66:D66"/>
    <mergeCell ref="B67:D67"/>
    <mergeCell ref="B68:D68"/>
    <mergeCell ref="B69:D69"/>
    <mergeCell ref="B70:D7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14"/>
  </cols>
  <sheetData>
    <row r="1" spans="1:4">
      <c r="A1" s="1" t="s">
        <v>756</v>
      </c>
      <c r="C1" s="2" t="s">
        <v>2</v>
      </c>
      <c r="D1" s="2" t="s">
        <v>32</v>
      </c>
    </row>
    <row r="2" spans="1:4">
      <c r="A2" s="3" t="s">
        <v>713</v>
      </c>
    </row>
    <row r="3" spans="1:4">
      <c r="A3" s="4" t="s">
        <v>159</v>
      </c>
      <c r="C3" s="8" t="n">
        <v>73074622</v>
      </c>
      <c r="D3" s="8" t="n">
        <v>85400342</v>
      </c>
    </row>
    <row r="4" spans="1:4">
      <c r="A4" s="4" t="s">
        <v>717</v>
      </c>
    </row>
    <row r="5" spans="1:4">
      <c r="A5" s="3" t="s">
        <v>713</v>
      </c>
    </row>
    <row r="6" spans="1:4">
      <c r="A6" s="4" t="s">
        <v>757</v>
      </c>
      <c r="C6" s="6" t="n">
        <v>520263</v>
      </c>
      <c r="D6" s="6" t="n">
        <v>760548</v>
      </c>
    </row>
    <row r="7" spans="1:4">
      <c r="A7" s="4" t="s">
        <v>758</v>
      </c>
      <c r="C7" s="6" t="n">
        <v>600561</v>
      </c>
      <c r="D7" s="6" t="n">
        <v>236357</v>
      </c>
    </row>
    <row r="8" spans="1:4">
      <c r="A8" s="4" t="s">
        <v>759</v>
      </c>
      <c r="C8" s="6" t="n">
        <v>234598</v>
      </c>
      <c r="D8" s="6" t="n">
        <v>511093</v>
      </c>
    </row>
    <row r="9" spans="1:4">
      <c r="A9" s="4" t="s">
        <v>760</v>
      </c>
      <c r="B9" s="4" t="s">
        <v>35</v>
      </c>
      <c r="D9" s="6" t="n">
        <v>12974</v>
      </c>
    </row>
    <row r="10" spans="1:4">
      <c r="A10" s="4" t="s">
        <v>761</v>
      </c>
      <c r="C10" s="6" t="n">
        <v>0</v>
      </c>
      <c r="D10" s="6" t="n">
        <v>0</v>
      </c>
    </row>
    <row r="11" spans="1:4">
      <c r="A11" s="4" t="s">
        <v>762</v>
      </c>
      <c r="C11" s="6" t="n">
        <v>0</v>
      </c>
      <c r="D11" s="6" t="n">
        <v>0</v>
      </c>
    </row>
    <row r="12" spans="1:4">
      <c r="A12" s="4" t="s">
        <v>159</v>
      </c>
      <c r="B12" s="4" t="s">
        <v>41</v>
      </c>
      <c r="C12" s="6" t="n">
        <v>1355422</v>
      </c>
      <c r="D12" s="6" t="n">
        <v>1520972</v>
      </c>
    </row>
    <row r="13" spans="1:4">
      <c r="A13" s="4" t="s">
        <v>720</v>
      </c>
    </row>
    <row r="14" spans="1:4">
      <c r="A14" s="3" t="s">
        <v>713</v>
      </c>
    </row>
    <row r="15" spans="1:4">
      <c r="A15" s="4" t="s">
        <v>757</v>
      </c>
      <c r="C15" s="6" t="n">
        <v>71000</v>
      </c>
      <c r="D15" s="6" t="n">
        <v>26000</v>
      </c>
    </row>
    <row r="16" spans="1:4">
      <c r="A16" s="4" t="s">
        <v>758</v>
      </c>
      <c r="C16" s="6" t="n">
        <v>283148</v>
      </c>
    </row>
    <row r="17" spans="1:4">
      <c r="A17" s="4" t="s">
        <v>759</v>
      </c>
      <c r="C17" s="6" t="n">
        <v>33166</v>
      </c>
      <c r="D17" s="6" t="n">
        <v>345330</v>
      </c>
    </row>
    <row r="18" spans="1:4">
      <c r="A18" s="4" t="s">
        <v>760</v>
      </c>
      <c r="B18" s="4" t="s">
        <v>35</v>
      </c>
      <c r="D18" s="6" t="n">
        <v>12974</v>
      </c>
    </row>
    <row r="19" spans="1:4">
      <c r="A19" s="4" t="s">
        <v>761</v>
      </c>
      <c r="C19" s="6" t="n">
        <v>0</v>
      </c>
      <c r="D19" s="6" t="n">
        <v>0</v>
      </c>
    </row>
    <row r="20" spans="1:4">
      <c r="A20" s="4" t="s">
        <v>762</v>
      </c>
      <c r="C20" s="6" t="n">
        <v>0</v>
      </c>
      <c r="D20" s="6" t="n">
        <v>0</v>
      </c>
    </row>
    <row r="21" spans="1:4">
      <c r="A21" s="4" t="s">
        <v>159</v>
      </c>
      <c r="C21" s="6" t="n">
        <v>387314</v>
      </c>
      <c r="D21" s="6" t="n">
        <v>384304</v>
      </c>
    </row>
    <row r="22" spans="1:4">
      <c r="A22" s="4" t="s">
        <v>723</v>
      </c>
    </row>
    <row r="23" spans="1:4">
      <c r="A23" s="3" t="s">
        <v>713</v>
      </c>
    </row>
    <row r="24" spans="1:4">
      <c r="A24" s="4" t="s">
        <v>757</v>
      </c>
      <c r="B24" s="4" t="s">
        <v>44</v>
      </c>
      <c r="C24" s="6" t="n">
        <v>106770</v>
      </c>
      <c r="D24" s="6" t="n">
        <v>201365</v>
      </c>
    </row>
    <row r="25" spans="1:4">
      <c r="A25" s="4" t="s">
        <v>758</v>
      </c>
      <c r="B25" s="4" t="s">
        <v>44</v>
      </c>
      <c r="C25" s="6" t="n">
        <v>15500</v>
      </c>
      <c r="D25" s="6" t="n">
        <v>168770</v>
      </c>
    </row>
    <row r="26" spans="1:4">
      <c r="A26" s="4" t="s">
        <v>759</v>
      </c>
      <c r="B26" s="4" t="s">
        <v>44</v>
      </c>
      <c r="C26" s="6" t="n">
        <v>140802</v>
      </c>
      <c r="D26" s="6" t="n">
        <v>29406</v>
      </c>
    </row>
    <row r="27" spans="1:4">
      <c r="A27" s="4" t="s">
        <v>761</v>
      </c>
      <c r="B27" s="4" t="s">
        <v>44</v>
      </c>
      <c r="C27" s="6" t="n">
        <v>0</v>
      </c>
      <c r="D27" s="6" t="n">
        <v>0</v>
      </c>
    </row>
    <row r="28" spans="1:4">
      <c r="A28" s="4" t="s">
        <v>762</v>
      </c>
      <c r="B28" s="4" t="s">
        <v>44</v>
      </c>
      <c r="C28" s="6" t="n">
        <v>0</v>
      </c>
      <c r="D28" s="6" t="n">
        <v>0</v>
      </c>
    </row>
    <row r="29" spans="1:4">
      <c r="A29" s="4" t="s">
        <v>159</v>
      </c>
      <c r="B29" s="4" t="s">
        <v>763</v>
      </c>
      <c r="C29" s="6" t="n">
        <v>263072</v>
      </c>
      <c r="D29" s="6" t="n">
        <v>399541</v>
      </c>
    </row>
    <row r="30" spans="1:4">
      <c r="A30" s="4" t="s">
        <v>729</v>
      </c>
    </row>
    <row r="31" spans="1:4">
      <c r="A31" s="3" t="s">
        <v>713</v>
      </c>
    </row>
    <row r="32" spans="1:4">
      <c r="A32" s="4" t="s">
        <v>757</v>
      </c>
      <c r="D32" s="6" t="n">
        <v>90769</v>
      </c>
    </row>
    <row r="33" spans="1:4">
      <c r="A33" s="4" t="s">
        <v>758</v>
      </c>
      <c r="C33" s="6" t="n">
        <v>81944</v>
      </c>
      <c r="D33" s="6" t="n">
        <v>9000</v>
      </c>
    </row>
    <row r="34" spans="1:4">
      <c r="A34" s="4" t="s">
        <v>759</v>
      </c>
      <c r="C34" s="6" t="n">
        <v>40500</v>
      </c>
      <c r="D34" s="6" t="n">
        <v>114884</v>
      </c>
    </row>
    <row r="35" spans="1:4">
      <c r="A35" s="4" t="s">
        <v>761</v>
      </c>
      <c r="C35" s="6" t="n">
        <v>0</v>
      </c>
      <c r="D35" s="6" t="n">
        <v>0</v>
      </c>
    </row>
    <row r="36" spans="1:4">
      <c r="A36" s="4" t="s">
        <v>762</v>
      </c>
      <c r="C36" s="6" t="n">
        <v>0</v>
      </c>
      <c r="D36" s="6" t="n">
        <v>0</v>
      </c>
    </row>
    <row r="37" spans="1:4">
      <c r="A37" s="4" t="s">
        <v>159</v>
      </c>
      <c r="C37" s="6" t="n">
        <v>122444</v>
      </c>
      <c r="D37" s="6" t="n">
        <v>214653</v>
      </c>
    </row>
    <row r="38" spans="1:4">
      <c r="A38" s="4" t="s">
        <v>732</v>
      </c>
    </row>
    <row r="39" spans="1:4">
      <c r="A39" s="3" t="s">
        <v>713</v>
      </c>
    </row>
    <row r="40" spans="1:4">
      <c r="A40" s="4" t="s">
        <v>757</v>
      </c>
      <c r="C40" s="6" t="n">
        <v>342493</v>
      </c>
      <c r="D40" s="6" t="n">
        <v>442414</v>
      </c>
    </row>
    <row r="41" spans="1:4">
      <c r="A41" s="4" t="s">
        <v>758</v>
      </c>
      <c r="C41" s="6" t="n">
        <v>219969</v>
      </c>
      <c r="D41" s="6" t="n">
        <v>58587</v>
      </c>
    </row>
    <row r="42" spans="1:4">
      <c r="A42" s="4" t="s">
        <v>759</v>
      </c>
      <c r="C42" s="6" t="n">
        <v>20130</v>
      </c>
      <c r="D42" s="6" t="n">
        <v>21473</v>
      </c>
    </row>
    <row r="43" spans="1:4">
      <c r="A43" s="4" t="s">
        <v>761</v>
      </c>
      <c r="C43" s="6" t="n">
        <v>0</v>
      </c>
      <c r="D43" s="6" t="n">
        <v>0</v>
      </c>
    </row>
    <row r="44" spans="1:4">
      <c r="A44" s="4" t="s">
        <v>762</v>
      </c>
      <c r="C44" s="6" t="n">
        <v>0</v>
      </c>
      <c r="D44" s="6" t="n">
        <v>0</v>
      </c>
    </row>
    <row r="45" spans="1:4">
      <c r="A45" s="4" t="s">
        <v>159</v>
      </c>
      <c r="C45" s="8" t="n">
        <v>582592</v>
      </c>
      <c r="D45" s="8" t="n">
        <v>522474</v>
      </c>
    </row>
    <row r="46" spans="1:4">
      <c r="A46" t="n"/>
    </row>
    <row r="47" spans="1:4">
      <c r="A47" s="4" t="s">
        <v>35</v>
      </c>
      <c r="B47" s="4" t="s">
        <v>764</v>
      </c>
    </row>
    <row r="48" spans="1:4">
      <c r="A48" s="4" t="s">
        <v>41</v>
      </c>
      <c r="B48" s="4" t="s">
        <v>735</v>
      </c>
    </row>
    <row r="49" spans="1:4">
      <c r="A49" s="4" t="s">
        <v>44</v>
      </c>
      <c r="B49" s="4" t="s">
        <v>738</v>
      </c>
    </row>
    <row r="50" spans="1:4">
      <c r="A50" s="4" t="s">
        <v>63</v>
      </c>
      <c r="B50" s="4" t="s">
        <v>740</v>
      </c>
    </row>
  </sheetData>
  <mergeCells count="6">
    <mergeCell ref="A1:B1"/>
    <mergeCell ref="A46:C46"/>
    <mergeCell ref="B47:C47"/>
    <mergeCell ref="B48:C48"/>
    <mergeCell ref="B49:C49"/>
    <mergeCell ref="B50:C50"/>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7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26"/>
    <col customWidth="1" max="8" min="8" width="14"/>
  </cols>
  <sheetData>
    <row r="1" spans="1:8">
      <c r="A1" s="1" t="s">
        <v>765</v>
      </c>
      <c r="C1" s="2" t="s">
        <v>766</v>
      </c>
      <c r="G1" s="2" t="s">
        <v>1</v>
      </c>
    </row>
    <row r="2" spans="1:8">
      <c r="C2" s="2" t="s">
        <v>767</v>
      </c>
      <c r="D2" s="2" t="s">
        <v>768</v>
      </c>
      <c r="E2" s="2" t="s">
        <v>769</v>
      </c>
      <c r="F2" s="2" t="s">
        <v>770</v>
      </c>
      <c r="G2" s="2" t="s">
        <v>2</v>
      </c>
      <c r="H2" s="2" t="s">
        <v>32</v>
      </c>
    </row>
    <row r="3" spans="1:8">
      <c r="A3" s="3" t="s">
        <v>713</v>
      </c>
    </row>
    <row r="4" spans="1:8">
      <c r="A4" s="4" t="s">
        <v>771</v>
      </c>
      <c r="G4" s="8" t="n">
        <v>274856</v>
      </c>
      <c r="H4" s="8" t="n">
        <v>190743</v>
      </c>
    </row>
    <row r="5" spans="1:8">
      <c r="A5" s="4" t="s">
        <v>612</v>
      </c>
      <c r="G5" s="8" t="n">
        <v>274600</v>
      </c>
      <c r="H5" s="6" t="n">
        <v>190743</v>
      </c>
    </row>
    <row r="6" spans="1:8">
      <c r="A6" s="4" t="s">
        <v>772</v>
      </c>
    </row>
    <row r="7" spans="1:8">
      <c r="A7" s="3" t="s">
        <v>713</v>
      </c>
    </row>
    <row r="8" spans="1:8">
      <c r="A8" s="4" t="s">
        <v>612</v>
      </c>
      <c r="H8" s="6" t="n">
        <v>19000</v>
      </c>
    </row>
    <row r="9" spans="1:8">
      <c r="A9" s="4" t="s">
        <v>773</v>
      </c>
    </row>
    <row r="10" spans="1:8">
      <c r="A10" s="3" t="s">
        <v>713</v>
      </c>
    </row>
    <row r="11" spans="1:8">
      <c r="A11" s="4" t="s">
        <v>774</v>
      </c>
      <c r="G11" s="4" t="s">
        <v>775</v>
      </c>
    </row>
    <row r="12" spans="1:8">
      <c r="A12" s="4" t="s">
        <v>612</v>
      </c>
      <c r="G12" s="8" t="n">
        <v>19000</v>
      </c>
    </row>
    <row r="13" spans="1:8">
      <c r="A13" s="4" t="s">
        <v>776</v>
      </c>
      <c r="B13" s="4" t="s">
        <v>35</v>
      </c>
      <c r="G13" s="4" t="s">
        <v>452</v>
      </c>
    </row>
    <row r="14" spans="1:8">
      <c r="A14" s="4" t="s">
        <v>777</v>
      </c>
    </row>
    <row r="15" spans="1:8">
      <c r="A15" s="3" t="s">
        <v>713</v>
      </c>
    </row>
    <row r="16" spans="1:8">
      <c r="A16" s="4" t="s">
        <v>612</v>
      </c>
      <c r="H16" s="8" t="n">
        <v>17743</v>
      </c>
    </row>
    <row r="17" spans="1:8">
      <c r="A17" s="4" t="s">
        <v>778</v>
      </c>
    </row>
    <row r="18" spans="1:8">
      <c r="A18" s="3" t="s">
        <v>713</v>
      </c>
    </row>
    <row r="19" spans="1:8">
      <c r="A19" s="4" t="s">
        <v>774</v>
      </c>
      <c r="G19" s="4" t="s">
        <v>779</v>
      </c>
    </row>
    <row r="20" spans="1:8">
      <c r="A20" s="4" t="s">
        <v>612</v>
      </c>
      <c r="G20" s="8" t="n">
        <v>17743</v>
      </c>
    </row>
    <row r="21" spans="1:8">
      <c r="A21" s="4" t="s">
        <v>776</v>
      </c>
      <c r="B21" s="4" t="s">
        <v>35</v>
      </c>
      <c r="G21" s="4" t="s">
        <v>780</v>
      </c>
    </row>
    <row r="22" spans="1:8">
      <c r="A22" s="4" t="s">
        <v>684</v>
      </c>
    </row>
    <row r="23" spans="1:8">
      <c r="A23" s="3" t="s">
        <v>713</v>
      </c>
    </row>
    <row r="24" spans="1:8">
      <c r="A24" s="4" t="s">
        <v>774</v>
      </c>
      <c r="G24" s="4" t="s">
        <v>781</v>
      </c>
    </row>
    <row r="25" spans="1:8">
      <c r="A25" s="4" t="s">
        <v>612</v>
      </c>
      <c r="G25" s="8" t="n">
        <v>154000</v>
      </c>
    </row>
    <row r="26" spans="1:8">
      <c r="A26" s="4" t="s">
        <v>776</v>
      </c>
      <c r="B26" s="4" t="s">
        <v>35</v>
      </c>
      <c r="G26" s="4" t="s">
        <v>685</v>
      </c>
    </row>
    <row r="27" spans="1:8">
      <c r="A27" s="4" t="s">
        <v>692</v>
      </c>
    </row>
    <row r="28" spans="1:8">
      <c r="A28" s="3" t="s">
        <v>713</v>
      </c>
    </row>
    <row r="29" spans="1:8">
      <c r="A29" s="4" t="s">
        <v>612</v>
      </c>
      <c r="G29" s="8" t="n">
        <v>11000</v>
      </c>
    </row>
    <row r="30" spans="1:8">
      <c r="A30" s="4" t="s">
        <v>693</v>
      </c>
    </row>
    <row r="31" spans="1:8">
      <c r="A31" s="3" t="s">
        <v>713</v>
      </c>
    </row>
    <row r="32" spans="1:8">
      <c r="A32" s="4" t="s">
        <v>774</v>
      </c>
      <c r="G32" s="4" t="s">
        <v>782</v>
      </c>
    </row>
    <row r="33" spans="1:8">
      <c r="A33" s="4" t="s">
        <v>771</v>
      </c>
      <c r="G33" s="8" t="n">
        <v>0</v>
      </c>
    </row>
    <row r="34" spans="1:8">
      <c r="A34" s="4" t="s">
        <v>612</v>
      </c>
      <c r="F34" s="8" t="n">
        <v>11000</v>
      </c>
      <c r="G34" s="8" t="n">
        <v>11000</v>
      </c>
    </row>
    <row r="35" spans="1:8">
      <c r="A35" s="4" t="s">
        <v>776</v>
      </c>
      <c r="B35" s="4" t="s">
        <v>35</v>
      </c>
      <c r="G35" s="4" t="s">
        <v>694</v>
      </c>
    </row>
    <row r="36" spans="1:8">
      <c r="A36" s="4" t="s">
        <v>663</v>
      </c>
    </row>
    <row r="37" spans="1:8">
      <c r="A37" s="3" t="s">
        <v>713</v>
      </c>
    </row>
    <row r="38" spans="1:8">
      <c r="A38" s="4" t="s">
        <v>612</v>
      </c>
      <c r="G38" s="8" t="n">
        <v>18900</v>
      </c>
    </row>
    <row r="39" spans="1:8">
      <c r="A39" s="4" t="s">
        <v>664</v>
      </c>
    </row>
    <row r="40" spans="1:8">
      <c r="A40" s="3" t="s">
        <v>713</v>
      </c>
    </row>
    <row r="41" spans="1:8">
      <c r="A41" s="4" t="s">
        <v>774</v>
      </c>
      <c r="G41" s="4" t="s">
        <v>783</v>
      </c>
    </row>
    <row r="42" spans="1:8">
      <c r="A42" s="4" t="s">
        <v>771</v>
      </c>
      <c r="G42" s="8" t="n">
        <v>0</v>
      </c>
    </row>
    <row r="43" spans="1:8">
      <c r="A43" s="4" t="s">
        <v>612</v>
      </c>
      <c r="D43" s="8" t="n">
        <v>37750</v>
      </c>
      <c r="E43" s="8" t="n">
        <v>18900</v>
      </c>
      <c r="G43" s="8" t="n">
        <v>18900</v>
      </c>
    </row>
    <row r="44" spans="1:8">
      <c r="A44" s="4" t="s">
        <v>776</v>
      </c>
      <c r="B44" s="4" t="s">
        <v>35</v>
      </c>
      <c r="G44" s="4" t="s">
        <v>668</v>
      </c>
    </row>
    <row r="45" spans="1:8">
      <c r="A45" s="4" t="s">
        <v>674</v>
      </c>
    </row>
    <row r="46" spans="1:8">
      <c r="A46" s="3" t="s">
        <v>713</v>
      </c>
    </row>
    <row r="47" spans="1:8">
      <c r="A47" s="4" t="s">
        <v>612</v>
      </c>
      <c r="G47" s="8" t="n">
        <v>75000</v>
      </c>
    </row>
    <row r="48" spans="1:8">
      <c r="A48" s="4" t="s">
        <v>675</v>
      </c>
    </row>
    <row r="49" spans="1:8">
      <c r="A49" s="3" t="s">
        <v>713</v>
      </c>
    </row>
    <row r="50" spans="1:8">
      <c r="A50" s="4" t="s">
        <v>774</v>
      </c>
      <c r="G50" s="4" t="s">
        <v>784</v>
      </c>
    </row>
    <row r="51" spans="1:8">
      <c r="A51" s="4" t="s">
        <v>771</v>
      </c>
      <c r="G51" s="8" t="n">
        <v>0</v>
      </c>
    </row>
    <row r="52" spans="1:8">
      <c r="A52" s="4" t="s">
        <v>612</v>
      </c>
      <c r="D52" s="8" t="n">
        <v>75000</v>
      </c>
      <c r="G52" s="8" t="n">
        <v>75000</v>
      </c>
    </row>
    <row r="53" spans="1:8">
      <c r="A53" s="4" t="s">
        <v>776</v>
      </c>
      <c r="B53" s="4" t="s">
        <v>35</v>
      </c>
      <c r="G53" s="4" t="s">
        <v>677</v>
      </c>
    </row>
    <row r="54" spans="1:8">
      <c r="A54" s="4" t="s">
        <v>686</v>
      </c>
    </row>
    <row r="55" spans="1:8">
      <c r="A55" s="3" t="s">
        <v>713</v>
      </c>
    </row>
    <row r="56" spans="1:8">
      <c r="A56" s="4" t="s">
        <v>612</v>
      </c>
      <c r="G56" s="8" t="n">
        <v>37750</v>
      </c>
    </row>
    <row r="57" spans="1:8">
      <c r="A57" s="4" t="s">
        <v>690</v>
      </c>
    </row>
    <row r="58" spans="1:8">
      <c r="A58" s="3" t="s">
        <v>713</v>
      </c>
    </row>
    <row r="59" spans="1:8">
      <c r="A59" s="4" t="s">
        <v>774</v>
      </c>
      <c r="G59" s="4" t="s">
        <v>784</v>
      </c>
    </row>
    <row r="60" spans="1:8">
      <c r="A60" s="4" t="s">
        <v>771</v>
      </c>
      <c r="G60" s="8" t="n">
        <v>0</v>
      </c>
    </row>
    <row r="61" spans="1:8">
      <c r="A61" s="4" t="s">
        <v>612</v>
      </c>
      <c r="G61" s="8" t="n">
        <v>37750</v>
      </c>
    </row>
    <row r="62" spans="1:8">
      <c r="A62" s="4" t="s">
        <v>776</v>
      </c>
      <c r="B62" s="4" t="s">
        <v>35</v>
      </c>
      <c r="G62" s="4" t="s">
        <v>691</v>
      </c>
    </row>
    <row r="63" spans="1:8">
      <c r="A63" s="4" t="s">
        <v>700</v>
      </c>
    </row>
    <row r="64" spans="1:8">
      <c r="A64" s="3" t="s">
        <v>713</v>
      </c>
    </row>
    <row r="65" spans="1:8">
      <c r="A65" s="4" t="s">
        <v>612</v>
      </c>
      <c r="B65" s="4" t="s">
        <v>41</v>
      </c>
      <c r="G65" s="8" t="n">
        <v>131950</v>
      </c>
    </row>
    <row r="66" spans="1:8">
      <c r="A66" s="4" t="s">
        <v>701</v>
      </c>
    </row>
    <row r="67" spans="1:8">
      <c r="A67" s="3" t="s">
        <v>713</v>
      </c>
    </row>
    <row r="68" spans="1:8">
      <c r="A68" s="4" t="s">
        <v>774</v>
      </c>
      <c r="G68" s="4" t="s">
        <v>785</v>
      </c>
    </row>
    <row r="69" spans="1:8">
      <c r="A69" s="4" t="s">
        <v>771</v>
      </c>
      <c r="G69" s="8" t="n">
        <v>0</v>
      </c>
    </row>
    <row r="70" spans="1:8">
      <c r="A70" s="4" t="s">
        <v>612</v>
      </c>
      <c r="C70" s="8" t="n">
        <v>131950</v>
      </c>
      <c r="G70" s="8" t="n">
        <v>131950</v>
      </c>
    </row>
    <row r="71" spans="1:8">
      <c r="A71" s="4" t="s">
        <v>776</v>
      </c>
      <c r="B71" s="4" t="s">
        <v>35</v>
      </c>
      <c r="G71" s="4" t="s">
        <v>703</v>
      </c>
    </row>
    <row r="72" spans="1:8">
      <c r="A72" t="n"/>
    </row>
    <row r="73" spans="1:8">
      <c r="A73" s="4" t="s">
        <v>35</v>
      </c>
      <c r="B73" s="4" t="s">
        <v>710</v>
      </c>
    </row>
    <row r="74" spans="1:8">
      <c r="A74" s="4" t="s">
        <v>41</v>
      </c>
      <c r="B74" s="4" t="s">
        <v>711</v>
      </c>
    </row>
  </sheetData>
  <mergeCells count="6">
    <mergeCell ref="A1:B2"/>
    <mergeCell ref="C1:F1"/>
    <mergeCell ref="G1:H1"/>
    <mergeCell ref="A72:G72"/>
    <mergeCell ref="B73:G73"/>
    <mergeCell ref="B74:G74"/>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9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786</v>
      </c>
      <c r="C1" s="2" t="s">
        <v>1</v>
      </c>
    </row>
    <row r="2" spans="1:4">
      <c r="C2" s="2" t="s">
        <v>2</v>
      </c>
      <c r="D2" s="2" t="s">
        <v>32</v>
      </c>
    </row>
    <row r="3" spans="1:4">
      <c r="A3" s="3" t="s">
        <v>713</v>
      </c>
    </row>
    <row r="4" spans="1:4">
      <c r="A4" s="4" t="s">
        <v>787</v>
      </c>
      <c r="C4" s="8" t="n">
        <v>274600</v>
      </c>
      <c r="D4" s="8" t="n">
        <v>190743</v>
      </c>
    </row>
    <row r="5" spans="1:4">
      <c r="A5" s="4" t="s">
        <v>788</v>
      </c>
    </row>
    <row r="6" spans="1:4">
      <c r="A6" s="3" t="s">
        <v>713</v>
      </c>
    </row>
    <row r="7" spans="1:4">
      <c r="A7" s="4" t="s">
        <v>787</v>
      </c>
      <c r="C7" s="6" t="n">
        <v>274027</v>
      </c>
      <c r="D7" s="6" t="n">
        <v>176443</v>
      </c>
    </row>
    <row r="8" spans="1:4">
      <c r="A8" s="4" t="s">
        <v>789</v>
      </c>
    </row>
    <row r="9" spans="1:4">
      <c r="A9" s="3" t="s">
        <v>713</v>
      </c>
    </row>
    <row r="10" spans="1:4">
      <c r="A10" s="4" t="s">
        <v>787</v>
      </c>
      <c r="C10" s="6" t="n">
        <v>1067</v>
      </c>
      <c r="D10" s="6" t="n">
        <v>5458</v>
      </c>
    </row>
    <row r="11" spans="1:4">
      <c r="A11" s="4" t="s">
        <v>772</v>
      </c>
    </row>
    <row r="12" spans="1:4">
      <c r="A12" s="3" t="s">
        <v>713</v>
      </c>
    </row>
    <row r="13" spans="1:4">
      <c r="A13" s="4" t="s">
        <v>787</v>
      </c>
      <c r="D13" s="6" t="n">
        <v>19000</v>
      </c>
    </row>
    <row r="14" spans="1:4">
      <c r="A14" s="4" t="s">
        <v>790</v>
      </c>
    </row>
    <row r="15" spans="1:4">
      <c r="A15" s="3" t="s">
        <v>713</v>
      </c>
    </row>
    <row r="16" spans="1:4">
      <c r="A16" s="4" t="s">
        <v>787</v>
      </c>
      <c r="D16" s="6" t="n">
        <v>16812</v>
      </c>
    </row>
    <row r="17" spans="1:4">
      <c r="A17" s="4" t="s">
        <v>777</v>
      </c>
    </row>
    <row r="18" spans="1:4">
      <c r="A18" s="3" t="s">
        <v>713</v>
      </c>
    </row>
    <row r="19" spans="1:4">
      <c r="A19" s="4" t="s">
        <v>787</v>
      </c>
      <c r="D19" s="6" t="n">
        <v>17743</v>
      </c>
    </row>
    <row r="20" spans="1:4">
      <c r="A20" s="4" t="s">
        <v>791</v>
      </c>
    </row>
    <row r="21" spans="1:4">
      <c r="A21" s="3" t="s">
        <v>713</v>
      </c>
    </row>
    <row r="22" spans="1:4">
      <c r="A22" s="4" t="s">
        <v>787</v>
      </c>
      <c r="D22" s="6" t="n">
        <v>18440</v>
      </c>
    </row>
    <row r="23" spans="1:4">
      <c r="A23" s="4" t="s">
        <v>692</v>
      </c>
    </row>
    <row r="24" spans="1:4">
      <c r="A24" s="3" t="s">
        <v>713</v>
      </c>
    </row>
    <row r="25" spans="1:4">
      <c r="A25" s="4" t="s">
        <v>787</v>
      </c>
      <c r="C25" s="6" t="n">
        <v>11000</v>
      </c>
    </row>
    <row r="26" spans="1:4">
      <c r="A26" s="4" t="s">
        <v>792</v>
      </c>
    </row>
    <row r="27" spans="1:4">
      <c r="A27" s="3" t="s">
        <v>713</v>
      </c>
    </row>
    <row r="28" spans="1:4">
      <c r="A28" s="4" t="s">
        <v>787</v>
      </c>
      <c r="C28" s="6" t="n">
        <v>11848</v>
      </c>
    </row>
    <row r="29" spans="1:4">
      <c r="A29" s="4" t="s">
        <v>663</v>
      </c>
    </row>
    <row r="30" spans="1:4">
      <c r="A30" s="3" t="s">
        <v>713</v>
      </c>
    </row>
    <row r="31" spans="1:4">
      <c r="A31" s="4" t="s">
        <v>787</v>
      </c>
      <c r="C31" s="6" t="n">
        <v>18900</v>
      </c>
    </row>
    <row r="32" spans="1:4">
      <c r="A32" s="4" t="s">
        <v>793</v>
      </c>
    </row>
    <row r="33" spans="1:4">
      <c r="A33" s="3" t="s">
        <v>713</v>
      </c>
    </row>
    <row r="34" spans="1:4">
      <c r="A34" s="4" t="s">
        <v>787</v>
      </c>
      <c r="C34" s="6" t="n">
        <v>18900</v>
      </c>
    </row>
    <row r="35" spans="1:4">
      <c r="A35" s="4" t="s">
        <v>674</v>
      </c>
    </row>
    <row r="36" spans="1:4">
      <c r="A36" s="3" t="s">
        <v>713</v>
      </c>
    </row>
    <row r="37" spans="1:4">
      <c r="A37" s="4" t="s">
        <v>787</v>
      </c>
      <c r="C37" s="6" t="n">
        <v>75000</v>
      </c>
    </row>
    <row r="38" spans="1:4">
      <c r="A38" s="4" t="s">
        <v>794</v>
      </c>
    </row>
    <row r="39" spans="1:4">
      <c r="A39" s="3" t="s">
        <v>713</v>
      </c>
    </row>
    <row r="40" spans="1:4">
      <c r="A40" s="4" t="s">
        <v>787</v>
      </c>
      <c r="C40" s="6" t="n">
        <v>73804</v>
      </c>
    </row>
    <row r="41" spans="1:4">
      <c r="A41" s="4" t="s">
        <v>686</v>
      </c>
    </row>
    <row r="42" spans="1:4">
      <c r="A42" s="3" t="s">
        <v>713</v>
      </c>
    </row>
    <row r="43" spans="1:4">
      <c r="A43" s="4" t="s">
        <v>787</v>
      </c>
      <c r="C43" s="6" t="n">
        <v>37750</v>
      </c>
    </row>
    <row r="44" spans="1:4">
      <c r="A44" s="4" t="s">
        <v>795</v>
      </c>
    </row>
    <row r="45" spans="1:4">
      <c r="A45" s="3" t="s">
        <v>713</v>
      </c>
    </row>
    <row r="46" spans="1:4">
      <c r="A46" s="4" t="s">
        <v>787</v>
      </c>
      <c r="C46" s="6" t="n">
        <v>37525</v>
      </c>
    </row>
    <row r="47" spans="1:4">
      <c r="A47" s="4" t="s">
        <v>796</v>
      </c>
    </row>
    <row r="48" spans="1:4">
      <c r="A48" s="3" t="s">
        <v>713</v>
      </c>
    </row>
    <row r="49" spans="1:4">
      <c r="A49" s="4" t="s">
        <v>787</v>
      </c>
      <c r="C49" s="6" t="n">
        <v>1067</v>
      </c>
    </row>
    <row r="50" spans="1:4">
      <c r="A50" s="4" t="s">
        <v>700</v>
      </c>
    </row>
    <row r="51" spans="1:4">
      <c r="A51" s="3" t="s">
        <v>713</v>
      </c>
    </row>
    <row r="52" spans="1:4">
      <c r="A52" s="4" t="s">
        <v>787</v>
      </c>
      <c r="B52" s="4" t="s">
        <v>35</v>
      </c>
      <c r="C52" s="6" t="n">
        <v>131950</v>
      </c>
    </row>
    <row r="53" spans="1:4">
      <c r="A53" s="4" t="s">
        <v>797</v>
      </c>
    </row>
    <row r="54" spans="1:4">
      <c r="A54" s="3" t="s">
        <v>713</v>
      </c>
    </row>
    <row r="55" spans="1:4">
      <c r="A55" s="4" t="s">
        <v>787</v>
      </c>
      <c r="B55" s="4" t="s">
        <v>35</v>
      </c>
      <c r="C55" s="6" t="n">
        <v>131950</v>
      </c>
    </row>
    <row r="56" spans="1:4">
      <c r="A56" s="4" t="s">
        <v>798</v>
      </c>
    </row>
    <row r="57" spans="1:4">
      <c r="A57" s="3" t="s">
        <v>713</v>
      </c>
    </row>
    <row r="58" spans="1:4">
      <c r="A58" s="4" t="s">
        <v>787</v>
      </c>
      <c r="C58" s="6" t="n">
        <v>74323</v>
      </c>
      <c r="D58" s="6" t="n">
        <v>31338</v>
      </c>
    </row>
    <row r="59" spans="1:4">
      <c r="A59" s="4" t="s">
        <v>799</v>
      </c>
    </row>
    <row r="60" spans="1:4">
      <c r="A60" s="3" t="s">
        <v>713</v>
      </c>
    </row>
    <row r="61" spans="1:4">
      <c r="A61" s="4" t="s">
        <v>787</v>
      </c>
      <c r="D61" s="6" t="n">
        <v>3503</v>
      </c>
    </row>
    <row r="62" spans="1:4">
      <c r="A62" s="4" t="s">
        <v>800</v>
      </c>
    </row>
    <row r="63" spans="1:4">
      <c r="A63" s="3" t="s">
        <v>713</v>
      </c>
    </row>
    <row r="64" spans="1:4">
      <c r="A64" s="4" t="s">
        <v>787</v>
      </c>
      <c r="D64" s="6" t="n">
        <v>6394</v>
      </c>
    </row>
    <row r="65" spans="1:4">
      <c r="A65" s="4" t="s">
        <v>801</v>
      </c>
    </row>
    <row r="66" spans="1:4">
      <c r="A66" s="3" t="s">
        <v>713</v>
      </c>
    </row>
    <row r="67" spans="1:4">
      <c r="A67" s="4" t="s">
        <v>787</v>
      </c>
      <c r="C67" s="6" t="n">
        <v>2282</v>
      </c>
    </row>
    <row r="68" spans="1:4">
      <c r="A68" s="4" t="s">
        <v>802</v>
      </c>
    </row>
    <row r="69" spans="1:4">
      <c r="A69" s="3" t="s">
        <v>713</v>
      </c>
    </row>
    <row r="70" spans="1:4">
      <c r="A70" s="4" t="s">
        <v>787</v>
      </c>
      <c r="C70" s="6" t="n">
        <v>3780</v>
      </c>
    </row>
    <row r="71" spans="1:4">
      <c r="A71" s="4" t="s">
        <v>803</v>
      </c>
    </row>
    <row r="72" spans="1:4">
      <c r="A72" s="3" t="s">
        <v>713</v>
      </c>
    </row>
    <row r="73" spans="1:4">
      <c r="A73" s="4" t="s">
        <v>787</v>
      </c>
      <c r="C73" s="6" t="n">
        <v>31999</v>
      </c>
    </row>
    <row r="74" spans="1:4">
      <c r="A74" s="4" t="s">
        <v>804</v>
      </c>
    </row>
    <row r="75" spans="1:4">
      <c r="A75" s="3" t="s">
        <v>713</v>
      </c>
    </row>
    <row r="76" spans="1:4">
      <c r="A76" s="4" t="s">
        <v>787</v>
      </c>
      <c r="C76" s="6" t="n">
        <v>9872</v>
      </c>
    </row>
    <row r="77" spans="1:4">
      <c r="A77" s="4" t="s">
        <v>805</v>
      </c>
    </row>
    <row r="78" spans="1:4">
      <c r="A78" s="3" t="s">
        <v>713</v>
      </c>
    </row>
    <row r="79" spans="1:4">
      <c r="A79" s="4" t="s">
        <v>787</v>
      </c>
      <c r="B79" s="4" t="s">
        <v>35</v>
      </c>
      <c r="C79" s="6" t="n">
        <v>26390</v>
      </c>
    </row>
    <row r="80" spans="1:4">
      <c r="A80" s="4" t="s">
        <v>806</v>
      </c>
    </row>
    <row r="81" spans="1:4">
      <c r="A81" s="3" t="s">
        <v>713</v>
      </c>
    </row>
    <row r="82" spans="1:4">
      <c r="A82" s="4" t="s">
        <v>787</v>
      </c>
      <c r="C82" s="6" t="n">
        <v>194160</v>
      </c>
      <c r="D82" s="6" t="n">
        <v>120502</v>
      </c>
    </row>
    <row r="83" spans="1:4">
      <c r="A83" s="4" t="s">
        <v>807</v>
      </c>
    </row>
    <row r="84" spans="1:4">
      <c r="A84" s="3" t="s">
        <v>713</v>
      </c>
    </row>
    <row r="85" spans="1:4">
      <c r="A85" s="4" t="s">
        <v>787</v>
      </c>
      <c r="D85" s="6" t="n">
        <v>11960</v>
      </c>
    </row>
    <row r="86" spans="1:4">
      <c r="A86" s="4" t="s">
        <v>808</v>
      </c>
    </row>
    <row r="87" spans="1:4">
      <c r="A87" s="3" t="s">
        <v>713</v>
      </c>
    </row>
    <row r="88" spans="1:4">
      <c r="A88" s="4" t="s">
        <v>787</v>
      </c>
      <c r="D88" s="6" t="n">
        <v>10862</v>
      </c>
    </row>
    <row r="89" spans="1:4">
      <c r="A89" s="4" t="s">
        <v>809</v>
      </c>
    </row>
    <row r="90" spans="1:4">
      <c r="A90" s="3" t="s">
        <v>713</v>
      </c>
    </row>
    <row r="91" spans="1:4">
      <c r="A91" s="4" t="s">
        <v>787</v>
      </c>
      <c r="C91" s="6" t="n">
        <v>8256</v>
      </c>
    </row>
    <row r="92" spans="1:4">
      <c r="A92" s="4" t="s">
        <v>810</v>
      </c>
    </row>
    <row r="93" spans="1:4">
      <c r="A93" s="3" t="s">
        <v>713</v>
      </c>
    </row>
    <row r="94" spans="1:4">
      <c r="A94" s="4" t="s">
        <v>787</v>
      </c>
      <c r="C94" s="6" t="n">
        <v>15120</v>
      </c>
    </row>
    <row r="95" spans="1:4">
      <c r="A95" s="4" t="s">
        <v>811</v>
      </c>
    </row>
    <row r="96" spans="1:4">
      <c r="A96" s="3" t="s">
        <v>713</v>
      </c>
    </row>
    <row r="97" spans="1:4">
      <c r="A97" s="4" t="s">
        <v>787</v>
      </c>
      <c r="C97" s="6" t="n">
        <v>41115</v>
      </c>
    </row>
    <row r="98" spans="1:4">
      <c r="A98" s="4" t="s">
        <v>812</v>
      </c>
    </row>
    <row r="99" spans="1:4">
      <c r="A99" s="3" t="s">
        <v>713</v>
      </c>
    </row>
    <row r="100" spans="1:4">
      <c r="A100" s="4" t="s">
        <v>787</v>
      </c>
      <c r="C100" s="6" t="n">
        <v>24109</v>
      </c>
    </row>
    <row r="101" spans="1:4">
      <c r="A101" s="4" t="s">
        <v>813</v>
      </c>
    </row>
    <row r="102" spans="1:4">
      <c r="A102" s="3" t="s">
        <v>713</v>
      </c>
    </row>
    <row r="103" spans="1:4">
      <c r="A103" s="4" t="s">
        <v>787</v>
      </c>
      <c r="B103" s="4" t="s">
        <v>35</v>
      </c>
      <c r="C103" s="6" t="n">
        <v>105560</v>
      </c>
    </row>
    <row r="104" spans="1:4">
      <c r="A104" s="4" t="s">
        <v>814</v>
      </c>
    </row>
    <row r="105" spans="1:4">
      <c r="A105" s="3" t="s">
        <v>713</v>
      </c>
    </row>
    <row r="106" spans="1:4">
      <c r="A106" s="4" t="s">
        <v>787</v>
      </c>
      <c r="C106" s="6" t="n">
        <v>3511</v>
      </c>
      <c r="D106" s="6" t="n">
        <v>15238</v>
      </c>
    </row>
    <row r="107" spans="1:4">
      <c r="A107" s="4" t="s">
        <v>815</v>
      </c>
    </row>
    <row r="108" spans="1:4">
      <c r="A108" s="3" t="s">
        <v>713</v>
      </c>
    </row>
    <row r="109" spans="1:4">
      <c r="A109" s="4" t="s">
        <v>787</v>
      </c>
      <c r="D109" s="6" t="n">
        <v>1349</v>
      </c>
    </row>
    <row r="110" spans="1:4">
      <c r="A110" s="4" t="s">
        <v>816</v>
      </c>
    </row>
    <row r="111" spans="1:4">
      <c r="A111" s="3" t="s">
        <v>713</v>
      </c>
    </row>
    <row r="112" spans="1:4">
      <c r="A112" s="4" t="s">
        <v>787</v>
      </c>
      <c r="D112" s="6" t="n">
        <v>1184</v>
      </c>
    </row>
    <row r="113" spans="1:4">
      <c r="A113" s="4" t="s">
        <v>817</v>
      </c>
    </row>
    <row r="114" spans="1:4">
      <c r="A114" s="3" t="s">
        <v>713</v>
      </c>
    </row>
    <row r="115" spans="1:4">
      <c r="A115" s="4" t="s">
        <v>787</v>
      </c>
      <c r="C115" s="6" t="n">
        <v>639</v>
      </c>
    </row>
    <row r="116" spans="1:4">
      <c r="A116" s="4" t="s">
        <v>818</v>
      </c>
    </row>
    <row r="117" spans="1:4">
      <c r="A117" s="3" t="s">
        <v>713</v>
      </c>
    </row>
    <row r="118" spans="1:4">
      <c r="A118" s="4" t="s">
        <v>787</v>
      </c>
      <c r="C118" s="6" t="n">
        <v>690</v>
      </c>
    </row>
    <row r="119" spans="1:4">
      <c r="A119" s="4" t="s">
        <v>819</v>
      </c>
    </row>
    <row r="120" spans="1:4">
      <c r="A120" s="3" t="s">
        <v>713</v>
      </c>
    </row>
    <row r="121" spans="1:4">
      <c r="A121" s="4" t="s">
        <v>787</v>
      </c>
      <c r="C121" s="6" t="n">
        <v>2182</v>
      </c>
    </row>
    <row r="122" spans="1:4">
      <c r="A122" s="4" t="s">
        <v>820</v>
      </c>
    </row>
    <row r="123" spans="1:4">
      <c r="A123" s="3" t="s">
        <v>713</v>
      </c>
    </row>
    <row r="124" spans="1:4">
      <c r="A124" s="4" t="s">
        <v>787</v>
      </c>
      <c r="C124" s="6" t="n">
        <v>2033</v>
      </c>
      <c r="D124" s="6" t="n">
        <v>9365</v>
      </c>
    </row>
    <row r="125" spans="1:4">
      <c r="A125" s="4" t="s">
        <v>821</v>
      </c>
    </row>
    <row r="126" spans="1:4">
      <c r="A126" s="3" t="s">
        <v>713</v>
      </c>
    </row>
    <row r="127" spans="1:4">
      <c r="A127" s="4" t="s">
        <v>787</v>
      </c>
      <c r="C127" s="6" t="n">
        <v>671</v>
      </c>
    </row>
    <row r="128" spans="1:4">
      <c r="A128" s="4" t="s">
        <v>822</v>
      </c>
    </row>
    <row r="129" spans="1:4">
      <c r="A129" s="3" t="s">
        <v>713</v>
      </c>
    </row>
    <row r="130" spans="1:4">
      <c r="A130" s="4" t="s">
        <v>787</v>
      </c>
      <c r="C130" s="6" t="n">
        <v>1362</v>
      </c>
    </row>
    <row r="131" spans="1:4">
      <c r="A131" s="4" t="s">
        <v>823</v>
      </c>
    </row>
    <row r="132" spans="1:4">
      <c r="A132" s="3" t="s">
        <v>713</v>
      </c>
    </row>
    <row r="133" spans="1:4">
      <c r="A133" s="4" t="s">
        <v>787</v>
      </c>
      <c r="C133" s="6" t="n">
        <v>6356</v>
      </c>
      <c r="D133" s="6" t="n">
        <v>29803</v>
      </c>
    </row>
    <row r="134" spans="1:4">
      <c r="A134" s="4" t="s">
        <v>824</v>
      </c>
    </row>
    <row r="135" spans="1:4">
      <c r="A135" s="3" t="s">
        <v>713</v>
      </c>
    </row>
    <row r="136" spans="1:4">
      <c r="A136" s="4" t="s">
        <v>787</v>
      </c>
      <c r="D136" s="6" t="n">
        <v>4288</v>
      </c>
    </row>
    <row r="137" spans="1:4">
      <c r="A137" s="4" t="s">
        <v>825</v>
      </c>
    </row>
    <row r="138" spans="1:4">
      <c r="A138" s="3" t="s">
        <v>713</v>
      </c>
    </row>
    <row r="139" spans="1:4">
      <c r="A139" s="4" t="s">
        <v>787</v>
      </c>
      <c r="D139" s="6" t="n">
        <v>3218</v>
      </c>
    </row>
    <row r="140" spans="1:4">
      <c r="A140" s="4" t="s">
        <v>826</v>
      </c>
    </row>
    <row r="141" spans="1:4">
      <c r="A141" s="3" t="s">
        <v>713</v>
      </c>
    </row>
    <row r="142" spans="1:4">
      <c r="A142" s="4" t="s">
        <v>787</v>
      </c>
      <c r="C142" s="6" t="n">
        <v>1269</v>
      </c>
    </row>
    <row r="143" spans="1:4">
      <c r="A143" s="4" t="s">
        <v>827</v>
      </c>
    </row>
    <row r="144" spans="1:4">
      <c r="A144" s="3" t="s">
        <v>713</v>
      </c>
    </row>
    <row r="145" spans="1:4">
      <c r="A145" s="4" t="s">
        <v>787</v>
      </c>
      <c r="C145" s="6" t="n">
        <v>1196</v>
      </c>
    </row>
    <row r="146" spans="1:4">
      <c r="A146" s="4" t="s">
        <v>828</v>
      </c>
    </row>
    <row r="147" spans="1:4">
      <c r="A147" s="3" t="s">
        <v>713</v>
      </c>
    </row>
    <row r="148" spans="1:4">
      <c r="A148" s="4" t="s">
        <v>787</v>
      </c>
      <c r="C148" s="6" t="n">
        <v>3891</v>
      </c>
    </row>
    <row r="149" spans="1:4">
      <c r="A149" s="4" t="s">
        <v>829</v>
      </c>
    </row>
    <row r="150" spans="1:4">
      <c r="A150" s="3" t="s">
        <v>713</v>
      </c>
    </row>
    <row r="151" spans="1:4">
      <c r="A151" s="4" t="s">
        <v>787</v>
      </c>
      <c r="C151" s="6" t="n">
        <v>6850</v>
      </c>
      <c r="D151" s="6" t="n">
        <v>20961</v>
      </c>
    </row>
    <row r="152" spans="1:4">
      <c r="A152" s="4" t="s">
        <v>830</v>
      </c>
    </row>
    <row r="153" spans="1:4">
      <c r="A153" s="3" t="s">
        <v>713</v>
      </c>
    </row>
    <row r="154" spans="1:4">
      <c r="A154" s="4" t="s">
        <v>787</v>
      </c>
      <c r="D154" s="6" t="n">
        <v>2100</v>
      </c>
    </row>
    <row r="155" spans="1:4">
      <c r="A155" s="4" t="s">
        <v>831</v>
      </c>
    </row>
    <row r="156" spans="1:4">
      <c r="A156" s="3" t="s">
        <v>713</v>
      </c>
    </row>
    <row r="157" spans="1:4">
      <c r="A157" s="4" t="s">
        <v>787</v>
      </c>
      <c r="D157" s="6" t="n">
        <v>3915</v>
      </c>
    </row>
    <row r="158" spans="1:4">
      <c r="A158" s="4" t="s">
        <v>832</v>
      </c>
    </row>
    <row r="159" spans="1:4">
      <c r="A159" s="3" t="s">
        <v>713</v>
      </c>
    </row>
    <row r="160" spans="1:4">
      <c r="A160" s="4" t="s">
        <v>787</v>
      </c>
      <c r="C160" s="6" t="n">
        <v>2117</v>
      </c>
    </row>
    <row r="161" spans="1:4">
      <c r="A161" s="4" t="s">
        <v>833</v>
      </c>
    </row>
    <row r="162" spans="1:4">
      <c r="A162" s="3" t="s">
        <v>713</v>
      </c>
    </row>
    <row r="163" spans="1:4">
      <c r="A163" s="4" t="s">
        <v>787</v>
      </c>
      <c r="C163" s="8" t="n">
        <v>4733</v>
      </c>
    </row>
    <row r="164" spans="1:4">
      <c r="A164" s="4" t="s">
        <v>834</v>
      </c>
    </row>
    <row r="165" spans="1:4">
      <c r="A165" s="3" t="s">
        <v>713</v>
      </c>
    </row>
    <row r="166" spans="1:4">
      <c r="A166" s="4" t="s">
        <v>787</v>
      </c>
      <c r="D166" s="6" t="n">
        <v>154000</v>
      </c>
    </row>
    <row r="167" spans="1:4">
      <c r="A167" s="4" t="s">
        <v>835</v>
      </c>
    </row>
    <row r="168" spans="1:4">
      <c r="A168" s="3" t="s">
        <v>713</v>
      </c>
    </row>
    <row r="169" spans="1:4">
      <c r="A169" s="4" t="s">
        <v>787</v>
      </c>
      <c r="D169" s="6" t="n">
        <v>141191</v>
      </c>
    </row>
    <row r="170" spans="1:4">
      <c r="A170" s="4" t="s">
        <v>836</v>
      </c>
    </row>
    <row r="171" spans="1:4">
      <c r="A171" s="3" t="s">
        <v>713</v>
      </c>
    </row>
    <row r="172" spans="1:4">
      <c r="A172" s="4" t="s">
        <v>787</v>
      </c>
      <c r="D172" s="6" t="n">
        <v>5458</v>
      </c>
    </row>
    <row r="173" spans="1:4">
      <c r="A173" s="4" t="s">
        <v>837</v>
      </c>
    </row>
    <row r="174" spans="1:4">
      <c r="A174" s="3" t="s">
        <v>713</v>
      </c>
    </row>
    <row r="175" spans="1:4">
      <c r="A175" s="4" t="s">
        <v>787</v>
      </c>
      <c r="D175" s="6" t="n">
        <v>21441</v>
      </c>
    </row>
    <row r="176" spans="1:4">
      <c r="A176" s="4" t="s">
        <v>838</v>
      </c>
    </row>
    <row r="177" spans="1:4">
      <c r="A177" s="3" t="s">
        <v>713</v>
      </c>
    </row>
    <row r="178" spans="1:4">
      <c r="A178" s="4" t="s">
        <v>787</v>
      </c>
      <c r="D178" s="6" t="n">
        <v>97680</v>
      </c>
    </row>
    <row r="179" spans="1:4">
      <c r="A179" s="4" t="s">
        <v>839</v>
      </c>
    </row>
    <row r="180" spans="1:4">
      <c r="A180" s="3" t="s">
        <v>713</v>
      </c>
    </row>
    <row r="181" spans="1:4">
      <c r="A181" s="4" t="s">
        <v>787</v>
      </c>
      <c r="D181" s="6" t="n">
        <v>12705</v>
      </c>
    </row>
    <row r="182" spans="1:4">
      <c r="A182" s="4" t="s">
        <v>840</v>
      </c>
    </row>
    <row r="183" spans="1:4">
      <c r="A183" s="3" t="s">
        <v>713</v>
      </c>
    </row>
    <row r="184" spans="1:4">
      <c r="A184" s="4" t="s">
        <v>787</v>
      </c>
      <c r="D184" s="6" t="n">
        <v>9365</v>
      </c>
    </row>
    <row r="185" spans="1:4">
      <c r="A185" s="4" t="s">
        <v>841</v>
      </c>
    </row>
    <row r="186" spans="1:4">
      <c r="A186" s="3" t="s">
        <v>713</v>
      </c>
    </row>
    <row r="187" spans="1:4">
      <c r="A187" s="4" t="s">
        <v>787</v>
      </c>
      <c r="D187" s="6" t="n">
        <v>22297</v>
      </c>
    </row>
    <row r="188" spans="1:4">
      <c r="A188" s="4" t="s">
        <v>842</v>
      </c>
    </row>
    <row r="189" spans="1:4">
      <c r="A189" s="3" t="s">
        <v>713</v>
      </c>
    </row>
    <row r="190" spans="1:4">
      <c r="A190" s="4" t="s">
        <v>787</v>
      </c>
      <c r="D190" s="8" t="n">
        <v>14946</v>
      </c>
    </row>
    <row r="191" spans="1:4">
      <c r="A191" t="n"/>
    </row>
    <row r="192" spans="1:4">
      <c r="A192" s="4" t="s">
        <v>35</v>
      </c>
      <c r="B192" s="4" t="s">
        <v>711</v>
      </c>
    </row>
  </sheetData>
  <mergeCells count="4">
    <mergeCell ref="A1:B2"/>
    <mergeCell ref="C1:D1"/>
    <mergeCell ref="A191:C191"/>
    <mergeCell ref="B192:C19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180</v>
      </c>
      <c r="B1" s="2" t="s">
        <v>1</v>
      </c>
    </row>
    <row r="2" spans="1:4">
      <c r="B2" s="2" t="s">
        <v>2</v>
      </c>
      <c r="C2" s="2" t="s">
        <v>32</v>
      </c>
      <c r="D2" s="2" t="s">
        <v>111</v>
      </c>
    </row>
    <row r="3" spans="1:4">
      <c r="A3" s="4" t="s">
        <v>147</v>
      </c>
      <c r="B3" s="9" t="n">
        <v>1.2</v>
      </c>
      <c r="C3" s="9" t="n">
        <v>1.2</v>
      </c>
      <c r="D3" s="9" t="n">
        <v>1.5</v>
      </c>
    </row>
    <row r="4" spans="1:4">
      <c r="A4" s="4" t="s">
        <v>82</v>
      </c>
    </row>
    <row r="5" spans="1:4">
      <c r="A5" s="4" t="s">
        <v>181</v>
      </c>
      <c r="B5" s="10" t="n">
        <v>1.97</v>
      </c>
      <c r="C5" s="10" t="n">
        <v>1.97</v>
      </c>
      <c r="D5" s="10" t="n">
        <v>1.97</v>
      </c>
    </row>
    <row r="6" spans="1:4">
      <c r="A6" s="4" t="s">
        <v>84</v>
      </c>
    </row>
    <row r="7" spans="1:4">
      <c r="A7" s="4" t="s">
        <v>181</v>
      </c>
      <c r="B7" s="10" t="n">
        <v>1.91</v>
      </c>
      <c r="C7" s="10" t="n">
        <v>1.91</v>
      </c>
      <c r="D7" s="10" t="n">
        <v>1.91</v>
      </c>
    </row>
    <row r="8" spans="1:4">
      <c r="A8" s="4" t="s">
        <v>85</v>
      </c>
    </row>
    <row r="9" spans="1:4">
      <c r="A9" s="4" t="s">
        <v>181</v>
      </c>
      <c r="B9" s="9" t="n">
        <v>1.88</v>
      </c>
      <c r="C9" s="9" t="n">
        <v>1.88</v>
      </c>
      <c r="D9" s="9" t="n">
        <v>1.8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3</v>
      </c>
      <c r="B1" s="2" t="s">
        <v>2</v>
      </c>
      <c r="C1" s="2" t="s">
        <v>32</v>
      </c>
    </row>
    <row r="2" spans="1:3">
      <c r="A2" s="3" t="s">
        <v>844</v>
      </c>
    </row>
    <row r="3" spans="1:3">
      <c r="A3" s="4" t="s">
        <v>844</v>
      </c>
      <c r="B3" s="8" t="n">
        <v>487097</v>
      </c>
      <c r="C3" s="8" t="n">
        <v>214256</v>
      </c>
    </row>
    <row r="4" spans="1:3">
      <c r="A4" s="4" t="s">
        <v>845</v>
      </c>
      <c r="B4" s="6" t="n">
        <v>-16886</v>
      </c>
      <c r="C4" s="6" t="n">
        <v>-4224</v>
      </c>
    </row>
    <row r="5" spans="1:3">
      <c r="A5" s="4" t="s">
        <v>846</v>
      </c>
      <c r="B5" s="6" t="n">
        <v>470211</v>
      </c>
      <c r="C5" s="6" t="n">
        <v>210032</v>
      </c>
    </row>
    <row r="6" spans="1:3">
      <c r="A6" s="4" t="s">
        <v>847</v>
      </c>
      <c r="B6" s="6" t="n">
        <v>65735</v>
      </c>
    </row>
    <row r="7" spans="1:3">
      <c r="A7" s="4" t="s">
        <v>848</v>
      </c>
      <c r="B7" s="6" t="n">
        <v>535946</v>
      </c>
      <c r="C7" s="6" t="n">
        <v>210032</v>
      </c>
    </row>
    <row r="8" spans="1:3">
      <c r="A8" s="4" t="s">
        <v>798</v>
      </c>
    </row>
    <row r="9" spans="1:3">
      <c r="A9" s="3" t="s">
        <v>844</v>
      </c>
    </row>
    <row r="10" spans="1:3">
      <c r="A10" s="4" t="s">
        <v>844</v>
      </c>
      <c r="B10" s="6" t="n">
        <v>113494</v>
      </c>
      <c r="C10" s="6" t="n">
        <v>38117</v>
      </c>
    </row>
    <row r="11" spans="1:3">
      <c r="A11" s="4" t="s">
        <v>849</v>
      </c>
    </row>
    <row r="12" spans="1:3">
      <c r="A12" s="3" t="s">
        <v>844</v>
      </c>
    </row>
    <row r="13" spans="1:3">
      <c r="A13" s="4" t="s">
        <v>844</v>
      </c>
      <c r="B13" s="8" t="n">
        <v>373603</v>
      </c>
      <c r="C13" s="8" t="n">
        <v>17613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50</v>
      </c>
      <c r="B1" s="2" t="s">
        <v>608</v>
      </c>
    </row>
    <row r="2" spans="1:2">
      <c r="A2" s="3" t="s">
        <v>851</v>
      </c>
    </row>
    <row r="3" spans="1:2">
      <c r="A3" s="6" t="n">
        <v>2016</v>
      </c>
      <c r="B3" s="8" t="n">
        <v>37030</v>
      </c>
    </row>
    <row r="4" spans="1:2">
      <c r="A4" s="6" t="n">
        <v>2017</v>
      </c>
      <c r="B4" s="6" t="n">
        <v>29901</v>
      </c>
    </row>
    <row r="5" spans="1:2">
      <c r="A5" s="6" t="n">
        <v>2018</v>
      </c>
      <c r="B5" s="6" t="n">
        <v>26100</v>
      </c>
    </row>
    <row r="6" spans="1:2">
      <c r="A6" s="6" t="n">
        <v>2019</v>
      </c>
      <c r="B6" s="6" t="n">
        <v>21772</v>
      </c>
    </row>
    <row r="7" spans="1:2">
      <c r="A7" s="6" t="n">
        <v>2020</v>
      </c>
      <c r="B7" s="6" t="n">
        <v>17444</v>
      </c>
    </row>
    <row r="8" spans="1:2">
      <c r="A8" s="4" t="s">
        <v>852</v>
      </c>
      <c r="B8" s="6" t="n">
        <v>53047</v>
      </c>
    </row>
    <row r="9" spans="1:2">
      <c r="A9" s="4" t="s">
        <v>853</v>
      </c>
      <c r="B9" s="8" t="n">
        <v>18529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s>
  <sheetData>
    <row r="1" spans="1:4">
      <c r="A1" s="1" t="s">
        <v>854</v>
      </c>
      <c r="C1" s="2" t="s">
        <v>1</v>
      </c>
    </row>
    <row r="2" spans="1:4">
      <c r="C2" s="2" t="s">
        <v>2</v>
      </c>
      <c r="D2" s="2" t="s">
        <v>32</v>
      </c>
    </row>
    <row r="3" spans="1:4">
      <c r="A3" s="3" t="s">
        <v>855</v>
      </c>
    </row>
    <row r="4" spans="1:4">
      <c r="A4" s="4" t="s">
        <v>856</v>
      </c>
      <c r="C4" s="8" t="n">
        <v>334707</v>
      </c>
      <c r="D4" s="8" t="n">
        <v>146553</v>
      </c>
    </row>
    <row r="5" spans="1:4">
      <c r="A5" s="4" t="s">
        <v>857</v>
      </c>
      <c r="C5" s="6" t="n">
        <v>338444</v>
      </c>
      <c r="D5" s="6" t="n">
        <v>146430</v>
      </c>
    </row>
    <row r="6" spans="1:4">
      <c r="A6" s="4" t="s">
        <v>659</v>
      </c>
    </row>
    <row r="7" spans="1:4">
      <c r="A7" s="3" t="s">
        <v>855</v>
      </c>
    </row>
    <row r="8" spans="1:4">
      <c r="A8" s="4" t="s">
        <v>856</v>
      </c>
      <c r="D8" s="6" t="n">
        <v>103950</v>
      </c>
    </row>
    <row r="9" spans="1:4">
      <c r="A9" s="4" t="s">
        <v>857</v>
      </c>
      <c r="D9" s="8" t="n">
        <v>103950</v>
      </c>
    </row>
    <row r="10" spans="1:4">
      <c r="A10" s="4" t="s">
        <v>858</v>
      </c>
      <c r="D10" s="4" t="s">
        <v>683</v>
      </c>
    </row>
    <row r="11" spans="1:4">
      <c r="A11" s="4" t="s">
        <v>859</v>
      </c>
      <c r="D11" s="4" t="s">
        <v>860</v>
      </c>
    </row>
    <row r="12" spans="1:4">
      <c r="A12" s="4" t="s">
        <v>861</v>
      </c>
    </row>
    <row r="13" spans="1:4">
      <c r="A13" s="3" t="s">
        <v>855</v>
      </c>
    </row>
    <row r="14" spans="1:4">
      <c r="A14" s="4" t="s">
        <v>856</v>
      </c>
      <c r="C14" s="6" t="n">
        <v>292658</v>
      </c>
    </row>
    <row r="15" spans="1:4">
      <c r="A15" s="4" t="s">
        <v>857</v>
      </c>
      <c r="C15" s="8" t="n">
        <v>296325</v>
      </c>
    </row>
    <row r="16" spans="1:4">
      <c r="A16" s="4" t="s">
        <v>858</v>
      </c>
      <c r="C16" s="4" t="s">
        <v>862</v>
      </c>
    </row>
    <row r="17" spans="1:4">
      <c r="A17" s="4" t="s">
        <v>863</v>
      </c>
      <c r="B17" s="4" t="s">
        <v>35</v>
      </c>
      <c r="C17" s="4" t="s">
        <v>864</v>
      </c>
    </row>
    <row r="18" spans="1:4">
      <c r="A18" s="4" t="s">
        <v>859</v>
      </c>
      <c r="C18" s="4" t="s">
        <v>865</v>
      </c>
    </row>
    <row r="19" spans="1:4">
      <c r="A19" s="4" t="s">
        <v>866</v>
      </c>
      <c r="C19" s="4" t="s">
        <v>867</v>
      </c>
    </row>
    <row r="20" spans="1:4">
      <c r="A20" s="4" t="s">
        <v>868</v>
      </c>
    </row>
    <row r="21" spans="1:4">
      <c r="A21" s="3" t="s">
        <v>855</v>
      </c>
    </row>
    <row r="22" spans="1:4">
      <c r="A22" s="4" t="s">
        <v>858</v>
      </c>
      <c r="C22" s="4" t="s">
        <v>706</v>
      </c>
    </row>
    <row r="23" spans="1:4">
      <c r="A23" s="4" t="s">
        <v>863</v>
      </c>
      <c r="C23" s="4" t="s">
        <v>864</v>
      </c>
    </row>
    <row r="24" spans="1:4">
      <c r="A24" s="4" t="s">
        <v>859</v>
      </c>
      <c r="C24" s="4" t="s">
        <v>869</v>
      </c>
    </row>
    <row r="25" spans="1:4">
      <c r="A25" s="4" t="s">
        <v>870</v>
      </c>
    </row>
    <row r="26" spans="1:4">
      <c r="A26" s="3" t="s">
        <v>855</v>
      </c>
    </row>
    <row r="27" spans="1:4">
      <c r="A27" s="4" t="s">
        <v>856</v>
      </c>
      <c r="C27" s="8" t="n">
        <v>12228</v>
      </c>
      <c r="D27" s="8" t="n">
        <v>12350</v>
      </c>
    </row>
    <row r="28" spans="1:4">
      <c r="A28" s="4" t="s">
        <v>857</v>
      </c>
      <c r="C28" s="8" t="n">
        <v>12350</v>
      </c>
      <c r="D28" s="8" t="n">
        <v>12350</v>
      </c>
    </row>
    <row r="29" spans="1:4">
      <c r="A29" s="4" t="s">
        <v>858</v>
      </c>
      <c r="C29" s="4" t="s">
        <v>871</v>
      </c>
      <c r="D29" s="4" t="s">
        <v>871</v>
      </c>
    </row>
    <row r="30" spans="1:4">
      <c r="A30" s="4" t="s">
        <v>863</v>
      </c>
      <c r="C30" s="4" t="s">
        <v>872</v>
      </c>
    </row>
    <row r="31" spans="1:4">
      <c r="A31" s="4" t="s">
        <v>859</v>
      </c>
      <c r="C31" s="4" t="s">
        <v>873</v>
      </c>
      <c r="D31" s="4" t="s">
        <v>873</v>
      </c>
    </row>
    <row r="32" spans="1:4">
      <c r="A32" s="4" t="s">
        <v>866</v>
      </c>
      <c r="C32" s="4" t="s">
        <v>867</v>
      </c>
    </row>
    <row r="33" spans="1:4">
      <c r="A33" s="4" t="s">
        <v>874</v>
      </c>
    </row>
    <row r="34" spans="1:4">
      <c r="A34" s="3" t="s">
        <v>855</v>
      </c>
    </row>
    <row r="35" spans="1:4">
      <c r="A35" s="4" t="s">
        <v>856</v>
      </c>
      <c r="C35" s="8" t="n">
        <v>11012</v>
      </c>
      <c r="D35" s="8" t="n">
        <v>11025</v>
      </c>
    </row>
    <row r="36" spans="1:4">
      <c r="A36" s="4" t="s">
        <v>857</v>
      </c>
      <c r="C36" s="8" t="n">
        <v>11025</v>
      </c>
      <c r="D36" s="8" t="n">
        <v>11025</v>
      </c>
    </row>
    <row r="37" spans="1:4">
      <c r="A37" s="4" t="s">
        <v>858</v>
      </c>
      <c r="C37" s="4" t="s">
        <v>875</v>
      </c>
      <c r="D37" s="4" t="s">
        <v>875</v>
      </c>
    </row>
    <row r="38" spans="1:4">
      <c r="A38" s="4" t="s">
        <v>863</v>
      </c>
      <c r="C38" s="4" t="s">
        <v>872</v>
      </c>
    </row>
    <row r="39" spans="1:4">
      <c r="A39" s="4" t="s">
        <v>859</v>
      </c>
      <c r="C39" s="4" t="s">
        <v>876</v>
      </c>
      <c r="D39" s="4" t="s">
        <v>876</v>
      </c>
    </row>
    <row r="40" spans="1:4">
      <c r="A40" s="4" t="s">
        <v>866</v>
      </c>
      <c r="C40" s="4" t="s">
        <v>867</v>
      </c>
    </row>
    <row r="41" spans="1:4">
      <c r="A41" s="4" t="s">
        <v>877</v>
      </c>
    </row>
    <row r="42" spans="1:4">
      <c r="A42" s="3" t="s">
        <v>855</v>
      </c>
    </row>
    <row r="43" spans="1:4">
      <c r="A43" s="4" t="s">
        <v>856</v>
      </c>
      <c r="C43" s="8" t="n">
        <v>16365</v>
      </c>
      <c r="D43" s="8" t="n">
        <v>16709</v>
      </c>
    </row>
    <row r="44" spans="1:4">
      <c r="A44" s="4" t="s">
        <v>857</v>
      </c>
      <c r="C44" s="8" t="n">
        <v>16308</v>
      </c>
      <c r="D44" s="8" t="n">
        <v>16600</v>
      </c>
    </row>
    <row r="45" spans="1:4">
      <c r="A45" s="4" t="s">
        <v>858</v>
      </c>
      <c r="C45" s="4" t="s">
        <v>878</v>
      </c>
      <c r="D45" s="4" t="s">
        <v>878</v>
      </c>
    </row>
    <row r="46" spans="1:4">
      <c r="A46" s="4" t="s">
        <v>863</v>
      </c>
      <c r="C46" s="4" t="s">
        <v>872</v>
      </c>
    </row>
    <row r="47" spans="1:4">
      <c r="A47" s="4" t="s">
        <v>859</v>
      </c>
      <c r="C47" s="4" t="s">
        <v>879</v>
      </c>
      <c r="D47" s="4" t="s">
        <v>879</v>
      </c>
    </row>
    <row r="48" spans="1:4">
      <c r="A48" s="4" t="s">
        <v>866</v>
      </c>
      <c r="C48" s="4" t="s">
        <v>867</v>
      </c>
    </row>
    <row r="49" spans="1:4">
      <c r="A49" s="4" t="s">
        <v>880</v>
      </c>
    </row>
    <row r="50" spans="1:4">
      <c r="A50" s="3" t="s">
        <v>855</v>
      </c>
    </row>
    <row r="51" spans="1:4">
      <c r="A51" s="4" t="s">
        <v>856</v>
      </c>
      <c r="C51" s="8" t="n">
        <v>2444</v>
      </c>
      <c r="D51" s="8" t="n">
        <v>2519</v>
      </c>
    </row>
    <row r="52" spans="1:4">
      <c r="A52" s="4" t="s">
        <v>857</v>
      </c>
      <c r="C52" s="8" t="n">
        <v>2436</v>
      </c>
      <c r="D52" s="8" t="n">
        <v>2505</v>
      </c>
    </row>
    <row r="53" spans="1:4">
      <c r="A53" s="4" t="s">
        <v>858</v>
      </c>
      <c r="C53" s="4" t="s">
        <v>881</v>
      </c>
      <c r="D53" s="4" t="s">
        <v>881</v>
      </c>
    </row>
    <row r="54" spans="1:4">
      <c r="A54" s="4" t="s">
        <v>863</v>
      </c>
      <c r="B54" s="4" t="s">
        <v>41</v>
      </c>
      <c r="C54" s="4" t="s">
        <v>864</v>
      </c>
    </row>
    <row r="55" spans="1:4">
      <c r="A55" s="4" t="s">
        <v>859</v>
      </c>
      <c r="C55" s="4" t="s">
        <v>882</v>
      </c>
      <c r="D55" s="4" t="s">
        <v>882</v>
      </c>
    </row>
    <row r="56" spans="1:4">
      <c r="A56" s="4" t="s">
        <v>866</v>
      </c>
      <c r="C56" s="4" t="s">
        <v>867</v>
      </c>
    </row>
    <row r="57" spans="1:4">
      <c r="A57" t="n"/>
    </row>
    <row r="58" spans="1:4">
      <c r="A58" s="4" t="s">
        <v>35</v>
      </c>
      <c r="B58" s="4" t="s">
        <v>883</v>
      </c>
    </row>
    <row r="59" spans="1:4">
      <c r="A59" s="4" t="s">
        <v>41</v>
      </c>
      <c r="B59" s="4" t="s">
        <v>884</v>
      </c>
    </row>
  </sheetData>
  <mergeCells count="5">
    <mergeCell ref="A1:B2"/>
    <mergeCell ref="C1:D1"/>
    <mergeCell ref="A57:C57"/>
    <mergeCell ref="B58:C58"/>
    <mergeCell ref="B59:C59"/>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r="1" spans="1:2">
      <c r="A1" s="1" t="s">
        <v>885</v>
      </c>
      <c r="B1" s="2" t="s">
        <v>608</v>
      </c>
    </row>
    <row r="2" spans="1:2">
      <c r="A2" s="3" t="s">
        <v>886</v>
      </c>
    </row>
    <row r="3" spans="1:2">
      <c r="A3" s="6" t="n">
        <v>2016</v>
      </c>
      <c r="B3" s="8" t="n">
        <v>7600</v>
      </c>
    </row>
    <row r="4" spans="1:2">
      <c r="A4" s="6" t="n">
        <v>2017</v>
      </c>
      <c r="B4" s="6" t="n">
        <v>18344</v>
      </c>
    </row>
    <row r="5" spans="1:2">
      <c r="A5" s="6" t="n">
        <v>2018</v>
      </c>
      <c r="B5" s="6" t="n">
        <v>0</v>
      </c>
    </row>
    <row r="6" spans="1:2">
      <c r="A6" s="6" t="n">
        <v>2019</v>
      </c>
      <c r="B6" s="6" t="n">
        <v>23375</v>
      </c>
    </row>
    <row r="7" spans="1:2">
      <c r="A7" s="6" t="n">
        <v>2020</v>
      </c>
      <c r="B7" s="6" t="n">
        <v>0</v>
      </c>
    </row>
    <row r="8" spans="1:2">
      <c r="A8" s="4" t="s">
        <v>852</v>
      </c>
      <c r="B8" s="6" t="n">
        <v>289125</v>
      </c>
    </row>
    <row r="9" spans="1:2">
      <c r="A9" s="4" t="s">
        <v>887</v>
      </c>
      <c r="B9" s="8" t="n">
        <v>33844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8</v>
      </c>
      <c r="B1" s="2" t="s">
        <v>2</v>
      </c>
      <c r="C1" s="2" t="s">
        <v>32</v>
      </c>
    </row>
    <row r="2" spans="1:3">
      <c r="A2" s="3" t="s">
        <v>889</v>
      </c>
    </row>
    <row r="3" spans="1:3">
      <c r="A3" s="4" t="s">
        <v>57</v>
      </c>
      <c r="B3" s="8" t="n">
        <v>75190893</v>
      </c>
      <c r="C3" s="8" t="n">
        <v>88355367</v>
      </c>
    </row>
    <row r="4" spans="1:3">
      <c r="A4" s="3" t="s">
        <v>890</v>
      </c>
    </row>
    <row r="5" spans="1:3">
      <c r="A5" s="4" t="s">
        <v>68</v>
      </c>
      <c r="B5" s="6" t="n">
        <v>151843</v>
      </c>
      <c r="C5" s="6" t="n">
        <v>180501</v>
      </c>
    </row>
    <row r="6" spans="1:3">
      <c r="A6" s="4" t="s">
        <v>70</v>
      </c>
      <c r="B6" s="6" t="n">
        <v>63284971</v>
      </c>
      <c r="C6" s="6" t="n">
        <v>75021586</v>
      </c>
    </row>
    <row r="7" spans="1:3">
      <c r="A7" s="4" t="s">
        <v>891</v>
      </c>
      <c r="B7" s="6" t="n">
        <v>11895974</v>
      </c>
      <c r="C7" s="6" t="n">
        <v>13328491</v>
      </c>
    </row>
    <row r="8" spans="1:3">
      <c r="A8" s="4" t="s">
        <v>79</v>
      </c>
      <c r="B8" s="6" t="n">
        <v>75190893</v>
      </c>
      <c r="C8" s="8" t="n">
        <v>88355367</v>
      </c>
    </row>
    <row r="9" spans="1:3">
      <c r="A9" s="4" t="s">
        <v>105</v>
      </c>
    </row>
    <row r="10" spans="1:3">
      <c r="A10" s="3" t="s">
        <v>889</v>
      </c>
    </row>
    <row r="11" spans="1:3">
      <c r="A11" s="4" t="s">
        <v>892</v>
      </c>
      <c r="B11" s="6" t="n">
        <v>2554023</v>
      </c>
    </row>
    <row r="12" spans="1:3">
      <c r="A12" s="4" t="s">
        <v>893</v>
      </c>
      <c r="B12" s="6" t="n">
        <v>4994</v>
      </c>
    </row>
    <row r="13" spans="1:3">
      <c r="A13" s="4" t="s">
        <v>57</v>
      </c>
      <c r="B13" s="6" t="n">
        <v>2559017</v>
      </c>
    </row>
    <row r="14" spans="1:3">
      <c r="A14" s="3" t="s">
        <v>890</v>
      </c>
    </row>
    <row r="15" spans="1:3">
      <c r="A15" s="4" t="s">
        <v>894</v>
      </c>
      <c r="B15" s="6" t="n">
        <v>2366878</v>
      </c>
    </row>
    <row r="16" spans="1:3">
      <c r="A16" s="4" t="s">
        <v>68</v>
      </c>
      <c r="B16" s="6" t="n">
        <v>4183</v>
      </c>
    </row>
    <row r="17" spans="1:3">
      <c r="A17" s="4" t="s">
        <v>70</v>
      </c>
      <c r="B17" s="6" t="n">
        <v>2371061</v>
      </c>
    </row>
    <row r="18" spans="1:3">
      <c r="A18" s="4" t="s">
        <v>891</v>
      </c>
      <c r="B18" s="6" t="n">
        <v>187956</v>
      </c>
    </row>
    <row r="19" spans="1:3">
      <c r="A19" s="4" t="s">
        <v>79</v>
      </c>
      <c r="B19" s="8" t="n">
        <v>255901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M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95</v>
      </c>
      <c r="C1" s="2" t="s">
        <v>896</v>
      </c>
      <c r="K1" s="2" t="s">
        <v>1</v>
      </c>
    </row>
    <row r="2" spans="1:13">
      <c r="C2" s="2" t="s">
        <v>2</v>
      </c>
      <c r="D2" s="2" t="s">
        <v>897</v>
      </c>
      <c r="E2" s="2" t="s">
        <v>4</v>
      </c>
      <c r="F2" s="2" t="s">
        <v>898</v>
      </c>
      <c r="G2" s="2" t="s">
        <v>32</v>
      </c>
      <c r="H2" s="2" t="s">
        <v>899</v>
      </c>
      <c r="I2" s="2" t="s">
        <v>900</v>
      </c>
      <c r="J2" s="2" t="s">
        <v>901</v>
      </c>
      <c r="K2" s="2" t="s">
        <v>2</v>
      </c>
      <c r="L2" s="2" t="s">
        <v>32</v>
      </c>
      <c r="M2" s="2" t="s">
        <v>111</v>
      </c>
    </row>
    <row r="3" spans="1:13">
      <c r="A3" s="3" t="s">
        <v>112</v>
      </c>
    </row>
    <row r="4" spans="1:13">
      <c r="A4" s="4" t="s">
        <v>113</v>
      </c>
      <c r="C4" s="8" t="n">
        <v>576580</v>
      </c>
      <c r="D4" s="8" t="n">
        <v>450726</v>
      </c>
      <c r="E4" s="8" t="n">
        <v>624277</v>
      </c>
      <c r="F4" s="8" t="n">
        <v>519114</v>
      </c>
      <c r="G4" s="8" t="n">
        <v>648088</v>
      </c>
      <c r="H4" s="8" t="n">
        <v>644579</v>
      </c>
      <c r="I4" s="8" t="n">
        <v>683883</v>
      </c>
      <c r="J4" s="8" t="n">
        <v>655848</v>
      </c>
      <c r="K4" s="8" t="n">
        <v>2170697</v>
      </c>
      <c r="L4" s="8" t="n">
        <v>2632398</v>
      </c>
      <c r="M4" s="8" t="n">
        <v>2918127</v>
      </c>
    </row>
    <row r="5" spans="1:13">
      <c r="A5" s="4" t="s">
        <v>114</v>
      </c>
      <c r="C5" s="6" t="n">
        <v>118807</v>
      </c>
      <c r="D5" s="6" t="n">
        <v>110297</v>
      </c>
      <c r="E5" s="6" t="n">
        <v>113072</v>
      </c>
      <c r="F5" s="6" t="n">
        <v>129420</v>
      </c>
      <c r="G5" s="6" t="n">
        <v>134512</v>
      </c>
      <c r="H5" s="6" t="n">
        <v>127069</v>
      </c>
      <c r="I5" s="6" t="n">
        <v>126107</v>
      </c>
      <c r="J5" s="6" t="n">
        <v>124971</v>
      </c>
      <c r="K5" s="6" t="n">
        <v>471596</v>
      </c>
      <c r="L5" s="6" t="n">
        <v>512659</v>
      </c>
      <c r="M5" s="6" t="n">
        <v>624714</v>
      </c>
    </row>
    <row r="6" spans="1:13">
      <c r="A6" s="4" t="s">
        <v>115</v>
      </c>
      <c r="C6" s="8" t="n">
        <v>457773</v>
      </c>
      <c r="D6" s="8" t="n">
        <v>340429</v>
      </c>
      <c r="E6" s="8" t="n">
        <v>511205</v>
      </c>
      <c r="F6" s="8" t="n">
        <v>389694</v>
      </c>
      <c r="G6" s="8" t="n">
        <v>513576</v>
      </c>
      <c r="H6" s="8" t="n">
        <v>517510</v>
      </c>
      <c r="I6" s="8" t="n">
        <v>557776</v>
      </c>
      <c r="J6" s="8" t="n">
        <v>530877</v>
      </c>
      <c r="K6" s="6" t="n">
        <v>1699101</v>
      </c>
      <c r="L6" s="6" t="n">
        <v>2119739</v>
      </c>
      <c r="M6" s="6" t="n">
        <v>2293413</v>
      </c>
    </row>
    <row r="7" spans="1:13">
      <c r="A7" s="3" t="s">
        <v>128</v>
      </c>
    </row>
    <row r="8" spans="1:13">
      <c r="A8" s="4" t="s">
        <v>902</v>
      </c>
      <c r="K8" s="6" t="n">
        <v>200240</v>
      </c>
      <c r="L8" s="6" t="n">
        <v>209338</v>
      </c>
      <c r="M8" s="6" t="n">
        <v>232081</v>
      </c>
    </row>
    <row r="9" spans="1:13">
      <c r="A9" s="4" t="s">
        <v>139</v>
      </c>
      <c r="K9" s="6" t="n">
        <v>465747</v>
      </c>
      <c r="L9" s="8" t="n">
        <v>-842279</v>
      </c>
      <c r="M9" s="8" t="n">
        <v>3729698</v>
      </c>
    </row>
    <row r="10" spans="1:13">
      <c r="A10" s="4" t="s">
        <v>105</v>
      </c>
    </row>
    <row r="11" spans="1:13">
      <c r="A11" s="3" t="s">
        <v>112</v>
      </c>
    </row>
    <row r="12" spans="1:13">
      <c r="A12" s="4" t="s">
        <v>113</v>
      </c>
      <c r="K12" s="6" t="n">
        <v>39607</v>
      </c>
    </row>
    <row r="13" spans="1:13">
      <c r="A13" s="4" t="s">
        <v>114</v>
      </c>
      <c r="K13" s="6" t="n">
        <v>13584</v>
      </c>
    </row>
    <row r="14" spans="1:13">
      <c r="A14" s="4" t="s">
        <v>115</v>
      </c>
      <c r="K14" s="6" t="n">
        <v>26023</v>
      </c>
    </row>
    <row r="15" spans="1:13">
      <c r="A15" s="3" t="s">
        <v>128</v>
      </c>
    </row>
    <row r="16" spans="1:13">
      <c r="A16" s="4" t="s">
        <v>903</v>
      </c>
      <c r="B16" s="4" t="s">
        <v>35</v>
      </c>
      <c r="K16" s="6" t="n">
        <v>-4383</v>
      </c>
    </row>
    <row r="17" spans="1:13">
      <c r="A17" s="4" t="s">
        <v>904</v>
      </c>
      <c r="K17" s="6" t="n">
        <v>13897</v>
      </c>
    </row>
    <row r="18" spans="1:13">
      <c r="A18" s="4" t="s">
        <v>131</v>
      </c>
      <c r="K18" s="6" t="n">
        <v>-18280</v>
      </c>
    </row>
    <row r="19" spans="1:13">
      <c r="A19" s="4" t="s">
        <v>902</v>
      </c>
      <c r="K19" s="6" t="n">
        <v>58</v>
      </c>
    </row>
    <row r="20" spans="1:13">
      <c r="A20" s="4" t="s">
        <v>139</v>
      </c>
      <c r="K20" s="8" t="n">
        <v>7685</v>
      </c>
    </row>
    <row r="21" spans="1:13">
      <c r="A21" t="n"/>
    </row>
    <row r="22" spans="1:13">
      <c r="A22" s="4" t="s">
        <v>35</v>
      </c>
      <c r="B22" s="4" t="s">
        <v>905</v>
      </c>
    </row>
  </sheetData>
  <mergeCells count="5">
    <mergeCell ref="A1:B2"/>
    <mergeCell ref="C1:J1"/>
    <mergeCell ref="K1:M1"/>
    <mergeCell ref="A21:L21"/>
    <mergeCell ref="B22:L2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r="1" spans="1:2">
      <c r="A1" s="1" t="s">
        <v>906</v>
      </c>
      <c r="B1" s="2" t="s">
        <v>1</v>
      </c>
    </row>
    <row r="2" spans="1:2">
      <c r="B2" s="2" t="s">
        <v>608</v>
      </c>
    </row>
    <row r="3" spans="1:2">
      <c r="A3" s="4" t="s">
        <v>700</v>
      </c>
    </row>
    <row r="4" spans="1:2">
      <c r="A4" s="3" t="s">
        <v>907</v>
      </c>
    </row>
    <row r="5" spans="1:2">
      <c r="A5" s="4" t="s">
        <v>908</v>
      </c>
      <c r="B5" s="8" t="n">
        <v>749569</v>
      </c>
    </row>
    <row r="6" spans="1:2">
      <c r="A6" s="4" t="s">
        <v>909</v>
      </c>
    </row>
    <row r="7" spans="1:2">
      <c r="A7" s="3" t="s">
        <v>907</v>
      </c>
    </row>
    <row r="8" spans="1:2">
      <c r="A8" s="4" t="s">
        <v>910</v>
      </c>
      <c r="B8" s="4" t="s">
        <v>911</v>
      </c>
    </row>
    <row r="9" spans="1:2">
      <c r="A9" s="4" t="s">
        <v>663</v>
      </c>
    </row>
    <row r="10" spans="1:2">
      <c r="A10" s="3" t="s">
        <v>907</v>
      </c>
    </row>
    <row r="11" spans="1:2">
      <c r="A11" s="4" t="s">
        <v>908</v>
      </c>
      <c r="B11" s="8" t="n">
        <v>391138</v>
      </c>
    </row>
    <row r="12" spans="1:2">
      <c r="A12" s="4" t="s">
        <v>912</v>
      </c>
    </row>
    <row r="13" spans="1:2">
      <c r="A13" s="3" t="s">
        <v>907</v>
      </c>
    </row>
    <row r="14" spans="1:2">
      <c r="A14" s="4" t="s">
        <v>910</v>
      </c>
      <c r="B14" s="4" t="s">
        <v>913</v>
      </c>
    </row>
    <row r="15" spans="1:2">
      <c r="A15" s="4" t="s">
        <v>692</v>
      </c>
    </row>
    <row r="16" spans="1:2">
      <c r="A16" s="3" t="s">
        <v>907</v>
      </c>
    </row>
    <row r="17" spans="1:2">
      <c r="A17" s="4" t="s">
        <v>908</v>
      </c>
      <c r="B17" s="8" t="n">
        <v>197455</v>
      </c>
    </row>
    <row r="18" spans="1:2">
      <c r="A18" s="4" t="s">
        <v>914</v>
      </c>
    </row>
    <row r="19" spans="1:2">
      <c r="A19" s="3" t="s">
        <v>907</v>
      </c>
    </row>
    <row r="20" spans="1:2">
      <c r="A20" s="4" t="s">
        <v>910</v>
      </c>
      <c r="B20" s="4" t="s">
        <v>915</v>
      </c>
    </row>
    <row r="21" spans="1:2">
      <c r="A21" s="4" t="s">
        <v>916</v>
      </c>
    </row>
    <row r="22" spans="1:2">
      <c r="A22" s="3" t="s">
        <v>907</v>
      </c>
    </row>
    <row r="23" spans="1:2">
      <c r="A23" s="4" t="s">
        <v>908</v>
      </c>
      <c r="B23" s="8" t="n">
        <v>537375</v>
      </c>
    </row>
    <row r="24" spans="1:2">
      <c r="A24" s="4" t="s">
        <v>917</v>
      </c>
    </row>
    <row r="25" spans="1:2">
      <c r="A25" s="3" t="s">
        <v>907</v>
      </c>
    </row>
    <row r="26" spans="1:2">
      <c r="A26" s="4" t="s">
        <v>910</v>
      </c>
      <c r="B26" s="4" t="s">
        <v>91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919</v>
      </c>
      <c r="B1" s="2" t="s">
        <v>2</v>
      </c>
      <c r="C1" s="2" t="s">
        <v>32</v>
      </c>
    </row>
    <row r="2" spans="1:3">
      <c r="A2" s="3" t="s">
        <v>920</v>
      </c>
    </row>
    <row r="3" spans="1:3">
      <c r="A3" s="4" t="s">
        <v>47</v>
      </c>
      <c r="B3" s="8" t="n">
        <v>488508</v>
      </c>
      <c r="C3" s="8" t="n">
        <v>166464</v>
      </c>
    </row>
    <row r="4" spans="1:3">
      <c r="A4" s="4" t="s">
        <v>921</v>
      </c>
    </row>
    <row r="5" spans="1:3">
      <c r="A5" s="3" t="s">
        <v>920</v>
      </c>
    </row>
    <row r="6" spans="1:3">
      <c r="A6" s="4" t="s">
        <v>47</v>
      </c>
      <c r="B6" s="6" t="n">
        <v>105582</v>
      </c>
    </row>
    <row r="7" spans="1:3">
      <c r="A7" s="4" t="s">
        <v>922</v>
      </c>
    </row>
    <row r="8" spans="1:3">
      <c r="A8" s="3" t="s">
        <v>920</v>
      </c>
    </row>
    <row r="9" spans="1:3">
      <c r="A9" s="4" t="s">
        <v>47</v>
      </c>
      <c r="B9" s="6" t="n">
        <v>74682</v>
      </c>
    </row>
    <row r="10" spans="1:3">
      <c r="A10" s="4" t="s">
        <v>923</v>
      </c>
    </row>
    <row r="11" spans="1:3">
      <c r="A11" s="3" t="s">
        <v>920</v>
      </c>
    </row>
    <row r="12" spans="1:3">
      <c r="A12" s="4" t="s">
        <v>47</v>
      </c>
      <c r="B12" s="6" t="n">
        <v>73758</v>
      </c>
    </row>
    <row r="13" spans="1:3">
      <c r="A13" s="4" t="s">
        <v>924</v>
      </c>
    </row>
    <row r="14" spans="1:3">
      <c r="A14" s="3" t="s">
        <v>920</v>
      </c>
    </row>
    <row r="15" spans="1:3">
      <c r="A15" s="4" t="s">
        <v>47</v>
      </c>
      <c r="B15" s="6" t="n">
        <v>54536</v>
      </c>
    </row>
    <row r="16" spans="1:3">
      <c r="A16" s="4" t="s">
        <v>925</v>
      </c>
    </row>
    <row r="17" spans="1:3">
      <c r="A17" s="3" t="s">
        <v>920</v>
      </c>
    </row>
    <row r="18" spans="1:3">
      <c r="A18" s="4" t="s">
        <v>47</v>
      </c>
      <c r="B18" s="6" t="n">
        <v>41979</v>
      </c>
    </row>
    <row r="19" spans="1:3">
      <c r="A19" s="4" t="s">
        <v>926</v>
      </c>
    </row>
    <row r="20" spans="1:3">
      <c r="A20" s="3" t="s">
        <v>920</v>
      </c>
    </row>
    <row r="21" spans="1:3">
      <c r="A21" s="4" t="s">
        <v>47</v>
      </c>
      <c r="B21" s="6" t="n">
        <v>28286</v>
      </c>
    </row>
    <row r="22" spans="1:3">
      <c r="A22" s="4" t="s">
        <v>927</v>
      </c>
    </row>
    <row r="23" spans="1:3">
      <c r="A23" s="3" t="s">
        <v>920</v>
      </c>
    </row>
    <row r="24" spans="1:3">
      <c r="A24" s="4" t="s">
        <v>47</v>
      </c>
      <c r="B24" s="6" t="n">
        <v>24666</v>
      </c>
    </row>
    <row r="25" spans="1:3">
      <c r="A25" s="4" t="s">
        <v>928</v>
      </c>
    </row>
    <row r="26" spans="1:3">
      <c r="A26" s="3" t="s">
        <v>920</v>
      </c>
    </row>
    <row r="27" spans="1:3">
      <c r="A27" s="4" t="s">
        <v>47</v>
      </c>
      <c r="B27" s="6" t="n">
        <v>23222</v>
      </c>
    </row>
    <row r="28" spans="1:3">
      <c r="A28" s="4" t="s">
        <v>929</v>
      </c>
    </row>
    <row r="29" spans="1:3">
      <c r="A29" s="3" t="s">
        <v>920</v>
      </c>
    </row>
    <row r="30" spans="1:3">
      <c r="A30" s="4" t="s">
        <v>47</v>
      </c>
      <c r="B30" s="6" t="n">
        <v>7475</v>
      </c>
    </row>
    <row r="31" spans="1:3">
      <c r="A31" s="4" t="s">
        <v>930</v>
      </c>
    </row>
    <row r="32" spans="1:3">
      <c r="A32" s="3" t="s">
        <v>920</v>
      </c>
    </row>
    <row r="33" spans="1:3">
      <c r="A33" s="4" t="s">
        <v>47</v>
      </c>
      <c r="B33" s="6" t="n">
        <v>21230</v>
      </c>
    </row>
    <row r="34" spans="1:3">
      <c r="A34" s="4" t="s">
        <v>931</v>
      </c>
    </row>
    <row r="35" spans="1:3">
      <c r="A35" s="3" t="s">
        <v>920</v>
      </c>
    </row>
    <row r="36" spans="1:3">
      <c r="A36" s="4" t="s">
        <v>47</v>
      </c>
      <c r="B36" s="6" t="n">
        <v>20395</v>
      </c>
    </row>
    <row r="37" spans="1:3">
      <c r="A37" s="4" t="s">
        <v>932</v>
      </c>
    </row>
    <row r="38" spans="1:3">
      <c r="A38" s="3" t="s">
        <v>920</v>
      </c>
    </row>
    <row r="39" spans="1:3">
      <c r="A39" s="4" t="s">
        <v>47</v>
      </c>
      <c r="B39" s="6" t="n">
        <v>12697</v>
      </c>
    </row>
    <row r="40" spans="1:3">
      <c r="A40" s="4" t="s">
        <v>933</v>
      </c>
    </row>
    <row r="41" spans="1:3">
      <c r="A41" s="3" t="s">
        <v>920</v>
      </c>
    </row>
    <row r="42" spans="1:3">
      <c r="A42" s="4" t="s">
        <v>47</v>
      </c>
      <c r="B42" s="6" t="n">
        <v>74682</v>
      </c>
    </row>
    <row r="43" spans="1:3">
      <c r="A43" s="4" t="s">
        <v>934</v>
      </c>
    </row>
    <row r="44" spans="1:3">
      <c r="A44" s="3" t="s">
        <v>920</v>
      </c>
    </row>
    <row r="45" spans="1:3">
      <c r="A45" s="4" t="s">
        <v>47</v>
      </c>
      <c r="B45" s="6" t="n">
        <v>74682</v>
      </c>
    </row>
    <row r="46" spans="1:3">
      <c r="A46" s="4" t="s">
        <v>935</v>
      </c>
    </row>
    <row r="47" spans="1:3">
      <c r="A47" s="3" t="s">
        <v>920</v>
      </c>
    </row>
    <row r="48" spans="1:3">
      <c r="A48" s="4" t="s">
        <v>47</v>
      </c>
      <c r="B48" s="6" t="n">
        <v>413826</v>
      </c>
    </row>
    <row r="49" spans="1:3">
      <c r="A49" s="4" t="s">
        <v>936</v>
      </c>
    </row>
    <row r="50" spans="1:3">
      <c r="A50" s="3" t="s">
        <v>920</v>
      </c>
    </row>
    <row r="51" spans="1:3">
      <c r="A51" s="4" t="s">
        <v>47</v>
      </c>
      <c r="B51" s="6" t="n">
        <v>105582</v>
      </c>
    </row>
    <row r="52" spans="1:3">
      <c r="A52" s="4" t="s">
        <v>937</v>
      </c>
    </row>
    <row r="53" spans="1:3">
      <c r="A53" s="3" t="s">
        <v>920</v>
      </c>
    </row>
    <row r="54" spans="1:3">
      <c r="A54" s="4" t="s">
        <v>47</v>
      </c>
      <c r="B54" s="6" t="n">
        <v>73758</v>
      </c>
    </row>
    <row r="55" spans="1:3">
      <c r="A55" s="4" t="s">
        <v>938</v>
      </c>
    </row>
    <row r="56" spans="1:3">
      <c r="A56" s="3" t="s">
        <v>920</v>
      </c>
    </row>
    <row r="57" spans="1:3">
      <c r="A57" s="4" t="s">
        <v>47</v>
      </c>
      <c r="B57" s="6" t="n">
        <v>54536</v>
      </c>
    </row>
    <row r="58" spans="1:3">
      <c r="A58" s="4" t="s">
        <v>939</v>
      </c>
    </row>
    <row r="59" spans="1:3">
      <c r="A59" s="3" t="s">
        <v>920</v>
      </c>
    </row>
    <row r="60" spans="1:3">
      <c r="A60" s="4" t="s">
        <v>47</v>
      </c>
      <c r="B60" s="6" t="n">
        <v>41979</v>
      </c>
    </row>
    <row r="61" spans="1:3">
      <c r="A61" s="4" t="s">
        <v>940</v>
      </c>
    </row>
    <row r="62" spans="1:3">
      <c r="A62" s="3" t="s">
        <v>920</v>
      </c>
    </row>
    <row r="63" spans="1:3">
      <c r="A63" s="4" t="s">
        <v>47</v>
      </c>
      <c r="B63" s="6" t="n">
        <v>28286</v>
      </c>
    </row>
    <row r="64" spans="1:3">
      <c r="A64" s="4" t="s">
        <v>941</v>
      </c>
    </row>
    <row r="65" spans="1:3">
      <c r="A65" s="3" t="s">
        <v>920</v>
      </c>
    </row>
    <row r="66" spans="1:3">
      <c r="A66" s="4" t="s">
        <v>47</v>
      </c>
      <c r="B66" s="6" t="n">
        <v>24666</v>
      </c>
    </row>
    <row r="67" spans="1:3">
      <c r="A67" s="4" t="s">
        <v>942</v>
      </c>
    </row>
    <row r="68" spans="1:3">
      <c r="A68" s="3" t="s">
        <v>920</v>
      </c>
    </row>
    <row r="69" spans="1:3">
      <c r="A69" s="4" t="s">
        <v>47</v>
      </c>
      <c r="B69" s="6" t="n">
        <v>23222</v>
      </c>
    </row>
    <row r="70" spans="1:3">
      <c r="A70" s="4" t="s">
        <v>943</v>
      </c>
    </row>
    <row r="71" spans="1:3">
      <c r="A71" s="3" t="s">
        <v>920</v>
      </c>
    </row>
    <row r="72" spans="1:3">
      <c r="A72" s="4" t="s">
        <v>47</v>
      </c>
      <c r="B72" s="6" t="n">
        <v>7475</v>
      </c>
    </row>
    <row r="73" spans="1:3">
      <c r="A73" s="4" t="s">
        <v>944</v>
      </c>
    </row>
    <row r="74" spans="1:3">
      <c r="A74" s="3" t="s">
        <v>920</v>
      </c>
    </row>
    <row r="75" spans="1:3">
      <c r="A75" s="4" t="s">
        <v>47</v>
      </c>
      <c r="B75" s="6" t="n">
        <v>21230</v>
      </c>
    </row>
    <row r="76" spans="1:3">
      <c r="A76" s="4" t="s">
        <v>945</v>
      </c>
    </row>
    <row r="77" spans="1:3">
      <c r="A77" s="3" t="s">
        <v>920</v>
      </c>
    </row>
    <row r="78" spans="1:3">
      <c r="A78" s="4" t="s">
        <v>47</v>
      </c>
      <c r="B78" s="6" t="n">
        <v>20395</v>
      </c>
    </row>
    <row r="79" spans="1:3">
      <c r="A79" s="4" t="s">
        <v>946</v>
      </c>
    </row>
    <row r="80" spans="1:3">
      <c r="A80" s="3" t="s">
        <v>920</v>
      </c>
    </row>
    <row r="81" spans="1:3">
      <c r="A81" s="4" t="s">
        <v>47</v>
      </c>
      <c r="B81" s="8" t="n">
        <v>1269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47</v>
      </c>
      <c r="B1" s="2" t="s">
        <v>2</v>
      </c>
      <c r="C1" s="2" t="s">
        <v>32</v>
      </c>
    </row>
    <row r="2" spans="1:3">
      <c r="A2" s="3" t="s">
        <v>920</v>
      </c>
    </row>
    <row r="3" spans="1:3">
      <c r="A3" s="4" t="s">
        <v>948</v>
      </c>
      <c r="B3" s="8" t="n">
        <v>488508</v>
      </c>
      <c r="C3" s="8" t="n">
        <v>166464</v>
      </c>
    </row>
    <row r="4" spans="1:3">
      <c r="A4" s="4" t="s">
        <v>949</v>
      </c>
    </row>
    <row r="5" spans="1:3">
      <c r="A5" s="3" t="s">
        <v>920</v>
      </c>
    </row>
    <row r="6" spans="1:3">
      <c r="A6" s="4" t="s">
        <v>948</v>
      </c>
      <c r="B6" s="6" t="n">
        <v>280441</v>
      </c>
    </row>
    <row r="7" spans="1:3">
      <c r="A7" s="4" t="s">
        <v>950</v>
      </c>
    </row>
    <row r="8" spans="1:3">
      <c r="A8" s="3" t="s">
        <v>920</v>
      </c>
    </row>
    <row r="9" spans="1:3">
      <c r="A9" s="4" t="s">
        <v>948</v>
      </c>
      <c r="B9" s="6" t="n">
        <v>133385</v>
      </c>
    </row>
    <row r="10" spans="1:3">
      <c r="A10" s="4" t="s">
        <v>279</v>
      </c>
    </row>
    <row r="11" spans="1:3">
      <c r="A11" s="3" t="s">
        <v>920</v>
      </c>
    </row>
    <row r="12" spans="1:3">
      <c r="A12" s="4" t="s">
        <v>948</v>
      </c>
      <c r="B12" s="8" t="n">
        <v>7468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14"/>
  </cols>
  <sheetData>
    <row r="1" spans="1:4">
      <c r="A1" s="1" t="s">
        <v>951</v>
      </c>
      <c r="C1" s="2" t="s">
        <v>2</v>
      </c>
      <c r="D1" s="2" t="s">
        <v>32</v>
      </c>
    </row>
    <row r="2" spans="1:4">
      <c r="A2" s="3" t="s">
        <v>952</v>
      </c>
    </row>
    <row r="3" spans="1:4">
      <c r="A3" s="4" t="s">
        <v>953</v>
      </c>
      <c r="C3" s="8" t="n">
        <v>65718224</v>
      </c>
      <c r="D3" s="8" t="n">
        <v>81565256</v>
      </c>
    </row>
    <row r="4" spans="1:4">
      <c r="A4" s="4" t="s">
        <v>954</v>
      </c>
      <c r="C4" s="6" t="n">
        <v>152038</v>
      </c>
      <c r="D4" s="6" t="n">
        <v>1368350</v>
      </c>
    </row>
    <row r="5" spans="1:4">
      <c r="A5" s="4" t="s">
        <v>955</v>
      </c>
      <c r="C5" s="6" t="n">
        <v>456510</v>
      </c>
    </row>
    <row r="6" spans="1:4">
      <c r="A6" s="4" t="s">
        <v>42</v>
      </c>
      <c r="D6" s="6" t="n">
        <v>143045</v>
      </c>
    </row>
    <row r="7" spans="1:4">
      <c r="A7" s="4" t="s">
        <v>956</v>
      </c>
      <c r="C7" s="6" t="n">
        <v>67233494</v>
      </c>
      <c r="D7" s="6" t="n">
        <v>82933606</v>
      </c>
    </row>
    <row r="8" spans="1:4">
      <c r="A8" s="4" t="s">
        <v>957</v>
      </c>
      <c r="B8" s="4" t="s">
        <v>35</v>
      </c>
      <c r="C8" s="6" t="n">
        <v>2911828</v>
      </c>
    </row>
    <row r="9" spans="1:4">
      <c r="A9" s="4" t="s">
        <v>958</v>
      </c>
      <c r="C9" s="6" t="n">
        <v>19642</v>
      </c>
      <c r="D9" s="6" t="n">
        <v>75225</v>
      </c>
    </row>
    <row r="10" spans="1:4">
      <c r="A10" s="4" t="s">
        <v>959</v>
      </c>
      <c r="C10" s="6" t="n">
        <v>22066</v>
      </c>
      <c r="D10" s="6" t="n">
        <v>5499</v>
      </c>
    </row>
    <row r="11" spans="1:4">
      <c r="A11" s="4" t="s">
        <v>960</v>
      </c>
      <c r="C11" s="6" t="n">
        <v>70187030</v>
      </c>
      <c r="D11" s="6" t="n">
        <v>83157375</v>
      </c>
    </row>
    <row r="12" spans="1:4">
      <c r="A12" s="3" t="s">
        <v>58</v>
      </c>
    </row>
    <row r="13" spans="1:4">
      <c r="A13" s="4" t="s">
        <v>62</v>
      </c>
      <c r="C13" s="6" t="n">
        <v>2366878</v>
      </c>
      <c r="D13" s="6" t="n">
        <v>0</v>
      </c>
    </row>
    <row r="14" spans="1:4">
      <c r="A14" s="4" t="s">
        <v>958</v>
      </c>
      <c r="C14" s="6" t="n">
        <v>1677571</v>
      </c>
      <c r="D14" s="6" t="n">
        <v>1608286</v>
      </c>
    </row>
    <row r="15" spans="1:4">
      <c r="A15" s="4" t="s">
        <v>959</v>
      </c>
      <c r="C15" s="6" t="n">
        <v>49963</v>
      </c>
      <c r="D15" s="6" t="n">
        <v>8027</v>
      </c>
    </row>
    <row r="16" spans="1:4">
      <c r="A16" s="4" t="s">
        <v>70</v>
      </c>
      <c r="C16" s="6" t="n">
        <v>4094412</v>
      </c>
      <c r="D16" s="6" t="n">
        <v>1616313</v>
      </c>
    </row>
    <row r="17" spans="1:4">
      <c r="A17" s="4" t="s">
        <v>81</v>
      </c>
    </row>
    <row r="18" spans="1:4">
      <c r="A18" s="3" t="s">
        <v>952</v>
      </c>
    </row>
    <row r="19" spans="1:4">
      <c r="A19" s="4" t="s">
        <v>956</v>
      </c>
      <c r="C19" s="6" t="n">
        <v>906722</v>
      </c>
    </row>
    <row r="20" spans="1:4">
      <c r="A20" s="11" t="n">
        <v>1</v>
      </c>
    </row>
    <row r="21" spans="1:4">
      <c r="A21" s="3" t="s">
        <v>952</v>
      </c>
    </row>
    <row r="22" spans="1:4">
      <c r="A22" s="4" t="s">
        <v>42</v>
      </c>
      <c r="D22" s="6" t="n">
        <v>143045</v>
      </c>
    </row>
    <row r="23" spans="1:4">
      <c r="A23" s="4" t="s">
        <v>959</v>
      </c>
      <c r="C23" s="6" t="n">
        <v>12443</v>
      </c>
      <c r="D23" s="6" t="n">
        <v>117</v>
      </c>
    </row>
    <row r="24" spans="1:4">
      <c r="A24" s="4" t="s">
        <v>960</v>
      </c>
      <c r="C24" s="6" t="n">
        <v>12443</v>
      </c>
      <c r="D24" s="6" t="n">
        <v>143162</v>
      </c>
    </row>
    <row r="25" spans="1:4">
      <c r="A25" s="3" t="s">
        <v>58</v>
      </c>
    </row>
    <row r="26" spans="1:4">
      <c r="A26" s="4" t="s">
        <v>959</v>
      </c>
      <c r="C26" s="6" t="n">
        <v>32778</v>
      </c>
      <c r="D26" s="6" t="n">
        <v>3769</v>
      </c>
    </row>
    <row r="27" spans="1:4">
      <c r="A27" s="4" t="s">
        <v>70</v>
      </c>
      <c r="C27" s="6" t="n">
        <v>32778</v>
      </c>
      <c r="D27" s="6" t="n">
        <v>3769</v>
      </c>
    </row>
    <row r="28" spans="1:4">
      <c r="A28" s="11" t="n">
        <v>2</v>
      </c>
    </row>
    <row r="29" spans="1:4">
      <c r="A29" s="3" t="s">
        <v>952</v>
      </c>
    </row>
    <row r="30" spans="1:4">
      <c r="A30" s="4" t="s">
        <v>953</v>
      </c>
      <c r="C30" s="6" t="n">
        <v>65718224</v>
      </c>
      <c r="D30" s="6" t="n">
        <v>81565256</v>
      </c>
    </row>
    <row r="31" spans="1:4">
      <c r="A31" s="4" t="s">
        <v>954</v>
      </c>
      <c r="C31" s="6" t="n">
        <v>152038</v>
      </c>
      <c r="D31" s="6" t="n">
        <v>1368350</v>
      </c>
    </row>
    <row r="32" spans="1:4">
      <c r="A32" s="4" t="s">
        <v>955</v>
      </c>
      <c r="C32" s="6" t="n">
        <v>456510</v>
      </c>
    </row>
    <row r="33" spans="1:4">
      <c r="A33" s="4" t="s">
        <v>957</v>
      </c>
      <c r="C33" s="6" t="n">
        <v>2911828</v>
      </c>
    </row>
    <row r="34" spans="1:4">
      <c r="A34" s="4" t="s">
        <v>958</v>
      </c>
      <c r="C34" s="6" t="n">
        <v>19642</v>
      </c>
      <c r="D34" s="6" t="n">
        <v>75225</v>
      </c>
    </row>
    <row r="35" spans="1:4">
      <c r="A35" s="4" t="s">
        <v>959</v>
      </c>
      <c r="C35" s="6" t="n">
        <v>9623</v>
      </c>
      <c r="D35" s="6" t="n">
        <v>5382</v>
      </c>
    </row>
    <row r="36" spans="1:4">
      <c r="A36" s="4" t="s">
        <v>960</v>
      </c>
      <c r="C36" s="6" t="n">
        <v>70174587</v>
      </c>
      <c r="D36" s="6" t="n">
        <v>83014213</v>
      </c>
    </row>
    <row r="37" spans="1:4">
      <c r="A37" s="3" t="s">
        <v>58</v>
      </c>
    </row>
    <row r="38" spans="1:4">
      <c r="A38" s="4" t="s">
        <v>62</v>
      </c>
      <c r="C38" s="6" t="n">
        <v>2366878</v>
      </c>
    </row>
    <row r="39" spans="1:4">
      <c r="A39" s="4" t="s">
        <v>958</v>
      </c>
      <c r="C39" s="6" t="n">
        <v>1677571</v>
      </c>
      <c r="D39" s="6" t="n">
        <v>1608286</v>
      </c>
    </row>
    <row r="40" spans="1:4">
      <c r="A40" s="4" t="s">
        <v>959</v>
      </c>
      <c r="C40" s="6" t="n">
        <v>17185</v>
      </c>
      <c r="D40" s="6" t="n">
        <v>4258</v>
      </c>
    </row>
    <row r="41" spans="1:4">
      <c r="A41" s="4" t="s">
        <v>70</v>
      </c>
      <c r="C41" s="6" t="n">
        <v>4061634</v>
      </c>
      <c r="D41" s="8" t="n">
        <v>1612544</v>
      </c>
    </row>
    <row r="42" spans="1:4">
      <c r="A42" s="4" t="s">
        <v>961</v>
      </c>
    </row>
    <row r="43" spans="1:4">
      <c r="A43" s="3" t="s">
        <v>952</v>
      </c>
    </row>
    <row r="44" spans="1:4">
      <c r="A44" s="4" t="s">
        <v>956</v>
      </c>
      <c r="C44" s="8" t="n">
        <v>906722</v>
      </c>
    </row>
    <row r="45" spans="1:4">
      <c r="A45" t="n"/>
    </row>
    <row r="46" spans="1:4">
      <c r="A46" s="4" t="s">
        <v>35</v>
      </c>
      <c r="B46" s="4" t="s">
        <v>87</v>
      </c>
    </row>
  </sheetData>
  <mergeCells count="3">
    <mergeCell ref="A1:B1"/>
    <mergeCell ref="A45:C45"/>
    <mergeCell ref="B46:C46"/>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r="A1" s="1" t="s">
        <v>182</v>
      </c>
      <c r="B1" s="2" t="s">
        <v>1</v>
      </c>
    </row>
    <row r="2" spans="1:6">
      <c r="B2" s="2" t="s">
        <v>2</v>
      </c>
      <c r="D2" s="2" t="s">
        <v>32</v>
      </c>
      <c r="F2" s="2" t="s">
        <v>111</v>
      </c>
    </row>
    <row r="3" spans="1:6">
      <c r="A3" s="3" t="s">
        <v>183</v>
      </c>
    </row>
    <row r="4" spans="1:6">
      <c r="A4" s="4" t="s">
        <v>139</v>
      </c>
      <c r="B4" s="8" t="n">
        <v>465747</v>
      </c>
      <c r="D4" s="8" t="n">
        <v>-842279</v>
      </c>
      <c r="F4" s="8" t="n">
        <v>3729698</v>
      </c>
    </row>
    <row r="5" spans="1:6">
      <c r="A5" s="3" t="s">
        <v>184</v>
      </c>
    </row>
    <row r="6" spans="1:6">
      <c r="A6" s="4" t="s">
        <v>185</v>
      </c>
      <c r="B6" s="6" t="n">
        <v>793657</v>
      </c>
      <c r="D6" s="6" t="n">
        <v>664379</v>
      </c>
      <c r="F6" s="6" t="n">
        <v>973968</v>
      </c>
    </row>
    <row r="7" spans="1:6">
      <c r="A7" s="4" t="s">
        <v>186</v>
      </c>
      <c r="B7" s="6" t="n">
        <v>-1321</v>
      </c>
      <c r="D7" s="6" t="n">
        <v>616</v>
      </c>
      <c r="F7" s="6" t="n">
        <v>-238</v>
      </c>
    </row>
    <row r="8" spans="1:6">
      <c r="A8" s="4" t="s">
        <v>187</v>
      </c>
      <c r="B8" s="6" t="n">
        <v>7309</v>
      </c>
      <c r="D8" s="6" t="n">
        <v>1390</v>
      </c>
      <c r="F8" s="6" t="n">
        <v>2614</v>
      </c>
    </row>
    <row r="9" spans="1:6">
      <c r="A9" s="4" t="s">
        <v>188</v>
      </c>
      <c r="B9" s="6" t="n">
        <v>5419</v>
      </c>
      <c r="D9" s="6" t="n">
        <v>9951</v>
      </c>
      <c r="F9" s="6" t="n">
        <v>8152</v>
      </c>
    </row>
    <row r="10" spans="1:6">
      <c r="A10" s="4" t="s">
        <v>189</v>
      </c>
      <c r="B10" s="6" t="n">
        <v>-4263</v>
      </c>
      <c r="D10" s="6" t="n">
        <v>-4917</v>
      </c>
    </row>
    <row r="11" spans="1:6">
      <c r="A11" s="4" t="s">
        <v>190</v>
      </c>
      <c r="B11" s="6" t="n">
        <v>12246</v>
      </c>
      <c r="D11" s="6" t="n">
        <v>37341</v>
      </c>
      <c r="F11" s="6" t="n">
        <v>17101</v>
      </c>
    </row>
    <row r="12" spans="1:6">
      <c r="A12" s="4" t="s">
        <v>191</v>
      </c>
      <c r="B12" s="6" t="n">
        <v>12661</v>
      </c>
      <c r="D12" s="6" t="n">
        <v>3205</v>
      </c>
    </row>
    <row r="13" spans="1:6">
      <c r="A13" s="4" t="s">
        <v>192</v>
      </c>
      <c r="D13" s="6" t="n">
        <v>-2748</v>
      </c>
    </row>
    <row r="14" spans="1:6">
      <c r="A14" s="4" t="s">
        <v>193</v>
      </c>
      <c r="B14" s="6" t="n">
        <v>-120</v>
      </c>
    </row>
    <row r="15" spans="1:6">
      <c r="A15" s="4" t="s">
        <v>194</v>
      </c>
      <c r="B15" s="6" t="n">
        <v>-63317</v>
      </c>
      <c r="D15" s="6" t="n">
        <v>-94476</v>
      </c>
      <c r="F15" s="6" t="n">
        <v>-424086</v>
      </c>
    </row>
    <row r="16" spans="1:6">
      <c r="A16" s="4" t="s">
        <v>195</v>
      </c>
      <c r="B16" s="6" t="n">
        <v>12450</v>
      </c>
    </row>
    <row r="17" spans="1:6">
      <c r="A17" s="4" t="s">
        <v>169</v>
      </c>
      <c r="B17" s="6" t="n">
        <v>1156</v>
      </c>
      <c r="D17" s="6" t="n">
        <v>1072</v>
      </c>
      <c r="F17" s="6" t="n">
        <v>2547</v>
      </c>
    </row>
    <row r="18" spans="1:6">
      <c r="A18" s="4" t="s">
        <v>125</v>
      </c>
      <c r="B18" s="6" t="n">
        <v>22966</v>
      </c>
      <c r="F18" s="6" t="n">
        <v>23987</v>
      </c>
    </row>
    <row r="19" spans="1:6">
      <c r="A19" s="4" t="s">
        <v>126</v>
      </c>
      <c r="F19" s="6" t="n">
        <v>18896</v>
      </c>
    </row>
    <row r="20" spans="1:6">
      <c r="A20" s="4" t="s">
        <v>196</v>
      </c>
      <c r="F20" s="6" t="n">
        <v>21041</v>
      </c>
    </row>
    <row r="21" spans="1:6">
      <c r="A21" s="4" t="s">
        <v>197</v>
      </c>
      <c r="B21" s="6" t="n">
        <v>124869</v>
      </c>
      <c r="D21" s="6" t="n">
        <v>948755</v>
      </c>
      <c r="F21" s="6" t="n">
        <v>-2002200</v>
      </c>
    </row>
    <row r="22" spans="1:6">
      <c r="A22" s="4" t="s">
        <v>198</v>
      </c>
      <c r="B22" s="6" t="n">
        <v>103169</v>
      </c>
      <c r="D22" s="6" t="n">
        <v>86172</v>
      </c>
      <c r="F22" s="6" t="n">
        <v>-244730</v>
      </c>
    </row>
    <row r="23" spans="1:6">
      <c r="A23" s="4" t="s">
        <v>199</v>
      </c>
      <c r="B23" s="6" t="n">
        <v>2782</v>
      </c>
    </row>
    <row r="24" spans="1:6">
      <c r="A24" s="4" t="s">
        <v>200</v>
      </c>
      <c r="B24" s="6" t="n">
        <v>1384</v>
      </c>
    </row>
    <row r="25" spans="1:6">
      <c r="A25" s="4" t="s">
        <v>201</v>
      </c>
      <c r="B25" s="6" t="n">
        <v>-29623</v>
      </c>
      <c r="D25" s="6" t="n">
        <v>245495</v>
      </c>
      <c r="F25" s="6" t="n">
        <v>-1509</v>
      </c>
    </row>
    <row r="26" spans="1:6">
      <c r="A26" s="4" t="s">
        <v>202</v>
      </c>
      <c r="B26" s="6" t="n">
        <v>-755000</v>
      </c>
    </row>
    <row r="27" spans="1:6">
      <c r="A27" s="4" t="s">
        <v>203</v>
      </c>
      <c r="B27" s="6" t="n">
        <v>458270</v>
      </c>
    </row>
    <row r="28" spans="1:6">
      <c r="A28" s="4" t="s">
        <v>204</v>
      </c>
      <c r="B28" s="6" t="n">
        <v>2029822000</v>
      </c>
      <c r="D28" s="6" t="n">
        <v>881680774</v>
      </c>
      <c r="F28" s="6" t="n">
        <v>1453216892</v>
      </c>
    </row>
    <row r="29" spans="1:6">
      <c r="A29" s="4" t="s">
        <v>205</v>
      </c>
      <c r="B29" s="6" t="n">
        <v>-2034322000</v>
      </c>
      <c r="D29" s="6" t="n">
        <v>-875782907</v>
      </c>
      <c r="F29" s="6" t="n">
        <v>-1471279777</v>
      </c>
    </row>
    <row r="30" spans="1:6">
      <c r="A30" s="4" t="s">
        <v>206</v>
      </c>
      <c r="B30" s="6" t="n">
        <v>52950000</v>
      </c>
      <c r="D30" s="6" t="n">
        <v>107898578</v>
      </c>
      <c r="F30" s="6" t="n">
        <v>450898777</v>
      </c>
    </row>
    <row r="31" spans="1:6">
      <c r="A31" s="4" t="s">
        <v>207</v>
      </c>
      <c r="B31" s="6" t="n">
        <v>-52850000</v>
      </c>
      <c r="D31" s="6" t="n">
        <v>-107898578</v>
      </c>
      <c r="F31" s="6" t="n">
        <v>-449187682</v>
      </c>
    </row>
    <row r="32" spans="1:6">
      <c r="A32" s="4" t="s">
        <v>208</v>
      </c>
      <c r="D32" s="6" t="n">
        <v>23888955</v>
      </c>
      <c r="F32" s="6" t="n">
        <v>263155068</v>
      </c>
    </row>
    <row r="33" spans="1:6">
      <c r="A33" s="4" t="s">
        <v>209</v>
      </c>
      <c r="D33" s="6" t="n">
        <v>-21306062</v>
      </c>
      <c r="F33" s="6" t="n">
        <v>-263577019</v>
      </c>
    </row>
    <row r="34" spans="1:6">
      <c r="A34" s="4" t="s">
        <v>210</v>
      </c>
      <c r="D34" s="6" t="n">
        <v>41939298</v>
      </c>
      <c r="F34" s="6" t="n">
        <v>484836546</v>
      </c>
    </row>
    <row r="35" spans="1:6">
      <c r="A35" s="4" t="s">
        <v>211</v>
      </c>
      <c r="D35" s="6" t="n">
        <v>-44466966</v>
      </c>
      <c r="F35" s="6" t="n">
        <v>-484117193</v>
      </c>
    </row>
    <row r="36" spans="1:6">
      <c r="A36" s="4" t="s">
        <v>212</v>
      </c>
      <c r="D36" s="6" t="n">
        <v>3159253</v>
      </c>
      <c r="F36" s="6" t="n">
        <v>142054631</v>
      </c>
    </row>
    <row r="37" spans="1:6">
      <c r="A37" s="4" t="s">
        <v>213</v>
      </c>
      <c r="D37" s="6" t="n">
        <v>-3920425</v>
      </c>
      <c r="F37" s="6" t="n">
        <v>-141019615</v>
      </c>
    </row>
    <row r="38" spans="1:6">
      <c r="A38" s="4" t="s">
        <v>214</v>
      </c>
      <c r="B38" s="6" t="n">
        <v>55214</v>
      </c>
      <c r="D38" s="6" t="n">
        <v>-134284</v>
      </c>
      <c r="F38" s="6" t="n">
        <v>-133023</v>
      </c>
    </row>
    <row r="39" spans="1:6">
      <c r="A39" s="3" t="s">
        <v>215</v>
      </c>
    </row>
    <row r="40" spans="1:6">
      <c r="A40" s="4" t="s">
        <v>216</v>
      </c>
      <c r="D40" s="6" t="n">
        <v>8596</v>
      </c>
      <c r="F40" s="6" t="n">
        <v>503</v>
      </c>
    </row>
    <row r="41" spans="1:6">
      <c r="A41" s="4" t="s">
        <v>54</v>
      </c>
      <c r="B41" s="6" t="n">
        <v>-24339</v>
      </c>
      <c r="D41" s="6" t="n">
        <v>-2657</v>
      </c>
      <c r="F41" s="6" t="n">
        <v>3897</v>
      </c>
    </row>
    <row r="42" spans="1:6">
      <c r="A42" s="4" t="s">
        <v>52</v>
      </c>
      <c r="B42" s="6" t="n">
        <v>47893</v>
      </c>
      <c r="D42" s="6" t="n">
        <v>-21376</v>
      </c>
      <c r="F42" s="6" t="n">
        <v>141207</v>
      </c>
    </row>
    <row r="43" spans="1:6">
      <c r="A43" s="4" t="s">
        <v>217</v>
      </c>
      <c r="B43" s="6" t="n">
        <v>10402</v>
      </c>
      <c r="D43" s="6" t="n">
        <v>-3563</v>
      </c>
      <c r="F43" s="6" t="n">
        <v>10891</v>
      </c>
    </row>
    <row r="44" spans="1:6">
      <c r="A44" s="4" t="s">
        <v>68</v>
      </c>
      <c r="B44" s="6" t="n">
        <v>-28658</v>
      </c>
      <c r="D44" s="6" t="n">
        <v>34889</v>
      </c>
      <c r="F44" s="6" t="n">
        <v>-25975</v>
      </c>
    </row>
    <row r="45" spans="1:6">
      <c r="A45" s="4" t="s">
        <v>69</v>
      </c>
      <c r="B45" s="6" t="n">
        <v>2028</v>
      </c>
      <c r="D45" s="6" t="n">
        <v>987</v>
      </c>
      <c r="F45" s="6" t="n">
        <v>3909</v>
      </c>
    </row>
    <row r="46" spans="1:6">
      <c r="A46" s="4" t="s">
        <v>218</v>
      </c>
      <c r="B46" s="6" t="n">
        <v>-3167019</v>
      </c>
      <c r="D46" s="6" t="n">
        <v>6128468</v>
      </c>
      <c r="F46" s="6" t="n">
        <v>-12892722</v>
      </c>
    </row>
    <row r="47" spans="1:6">
      <c r="A47" s="3" t="s">
        <v>219</v>
      </c>
    </row>
    <row r="48" spans="1:6">
      <c r="A48" s="4" t="s">
        <v>220</v>
      </c>
      <c r="B48" s="6" t="n">
        <v>-19703098</v>
      </c>
      <c r="D48" s="6" t="n">
        <v>-38626689</v>
      </c>
      <c r="F48" s="6" t="n">
        <v>-39071377</v>
      </c>
    </row>
    <row r="49" spans="1:6">
      <c r="A49" s="4" t="s">
        <v>221</v>
      </c>
      <c r="B49" s="6" t="n">
        <v>24801165</v>
      </c>
      <c r="D49" s="6" t="n">
        <v>22654547</v>
      </c>
      <c r="F49" s="6" t="n">
        <v>54328560</v>
      </c>
    </row>
    <row r="50" spans="1:6">
      <c r="A50" s="4" t="s">
        <v>222</v>
      </c>
      <c r="B50" s="6" t="n">
        <v>9926030</v>
      </c>
      <c r="D50" s="6" t="n">
        <v>8312784</v>
      </c>
      <c r="F50" s="6" t="n">
        <v>21748131</v>
      </c>
    </row>
    <row r="51" spans="1:6">
      <c r="A51" s="4" t="s">
        <v>223</v>
      </c>
      <c r="F51" s="6" t="n">
        <v>2147205</v>
      </c>
    </row>
    <row r="52" spans="1:6">
      <c r="A52" s="4" t="s">
        <v>224</v>
      </c>
      <c r="B52" s="6" t="n">
        <v>126402</v>
      </c>
    </row>
    <row r="53" spans="1:6">
      <c r="A53" s="4" t="s">
        <v>225</v>
      </c>
      <c r="F53" s="6" t="n">
        <v>24252</v>
      </c>
    </row>
    <row r="54" spans="1:6">
      <c r="A54" s="4" t="s">
        <v>226</v>
      </c>
      <c r="F54" s="6" t="n">
        <v>-724889</v>
      </c>
    </row>
    <row r="55" spans="1:6">
      <c r="A55" s="4" t="s">
        <v>227</v>
      </c>
      <c r="B55" s="6" t="n">
        <v>-2574353</v>
      </c>
    </row>
    <row r="56" spans="1:6">
      <c r="A56" s="4" t="s">
        <v>228</v>
      </c>
      <c r="B56" s="6" t="n">
        <v>-480450</v>
      </c>
      <c r="D56" s="6" t="n">
        <v>-246833</v>
      </c>
      <c r="F56" s="6" t="n">
        <v>-984743</v>
      </c>
    </row>
    <row r="57" spans="1:6">
      <c r="A57" s="4" t="s">
        <v>229</v>
      </c>
      <c r="B57" s="6" t="n">
        <v>227450</v>
      </c>
    </row>
    <row r="58" spans="1:6">
      <c r="A58" s="4" t="s">
        <v>230</v>
      </c>
      <c r="B58" s="6" t="n">
        <v>10820</v>
      </c>
    </row>
    <row r="59" spans="1:6">
      <c r="A59" s="4" t="s">
        <v>231</v>
      </c>
      <c r="B59" s="6" t="n">
        <v>78</v>
      </c>
    </row>
    <row r="60" spans="1:6">
      <c r="A60" s="4" t="s">
        <v>232</v>
      </c>
      <c r="D60" s="6" t="n">
        <v>26019</v>
      </c>
      <c r="F60" s="6" t="n">
        <v>20192</v>
      </c>
    </row>
    <row r="61" spans="1:6">
      <c r="A61" s="4" t="s">
        <v>233</v>
      </c>
      <c r="B61" s="6" t="n">
        <v>444998</v>
      </c>
      <c r="D61" s="6" t="n">
        <v>316082</v>
      </c>
      <c r="F61" s="6" t="n">
        <v>114999</v>
      </c>
    </row>
    <row r="62" spans="1:6">
      <c r="A62" s="4" t="s">
        <v>234</v>
      </c>
      <c r="B62" s="6" t="n">
        <v>-274856</v>
      </c>
      <c r="D62" s="6" t="n">
        <v>-190743</v>
      </c>
    </row>
    <row r="63" spans="1:6">
      <c r="A63" s="4" t="s">
        <v>235</v>
      </c>
      <c r="B63" s="6" t="n">
        <v>-69902</v>
      </c>
    </row>
    <row r="64" spans="1:6">
      <c r="A64" s="4" t="s">
        <v>236</v>
      </c>
      <c r="F64" s="6" t="n">
        <v>7465</v>
      </c>
    </row>
    <row r="65" spans="1:6">
      <c r="A65" s="4" t="s">
        <v>237</v>
      </c>
      <c r="B65" s="6" t="n">
        <v>-102198</v>
      </c>
    </row>
    <row r="66" spans="1:6">
      <c r="A66" s="4" t="s">
        <v>238</v>
      </c>
      <c r="B66" s="6" t="n">
        <v>28395</v>
      </c>
    </row>
    <row r="67" spans="1:6">
      <c r="A67" s="4" t="s">
        <v>239</v>
      </c>
      <c r="F67" s="6" t="n">
        <v>16209</v>
      </c>
    </row>
    <row r="68" spans="1:6">
      <c r="A68" s="4" t="s">
        <v>240</v>
      </c>
      <c r="B68" s="6" t="n">
        <v>11668915</v>
      </c>
      <c r="D68" s="6" t="n">
        <v>-7802877</v>
      </c>
      <c r="F68" s="6" t="n">
        <v>37548218</v>
      </c>
    </row>
    <row r="69" spans="1:6">
      <c r="A69" s="3" t="s">
        <v>241</v>
      </c>
    </row>
    <row r="70" spans="1:6">
      <c r="A70" s="4" t="s">
        <v>242</v>
      </c>
      <c r="B70" s="6" t="n">
        <v>202273148</v>
      </c>
      <c r="D70" s="6" t="n">
        <v>195370377</v>
      </c>
      <c r="F70" s="6" t="n">
        <v>381641327</v>
      </c>
    </row>
    <row r="71" spans="1:6">
      <c r="A71" s="4" t="s">
        <v>243</v>
      </c>
      <c r="B71" s="6" t="n">
        <v>-212904214</v>
      </c>
      <c r="D71" s="6" t="n">
        <v>-191687319</v>
      </c>
      <c r="F71" s="6" t="n">
        <v>-404583138</v>
      </c>
    </row>
    <row r="72" spans="1:6">
      <c r="A72" s="4" t="s">
        <v>244</v>
      </c>
      <c r="B72" s="6" t="n">
        <v>-857541</v>
      </c>
    </row>
    <row r="73" spans="1:6">
      <c r="A73" s="4" t="s">
        <v>245</v>
      </c>
      <c r="B73" s="6" t="n">
        <v>2554913</v>
      </c>
    </row>
    <row r="74" spans="1:6">
      <c r="A74" s="4" t="s">
        <v>246</v>
      </c>
      <c r="B74" s="6" t="n">
        <v>-709865</v>
      </c>
    </row>
    <row r="75" spans="1:6">
      <c r="A75" s="4" t="s">
        <v>247</v>
      </c>
      <c r="B75" s="6" t="n">
        <v>2382810</v>
      </c>
      <c r="D75" s="6" t="n">
        <v>260700</v>
      </c>
    </row>
    <row r="76" spans="1:6">
      <c r="A76" s="4" t="s">
        <v>248</v>
      </c>
      <c r="B76" s="6" t="n">
        <v>-86648</v>
      </c>
    </row>
    <row r="77" spans="1:6">
      <c r="A77" s="4" t="s">
        <v>249</v>
      </c>
      <c r="B77" s="6" t="n">
        <v>201</v>
      </c>
    </row>
    <row r="78" spans="1:6">
      <c r="A78" s="4" t="s">
        <v>250</v>
      </c>
      <c r="B78" s="6" t="n">
        <v>-2608</v>
      </c>
      <c r="D78" s="6" t="n">
        <v>-6382</v>
      </c>
    </row>
    <row r="79" spans="1:6">
      <c r="A79" s="4" t="s">
        <v>251</v>
      </c>
      <c r="F79" s="6" t="n">
        <v>2204</v>
      </c>
    </row>
    <row r="80" spans="1:6">
      <c r="A80" s="4" t="s">
        <v>252</v>
      </c>
      <c r="B80" s="6" t="n">
        <v>2246</v>
      </c>
      <c r="D80" s="6" t="n">
        <v>2370</v>
      </c>
      <c r="F80" s="6" t="n">
        <v>2855</v>
      </c>
    </row>
    <row r="81" spans="1:6">
      <c r="A81" s="4" t="s">
        <v>253</v>
      </c>
      <c r="B81" s="6" t="n">
        <v>192375</v>
      </c>
      <c r="D81" s="6" t="n">
        <v>127325</v>
      </c>
    </row>
    <row r="82" spans="1:6">
      <c r="A82" s="4" t="s">
        <v>254</v>
      </c>
      <c r="B82" s="6" t="n">
        <v>-296</v>
      </c>
      <c r="D82" s="6" t="n">
        <v>-309</v>
      </c>
      <c r="F82" s="6" t="n">
        <v>-200</v>
      </c>
    </row>
    <row r="83" spans="1:6">
      <c r="A83" s="4" t="s">
        <v>255</v>
      </c>
      <c r="B83" s="6" t="n">
        <v>-360</v>
      </c>
      <c r="D83" s="6" t="n">
        <v>-47</v>
      </c>
    </row>
    <row r="84" spans="1:6">
      <c r="A84" s="4" t="s">
        <v>256</v>
      </c>
      <c r="B84" s="6" t="n">
        <v>6116</v>
      </c>
      <c r="D84" s="6" t="n">
        <v>5486</v>
      </c>
    </row>
    <row r="85" spans="1:6">
      <c r="A85" s="4" t="s">
        <v>257</v>
      </c>
      <c r="B85" s="6" t="n">
        <v>-649</v>
      </c>
    </row>
    <row r="86" spans="1:6">
      <c r="A86" s="4" t="s">
        <v>258</v>
      </c>
      <c r="B86" s="6" t="n">
        <v>-114260</v>
      </c>
      <c r="F86" s="6" t="n">
        <v>-141149</v>
      </c>
    </row>
    <row r="87" spans="1:6">
      <c r="A87" s="4" t="s">
        <v>259</v>
      </c>
      <c r="B87" s="6" t="n">
        <v>-1209250</v>
      </c>
      <c r="D87" s="6" t="n">
        <v>-1208984</v>
      </c>
      <c r="F87" s="6" t="n">
        <v>-1640748</v>
      </c>
    </row>
    <row r="88" spans="1:6">
      <c r="A88" s="4" t="s">
        <v>260</v>
      </c>
      <c r="B88" s="6" t="n">
        <v>-8473882</v>
      </c>
      <c r="D88" s="6" t="n">
        <v>2863217</v>
      </c>
      <c r="F88" s="6" t="n">
        <v>-24718849</v>
      </c>
    </row>
    <row r="89" spans="1:6">
      <c r="A89" s="4" t="s">
        <v>261</v>
      </c>
      <c r="B89" s="6" t="n">
        <v>28014</v>
      </c>
      <c r="D89" s="6" t="n">
        <v>1188808</v>
      </c>
      <c r="F89" s="6" t="n">
        <v>-63353</v>
      </c>
    </row>
    <row r="90" spans="1:6">
      <c r="A90" s="4" t="s">
        <v>262</v>
      </c>
      <c r="B90" s="6" t="n">
        <v>1741244</v>
      </c>
      <c r="C90" s="4" t="s">
        <v>35</v>
      </c>
      <c r="D90" s="6" t="n">
        <v>552436</v>
      </c>
      <c r="F90" s="6" t="n">
        <v>615789</v>
      </c>
    </row>
    <row r="91" spans="1:6">
      <c r="A91" s="4" t="s">
        <v>263</v>
      </c>
      <c r="B91" s="6" t="n">
        <v>1769258</v>
      </c>
      <c r="C91" s="4" t="s">
        <v>35</v>
      </c>
      <c r="D91" s="6" t="n">
        <v>1741244</v>
      </c>
      <c r="E91" s="4" t="s">
        <v>35</v>
      </c>
      <c r="F91" s="6" t="n">
        <v>552436</v>
      </c>
    </row>
    <row r="92" spans="1:6">
      <c r="A92" s="3" t="s">
        <v>264</v>
      </c>
    </row>
    <row r="93" spans="1:6">
      <c r="A93" s="4" t="s">
        <v>265</v>
      </c>
      <c r="B93" s="6" t="n">
        <v>2965887</v>
      </c>
      <c r="D93" s="6" t="n">
        <v>3307238</v>
      </c>
      <c r="F93" s="6" t="n">
        <v>4035661</v>
      </c>
    </row>
    <row r="94" spans="1:6">
      <c r="A94" s="4" t="s">
        <v>266</v>
      </c>
      <c r="B94" s="6" t="n">
        <v>12684</v>
      </c>
      <c r="D94" s="6" t="n">
        <v>25189</v>
      </c>
      <c r="F94" s="6" t="n">
        <v>21624</v>
      </c>
    </row>
    <row r="95" spans="1:6">
      <c r="A95" s="4" t="s">
        <v>267</v>
      </c>
      <c r="B95" s="6" t="n">
        <v>35250</v>
      </c>
      <c r="D95" s="6" t="n">
        <v>27780</v>
      </c>
      <c r="F95" s="6" t="n">
        <v>54534</v>
      </c>
    </row>
    <row r="96" spans="1:6">
      <c r="A96" s="4" t="s">
        <v>268</v>
      </c>
      <c r="B96" s="6" t="n">
        <v>427632</v>
      </c>
      <c r="D96" s="6" t="n">
        <v>496033</v>
      </c>
      <c r="F96" s="6" t="n">
        <v>656648</v>
      </c>
    </row>
    <row r="97" spans="1:6">
      <c r="A97" s="4" t="s">
        <v>269</v>
      </c>
      <c r="B97" s="6" t="n">
        <v>612111</v>
      </c>
      <c r="D97" s="6" t="n">
        <v>812108</v>
      </c>
      <c r="F97" s="6" t="n">
        <v>885234</v>
      </c>
    </row>
    <row r="98" spans="1:6">
      <c r="A98" s="4" t="s">
        <v>270</v>
      </c>
      <c r="B98" s="6" t="n">
        <v>1929</v>
      </c>
      <c r="D98" s="6" t="n">
        <v>8314</v>
      </c>
      <c r="F98" s="6" t="n">
        <v>10447</v>
      </c>
    </row>
    <row r="99" spans="1:6">
      <c r="A99" s="3" t="s">
        <v>271</v>
      </c>
    </row>
    <row r="100" spans="1:6">
      <c r="A100" s="4" t="s">
        <v>51</v>
      </c>
      <c r="B100" s="6" t="n">
        <v>121625</v>
      </c>
      <c r="D100" s="6" t="n">
        <v>1010094</v>
      </c>
      <c r="F100" s="6" t="n">
        <v>1193730</v>
      </c>
    </row>
    <row r="101" spans="1:6">
      <c r="A101" s="4" t="s">
        <v>67</v>
      </c>
      <c r="B101" s="6" t="n">
        <v>107115</v>
      </c>
      <c r="D101" s="6" t="n">
        <v>264984</v>
      </c>
      <c r="F101" s="6" t="n">
        <v>764131</v>
      </c>
    </row>
    <row r="102" spans="1:6">
      <c r="A102" s="4" t="s">
        <v>272</v>
      </c>
      <c r="B102" s="6" t="n">
        <v>-582479</v>
      </c>
      <c r="D102" s="6" t="n">
        <v>2953816</v>
      </c>
      <c r="F102" s="6" t="n">
        <v>-5802175</v>
      </c>
    </row>
    <row r="103" spans="1:6">
      <c r="A103" s="4" t="s">
        <v>273</v>
      </c>
      <c r="B103" s="6" t="n">
        <v>18500</v>
      </c>
    </row>
    <row r="104" spans="1:6">
      <c r="A104" s="3" t="s">
        <v>274</v>
      </c>
    </row>
    <row r="105" spans="1:6">
      <c r="A105" s="4" t="s">
        <v>275</v>
      </c>
      <c r="B105" s="6" t="n">
        <v>280779</v>
      </c>
      <c r="D105" s="6" t="n">
        <v>284293</v>
      </c>
      <c r="F105" s="6" t="n">
        <v>284230</v>
      </c>
    </row>
    <row r="106" spans="1:6">
      <c r="A106" s="4" t="s">
        <v>276</v>
      </c>
    </row>
    <row r="107" spans="1:6">
      <c r="A107" s="3" t="s">
        <v>219</v>
      </c>
    </row>
    <row r="108" spans="1:6">
      <c r="A108" s="4" t="s">
        <v>277</v>
      </c>
      <c r="B108" s="6" t="n">
        <v>-411511</v>
      </c>
    </row>
    <row r="109" spans="1:6">
      <c r="A109" s="4" t="s">
        <v>278</v>
      </c>
      <c r="B109" s="6" t="n">
        <v>41016</v>
      </c>
    </row>
    <row r="110" spans="1:6">
      <c r="A110" s="4" t="s">
        <v>279</v>
      </c>
    </row>
    <row r="111" spans="1:6">
      <c r="A111" s="3" t="s">
        <v>219</v>
      </c>
    </row>
    <row r="112" spans="1:6">
      <c r="A112" s="4" t="s">
        <v>280</v>
      </c>
      <c r="B112" s="6" t="n">
        <v>-397639</v>
      </c>
      <c r="D112" s="6" t="n">
        <v>-136953</v>
      </c>
      <c r="F112" s="6" t="n">
        <v>-82502</v>
      </c>
    </row>
    <row r="113" spans="1:6">
      <c r="A113" s="4" t="s">
        <v>281</v>
      </c>
      <c r="B113" s="8" t="n">
        <v>76568</v>
      </c>
      <c r="D113" s="6" t="n">
        <v>88909</v>
      </c>
      <c r="F113" s="6" t="n">
        <v>4716</v>
      </c>
    </row>
    <row r="114" spans="1:6">
      <c r="A114" s="4" t="s">
        <v>282</v>
      </c>
    </row>
    <row r="115" spans="1:6">
      <c r="A115" s="3" t="s">
        <v>274</v>
      </c>
    </row>
    <row r="116" spans="1:6">
      <c r="A116" s="4" t="s">
        <v>171</v>
      </c>
      <c r="D116" s="8" t="n">
        <v>17308</v>
      </c>
      <c r="F116" s="8" t="n">
        <v>17383</v>
      </c>
    </row>
    <row r="117" spans="1:6">
      <c r="A117" t="n"/>
    </row>
    <row r="118" spans="1:6">
      <c r="A118" s="4" t="s">
        <v>35</v>
      </c>
      <c r="B118" s="4" t="s">
        <v>86</v>
      </c>
    </row>
  </sheetData>
  <mergeCells count="6">
    <mergeCell ref="A1:A2"/>
    <mergeCell ref="B1:F1"/>
    <mergeCell ref="B2:C2"/>
    <mergeCell ref="D2:E2"/>
    <mergeCell ref="A117:F117"/>
    <mergeCell ref="B118:F118"/>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9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962</v>
      </c>
      <c r="C1" s="2" t="s">
        <v>2</v>
      </c>
      <c r="E1" s="2" t="s">
        <v>32</v>
      </c>
      <c r="G1" s="2" t="s">
        <v>963</v>
      </c>
    </row>
    <row r="2" spans="1:7">
      <c r="A2" s="3" t="s">
        <v>964</v>
      </c>
    </row>
    <row r="3" spans="1:7">
      <c r="A3" s="4" t="s">
        <v>953</v>
      </c>
      <c r="C3" s="8" t="n">
        <v>65718224</v>
      </c>
      <c r="E3" s="8" t="n">
        <v>81565256</v>
      </c>
    </row>
    <row r="4" spans="1:7">
      <c r="A4" s="4" t="s">
        <v>954</v>
      </c>
      <c r="C4" s="6" t="n">
        <v>152038</v>
      </c>
      <c r="E4" s="6" t="n">
        <v>1368350</v>
      </c>
    </row>
    <row r="5" spans="1:7">
      <c r="A5" s="4" t="s">
        <v>955</v>
      </c>
      <c r="C5" s="6" t="n">
        <v>456510</v>
      </c>
    </row>
    <row r="6" spans="1:7">
      <c r="A6" s="4" t="s">
        <v>957</v>
      </c>
      <c r="B6" s="4" t="s">
        <v>35</v>
      </c>
      <c r="C6" s="6" t="n">
        <v>2911828</v>
      </c>
    </row>
    <row r="7" spans="1:7">
      <c r="A7" s="4" t="s">
        <v>42</v>
      </c>
      <c r="E7" s="6" t="n">
        <v>143045</v>
      </c>
    </row>
    <row r="8" spans="1:7">
      <c r="A8" s="4" t="s">
        <v>958</v>
      </c>
      <c r="C8" s="6" t="n">
        <v>41707</v>
      </c>
      <c r="E8" s="6" t="n">
        <v>80724</v>
      </c>
    </row>
    <row r="9" spans="1:7">
      <c r="A9" s="4" t="s">
        <v>959</v>
      </c>
      <c r="C9" s="6" t="n">
        <v>22066</v>
      </c>
      <c r="E9" s="6" t="n">
        <v>5499</v>
      </c>
    </row>
    <row r="10" spans="1:7">
      <c r="A10" s="3" t="s">
        <v>965</v>
      </c>
    </row>
    <row r="11" spans="1:7">
      <c r="A11" s="4" t="s">
        <v>60</v>
      </c>
      <c r="C11" s="6" t="n">
        <v>1845048</v>
      </c>
    </row>
    <row r="12" spans="1:7">
      <c r="A12" s="4" t="s">
        <v>966</v>
      </c>
      <c r="C12" s="6" t="n">
        <v>2540711</v>
      </c>
      <c r="D12" s="4" t="s">
        <v>41</v>
      </c>
      <c r="E12" s="6" t="n">
        <v>260700</v>
      </c>
      <c r="F12" s="4" t="s">
        <v>41</v>
      </c>
      <c r="G12" s="8" t="n">
        <v>260700</v>
      </c>
    </row>
    <row r="13" spans="1:7">
      <c r="A13" s="4" t="s">
        <v>958</v>
      </c>
      <c r="C13" s="6" t="n">
        <v>1727534</v>
      </c>
      <c r="E13" s="6" t="n">
        <v>1616313</v>
      </c>
    </row>
    <row r="14" spans="1:7">
      <c r="A14" s="4" t="s">
        <v>959</v>
      </c>
      <c r="C14" s="6" t="n">
        <v>49963</v>
      </c>
      <c r="E14" s="6" t="n">
        <v>8027</v>
      </c>
    </row>
    <row r="15" spans="1:7">
      <c r="A15" s="11" t="n">
        <v>1</v>
      </c>
    </row>
    <row r="16" spans="1:7">
      <c r="A16" s="3" t="s">
        <v>964</v>
      </c>
    </row>
    <row r="17" spans="1:7">
      <c r="A17" s="4" t="s">
        <v>42</v>
      </c>
      <c r="E17" s="6" t="n">
        <v>143045</v>
      </c>
    </row>
    <row r="18" spans="1:7">
      <c r="A18" s="4" t="s">
        <v>959</v>
      </c>
      <c r="C18" s="6" t="n">
        <v>12443</v>
      </c>
      <c r="E18" s="6" t="n">
        <v>117</v>
      </c>
    </row>
    <row r="19" spans="1:7">
      <c r="A19" s="3" t="s">
        <v>965</v>
      </c>
    </row>
    <row r="20" spans="1:7">
      <c r="A20" s="4" t="s">
        <v>959</v>
      </c>
      <c r="C20" s="6" t="n">
        <v>32778</v>
      </c>
      <c r="E20" s="6" t="n">
        <v>3769</v>
      </c>
    </row>
    <row r="21" spans="1:7">
      <c r="A21" s="11" t="n">
        <v>2</v>
      </c>
    </row>
    <row r="22" spans="1:7">
      <c r="A22" s="3" t="s">
        <v>964</v>
      </c>
    </row>
    <row r="23" spans="1:7">
      <c r="A23" s="4" t="s">
        <v>953</v>
      </c>
      <c r="C23" s="6" t="n">
        <v>65718224</v>
      </c>
      <c r="E23" s="6" t="n">
        <v>81565256</v>
      </c>
    </row>
    <row r="24" spans="1:7">
      <c r="A24" s="4" t="s">
        <v>954</v>
      </c>
      <c r="C24" s="6" t="n">
        <v>152038</v>
      </c>
      <c r="E24" s="6" t="n">
        <v>1368350</v>
      </c>
    </row>
    <row r="25" spans="1:7">
      <c r="A25" s="4" t="s">
        <v>955</v>
      </c>
      <c r="C25" s="6" t="n">
        <v>456510</v>
      </c>
    </row>
    <row r="26" spans="1:7">
      <c r="A26" s="4" t="s">
        <v>957</v>
      </c>
      <c r="C26" s="6" t="n">
        <v>2911828</v>
      </c>
    </row>
    <row r="27" spans="1:7">
      <c r="A27" s="4" t="s">
        <v>959</v>
      </c>
      <c r="C27" s="6" t="n">
        <v>9623</v>
      </c>
      <c r="E27" s="6" t="n">
        <v>5382</v>
      </c>
    </row>
    <row r="28" spans="1:7">
      <c r="A28" s="3" t="s">
        <v>965</v>
      </c>
    </row>
    <row r="29" spans="1:7">
      <c r="A29" s="4" t="s">
        <v>959</v>
      </c>
      <c r="C29" s="6" t="n">
        <v>17185</v>
      </c>
      <c r="E29" s="6" t="n">
        <v>4258</v>
      </c>
    </row>
    <row r="30" spans="1:7">
      <c r="A30" s="4" t="s">
        <v>967</v>
      </c>
    </row>
    <row r="31" spans="1:7">
      <c r="A31" s="3" t="s">
        <v>964</v>
      </c>
    </row>
    <row r="32" spans="1:7">
      <c r="A32" s="4" t="s">
        <v>968</v>
      </c>
      <c r="C32" s="6" t="n">
        <v>1769258</v>
      </c>
      <c r="E32" s="6" t="n">
        <v>1741244</v>
      </c>
    </row>
    <row r="33" spans="1:7">
      <c r="A33" s="4" t="s">
        <v>48</v>
      </c>
      <c r="E33" s="6" t="n">
        <v>100000</v>
      </c>
    </row>
    <row r="34" spans="1:7">
      <c r="A34" s="4" t="s">
        <v>42</v>
      </c>
      <c r="E34" s="6" t="n">
        <v>143045</v>
      </c>
    </row>
    <row r="35" spans="1:7">
      <c r="A35" s="3" t="s">
        <v>965</v>
      </c>
    </row>
    <row r="36" spans="1:7">
      <c r="A36" s="4" t="s">
        <v>61</v>
      </c>
      <c r="E36" s="6" t="n">
        <v>863470</v>
      </c>
    </row>
    <row r="37" spans="1:7">
      <c r="A37" s="4" t="s">
        <v>969</v>
      </c>
    </row>
    <row r="38" spans="1:7">
      <c r="A38" s="3" t="s">
        <v>964</v>
      </c>
    </row>
    <row r="39" spans="1:7">
      <c r="A39" s="4" t="s">
        <v>953</v>
      </c>
      <c r="C39" s="6" t="n">
        <v>65718224</v>
      </c>
      <c r="E39" s="6" t="n">
        <v>81565256</v>
      </c>
    </row>
    <row r="40" spans="1:7">
      <c r="A40" s="4" t="s">
        <v>954</v>
      </c>
      <c r="C40" s="6" t="n">
        <v>152038</v>
      </c>
      <c r="E40" s="6" t="n">
        <v>1368350</v>
      </c>
    </row>
    <row r="41" spans="1:7">
      <c r="A41" s="4" t="s">
        <v>955</v>
      </c>
      <c r="C41" s="6" t="n">
        <v>456510</v>
      </c>
    </row>
    <row r="42" spans="1:7">
      <c r="A42" s="4" t="s">
        <v>956</v>
      </c>
      <c r="C42" s="6" t="n">
        <v>906722</v>
      </c>
    </row>
    <row r="43" spans="1:7">
      <c r="A43" s="4" t="s">
        <v>957</v>
      </c>
      <c r="C43" s="6" t="n">
        <v>2911828</v>
      </c>
    </row>
    <row r="44" spans="1:7">
      <c r="A44" s="4" t="s">
        <v>47</v>
      </c>
      <c r="B44" s="4" t="s">
        <v>44</v>
      </c>
      <c r="C44" s="6" t="n">
        <v>470894</v>
      </c>
      <c r="E44" s="6" t="n">
        <v>166056</v>
      </c>
    </row>
    <row r="45" spans="1:7">
      <c r="A45" s="4" t="s">
        <v>958</v>
      </c>
      <c r="C45" s="6" t="n">
        <v>19642</v>
      </c>
      <c r="E45" s="6" t="n">
        <v>75225</v>
      </c>
    </row>
    <row r="46" spans="1:7">
      <c r="A46" s="3" t="s">
        <v>965</v>
      </c>
    </row>
    <row r="47" spans="1:7">
      <c r="A47" s="4" t="s">
        <v>60</v>
      </c>
      <c r="C47" s="6" t="n">
        <v>1846095</v>
      </c>
    </row>
    <row r="48" spans="1:7">
      <c r="A48" s="4" t="s">
        <v>966</v>
      </c>
      <c r="C48" s="6" t="n">
        <v>2541193</v>
      </c>
      <c r="E48" s="6" t="n">
        <v>262061</v>
      </c>
    </row>
    <row r="49" spans="1:7">
      <c r="A49" s="4" t="s">
        <v>64</v>
      </c>
      <c r="C49" s="6" t="n">
        <v>13138</v>
      </c>
      <c r="E49" s="6" t="n">
        <v>13655</v>
      </c>
    </row>
    <row r="50" spans="1:7">
      <c r="A50" s="4" t="s">
        <v>958</v>
      </c>
      <c r="C50" s="6" t="n">
        <v>1677571</v>
      </c>
      <c r="E50" s="6" t="n">
        <v>1608286</v>
      </c>
    </row>
    <row r="51" spans="1:7">
      <c r="A51" s="4" t="s">
        <v>970</v>
      </c>
    </row>
    <row r="52" spans="1:7">
      <c r="A52" s="3" t="s">
        <v>964</v>
      </c>
    </row>
    <row r="53" spans="1:7">
      <c r="A53" s="4" t="s">
        <v>971</v>
      </c>
      <c r="C53" s="6" t="n">
        <v>1350968</v>
      </c>
      <c r="E53" s="6" t="n">
        <v>1528444</v>
      </c>
    </row>
    <row r="54" spans="1:7">
      <c r="A54" s="4" t="s">
        <v>45</v>
      </c>
      <c r="C54" s="6" t="n">
        <v>278600</v>
      </c>
    </row>
    <row r="55" spans="1:7">
      <c r="A55" s="3" t="s">
        <v>965</v>
      </c>
    </row>
    <row r="56" spans="1:7">
      <c r="A56" s="4" t="s">
        <v>972</v>
      </c>
      <c r="C56" s="6" t="n">
        <v>339849</v>
      </c>
      <c r="E56" s="6" t="n">
        <v>146611</v>
      </c>
    </row>
    <row r="57" spans="1:7">
      <c r="A57" s="4" t="s">
        <v>973</v>
      </c>
    </row>
    <row r="58" spans="1:7">
      <c r="A58" s="3" t="s">
        <v>964</v>
      </c>
    </row>
    <row r="59" spans="1:7">
      <c r="A59" s="4" t="s">
        <v>959</v>
      </c>
      <c r="C59" s="6" t="n">
        <v>22066</v>
      </c>
      <c r="E59" s="6" t="n">
        <v>5499</v>
      </c>
    </row>
    <row r="60" spans="1:7">
      <c r="A60" s="3" t="s">
        <v>965</v>
      </c>
    </row>
    <row r="61" spans="1:7">
      <c r="A61" s="4" t="s">
        <v>59</v>
      </c>
      <c r="C61" s="6" t="n">
        <v>56361623</v>
      </c>
      <c r="E61" s="6" t="n">
        <v>71587222</v>
      </c>
    </row>
    <row r="62" spans="1:7">
      <c r="A62" s="4" t="s">
        <v>959</v>
      </c>
      <c r="C62" s="6" t="n">
        <v>49963</v>
      </c>
      <c r="E62" s="6" t="n">
        <v>8027</v>
      </c>
    </row>
    <row r="63" spans="1:7">
      <c r="A63" s="4" t="s">
        <v>974</v>
      </c>
    </row>
    <row r="64" spans="1:7">
      <c r="A64" s="3" t="s">
        <v>964</v>
      </c>
    </row>
    <row r="65" spans="1:7">
      <c r="A65" s="4" t="s">
        <v>968</v>
      </c>
      <c r="C65" s="6" t="n">
        <v>1769258</v>
      </c>
      <c r="E65" s="6" t="n">
        <v>1741244</v>
      </c>
    </row>
    <row r="66" spans="1:7">
      <c r="A66" s="4" t="s">
        <v>48</v>
      </c>
      <c r="E66" s="6" t="n">
        <v>100000</v>
      </c>
    </row>
    <row r="67" spans="1:7">
      <c r="A67" s="4" t="s">
        <v>42</v>
      </c>
      <c r="E67" s="6" t="n">
        <v>143045</v>
      </c>
    </row>
    <row r="68" spans="1:7">
      <c r="A68" s="3" t="s">
        <v>965</v>
      </c>
    </row>
    <row r="69" spans="1:7">
      <c r="A69" s="4" t="s">
        <v>61</v>
      </c>
      <c r="E69" s="6" t="n">
        <v>845295</v>
      </c>
    </row>
    <row r="70" spans="1:7">
      <c r="A70" s="4" t="s">
        <v>975</v>
      </c>
    </row>
    <row r="71" spans="1:7">
      <c r="A71" s="3" t="s">
        <v>964</v>
      </c>
    </row>
    <row r="72" spans="1:7">
      <c r="A72" s="4" t="s">
        <v>953</v>
      </c>
      <c r="C72" s="6" t="n">
        <v>65718224</v>
      </c>
      <c r="E72" s="6" t="n">
        <v>81565256</v>
      </c>
    </row>
    <row r="73" spans="1:7">
      <c r="A73" s="4" t="s">
        <v>954</v>
      </c>
      <c r="C73" s="6" t="n">
        <v>152038</v>
      </c>
      <c r="E73" s="6" t="n">
        <v>1368350</v>
      </c>
    </row>
    <row r="74" spans="1:7">
      <c r="A74" s="4" t="s">
        <v>955</v>
      </c>
      <c r="C74" s="6" t="n">
        <v>456510</v>
      </c>
    </row>
    <row r="75" spans="1:7">
      <c r="A75" s="4" t="s">
        <v>956</v>
      </c>
      <c r="C75" s="6" t="n">
        <v>906722</v>
      </c>
    </row>
    <row r="76" spans="1:7">
      <c r="A76" s="4" t="s">
        <v>957</v>
      </c>
      <c r="C76" s="6" t="n">
        <v>2911828</v>
      </c>
    </row>
    <row r="77" spans="1:7">
      <c r="A77" s="4" t="s">
        <v>47</v>
      </c>
      <c r="B77" s="4" t="s">
        <v>44</v>
      </c>
      <c r="C77" s="6" t="n">
        <v>488508</v>
      </c>
      <c r="E77" s="6" t="n">
        <v>166464</v>
      </c>
    </row>
    <row r="78" spans="1:7">
      <c r="A78" s="4" t="s">
        <v>958</v>
      </c>
      <c r="C78" s="6" t="n">
        <v>19642</v>
      </c>
      <c r="E78" s="6" t="n">
        <v>75225</v>
      </c>
    </row>
    <row r="79" spans="1:7">
      <c r="A79" s="3" t="s">
        <v>965</v>
      </c>
    </row>
    <row r="80" spans="1:7">
      <c r="A80" s="4" t="s">
        <v>60</v>
      </c>
      <c r="C80" s="6" t="n">
        <v>1845048</v>
      </c>
    </row>
    <row r="81" spans="1:7">
      <c r="A81" s="4" t="s">
        <v>966</v>
      </c>
      <c r="C81" s="6" t="n">
        <v>2540711</v>
      </c>
      <c r="E81" s="6" t="n">
        <v>260700</v>
      </c>
    </row>
    <row r="82" spans="1:7">
      <c r="A82" s="4" t="s">
        <v>64</v>
      </c>
      <c r="C82" s="6" t="n">
        <v>13286</v>
      </c>
      <c r="E82" s="6" t="n">
        <v>13693</v>
      </c>
    </row>
    <row r="83" spans="1:7">
      <c r="A83" s="4" t="s">
        <v>958</v>
      </c>
      <c r="C83" s="6" t="n">
        <v>1677571</v>
      </c>
      <c r="E83" s="6" t="n">
        <v>1608286</v>
      </c>
    </row>
    <row r="84" spans="1:7">
      <c r="A84" s="4" t="s">
        <v>976</v>
      </c>
    </row>
    <row r="85" spans="1:7">
      <c r="A85" s="3" t="s">
        <v>964</v>
      </c>
    </row>
    <row r="86" spans="1:7">
      <c r="A86" s="4" t="s">
        <v>971</v>
      </c>
      <c r="C86" s="6" t="n">
        <v>1348817</v>
      </c>
      <c r="E86" s="6" t="n">
        <v>1518165</v>
      </c>
    </row>
    <row r="87" spans="1:7">
      <c r="A87" s="4" t="s">
        <v>45</v>
      </c>
      <c r="C87" s="6" t="n">
        <v>278600</v>
      </c>
    </row>
    <row r="88" spans="1:7">
      <c r="A88" s="3" t="s">
        <v>965</v>
      </c>
    </row>
    <row r="89" spans="1:7">
      <c r="A89" s="4" t="s">
        <v>972</v>
      </c>
      <c r="C89" s="6" t="n">
        <v>334707</v>
      </c>
      <c r="E89" s="6" t="n">
        <v>146553</v>
      </c>
    </row>
    <row r="90" spans="1:7">
      <c r="A90" s="4" t="s">
        <v>977</v>
      </c>
    </row>
    <row r="91" spans="1:7">
      <c r="A91" s="3" t="s">
        <v>964</v>
      </c>
    </row>
    <row r="92" spans="1:7">
      <c r="A92" s="4" t="s">
        <v>959</v>
      </c>
      <c r="C92" s="6" t="n">
        <v>22066</v>
      </c>
      <c r="E92" s="6" t="n">
        <v>5499</v>
      </c>
    </row>
    <row r="93" spans="1:7">
      <c r="A93" s="3" t="s">
        <v>965</v>
      </c>
    </row>
    <row r="94" spans="1:7">
      <c r="A94" s="4" t="s">
        <v>59</v>
      </c>
      <c r="C94" s="6" t="n">
        <v>56230860</v>
      </c>
      <c r="E94" s="6" t="n">
        <v>71361926</v>
      </c>
    </row>
    <row r="95" spans="1:7">
      <c r="A95" s="4" t="s">
        <v>959</v>
      </c>
      <c r="C95" s="8" t="n">
        <v>49963</v>
      </c>
      <c r="E95" s="8" t="n">
        <v>8027</v>
      </c>
    </row>
    <row r="96" spans="1:7">
      <c r="A96" t="n"/>
    </row>
    <row r="97" spans="1:7">
      <c r="A97" s="4" t="s">
        <v>35</v>
      </c>
      <c r="B97" s="4" t="s">
        <v>87</v>
      </c>
    </row>
    <row r="98" spans="1:7">
      <c r="A98" s="4" t="s">
        <v>41</v>
      </c>
      <c r="B98" s="4" t="s">
        <v>89</v>
      </c>
    </row>
    <row r="99" spans="1:7">
      <c r="A99" s="4" t="s">
        <v>44</v>
      </c>
      <c r="B99" s="4" t="s">
        <v>978</v>
      </c>
    </row>
  </sheetData>
  <mergeCells count="7">
    <mergeCell ref="A1:B1"/>
    <mergeCell ref="C1:D1"/>
    <mergeCell ref="E1:F1"/>
    <mergeCell ref="A96:F96"/>
    <mergeCell ref="B97:F97"/>
    <mergeCell ref="B98:F98"/>
    <mergeCell ref="B99:F99"/>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979</v>
      </c>
      <c r="B1" s="2" t="s">
        <v>608</v>
      </c>
    </row>
    <row r="2" spans="1:2">
      <c r="A2" s="3" t="s">
        <v>980</v>
      </c>
    </row>
    <row r="3" spans="1:2">
      <c r="A3" s="4" t="s">
        <v>981</v>
      </c>
      <c r="B3" s="7" t="n">
        <v>61.3</v>
      </c>
    </row>
    <row r="4" spans="1:2">
      <c r="A4" s="4" t="s">
        <v>982</v>
      </c>
      <c r="B4" s="7" t="n">
        <v>74.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83</v>
      </c>
      <c r="B1" s="2" t="s">
        <v>1</v>
      </c>
    </row>
    <row r="2" spans="1:3">
      <c r="B2" s="2" t="s">
        <v>2</v>
      </c>
      <c r="C2" s="2" t="s">
        <v>32</v>
      </c>
    </row>
    <row r="3" spans="1:3">
      <c r="A3" s="3" t="s">
        <v>984</v>
      </c>
    </row>
    <row r="4" spans="1:3">
      <c r="A4" s="4" t="s">
        <v>985</v>
      </c>
      <c r="B4" s="8" t="n">
        <v>56230860</v>
      </c>
      <c r="C4" s="8" t="n">
        <v>71361926</v>
      </c>
    </row>
    <row r="5" spans="1:3">
      <c r="A5" s="4" t="s">
        <v>986</v>
      </c>
      <c r="B5" s="4" t="s">
        <v>987</v>
      </c>
      <c r="C5" s="4" t="s">
        <v>988</v>
      </c>
    </row>
    <row r="6" spans="1:3">
      <c r="A6" s="4" t="s">
        <v>989</v>
      </c>
      <c r="B6" s="4" t="s">
        <v>990</v>
      </c>
      <c r="C6" s="4" t="s">
        <v>991</v>
      </c>
    </row>
    <row r="7" spans="1:3">
      <c r="A7" s="4" t="s">
        <v>992</v>
      </c>
      <c r="B7" s="8" t="n">
        <v>1845048</v>
      </c>
    </row>
    <row r="8" spans="1:3">
      <c r="A8" s="4" t="s">
        <v>993</v>
      </c>
      <c r="B8" s="6" t="n">
        <v>62300000</v>
      </c>
      <c r="C8" s="8" t="n">
        <v>75400000</v>
      </c>
    </row>
    <row r="9" spans="1:3">
      <c r="A9" s="4" t="s">
        <v>994</v>
      </c>
      <c r="B9" s="6" t="n">
        <v>171700</v>
      </c>
      <c r="C9" s="8" t="n">
        <v>226600</v>
      </c>
    </row>
    <row r="10" spans="1:3">
      <c r="A10" s="4" t="s">
        <v>995</v>
      </c>
    </row>
    <row r="11" spans="1:3">
      <c r="A11" s="3" t="s">
        <v>984</v>
      </c>
    </row>
    <row r="12" spans="1:3">
      <c r="A12" s="4" t="s">
        <v>992</v>
      </c>
      <c r="B12" s="8" t="n">
        <v>402800</v>
      </c>
    </row>
    <row r="13" spans="1:3">
      <c r="A13" s="4" t="s">
        <v>996</v>
      </c>
      <c r="B13" s="4" t="s">
        <v>997</v>
      </c>
    </row>
    <row r="14" spans="1:3">
      <c r="A14" s="4" t="s">
        <v>998</v>
      </c>
    </row>
    <row r="15" spans="1:3">
      <c r="A15" s="3" t="s">
        <v>984</v>
      </c>
    </row>
    <row r="16" spans="1:3">
      <c r="A16" s="4" t="s">
        <v>992</v>
      </c>
      <c r="B16" s="8" t="n">
        <v>1400000</v>
      </c>
    </row>
    <row r="17" spans="1:3">
      <c r="A17" s="4" t="s">
        <v>996</v>
      </c>
      <c r="B17" s="4" t="s">
        <v>45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999</v>
      </c>
      <c r="C1" s="2" t="s">
        <v>2</v>
      </c>
      <c r="E1" s="2" t="s">
        <v>32</v>
      </c>
    </row>
    <row r="2" spans="1:5">
      <c r="A2" s="3" t="s">
        <v>984</v>
      </c>
    </row>
    <row r="3" spans="1:5">
      <c r="A3" s="4" t="s">
        <v>59</v>
      </c>
      <c r="C3" s="8" t="n">
        <v>56230860</v>
      </c>
      <c r="E3" s="8" t="n">
        <v>71361926</v>
      </c>
    </row>
    <row r="4" spans="1:5">
      <c r="A4" s="4" t="s">
        <v>1000</v>
      </c>
      <c r="C4" s="4" t="s">
        <v>1001</v>
      </c>
      <c r="E4" s="4" t="s">
        <v>1002</v>
      </c>
    </row>
    <row r="5" spans="1:5">
      <c r="A5" s="4" t="s">
        <v>1003</v>
      </c>
    </row>
    <row r="6" spans="1:5">
      <c r="A6" s="3" t="s">
        <v>984</v>
      </c>
    </row>
    <row r="7" spans="1:5">
      <c r="A7" s="4" t="s">
        <v>59</v>
      </c>
      <c r="E7" s="8" t="n">
        <v>1314248</v>
      </c>
    </row>
    <row r="8" spans="1:5">
      <c r="A8" s="4" t="s">
        <v>1004</v>
      </c>
    </row>
    <row r="9" spans="1:5">
      <c r="A9" s="3" t="s">
        <v>984</v>
      </c>
    </row>
    <row r="10" spans="1:5">
      <c r="A10" s="4" t="s">
        <v>59</v>
      </c>
      <c r="C10" s="8" t="n">
        <v>142853</v>
      </c>
    </row>
    <row r="11" spans="1:5">
      <c r="A11" s="4" t="s">
        <v>1005</v>
      </c>
    </row>
    <row r="12" spans="1:5">
      <c r="A12" s="3" t="s">
        <v>984</v>
      </c>
    </row>
    <row r="13" spans="1:5">
      <c r="A13" s="4" t="s">
        <v>59</v>
      </c>
      <c r="C13" s="6" t="n">
        <v>435581</v>
      </c>
    </row>
    <row r="14" spans="1:5">
      <c r="A14" s="4" t="s">
        <v>1006</v>
      </c>
    </row>
    <row r="15" spans="1:5">
      <c r="A15" s="3" t="s">
        <v>984</v>
      </c>
    </row>
    <row r="16" spans="1:5">
      <c r="A16" s="4" t="s">
        <v>59</v>
      </c>
      <c r="C16" s="6" t="n">
        <v>179428</v>
      </c>
    </row>
    <row r="17" spans="1:5">
      <c r="A17" s="4" t="s">
        <v>80</v>
      </c>
    </row>
    <row r="18" spans="1:5">
      <c r="A18" s="3" t="s">
        <v>984</v>
      </c>
    </row>
    <row r="19" spans="1:5">
      <c r="A19" s="4" t="s">
        <v>59</v>
      </c>
      <c r="C19" s="6" t="n">
        <v>55472998</v>
      </c>
      <c r="E19" s="6" t="n">
        <v>70047678</v>
      </c>
    </row>
    <row r="20" spans="1:5">
      <c r="A20" s="4" t="s">
        <v>1007</v>
      </c>
    </row>
    <row r="21" spans="1:5">
      <c r="A21" s="3" t="s">
        <v>984</v>
      </c>
    </row>
    <row r="22" spans="1:5">
      <c r="A22" s="4" t="s">
        <v>59</v>
      </c>
      <c r="C22" s="8" t="n">
        <v>20467487</v>
      </c>
      <c r="E22" s="8" t="n">
        <v>28354167</v>
      </c>
    </row>
    <row r="23" spans="1:5">
      <c r="A23" s="4" t="s">
        <v>1000</v>
      </c>
      <c r="C23" s="4" t="s">
        <v>1008</v>
      </c>
      <c r="E23" s="4" t="s">
        <v>1009</v>
      </c>
    </row>
    <row r="24" spans="1:5">
      <c r="A24" s="4" t="s">
        <v>1010</v>
      </c>
    </row>
    <row r="25" spans="1:5">
      <c r="A25" s="3" t="s">
        <v>984</v>
      </c>
    </row>
    <row r="26" spans="1:5">
      <c r="A26" s="4" t="s">
        <v>59</v>
      </c>
      <c r="E26" s="8" t="n">
        <v>749535</v>
      </c>
    </row>
    <row r="27" spans="1:5">
      <c r="A27" s="4" t="s">
        <v>1011</v>
      </c>
    </row>
    <row r="28" spans="1:5">
      <c r="A28" s="3" t="s">
        <v>984</v>
      </c>
    </row>
    <row r="29" spans="1:5">
      <c r="A29" s="4" t="s">
        <v>59</v>
      </c>
      <c r="C29" s="8" t="n">
        <v>83664</v>
      </c>
    </row>
    <row r="30" spans="1:5">
      <c r="A30" s="4" t="s">
        <v>1012</v>
      </c>
    </row>
    <row r="31" spans="1:5">
      <c r="A31" s="3" t="s">
        <v>984</v>
      </c>
    </row>
    <row r="32" spans="1:5">
      <c r="A32" s="4" t="s">
        <v>59</v>
      </c>
      <c r="C32" s="6" t="n">
        <v>260359</v>
      </c>
    </row>
    <row r="33" spans="1:5">
      <c r="A33" s="4" t="s">
        <v>1013</v>
      </c>
    </row>
    <row r="34" spans="1:5">
      <c r="A34" s="3" t="s">
        <v>984</v>
      </c>
    </row>
    <row r="35" spans="1:5">
      <c r="A35" s="4" t="s">
        <v>59</v>
      </c>
      <c r="C35" s="6" t="n">
        <v>20123464</v>
      </c>
      <c r="E35" s="6" t="n">
        <v>27604632</v>
      </c>
    </row>
    <row r="36" spans="1:5">
      <c r="A36" s="4" t="s">
        <v>1014</v>
      </c>
    </row>
    <row r="37" spans="1:5">
      <c r="A37" s="3" t="s">
        <v>984</v>
      </c>
    </row>
    <row r="38" spans="1:5">
      <c r="A38" s="4" t="s">
        <v>59</v>
      </c>
      <c r="C38" s="8" t="n">
        <v>8023209</v>
      </c>
      <c r="E38" s="8" t="n">
        <v>17336469</v>
      </c>
    </row>
    <row r="39" spans="1:5">
      <c r="A39" s="4" t="s">
        <v>1000</v>
      </c>
      <c r="C39" s="4" t="s">
        <v>1015</v>
      </c>
      <c r="E39" s="4" t="s">
        <v>1016</v>
      </c>
    </row>
    <row r="40" spans="1:5">
      <c r="A40" s="4" t="s">
        <v>1017</v>
      </c>
    </row>
    <row r="41" spans="1:5">
      <c r="A41" s="3" t="s">
        <v>984</v>
      </c>
    </row>
    <row r="42" spans="1:5">
      <c r="A42" s="4" t="s">
        <v>59</v>
      </c>
      <c r="E42" s="8" t="n">
        <v>186682</v>
      </c>
    </row>
    <row r="43" spans="1:5">
      <c r="A43" s="4" t="s">
        <v>1018</v>
      </c>
    </row>
    <row r="44" spans="1:5">
      <c r="A44" s="3" t="s">
        <v>984</v>
      </c>
    </row>
    <row r="45" spans="1:5">
      <c r="A45" s="4" t="s">
        <v>59</v>
      </c>
      <c r="C45" s="8" t="n">
        <v>59189</v>
      </c>
    </row>
    <row r="46" spans="1:5">
      <c r="A46" s="4" t="s">
        <v>1019</v>
      </c>
    </row>
    <row r="47" spans="1:5">
      <c r="A47" s="3" t="s">
        <v>984</v>
      </c>
    </row>
    <row r="48" spans="1:5">
      <c r="A48" s="4" t="s">
        <v>59</v>
      </c>
      <c r="C48" s="6" t="n">
        <v>65374</v>
      </c>
    </row>
    <row r="49" spans="1:5">
      <c r="A49" s="4" t="s">
        <v>1020</v>
      </c>
    </row>
    <row r="50" spans="1:5">
      <c r="A50" s="3" t="s">
        <v>984</v>
      </c>
    </row>
    <row r="51" spans="1:5">
      <c r="A51" s="4" t="s">
        <v>59</v>
      </c>
      <c r="C51" s="6" t="n">
        <v>7898646</v>
      </c>
      <c r="E51" s="6" t="n">
        <v>17149787</v>
      </c>
    </row>
    <row r="52" spans="1:5">
      <c r="A52" s="4" t="s">
        <v>1021</v>
      </c>
    </row>
    <row r="53" spans="1:5">
      <c r="A53" s="3" t="s">
        <v>984</v>
      </c>
    </row>
    <row r="54" spans="1:5">
      <c r="A54" s="4" t="s">
        <v>59</v>
      </c>
      <c r="C54" s="8" t="n">
        <v>4125426</v>
      </c>
      <c r="E54" s="8" t="n">
        <v>4040677</v>
      </c>
    </row>
    <row r="55" spans="1:5">
      <c r="A55" s="4" t="s">
        <v>1000</v>
      </c>
      <c r="C55" s="4" t="s">
        <v>1015</v>
      </c>
      <c r="E55" s="4" t="s">
        <v>1022</v>
      </c>
    </row>
    <row r="56" spans="1:5">
      <c r="A56" s="4" t="s">
        <v>1023</v>
      </c>
    </row>
    <row r="57" spans="1:5">
      <c r="A57" s="3" t="s">
        <v>984</v>
      </c>
    </row>
    <row r="58" spans="1:5">
      <c r="A58" s="4" t="s">
        <v>59</v>
      </c>
      <c r="E58" s="8" t="n">
        <v>378031</v>
      </c>
    </row>
    <row r="59" spans="1:5">
      <c r="A59" s="4" t="s">
        <v>1024</v>
      </c>
    </row>
    <row r="60" spans="1:5">
      <c r="A60" s="3" t="s">
        <v>984</v>
      </c>
    </row>
    <row r="61" spans="1:5">
      <c r="A61" s="4" t="s">
        <v>59</v>
      </c>
      <c r="C61" s="8" t="n">
        <v>78833</v>
      </c>
    </row>
    <row r="62" spans="1:5">
      <c r="A62" s="4" t="s">
        <v>1025</v>
      </c>
    </row>
    <row r="63" spans="1:5">
      <c r="A63" s="3" t="s">
        <v>984</v>
      </c>
    </row>
    <row r="64" spans="1:5">
      <c r="A64" s="4" t="s">
        <v>59</v>
      </c>
      <c r="C64" s="6" t="n">
        <v>4046593</v>
      </c>
      <c r="E64" s="6" t="n">
        <v>3662646</v>
      </c>
    </row>
    <row r="65" spans="1:5">
      <c r="A65" s="4" t="s">
        <v>1026</v>
      </c>
    </row>
    <row r="66" spans="1:5">
      <c r="A66" s="3" t="s">
        <v>984</v>
      </c>
    </row>
    <row r="67" spans="1:5">
      <c r="A67" s="4" t="s">
        <v>59</v>
      </c>
      <c r="C67" s="8" t="n">
        <v>4846580</v>
      </c>
      <c r="E67" s="8" t="n">
        <v>2945495</v>
      </c>
    </row>
    <row r="68" spans="1:5">
      <c r="A68" s="4" t="s">
        <v>1000</v>
      </c>
      <c r="C68" s="4" t="s">
        <v>1027</v>
      </c>
      <c r="E68" s="4" t="s">
        <v>1028</v>
      </c>
    </row>
    <row r="69" spans="1:5">
      <c r="A69" s="4" t="s">
        <v>1029</v>
      </c>
    </row>
    <row r="70" spans="1:5">
      <c r="A70" s="3" t="s">
        <v>984</v>
      </c>
    </row>
    <row r="71" spans="1:5">
      <c r="A71" s="4" t="s">
        <v>59</v>
      </c>
      <c r="C71" s="8" t="n">
        <v>4846580</v>
      </c>
      <c r="E71" s="8" t="n">
        <v>2945495</v>
      </c>
    </row>
    <row r="72" spans="1:5">
      <c r="A72" s="4" t="s">
        <v>1030</v>
      </c>
    </row>
    <row r="73" spans="1:5">
      <c r="A73" s="3" t="s">
        <v>984</v>
      </c>
    </row>
    <row r="74" spans="1:5">
      <c r="A74" s="4" t="s">
        <v>59</v>
      </c>
      <c r="B74" s="4" t="s">
        <v>35</v>
      </c>
      <c r="C74" s="8" t="n">
        <v>18768158</v>
      </c>
      <c r="E74" s="8" t="n">
        <v>18685118</v>
      </c>
    </row>
    <row r="75" spans="1:5">
      <c r="A75" s="4" t="s">
        <v>1000</v>
      </c>
      <c r="C75" s="4" t="s">
        <v>1031</v>
      </c>
      <c r="D75" s="4" t="s">
        <v>35</v>
      </c>
      <c r="E75" s="4" t="s">
        <v>1032</v>
      </c>
    </row>
    <row r="76" spans="1:5">
      <c r="A76" s="4" t="s">
        <v>1033</v>
      </c>
    </row>
    <row r="77" spans="1:5">
      <c r="A77" s="3" t="s">
        <v>984</v>
      </c>
    </row>
    <row r="78" spans="1:5">
      <c r="A78" s="4" t="s">
        <v>59</v>
      </c>
      <c r="B78" s="4" t="s">
        <v>35</v>
      </c>
      <c r="C78" s="8" t="n">
        <v>31015</v>
      </c>
    </row>
    <row r="79" spans="1:5">
      <c r="A79" s="4" t="s">
        <v>1034</v>
      </c>
    </row>
    <row r="80" spans="1:5">
      <c r="A80" s="3" t="s">
        <v>984</v>
      </c>
    </row>
    <row r="81" spans="1:5">
      <c r="A81" s="4" t="s">
        <v>59</v>
      </c>
      <c r="B81" s="4" t="s">
        <v>35</v>
      </c>
      <c r="C81" s="6" t="n">
        <v>179428</v>
      </c>
    </row>
    <row r="82" spans="1:5">
      <c r="A82" s="4" t="s">
        <v>1035</v>
      </c>
    </row>
    <row r="83" spans="1:5">
      <c r="A83" s="3" t="s">
        <v>984</v>
      </c>
    </row>
    <row r="84" spans="1:5">
      <c r="A84" s="4" t="s">
        <v>59</v>
      </c>
      <c r="B84" s="4" t="s">
        <v>35</v>
      </c>
      <c r="C84" s="8" t="n">
        <v>18557715</v>
      </c>
      <c r="E84" s="8" t="n">
        <v>18685118</v>
      </c>
    </row>
    <row r="85" spans="1:5">
      <c r="A85" t="n"/>
    </row>
    <row r="86" spans="1:5">
      <c r="A86" s="4" t="s">
        <v>35</v>
      </c>
      <c r="B86" s="4" t="s">
        <v>1036</v>
      </c>
    </row>
  </sheetData>
  <mergeCells count="4">
    <mergeCell ref="A1:B1"/>
    <mergeCell ref="C1:D1"/>
    <mergeCell ref="A85:D85"/>
    <mergeCell ref="B86:D86"/>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37</v>
      </c>
      <c r="B1" s="2" t="s">
        <v>2</v>
      </c>
      <c r="C1" s="2" t="s">
        <v>32</v>
      </c>
    </row>
    <row r="2" spans="1:3">
      <c r="A2" s="3" t="s">
        <v>984</v>
      </c>
    </row>
    <row r="3" spans="1:3">
      <c r="A3" s="4" t="s">
        <v>1038</v>
      </c>
      <c r="B3" s="4" t="s">
        <v>1039</v>
      </c>
      <c r="C3" s="4" t="s">
        <v>104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41</v>
      </c>
      <c r="B1" s="2" t="s">
        <v>1</v>
      </c>
    </row>
    <row r="2" spans="1:3">
      <c r="B2" s="2" t="s">
        <v>2</v>
      </c>
      <c r="C2" s="2" t="s">
        <v>32</v>
      </c>
    </row>
    <row r="3" spans="1:3">
      <c r="A3" s="3" t="s">
        <v>984</v>
      </c>
    </row>
    <row r="4" spans="1:3">
      <c r="A4" s="4" t="s">
        <v>1042</v>
      </c>
      <c r="C4" s="8" t="n">
        <v>700000</v>
      </c>
    </row>
    <row r="5" spans="1:3">
      <c r="A5" s="4" t="s">
        <v>1043</v>
      </c>
      <c r="C5" s="6" t="n">
        <v>-600000</v>
      </c>
    </row>
    <row r="6" spans="1:3">
      <c r="A6" s="4" t="s">
        <v>1044</v>
      </c>
      <c r="C6" s="6" t="n">
        <v>100000</v>
      </c>
    </row>
    <row r="7" spans="1:3">
      <c r="A7" s="4" t="s">
        <v>1045</v>
      </c>
      <c r="B7" s="8" t="n">
        <v>56230860</v>
      </c>
      <c r="C7" s="6" t="n">
        <v>71961926</v>
      </c>
    </row>
    <row r="8" spans="1:3">
      <c r="A8" s="4" t="s">
        <v>1046</v>
      </c>
      <c r="C8" s="6" t="n">
        <v>-600000</v>
      </c>
    </row>
    <row r="9" spans="1:3">
      <c r="A9" s="4" t="s">
        <v>1047</v>
      </c>
      <c r="B9" s="8" t="n">
        <v>56230860</v>
      </c>
      <c r="C9" s="8" t="n">
        <v>7136192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48</v>
      </c>
      <c r="B1" s="2" t="s">
        <v>2</v>
      </c>
      <c r="C1" s="2" t="s">
        <v>32</v>
      </c>
    </row>
    <row r="2" spans="1:3">
      <c r="A2" s="3" t="s">
        <v>1049</v>
      </c>
    </row>
    <row r="3" spans="1:3">
      <c r="A3" s="4" t="s">
        <v>49</v>
      </c>
      <c r="B3" s="8" t="n">
        <v>19642</v>
      </c>
      <c r="C3" s="8" t="n">
        <v>75225</v>
      </c>
    </row>
    <row r="4" spans="1:3">
      <c r="A4" s="4" t="s">
        <v>50</v>
      </c>
      <c r="B4" s="6" t="n">
        <v>22066</v>
      </c>
      <c r="C4" s="6" t="n">
        <v>5499</v>
      </c>
    </row>
    <row r="5" spans="1:3">
      <c r="A5" s="4" t="s">
        <v>1050</v>
      </c>
      <c r="B5" s="6" t="n">
        <v>41707</v>
      </c>
      <c r="C5" s="6" t="n">
        <v>80724</v>
      </c>
    </row>
    <row r="6" spans="1:3">
      <c r="A6" s="4" t="s">
        <v>50</v>
      </c>
      <c r="B6" s="6" t="n">
        <v>49963</v>
      </c>
      <c r="C6" s="6" t="n">
        <v>8027</v>
      </c>
    </row>
    <row r="7" spans="1:3">
      <c r="A7" s="4" t="s">
        <v>49</v>
      </c>
      <c r="B7" s="6" t="n">
        <v>1677571</v>
      </c>
      <c r="C7" s="6" t="n">
        <v>1608286</v>
      </c>
    </row>
    <row r="8" spans="1:3">
      <c r="A8" s="4" t="s">
        <v>1051</v>
      </c>
      <c r="B8" s="6" t="n">
        <v>1727534</v>
      </c>
      <c r="C8" s="6" t="n">
        <v>1616313</v>
      </c>
    </row>
    <row r="9" spans="1:3">
      <c r="A9" s="4" t="s">
        <v>427</v>
      </c>
    </row>
    <row r="10" spans="1:3">
      <c r="A10" s="3" t="s">
        <v>1049</v>
      </c>
    </row>
    <row r="11" spans="1:3">
      <c r="A11" s="4" t="s">
        <v>50</v>
      </c>
      <c r="B11" s="6" t="n">
        <v>12443</v>
      </c>
      <c r="C11" s="6" t="n">
        <v>117</v>
      </c>
    </row>
    <row r="12" spans="1:3">
      <c r="A12" s="4" t="s">
        <v>50</v>
      </c>
      <c r="B12" s="6" t="n">
        <v>32778</v>
      </c>
      <c r="C12" s="6" t="n">
        <v>3769</v>
      </c>
    </row>
    <row r="13" spans="1:3">
      <c r="A13" s="4" t="s">
        <v>425</v>
      </c>
    </row>
    <row r="14" spans="1:3">
      <c r="A14" s="3" t="s">
        <v>1049</v>
      </c>
    </row>
    <row r="15" spans="1:3">
      <c r="A15" s="4" t="s">
        <v>50</v>
      </c>
      <c r="C15" s="6" t="n">
        <v>5382</v>
      </c>
    </row>
    <row r="16" spans="1:3">
      <c r="A16" s="4" t="s">
        <v>429</v>
      </c>
    </row>
    <row r="17" spans="1:3">
      <c r="A17" s="3" t="s">
        <v>1049</v>
      </c>
    </row>
    <row r="18" spans="1:3">
      <c r="A18" s="4" t="s">
        <v>50</v>
      </c>
      <c r="B18" s="6" t="n">
        <v>9622</v>
      </c>
    </row>
    <row r="19" spans="1:3">
      <c r="A19" s="4" t="s">
        <v>50</v>
      </c>
      <c r="B19" s="8" t="n">
        <v>17185</v>
      </c>
      <c r="C19" s="8" t="n">
        <v>425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6"/>
  </cols>
  <sheetData>
    <row r="1" spans="1:4">
      <c r="A1" s="1" t="s">
        <v>1052</v>
      </c>
      <c r="C1" s="2" t="s">
        <v>1</v>
      </c>
    </row>
    <row r="2" spans="1:4">
      <c r="C2" s="2" t="s">
        <v>2</v>
      </c>
      <c r="D2" s="2" t="s">
        <v>32</v>
      </c>
    </row>
    <row r="3" spans="1:4">
      <c r="A3" s="3" t="s">
        <v>1053</v>
      </c>
    </row>
    <row r="4" spans="1:4">
      <c r="A4" s="4" t="s">
        <v>1054</v>
      </c>
      <c r="B4" s="4" t="s">
        <v>35</v>
      </c>
      <c r="C4" s="8" t="n">
        <v>30185086</v>
      </c>
      <c r="D4" s="8" t="n">
        <v>31461505</v>
      </c>
    </row>
    <row r="5" spans="1:4">
      <c r="A5" s="4" t="s">
        <v>1055</v>
      </c>
      <c r="B5" s="4" t="s">
        <v>1056</v>
      </c>
      <c r="C5" s="4" t="s">
        <v>1057</v>
      </c>
      <c r="D5" s="4" t="s">
        <v>1058</v>
      </c>
    </row>
    <row r="6" spans="1:4">
      <c r="A6" s="4" t="s">
        <v>1059</v>
      </c>
      <c r="B6" s="4" t="s">
        <v>41</v>
      </c>
      <c r="C6" s="4" t="s">
        <v>1060</v>
      </c>
      <c r="D6" s="4" t="s">
        <v>1061</v>
      </c>
    </row>
    <row r="7" spans="1:4">
      <c r="A7" s="4" t="s">
        <v>1062</v>
      </c>
      <c r="B7" s="4" t="s">
        <v>41</v>
      </c>
      <c r="C7" s="4" t="s">
        <v>1063</v>
      </c>
      <c r="D7" s="4" t="s">
        <v>1064</v>
      </c>
    </row>
    <row r="8" spans="1:4">
      <c r="A8" s="4" t="s">
        <v>1065</v>
      </c>
    </row>
    <row r="9" spans="1:4">
      <c r="A9" s="3" t="s">
        <v>1053</v>
      </c>
    </row>
    <row r="10" spans="1:4">
      <c r="A10" s="4" t="s">
        <v>1066</v>
      </c>
      <c r="C10" s="4" t="s">
        <v>1067</v>
      </c>
      <c r="D10" s="4" t="s">
        <v>1067</v>
      </c>
    </row>
    <row r="11" spans="1:4">
      <c r="A11" s="4" t="s">
        <v>1068</v>
      </c>
      <c r="C11" s="4" t="s">
        <v>450</v>
      </c>
      <c r="D11" s="4" t="s">
        <v>450</v>
      </c>
    </row>
    <row r="12" spans="1:4">
      <c r="A12" s="4" t="s">
        <v>1054</v>
      </c>
      <c r="B12" s="4" t="s">
        <v>35</v>
      </c>
      <c r="C12" s="8" t="n">
        <v>3240436</v>
      </c>
      <c r="D12" s="8" t="n">
        <v>2502505</v>
      </c>
    </row>
    <row r="13" spans="1:4">
      <c r="A13" s="4" t="s">
        <v>1055</v>
      </c>
      <c r="B13" s="4" t="s">
        <v>1056</v>
      </c>
      <c r="C13" s="4" t="s">
        <v>1069</v>
      </c>
      <c r="D13" s="4" t="s">
        <v>1070</v>
      </c>
    </row>
    <row r="14" spans="1:4">
      <c r="A14" s="4" t="s">
        <v>1059</v>
      </c>
      <c r="B14" s="4" t="s">
        <v>41</v>
      </c>
      <c r="C14" s="4" t="s">
        <v>1071</v>
      </c>
      <c r="D14" s="4" t="s">
        <v>1072</v>
      </c>
    </row>
    <row r="15" spans="1:4">
      <c r="A15" s="4" t="s">
        <v>1062</v>
      </c>
      <c r="B15" s="4" t="s">
        <v>41</v>
      </c>
      <c r="C15" s="4" t="s">
        <v>1073</v>
      </c>
      <c r="D15" s="4" t="s">
        <v>1074</v>
      </c>
    </row>
    <row r="16" spans="1:4">
      <c r="A16" s="4" t="s">
        <v>1075</v>
      </c>
    </row>
    <row r="17" spans="1:4">
      <c r="A17" s="3" t="s">
        <v>1053</v>
      </c>
    </row>
    <row r="18" spans="1:4">
      <c r="A18" s="4" t="s">
        <v>1066</v>
      </c>
      <c r="C18" s="4" t="s">
        <v>450</v>
      </c>
      <c r="D18" s="4" t="s">
        <v>450</v>
      </c>
    </row>
    <row r="19" spans="1:4">
      <c r="A19" s="4" t="s">
        <v>1068</v>
      </c>
      <c r="C19" s="4" t="s">
        <v>1076</v>
      </c>
      <c r="D19" s="4" t="s">
        <v>1076</v>
      </c>
    </row>
    <row r="20" spans="1:4">
      <c r="A20" s="4" t="s">
        <v>1054</v>
      </c>
      <c r="B20" s="4" t="s">
        <v>35</v>
      </c>
      <c r="C20" s="8" t="n">
        <v>11675000</v>
      </c>
      <c r="D20" s="8" t="n">
        <v>11138000</v>
      </c>
    </row>
    <row r="21" spans="1:4">
      <c r="A21" s="4" t="s">
        <v>1055</v>
      </c>
      <c r="B21" s="4" t="s">
        <v>1056</v>
      </c>
      <c r="C21" s="4" t="s">
        <v>1077</v>
      </c>
      <c r="D21" s="4" t="s">
        <v>1078</v>
      </c>
    </row>
    <row r="22" spans="1:4">
      <c r="A22" s="4" t="s">
        <v>1059</v>
      </c>
      <c r="B22" s="4" t="s">
        <v>41</v>
      </c>
      <c r="C22" s="4" t="s">
        <v>1079</v>
      </c>
      <c r="D22" s="4" t="s">
        <v>1061</v>
      </c>
    </row>
    <row r="23" spans="1:4">
      <c r="A23" s="4" t="s">
        <v>1062</v>
      </c>
      <c r="B23" s="4" t="s">
        <v>41</v>
      </c>
      <c r="C23" s="4" t="s">
        <v>1080</v>
      </c>
      <c r="D23" s="4" t="s">
        <v>1081</v>
      </c>
    </row>
    <row r="24" spans="1:4">
      <c r="A24" s="4" t="s">
        <v>1082</v>
      </c>
    </row>
    <row r="25" spans="1:4">
      <c r="A25" s="3" t="s">
        <v>1053</v>
      </c>
    </row>
    <row r="26" spans="1:4">
      <c r="A26" s="4" t="s">
        <v>1066</v>
      </c>
      <c r="C26" s="4" t="s">
        <v>1076</v>
      </c>
      <c r="D26" s="4" t="s">
        <v>1076</v>
      </c>
    </row>
    <row r="27" spans="1:4">
      <c r="A27" s="4" t="s">
        <v>1068</v>
      </c>
      <c r="C27" s="4" t="s">
        <v>671</v>
      </c>
      <c r="D27" s="4" t="s">
        <v>671</v>
      </c>
    </row>
    <row r="28" spans="1:4">
      <c r="A28" s="4" t="s">
        <v>1054</v>
      </c>
      <c r="B28" s="4" t="s">
        <v>35</v>
      </c>
      <c r="C28" s="8" t="n">
        <v>11635250</v>
      </c>
      <c r="D28" s="8" t="n">
        <v>13069200</v>
      </c>
    </row>
    <row r="29" spans="1:4">
      <c r="A29" s="4" t="s">
        <v>1055</v>
      </c>
      <c r="B29" s="4" t="s">
        <v>1056</v>
      </c>
      <c r="C29" s="4" t="s">
        <v>1083</v>
      </c>
      <c r="D29" s="4" t="s">
        <v>1084</v>
      </c>
    </row>
    <row r="30" spans="1:4">
      <c r="A30" s="4" t="s">
        <v>1059</v>
      </c>
      <c r="B30" s="4" t="s">
        <v>41</v>
      </c>
      <c r="C30" s="4" t="s">
        <v>1085</v>
      </c>
      <c r="D30" s="4" t="s">
        <v>1086</v>
      </c>
    </row>
    <row r="31" spans="1:4">
      <c r="A31" s="4" t="s">
        <v>1062</v>
      </c>
      <c r="B31" s="4" t="s">
        <v>41</v>
      </c>
      <c r="C31" s="4" t="s">
        <v>1087</v>
      </c>
      <c r="D31" s="4" t="s">
        <v>1088</v>
      </c>
    </row>
    <row r="32" spans="1:4">
      <c r="A32" s="4" t="s">
        <v>1089</v>
      </c>
    </row>
    <row r="33" spans="1:4">
      <c r="A33" s="3" t="s">
        <v>1053</v>
      </c>
    </row>
    <row r="34" spans="1:4">
      <c r="A34" s="4" t="s">
        <v>1066</v>
      </c>
      <c r="C34" s="4" t="s">
        <v>671</v>
      </c>
      <c r="D34" s="4" t="s">
        <v>671</v>
      </c>
    </row>
    <row r="35" spans="1:4">
      <c r="A35" s="4" t="s">
        <v>1054</v>
      </c>
      <c r="B35" s="4" t="s">
        <v>35</v>
      </c>
      <c r="C35" s="8" t="n">
        <v>3634400</v>
      </c>
      <c r="D35" s="8" t="n">
        <v>4751800</v>
      </c>
    </row>
    <row r="36" spans="1:4">
      <c r="A36" s="4" t="s">
        <v>1055</v>
      </c>
      <c r="B36" s="4" t="s">
        <v>1056</v>
      </c>
      <c r="C36" s="4" t="s">
        <v>1090</v>
      </c>
      <c r="D36" s="4" t="s">
        <v>875</v>
      </c>
    </row>
    <row r="37" spans="1:4">
      <c r="A37" s="4" t="s">
        <v>1059</v>
      </c>
      <c r="B37" s="4" t="s">
        <v>41</v>
      </c>
      <c r="C37" s="4" t="s">
        <v>1016</v>
      </c>
      <c r="D37" s="4" t="s">
        <v>1091</v>
      </c>
    </row>
    <row r="38" spans="1:4">
      <c r="A38" s="4" t="s">
        <v>1062</v>
      </c>
      <c r="B38" s="4" t="s">
        <v>41</v>
      </c>
      <c r="C38" s="4" t="s">
        <v>1092</v>
      </c>
      <c r="D38" s="4" t="s">
        <v>1093</v>
      </c>
    </row>
    <row r="39" spans="1:4">
      <c r="A39" t="n"/>
    </row>
    <row r="40" spans="1:4">
      <c r="A40" s="4" t="s">
        <v>35</v>
      </c>
      <c r="B40" s="4" t="s">
        <v>1094</v>
      </c>
    </row>
    <row r="41" spans="1:4">
      <c r="A41" s="4" t="s">
        <v>41</v>
      </c>
      <c r="B41" s="4" t="s">
        <v>1095</v>
      </c>
    </row>
    <row r="42" spans="1:4">
      <c r="A42" s="4" t="s">
        <v>44</v>
      </c>
      <c r="B42" s="4" t="s">
        <v>1096</v>
      </c>
    </row>
  </sheetData>
  <mergeCells count="6">
    <mergeCell ref="A1:B2"/>
    <mergeCell ref="C1:D1"/>
    <mergeCell ref="A39:C39"/>
    <mergeCell ref="B40:C40"/>
    <mergeCell ref="B41:C41"/>
    <mergeCell ref="B42:C4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97</v>
      </c>
      <c r="B1" s="2" t="s">
        <v>2</v>
      </c>
      <c r="C1" s="2" t="s">
        <v>32</v>
      </c>
    </row>
    <row r="2" spans="1:3">
      <c r="A2" s="3" t="s">
        <v>1053</v>
      </c>
    </row>
    <row r="3" spans="1:3">
      <c r="A3" s="4" t="s">
        <v>1098</v>
      </c>
      <c r="B3" s="8" t="n">
        <v>500</v>
      </c>
      <c r="C3" s="8" t="n">
        <v>500</v>
      </c>
    </row>
    <row r="4" spans="1:3">
      <c r="A4" s="4" t="s">
        <v>1099</v>
      </c>
      <c r="B4" s="4" t="s">
        <v>1100</v>
      </c>
      <c r="C4" s="4" t="s">
        <v>110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24"/>
  </cols>
  <sheetData>
    <row r="1" spans="1:3">
      <c r="A1" s="1" t="s">
        <v>1102</v>
      </c>
      <c r="B1" s="2" t="s">
        <v>1</v>
      </c>
    </row>
    <row r="2" spans="1:3">
      <c r="B2" s="2" t="s">
        <v>2</v>
      </c>
      <c r="C2" s="2" t="s">
        <v>32</v>
      </c>
    </row>
    <row r="3" spans="1:3">
      <c r="A3" s="3" t="s">
        <v>1053</v>
      </c>
    </row>
    <row r="4" spans="1:3">
      <c r="A4" s="4" t="s">
        <v>1103</v>
      </c>
      <c r="B4" s="8" t="n">
        <v>1750000</v>
      </c>
      <c r="C4" s="8" t="n">
        <v>1750000</v>
      </c>
    </row>
    <row r="5" spans="1:3">
      <c r="A5" s="4" t="s">
        <v>1104</v>
      </c>
      <c r="C5" s="4" t="s">
        <v>1105</v>
      </c>
    </row>
    <row r="6" spans="1:3">
      <c r="A6" s="4" t="s">
        <v>1106</v>
      </c>
      <c r="B6" s="4" t="s">
        <v>1107</v>
      </c>
    </row>
    <row r="7" spans="1:3">
      <c r="A7" s="4" t="s">
        <v>1108</v>
      </c>
      <c r="C7" s="4" t="s">
        <v>1109</v>
      </c>
    </row>
    <row r="8" spans="1:3">
      <c r="A8" s="4" t="s">
        <v>1110</v>
      </c>
      <c r="C8" s="4" t="s">
        <v>11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283</v>
      </c>
      <c r="B1" s="2" t="s">
        <v>1</v>
      </c>
    </row>
    <row r="2" spans="1:2">
      <c r="B2" s="2" t="s">
        <v>2</v>
      </c>
    </row>
    <row r="3" spans="1:2">
      <c r="A3" s="4" t="s">
        <v>283</v>
      </c>
      <c r="B3" s="4" t="s">
        <v>2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12</v>
      </c>
      <c r="B1" s="2" t="s">
        <v>1</v>
      </c>
    </row>
    <row r="2" spans="1:3">
      <c r="B2" s="2" t="s">
        <v>2</v>
      </c>
      <c r="C2" s="2" t="s">
        <v>32</v>
      </c>
    </row>
    <row r="3" spans="1:3">
      <c r="A3" s="3" t="s">
        <v>1053</v>
      </c>
    </row>
    <row r="4" spans="1:3">
      <c r="A4" s="4" t="s">
        <v>1113</v>
      </c>
      <c r="B4" s="8" t="n">
        <v>13761000</v>
      </c>
      <c r="C4" s="8" t="n">
        <v>375000</v>
      </c>
    </row>
    <row r="5" spans="1:3">
      <c r="A5" s="4" t="s">
        <v>1114</v>
      </c>
      <c r="B5" s="6" t="n">
        <v>14177338</v>
      </c>
      <c r="C5" s="6" t="n">
        <v>375430</v>
      </c>
    </row>
    <row r="6" spans="1:3">
      <c r="A6" s="4" t="s">
        <v>1115</v>
      </c>
      <c r="B6" s="6" t="n">
        <v>14169775</v>
      </c>
      <c r="C6" s="6" t="n">
        <v>379688</v>
      </c>
    </row>
    <row r="7" spans="1:3">
      <c r="A7" s="4" t="s">
        <v>715</v>
      </c>
      <c r="B7" s="6" t="n">
        <v>-7563</v>
      </c>
      <c r="C7" s="6" t="n">
        <v>4258</v>
      </c>
    </row>
    <row r="8" spans="1:3">
      <c r="A8" s="4" t="s">
        <v>1116</v>
      </c>
    </row>
    <row r="9" spans="1:3">
      <c r="A9" s="3" t="s">
        <v>1053</v>
      </c>
    </row>
    <row r="10" spans="1:3">
      <c r="A10" s="4" t="s">
        <v>1113</v>
      </c>
      <c r="B10" s="6" t="n">
        <v>13761000</v>
      </c>
    </row>
    <row r="11" spans="1:3">
      <c r="A11" s="4" t="s">
        <v>1114</v>
      </c>
      <c r="B11" s="6" t="n">
        <v>14177338</v>
      </c>
    </row>
    <row r="12" spans="1:3">
      <c r="A12" s="4" t="s">
        <v>1115</v>
      </c>
      <c r="B12" s="6" t="n">
        <v>14169775</v>
      </c>
    </row>
    <row r="13" spans="1:3">
      <c r="A13" s="4" t="s">
        <v>715</v>
      </c>
      <c r="B13" s="8" t="n">
        <v>-7563</v>
      </c>
    </row>
    <row r="14" spans="1:3">
      <c r="A14" s="4" t="s">
        <v>1117</v>
      </c>
    </row>
    <row r="15" spans="1:3">
      <c r="A15" s="3" t="s">
        <v>1053</v>
      </c>
    </row>
    <row r="16" spans="1:3">
      <c r="A16" s="4" t="s">
        <v>1113</v>
      </c>
      <c r="C16" s="6" t="n">
        <v>375000</v>
      </c>
    </row>
    <row r="17" spans="1:3">
      <c r="A17" s="4" t="s">
        <v>1114</v>
      </c>
      <c r="C17" s="6" t="n">
        <v>375430</v>
      </c>
    </row>
    <row r="18" spans="1:3">
      <c r="A18" s="4" t="s">
        <v>1115</v>
      </c>
      <c r="C18" s="6" t="n">
        <v>379688</v>
      </c>
    </row>
    <row r="19" spans="1:3">
      <c r="A19" s="4" t="s">
        <v>715</v>
      </c>
      <c r="C19" s="8" t="n">
        <v>425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4"/>
    <col customWidth="1" max="2" min="2" width="25"/>
  </cols>
  <sheetData>
    <row r="1" spans="1:2">
      <c r="A1" s="1" t="s">
        <v>1118</v>
      </c>
      <c r="B1" s="2" t="s">
        <v>1</v>
      </c>
    </row>
    <row r="2" spans="1:2">
      <c r="B2" s="2" t="s">
        <v>608</v>
      </c>
    </row>
    <row r="3" spans="1:2">
      <c r="A3" s="4" t="s">
        <v>1119</v>
      </c>
    </row>
    <row r="4" spans="1:2">
      <c r="A4" s="3" t="s">
        <v>1053</v>
      </c>
    </row>
    <row r="5" spans="1:2">
      <c r="A5" s="4" t="s">
        <v>1120</v>
      </c>
      <c r="B5" s="4" t="s">
        <v>1121</v>
      </c>
    </row>
    <row r="6" spans="1:2">
      <c r="A6" s="4" t="s">
        <v>1062</v>
      </c>
      <c r="B6" s="4" t="s">
        <v>1121</v>
      </c>
    </row>
    <row r="7" spans="1:2">
      <c r="A7" s="4" t="s">
        <v>1122</v>
      </c>
    </row>
    <row r="8" spans="1:2">
      <c r="A8" s="3" t="s">
        <v>1053</v>
      </c>
    </row>
    <row r="9" spans="1:2">
      <c r="A9" s="4" t="s">
        <v>1120</v>
      </c>
      <c r="B9" s="4" t="s">
        <v>699</v>
      </c>
    </row>
    <row r="10" spans="1:2">
      <c r="A10" s="4" t="s">
        <v>1062</v>
      </c>
      <c r="B10" s="4" t="s">
        <v>1123</v>
      </c>
    </row>
    <row r="11" spans="1:2">
      <c r="A11" s="4" t="s">
        <v>1124</v>
      </c>
    </row>
    <row r="12" spans="1:2">
      <c r="A12" s="3" t="s">
        <v>1053</v>
      </c>
    </row>
    <row r="13" spans="1:2">
      <c r="A13" s="4" t="s">
        <v>1066</v>
      </c>
      <c r="B13" s="4" t="s">
        <v>671</v>
      </c>
    </row>
    <row r="14" spans="1:2">
      <c r="A14" s="4" t="s">
        <v>1062</v>
      </c>
      <c r="B14" s="4" t="s">
        <v>1125</v>
      </c>
    </row>
    <row r="15" spans="1:2">
      <c r="A15" s="4" t="s">
        <v>427</v>
      </c>
    </row>
    <row r="16" spans="1:2">
      <c r="A16" s="3" t="s">
        <v>1053</v>
      </c>
    </row>
    <row r="17" spans="1:2">
      <c r="A17" s="4" t="s">
        <v>1062</v>
      </c>
      <c r="B17" s="4" t="s">
        <v>1126</v>
      </c>
    </row>
    <row r="18" spans="1:2">
      <c r="A18" s="4" t="s">
        <v>1127</v>
      </c>
    </row>
    <row r="19" spans="1:2">
      <c r="A19" s="3" t="s">
        <v>1053</v>
      </c>
    </row>
    <row r="20" spans="1:2">
      <c r="A20" s="4" t="s">
        <v>1113</v>
      </c>
      <c r="B20" s="8" t="n">
        <v>7000000</v>
      </c>
    </row>
    <row r="21" spans="1:2">
      <c r="A21" s="4" t="s">
        <v>1128</v>
      </c>
    </row>
    <row r="22" spans="1:2">
      <c r="A22" s="3" t="s">
        <v>1053</v>
      </c>
    </row>
    <row r="23" spans="1:2">
      <c r="A23" s="4" t="s">
        <v>1113</v>
      </c>
      <c r="B23" s="6" t="n">
        <v>1847200</v>
      </c>
    </row>
    <row r="24" spans="1:2">
      <c r="A24" s="4" t="s">
        <v>1129</v>
      </c>
    </row>
    <row r="25" spans="1:2">
      <c r="A25" s="3" t="s">
        <v>1053</v>
      </c>
    </row>
    <row r="26" spans="1:2">
      <c r="A26" s="4" t="s">
        <v>1113</v>
      </c>
      <c r="B26" s="6" t="n">
        <v>655600</v>
      </c>
    </row>
    <row r="27" spans="1:2">
      <c r="A27" s="4" t="s">
        <v>1130</v>
      </c>
    </row>
    <row r="28" spans="1:2">
      <c r="A28" s="3" t="s">
        <v>1053</v>
      </c>
    </row>
    <row r="29" spans="1:2">
      <c r="A29" s="4" t="s">
        <v>1113</v>
      </c>
      <c r="B29" s="8" t="n">
        <v>95028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31</v>
      </c>
      <c r="B1" s="2" t="s">
        <v>2</v>
      </c>
      <c r="C1" s="2" t="s">
        <v>32</v>
      </c>
    </row>
    <row r="2" spans="1:3">
      <c r="A2" s="3" t="s">
        <v>1132</v>
      </c>
    </row>
    <row r="3" spans="1:3">
      <c r="A3" s="4" t="s">
        <v>1133</v>
      </c>
      <c r="B3" s="8" t="n">
        <v>49963</v>
      </c>
      <c r="C3" s="8" t="n">
        <v>8027</v>
      </c>
    </row>
    <row r="4" spans="1:3">
      <c r="A4" s="4" t="s">
        <v>427</v>
      </c>
    </row>
    <row r="5" spans="1:3">
      <c r="A5" s="3" t="s">
        <v>1132</v>
      </c>
    </row>
    <row r="6" spans="1:3">
      <c r="A6" s="4" t="s">
        <v>1134</v>
      </c>
      <c r="B6" s="6" t="n">
        <v>12443</v>
      </c>
      <c r="C6" s="6" t="n">
        <v>117</v>
      </c>
    </row>
    <row r="7" spans="1:3">
      <c r="A7" s="4" t="s">
        <v>1135</v>
      </c>
      <c r="B7" s="6" t="n">
        <v>-10868</v>
      </c>
      <c r="C7" s="6" t="n">
        <v>-117</v>
      </c>
    </row>
    <row r="8" spans="1:3">
      <c r="A8" s="4" t="s">
        <v>1136</v>
      </c>
      <c r="B8" s="6" t="n">
        <v>0</v>
      </c>
      <c r="C8" s="6" t="n">
        <v>0</v>
      </c>
    </row>
    <row r="9" spans="1:3">
      <c r="A9" s="4" t="s">
        <v>1137</v>
      </c>
      <c r="B9" s="6" t="n">
        <v>1575</v>
      </c>
    </row>
    <row r="10" spans="1:3">
      <c r="A10" s="4" t="s">
        <v>1133</v>
      </c>
      <c r="B10" s="6" t="n">
        <v>32778</v>
      </c>
      <c r="C10" s="6" t="n">
        <v>3769</v>
      </c>
    </row>
    <row r="11" spans="1:3">
      <c r="A11" s="4" t="s">
        <v>1138</v>
      </c>
      <c r="B11" s="6" t="n">
        <v>-10868</v>
      </c>
      <c r="C11" s="6" t="n">
        <v>-117</v>
      </c>
    </row>
    <row r="12" spans="1:3">
      <c r="A12" s="4" t="s">
        <v>1139</v>
      </c>
      <c r="B12" s="6" t="n">
        <v>-21910</v>
      </c>
    </row>
    <row r="13" spans="1:3">
      <c r="A13" s="4" t="s">
        <v>1140</v>
      </c>
      <c r="C13" s="6" t="n">
        <v>3652</v>
      </c>
    </row>
    <row r="14" spans="1:3">
      <c r="A14" s="4" t="s">
        <v>422</v>
      </c>
    </row>
    <row r="15" spans="1:3">
      <c r="A15" s="3" t="s">
        <v>1132</v>
      </c>
    </row>
    <row r="16" spans="1:3">
      <c r="A16" s="4" t="s">
        <v>1134</v>
      </c>
      <c r="B16" s="6" t="n">
        <v>19642</v>
      </c>
      <c r="C16" s="6" t="n">
        <v>75225</v>
      </c>
    </row>
    <row r="17" spans="1:3">
      <c r="A17" s="4" t="s">
        <v>1135</v>
      </c>
      <c r="B17" s="6" t="n">
        <v>-18040</v>
      </c>
      <c r="C17" s="6" t="n">
        <v>-66180</v>
      </c>
    </row>
    <row r="18" spans="1:3">
      <c r="A18" s="4" t="s">
        <v>1136</v>
      </c>
      <c r="B18" s="6" t="n">
        <v>0</v>
      </c>
      <c r="C18" s="6" t="n">
        <v>0</v>
      </c>
    </row>
    <row r="19" spans="1:3">
      <c r="A19" s="4" t="s">
        <v>1137</v>
      </c>
      <c r="B19" s="6" t="n">
        <v>1602</v>
      </c>
      <c r="C19" s="6" t="n">
        <v>9045</v>
      </c>
    </row>
    <row r="20" spans="1:3">
      <c r="A20" s="4" t="s">
        <v>1133</v>
      </c>
      <c r="B20" s="6" t="n">
        <v>1677571</v>
      </c>
      <c r="C20" s="6" t="n">
        <v>1608286</v>
      </c>
    </row>
    <row r="21" spans="1:3">
      <c r="A21" s="4" t="s">
        <v>1138</v>
      </c>
      <c r="B21" s="6" t="n">
        <v>-18040</v>
      </c>
      <c r="C21" s="6" t="n">
        <v>-66180</v>
      </c>
    </row>
    <row r="22" spans="1:3">
      <c r="A22" s="4" t="s">
        <v>1139</v>
      </c>
      <c r="B22" s="6" t="n">
        <v>-913576</v>
      </c>
      <c r="C22" s="6" t="n">
        <v>-869302</v>
      </c>
    </row>
    <row r="23" spans="1:3">
      <c r="A23" s="4" t="s">
        <v>1140</v>
      </c>
      <c r="B23" s="6" t="n">
        <v>745955</v>
      </c>
      <c r="C23" s="6" t="n">
        <v>672804</v>
      </c>
    </row>
    <row r="24" spans="1:3">
      <c r="A24" s="4" t="s">
        <v>429</v>
      </c>
    </row>
    <row r="25" spans="1:3">
      <c r="A25" s="3" t="s">
        <v>1132</v>
      </c>
    </row>
    <row r="26" spans="1:3">
      <c r="A26" s="4" t="s">
        <v>1134</v>
      </c>
      <c r="B26" s="6" t="n">
        <v>9622</v>
      </c>
    </row>
    <row r="27" spans="1:3">
      <c r="A27" s="4" t="s">
        <v>1135</v>
      </c>
      <c r="B27" s="6" t="n">
        <v>-7367</v>
      </c>
    </row>
    <row r="28" spans="1:3">
      <c r="A28" s="4" t="s">
        <v>1136</v>
      </c>
      <c r="B28" s="6" t="n">
        <v>0</v>
      </c>
    </row>
    <row r="29" spans="1:3">
      <c r="A29" s="4" t="s">
        <v>1137</v>
      </c>
      <c r="B29" s="6" t="n">
        <v>2255</v>
      </c>
    </row>
    <row r="30" spans="1:3">
      <c r="A30" s="4" t="s">
        <v>1133</v>
      </c>
      <c r="B30" s="6" t="n">
        <v>17185</v>
      </c>
      <c r="C30" s="6" t="n">
        <v>4258</v>
      </c>
    </row>
    <row r="31" spans="1:3">
      <c r="A31" s="4" t="s">
        <v>1138</v>
      </c>
      <c r="B31" s="6" t="n">
        <v>-7367</v>
      </c>
    </row>
    <row r="32" spans="1:3">
      <c r="A32" s="4" t="s">
        <v>1140</v>
      </c>
      <c r="B32" s="8" t="n">
        <v>9818</v>
      </c>
      <c r="C32" s="6" t="n">
        <v>4258</v>
      </c>
    </row>
    <row r="33" spans="1:3">
      <c r="A33" s="4" t="s">
        <v>425</v>
      </c>
    </row>
    <row r="34" spans="1:3">
      <c r="A34" s="3" t="s">
        <v>1132</v>
      </c>
    </row>
    <row r="35" spans="1:3">
      <c r="A35" s="4" t="s">
        <v>1134</v>
      </c>
      <c r="C35" s="6" t="n">
        <v>5382</v>
      </c>
    </row>
    <row r="36" spans="1:3">
      <c r="A36" s="4" t="s">
        <v>1136</v>
      </c>
      <c r="C36" s="6" t="n">
        <v>0</v>
      </c>
    </row>
    <row r="37" spans="1:3">
      <c r="A37" s="4" t="s">
        <v>1137</v>
      </c>
      <c r="C37" s="8" t="n">
        <v>538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141</v>
      </c>
      <c r="C1" s="2" t="s">
        <v>1</v>
      </c>
    </row>
    <row r="2" spans="1:5">
      <c r="C2" s="2" t="s">
        <v>2</v>
      </c>
      <c r="D2" s="2" t="s">
        <v>32</v>
      </c>
      <c r="E2" s="2" t="s">
        <v>111</v>
      </c>
    </row>
    <row r="3" spans="1:5">
      <c r="A3" s="3" t="s">
        <v>1142</v>
      </c>
    </row>
    <row r="4" spans="1:5">
      <c r="A4" s="4" t="s">
        <v>117</v>
      </c>
      <c r="B4" s="4" t="s">
        <v>118</v>
      </c>
      <c r="C4" s="8" t="n">
        <v>-624495</v>
      </c>
      <c r="D4" s="8" t="n">
        <v>-825360</v>
      </c>
      <c r="E4" s="8" t="n">
        <v>-908294</v>
      </c>
    </row>
    <row r="5" spans="1:5">
      <c r="A5" s="4" t="s">
        <v>1143</v>
      </c>
      <c r="C5" s="6" t="n">
        <v>-226462</v>
      </c>
      <c r="D5" s="6" t="n">
        <v>-779333</v>
      </c>
      <c r="E5" s="6" t="n">
        <v>-101862</v>
      </c>
    </row>
    <row r="6" spans="1:5">
      <c r="A6" s="4" t="s">
        <v>120</v>
      </c>
      <c r="C6" s="8" t="n">
        <v>-124869</v>
      </c>
      <c r="D6" s="8" t="n">
        <v>-948755</v>
      </c>
      <c r="E6" s="8" t="n">
        <v>2002200</v>
      </c>
    </row>
    <row r="7" spans="1:5">
      <c r="A7" t="n"/>
    </row>
    <row r="8" spans="1:5">
      <c r="A8" s="4" t="s">
        <v>35</v>
      </c>
      <c r="B8" s="4" t="s">
        <v>156</v>
      </c>
    </row>
    <row r="9" spans="1:5">
      <c r="A9" s="4" t="s">
        <v>41</v>
      </c>
      <c r="B9" s="4" t="s">
        <v>157</v>
      </c>
    </row>
  </sheetData>
  <mergeCells count="5">
    <mergeCell ref="A1:B2"/>
    <mergeCell ref="C1:E1"/>
    <mergeCell ref="A7:D7"/>
    <mergeCell ref="B8:D8"/>
    <mergeCell ref="B9:D9"/>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36"/>
    <col customWidth="1" max="3" min="3" width="16"/>
    <col customWidth="1" max="4" min="4" width="14"/>
    <col customWidth="1" max="5" min="5" width="14"/>
  </cols>
  <sheetData>
    <row r="1" spans="1:5">
      <c r="A1" s="1" t="s">
        <v>1144</v>
      </c>
      <c r="C1" s="2" t="s">
        <v>1</v>
      </c>
    </row>
    <row r="2" spans="1:5">
      <c r="C2" s="2" t="s">
        <v>2</v>
      </c>
      <c r="D2" s="2" t="s">
        <v>32</v>
      </c>
      <c r="E2" s="2" t="s">
        <v>111</v>
      </c>
    </row>
    <row r="3" spans="1:5">
      <c r="A3" s="3" t="s">
        <v>1053</v>
      </c>
    </row>
    <row r="4" spans="1:5">
      <c r="A4" s="4" t="s">
        <v>1145</v>
      </c>
      <c r="C4" s="8" t="n">
        <v>-124869</v>
      </c>
      <c r="D4" s="8" t="n">
        <v>-948755</v>
      </c>
      <c r="E4" s="8" t="n">
        <v>2002200</v>
      </c>
    </row>
    <row r="5" spans="1:5">
      <c r="A5" s="4" t="s">
        <v>1146</v>
      </c>
      <c r="C5" s="6" t="n">
        <v>29646</v>
      </c>
      <c r="D5" s="6" t="n">
        <v>-251123</v>
      </c>
    </row>
    <row r="6" spans="1:5">
      <c r="A6" s="4" t="s">
        <v>1147</v>
      </c>
    </row>
    <row r="7" spans="1:5">
      <c r="A7" s="3" t="s">
        <v>1053</v>
      </c>
    </row>
    <row r="8" spans="1:5">
      <c r="A8" s="4" t="s">
        <v>1148</v>
      </c>
      <c r="C8" s="6" t="n">
        <v>-47394</v>
      </c>
      <c r="D8" s="6" t="n">
        <v>-30056</v>
      </c>
    </row>
    <row r="9" spans="1:5">
      <c r="A9" s="4" t="s">
        <v>1145</v>
      </c>
      <c r="C9" s="6" t="n">
        <v>-16681</v>
      </c>
      <c r="D9" s="6" t="n">
        <v>-6701</v>
      </c>
    </row>
    <row r="10" spans="1:5">
      <c r="A10" s="4" t="s">
        <v>1146</v>
      </c>
      <c r="C10" s="6" t="n">
        <v>-64075</v>
      </c>
      <c r="D10" s="6" t="n">
        <v>-36757</v>
      </c>
    </row>
    <row r="11" spans="1:5">
      <c r="A11" s="4" t="s">
        <v>429</v>
      </c>
    </row>
    <row r="12" spans="1:5">
      <c r="A12" s="3" t="s">
        <v>1053</v>
      </c>
    </row>
    <row r="13" spans="1:5">
      <c r="A13" s="4" t="s">
        <v>1148</v>
      </c>
      <c r="B13" s="4" t="s">
        <v>35</v>
      </c>
      <c r="C13" s="6" t="n">
        <v>102408</v>
      </c>
      <c r="D13" s="6" t="n">
        <v>-60091</v>
      </c>
    </row>
    <row r="14" spans="1:5">
      <c r="A14" s="4" t="s">
        <v>1145</v>
      </c>
      <c r="B14" s="4" t="s">
        <v>35</v>
      </c>
      <c r="C14" s="6" t="n">
        <v>-3305</v>
      </c>
      <c r="D14" s="6" t="n">
        <v>-12763</v>
      </c>
    </row>
    <row r="15" spans="1:5">
      <c r="A15" s="4" t="s">
        <v>1146</v>
      </c>
      <c r="B15" s="4" t="s">
        <v>35</v>
      </c>
      <c r="C15" s="6" t="n">
        <v>99103</v>
      </c>
      <c r="D15" s="6" t="n">
        <v>-72854</v>
      </c>
    </row>
    <row r="16" spans="1:5">
      <c r="A16" s="4" t="s">
        <v>425</v>
      </c>
    </row>
    <row r="17" spans="1:5">
      <c r="A17" s="3" t="s">
        <v>1053</v>
      </c>
    </row>
    <row r="18" spans="1:5">
      <c r="A18" s="4" t="s">
        <v>1148</v>
      </c>
      <c r="C18" s="6" t="n">
        <v>-41016</v>
      </c>
      <c r="D18" s="6" t="n">
        <v>-121345</v>
      </c>
    </row>
    <row r="19" spans="1:5">
      <c r="A19" s="4" t="s">
        <v>1145</v>
      </c>
      <c r="C19" s="6" t="n">
        <v>35634</v>
      </c>
      <c r="D19" s="6" t="n">
        <v>-20167</v>
      </c>
    </row>
    <row r="20" spans="1:5">
      <c r="A20" s="4" t="s">
        <v>1146</v>
      </c>
      <c r="C20" s="8" t="n">
        <v>-5382</v>
      </c>
      <c r="D20" s="8" t="n">
        <v>-141512</v>
      </c>
    </row>
    <row r="21" spans="1:5">
      <c r="A21" t="n"/>
    </row>
    <row r="22" spans="1:5">
      <c r="A22" s="4" t="s">
        <v>35</v>
      </c>
      <c r="B22" s="4" t="s">
        <v>1149</v>
      </c>
    </row>
  </sheetData>
  <mergeCells count="4">
    <mergeCell ref="A1:B2"/>
    <mergeCell ref="C1:E1"/>
    <mergeCell ref="A21:D21"/>
    <mergeCell ref="B22:D2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21"/>
  </cols>
  <sheetData>
    <row r="1" spans="1:2">
      <c r="A1" s="1" t="s">
        <v>1150</v>
      </c>
      <c r="B1" s="2" t="s">
        <v>608</v>
      </c>
    </row>
    <row r="2" spans="1:2">
      <c r="A2" s="3" t="s">
        <v>1053</v>
      </c>
    </row>
    <row r="3" spans="1:2">
      <c r="A3" s="4" t="s">
        <v>1151</v>
      </c>
      <c r="B3" s="7" t="n">
        <v>1.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 customWidth="1" max="5" min="5" width="14"/>
    <col customWidth="1" max="6" min="6" width="14"/>
    <col customWidth="1" max="7" min="7" width="14"/>
  </cols>
  <sheetData>
    <row r="1" spans="1:7">
      <c r="A1" s="1" t="s">
        <v>1152</v>
      </c>
      <c r="B1" s="2" t="s">
        <v>766</v>
      </c>
      <c r="D1" s="2" t="s">
        <v>1</v>
      </c>
    </row>
    <row r="2" spans="1:7">
      <c r="B2" s="2" t="s">
        <v>1153</v>
      </c>
      <c r="C2" s="2" t="s">
        <v>1154</v>
      </c>
      <c r="D2" s="2" t="s">
        <v>2</v>
      </c>
      <c r="E2" s="2" t="s">
        <v>1155</v>
      </c>
      <c r="F2" s="2" t="s">
        <v>1156</v>
      </c>
      <c r="G2" s="2" t="s">
        <v>1157</v>
      </c>
    </row>
    <row r="3" spans="1:7">
      <c r="A3" s="3" t="s">
        <v>1158</v>
      </c>
    </row>
    <row r="4" spans="1:7">
      <c r="A4" s="4" t="s">
        <v>1159</v>
      </c>
      <c r="D4" s="8" t="n">
        <v>857541</v>
      </c>
    </row>
    <row r="5" spans="1:7">
      <c r="A5" s="4" t="s">
        <v>1160</v>
      </c>
    </row>
    <row r="6" spans="1:7">
      <c r="A6" s="3" t="s">
        <v>1158</v>
      </c>
    </row>
    <row r="7" spans="1:7">
      <c r="A7" s="4" t="s">
        <v>1161</v>
      </c>
      <c r="E7" s="8" t="n">
        <v>600000</v>
      </c>
    </row>
    <row r="8" spans="1:7">
      <c r="A8" s="4" t="s">
        <v>1162</v>
      </c>
      <c r="E8" s="4" t="s">
        <v>1163</v>
      </c>
    </row>
    <row r="9" spans="1:7">
      <c r="A9" s="4" t="s">
        <v>1164</v>
      </c>
      <c r="E9" s="4" t="s">
        <v>1165</v>
      </c>
    </row>
    <row r="10" spans="1:7">
      <c r="A10" s="4" t="s">
        <v>1166</v>
      </c>
      <c r="E10" s="8" t="n">
        <v>582000</v>
      </c>
    </row>
    <row r="11" spans="1:7">
      <c r="A11" s="4" t="s">
        <v>1167</v>
      </c>
      <c r="G11" s="8" t="n">
        <v>492500</v>
      </c>
    </row>
    <row r="12" spans="1:7">
      <c r="A12" s="4" t="s">
        <v>1159</v>
      </c>
      <c r="B12" s="8" t="n">
        <v>107500</v>
      </c>
    </row>
    <row r="13" spans="1:7">
      <c r="A13" s="4" t="s">
        <v>282</v>
      </c>
    </row>
    <row r="14" spans="1:7">
      <c r="A14" s="3" t="s">
        <v>1158</v>
      </c>
    </row>
    <row r="15" spans="1:7">
      <c r="A15" s="4" t="s">
        <v>1161</v>
      </c>
      <c r="C15" s="8" t="n">
        <v>750000</v>
      </c>
    </row>
    <row r="16" spans="1:7">
      <c r="A16" s="4" t="s">
        <v>1164</v>
      </c>
      <c r="C16" s="4" t="s">
        <v>1168</v>
      </c>
    </row>
    <row r="17" spans="1:7">
      <c r="A17" s="4" t="s">
        <v>1166</v>
      </c>
      <c r="C17" s="8" t="n">
        <v>727500</v>
      </c>
    </row>
    <row r="18" spans="1:7">
      <c r="A18" s="4" t="s">
        <v>1169</v>
      </c>
      <c r="F18" s="8" t="n">
        <v>75000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J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6"/>
    <col customWidth="1" max="9" min="9" width="16"/>
    <col customWidth="1" max="10" min="10" width="15"/>
  </cols>
  <sheetData>
    <row r="1" spans="1:10">
      <c r="A1" s="1" t="s">
        <v>1170</v>
      </c>
      <c r="B1" s="2" t="s">
        <v>1171</v>
      </c>
      <c r="C1" s="2" t="s">
        <v>1172</v>
      </c>
      <c r="D1" s="2" t="s">
        <v>963</v>
      </c>
      <c r="E1" s="2" t="s">
        <v>3</v>
      </c>
      <c r="F1" s="2" t="s">
        <v>3</v>
      </c>
      <c r="G1" s="2" t="s">
        <v>2</v>
      </c>
      <c r="H1" s="2" t="s">
        <v>32</v>
      </c>
      <c r="I1" s="2" t="s">
        <v>111</v>
      </c>
      <c r="J1" s="2" t="s">
        <v>769</v>
      </c>
    </row>
    <row r="2" spans="1:10">
      <c r="A2" s="3" t="s">
        <v>1173</v>
      </c>
    </row>
    <row r="3" spans="1:10">
      <c r="A3" s="4" t="s">
        <v>97</v>
      </c>
      <c r="G3" s="9" t="n">
        <v>0.01</v>
      </c>
      <c r="H3" s="9" t="n">
        <v>0.01</v>
      </c>
    </row>
    <row r="4" spans="1:10">
      <c r="A4" s="4" t="s">
        <v>98</v>
      </c>
      <c r="G4" s="6" t="n">
        <v>1956937500</v>
      </c>
      <c r="H4" s="6" t="n">
        <v>1956937500</v>
      </c>
    </row>
    <row r="5" spans="1:10">
      <c r="A5" s="4" t="s">
        <v>99</v>
      </c>
      <c r="G5" s="6" t="n">
        <v>935929561</v>
      </c>
      <c r="H5" s="6" t="n">
        <v>947643079</v>
      </c>
    </row>
    <row r="6" spans="1:10">
      <c r="A6" s="4" t="s">
        <v>100</v>
      </c>
      <c r="G6" s="6" t="n">
        <v>935929561</v>
      </c>
      <c r="H6" s="6" t="n">
        <v>947643079</v>
      </c>
    </row>
    <row r="7" spans="1:10">
      <c r="A7" s="4" t="s">
        <v>1174</v>
      </c>
      <c r="G7" s="6" t="n">
        <v>0</v>
      </c>
      <c r="H7" s="6" t="n">
        <v>0</v>
      </c>
      <c r="I7" s="6" t="n">
        <v>166000</v>
      </c>
    </row>
    <row r="8" spans="1:10">
      <c r="A8" s="4" t="s">
        <v>1175</v>
      </c>
      <c r="I8" s="8" t="n">
        <v>2200000</v>
      </c>
    </row>
    <row r="9" spans="1:10">
      <c r="A9" s="4" t="s">
        <v>1176</v>
      </c>
      <c r="G9" s="8" t="n">
        <v>2246000</v>
      </c>
      <c r="H9" s="8" t="n">
        <v>2370000</v>
      </c>
      <c r="I9" s="8" t="n">
        <v>2855000</v>
      </c>
    </row>
    <row r="10" spans="1:10">
      <c r="A10" s="4" t="s">
        <v>1177</v>
      </c>
      <c r="G10" s="6" t="n">
        <v>221000</v>
      </c>
      <c r="H10" s="6" t="n">
        <v>210000</v>
      </c>
      <c r="I10" s="6" t="n">
        <v>219000</v>
      </c>
    </row>
    <row r="11" spans="1:10">
      <c r="A11" s="4" t="s">
        <v>1178</v>
      </c>
      <c r="J11" s="8" t="n">
        <v>1000000000</v>
      </c>
    </row>
    <row r="12" spans="1:10">
      <c r="A12" s="4" t="s">
        <v>1179</v>
      </c>
      <c r="G12" s="6" t="n">
        <v>11949530</v>
      </c>
    </row>
    <row r="13" spans="1:10">
      <c r="A13" s="4" t="s">
        <v>1180</v>
      </c>
      <c r="G13" s="8" t="n">
        <v>114300000</v>
      </c>
    </row>
    <row r="14" spans="1:10">
      <c r="A14" s="4" t="s">
        <v>1181</v>
      </c>
      <c r="G14" s="4" t="s">
        <v>1182</v>
      </c>
    </row>
    <row r="15" spans="1:10">
      <c r="A15" s="4" t="s">
        <v>1183</v>
      </c>
      <c r="G15" s="4" t="s">
        <v>1184</v>
      </c>
    </row>
    <row r="16" spans="1:10">
      <c r="A16" s="4" t="s">
        <v>1185</v>
      </c>
      <c r="G16" s="6" t="n">
        <v>125000000</v>
      </c>
      <c r="H16" s="6" t="n">
        <v>125000000</v>
      </c>
      <c r="I16" s="6" t="n">
        <v>125000000</v>
      </c>
    </row>
    <row r="17" spans="1:10">
      <c r="A17" s="4" t="s">
        <v>1186</v>
      </c>
      <c r="G17" s="8" t="n">
        <v>1133768000</v>
      </c>
      <c r="H17" s="8" t="n">
        <v>1137079000</v>
      </c>
      <c r="I17" s="8" t="n">
        <v>1420856000</v>
      </c>
    </row>
    <row r="18" spans="1:10">
      <c r="A18" s="4" t="s">
        <v>1187</v>
      </c>
      <c r="G18" s="4" t="s">
        <v>1188</v>
      </c>
      <c r="H18" s="4" t="s">
        <v>1189</v>
      </c>
      <c r="I18" s="4" t="s">
        <v>1190</v>
      </c>
    </row>
    <row r="19" spans="1:10">
      <c r="A19" s="4" t="s">
        <v>147</v>
      </c>
      <c r="G19" s="9" t="n">
        <v>1.2</v>
      </c>
      <c r="H19" s="9" t="n">
        <v>1.2</v>
      </c>
      <c r="I19" s="9" t="n">
        <v>1.5</v>
      </c>
    </row>
    <row r="20" spans="1:10">
      <c r="A20" s="4" t="s">
        <v>1191</v>
      </c>
      <c r="C20" s="8" t="n">
        <v>284300000</v>
      </c>
      <c r="D20" s="8" t="n">
        <v>284200000</v>
      </c>
      <c r="G20" s="8" t="n">
        <v>1209250000</v>
      </c>
      <c r="H20" s="8" t="n">
        <v>1208984000</v>
      </c>
      <c r="I20" s="8" t="n">
        <v>1640748000</v>
      </c>
    </row>
    <row r="21" spans="1:10">
      <c r="A21" s="4" t="s">
        <v>1192</v>
      </c>
      <c r="C21" s="9" t="n">
        <v>0.3</v>
      </c>
      <c r="D21" s="9" t="n">
        <v>0.3</v>
      </c>
    </row>
    <row r="22" spans="1:10">
      <c r="A22" s="4" t="s">
        <v>1193</v>
      </c>
    </row>
    <row r="23" spans="1:10">
      <c r="A23" s="3" t="s">
        <v>1173</v>
      </c>
    </row>
    <row r="24" spans="1:10">
      <c r="A24" s="4" t="s">
        <v>1179</v>
      </c>
      <c r="E24" s="6" t="n">
        <v>11100000</v>
      </c>
      <c r="F24" s="6" t="n">
        <v>23100000</v>
      </c>
    </row>
    <row r="25" spans="1:10">
      <c r="A25" s="4" t="s">
        <v>1191</v>
      </c>
      <c r="B25" s="8" t="n">
        <v>280800000</v>
      </c>
    </row>
    <row r="26" spans="1:10">
      <c r="A26" s="4" t="s">
        <v>1192</v>
      </c>
      <c r="B26" s="9" t="n">
        <v>0.3</v>
      </c>
    </row>
    <row r="27" spans="1:10">
      <c r="A27" s="4" t="s">
        <v>84</v>
      </c>
    </row>
    <row r="28" spans="1:10">
      <c r="A28" s="3" t="s">
        <v>1173</v>
      </c>
    </row>
    <row r="29" spans="1:10">
      <c r="A29" s="4" t="s">
        <v>107</v>
      </c>
      <c r="G29" s="6" t="n">
        <v>12650000</v>
      </c>
      <c r="H29" s="6" t="n">
        <v>12650000</v>
      </c>
    </row>
    <row r="30" spans="1:10">
      <c r="A30" s="4" t="s">
        <v>108</v>
      </c>
      <c r="G30" s="6" t="n">
        <v>12000000</v>
      </c>
      <c r="H30" s="6" t="n">
        <v>12000000</v>
      </c>
    </row>
    <row r="31" spans="1:10">
      <c r="A31" s="4" t="s">
        <v>109</v>
      </c>
      <c r="G31" s="6" t="n">
        <v>12000000</v>
      </c>
      <c r="H31" s="6" t="n">
        <v>12000000</v>
      </c>
    </row>
    <row r="32" spans="1:10">
      <c r="A32" s="4" t="s">
        <v>1194</v>
      </c>
      <c r="G32" s="9" t="n">
        <v>0.01</v>
      </c>
      <c r="H32" s="9" t="n">
        <v>0.01</v>
      </c>
    </row>
    <row r="33" spans="1:10">
      <c r="A33" s="4" t="s">
        <v>1195</v>
      </c>
      <c r="G33" s="8" t="n">
        <v>25</v>
      </c>
      <c r="H33" s="8" t="n">
        <v>25</v>
      </c>
    </row>
    <row r="34" spans="1:10">
      <c r="A34" s="4" t="s">
        <v>1196</v>
      </c>
      <c r="G34" s="4" t="s">
        <v>1197</v>
      </c>
      <c r="H34" s="4" t="s">
        <v>1197</v>
      </c>
    </row>
    <row r="35" spans="1:10">
      <c r="A35" s="4" t="s">
        <v>1198</v>
      </c>
      <c r="G35" s="8" t="n">
        <v>25</v>
      </c>
      <c r="H35" s="8" t="n">
        <v>25</v>
      </c>
    </row>
    <row r="36" spans="1:10">
      <c r="A36" s="4" t="s">
        <v>1199</v>
      </c>
      <c r="G36" s="4" t="s">
        <v>1200</v>
      </c>
    </row>
    <row r="37" spans="1:10">
      <c r="A37" s="4" t="s">
        <v>175</v>
      </c>
      <c r="G37" s="8" t="n">
        <v>22875000</v>
      </c>
      <c r="H37" s="8" t="n">
        <v>22875000</v>
      </c>
      <c r="I37" s="8" t="n">
        <v>22875000</v>
      </c>
    </row>
    <row r="38" spans="1:10">
      <c r="A38" s="4" t="s">
        <v>181</v>
      </c>
      <c r="G38" s="9" t="n">
        <v>1.91</v>
      </c>
      <c r="H38" s="9" t="n">
        <v>1.91</v>
      </c>
      <c r="I38" s="9" t="n">
        <v>1.91</v>
      </c>
    </row>
    <row r="39" spans="1:10">
      <c r="A39" s="4" t="s">
        <v>85</v>
      </c>
    </row>
    <row r="40" spans="1:10">
      <c r="A40" s="3" t="s">
        <v>1173</v>
      </c>
    </row>
    <row r="41" spans="1:10">
      <c r="A41" s="4" t="s">
        <v>107</v>
      </c>
      <c r="G41" s="6" t="n">
        <v>18400000</v>
      </c>
      <c r="H41" s="6" t="n">
        <v>18400000</v>
      </c>
    </row>
    <row r="42" spans="1:10">
      <c r="A42" s="4" t="s">
        <v>108</v>
      </c>
      <c r="G42" s="6" t="n">
        <v>18400000</v>
      </c>
      <c r="H42" s="6" t="n">
        <v>18400000</v>
      </c>
    </row>
    <row r="43" spans="1:10">
      <c r="A43" s="4" t="s">
        <v>109</v>
      </c>
      <c r="G43" s="6" t="n">
        <v>18400000</v>
      </c>
      <c r="H43" s="6" t="n">
        <v>18400000</v>
      </c>
    </row>
    <row r="44" spans="1:10">
      <c r="A44" s="4" t="s">
        <v>1194</v>
      </c>
      <c r="G44" s="9" t="n">
        <v>0.01</v>
      </c>
      <c r="H44" s="9" t="n">
        <v>0.01</v>
      </c>
    </row>
    <row r="45" spans="1:10">
      <c r="A45" s="4" t="s">
        <v>1195</v>
      </c>
      <c r="G45" s="8" t="n">
        <v>25</v>
      </c>
      <c r="H45" s="8" t="n">
        <v>25</v>
      </c>
    </row>
    <row r="46" spans="1:10">
      <c r="A46" s="4" t="s">
        <v>1196</v>
      </c>
      <c r="G46" s="4" t="s">
        <v>1201</v>
      </c>
      <c r="H46" s="4" t="s">
        <v>1201</v>
      </c>
    </row>
    <row r="47" spans="1:10">
      <c r="A47" s="4" t="s">
        <v>1198</v>
      </c>
      <c r="G47" s="8" t="n">
        <v>25</v>
      </c>
      <c r="H47" s="8" t="n">
        <v>25</v>
      </c>
    </row>
    <row r="48" spans="1:10">
      <c r="A48" s="4" t="s">
        <v>1199</v>
      </c>
      <c r="G48" s="4" t="s">
        <v>1202</v>
      </c>
    </row>
    <row r="49" spans="1:10">
      <c r="A49" s="4" t="s">
        <v>175</v>
      </c>
      <c r="G49" s="8" t="n">
        <v>34500000</v>
      </c>
      <c r="H49" s="8" t="n">
        <v>34500000</v>
      </c>
      <c r="I49" s="8" t="n">
        <v>34500000</v>
      </c>
    </row>
    <row r="50" spans="1:10">
      <c r="A50" s="4" t="s">
        <v>181</v>
      </c>
      <c r="G50" s="9" t="n">
        <v>1.88</v>
      </c>
      <c r="H50" s="9" t="n">
        <v>1.88</v>
      </c>
      <c r="I50" s="9" t="n">
        <v>1.88</v>
      </c>
    </row>
    <row r="51" spans="1:10">
      <c r="A51" s="4" t="s">
        <v>82</v>
      </c>
    </row>
    <row r="52" spans="1:10">
      <c r="A52" s="3" t="s">
        <v>1173</v>
      </c>
    </row>
    <row r="53" spans="1:10">
      <c r="A53" s="4" t="s">
        <v>107</v>
      </c>
      <c r="G53" s="6" t="n">
        <v>7412500</v>
      </c>
      <c r="H53" s="6" t="n">
        <v>7412500</v>
      </c>
    </row>
    <row r="54" spans="1:10">
      <c r="A54" s="4" t="s">
        <v>108</v>
      </c>
      <c r="G54" s="6" t="n">
        <v>7412500</v>
      </c>
      <c r="H54" s="6" t="n">
        <v>7412500</v>
      </c>
    </row>
    <row r="55" spans="1:10">
      <c r="A55" s="4" t="s">
        <v>109</v>
      </c>
      <c r="G55" s="6" t="n">
        <v>7412500</v>
      </c>
      <c r="H55" s="6" t="n">
        <v>7412500</v>
      </c>
    </row>
    <row r="56" spans="1:10">
      <c r="A56" s="4" t="s">
        <v>1194</v>
      </c>
      <c r="G56" s="9" t="n">
        <v>0.01</v>
      </c>
      <c r="H56" s="9" t="n">
        <v>0.01</v>
      </c>
    </row>
    <row r="57" spans="1:10">
      <c r="A57" s="4" t="s">
        <v>1195</v>
      </c>
      <c r="G57" s="8" t="n">
        <v>25</v>
      </c>
      <c r="H57" s="8" t="n">
        <v>25</v>
      </c>
    </row>
    <row r="58" spans="1:10">
      <c r="A58" s="4" t="s">
        <v>1196</v>
      </c>
      <c r="G58" s="4" t="s">
        <v>1203</v>
      </c>
      <c r="H58" s="4" t="s">
        <v>1203</v>
      </c>
    </row>
    <row r="59" spans="1:10">
      <c r="A59" s="4" t="s">
        <v>1198</v>
      </c>
      <c r="G59" s="8" t="n">
        <v>25</v>
      </c>
      <c r="H59" s="8" t="n">
        <v>25</v>
      </c>
    </row>
    <row r="60" spans="1:10">
      <c r="A60" s="4" t="s">
        <v>1199</v>
      </c>
      <c r="G60" s="4" t="s">
        <v>1204</v>
      </c>
    </row>
    <row r="61" spans="1:10">
      <c r="A61" s="4" t="s">
        <v>175</v>
      </c>
      <c r="G61" s="8" t="n">
        <v>14593000</v>
      </c>
      <c r="H61" s="8" t="n">
        <v>14593000</v>
      </c>
      <c r="I61" s="8" t="n">
        <v>14593000</v>
      </c>
    </row>
    <row r="62" spans="1:10">
      <c r="A62" s="4" t="s">
        <v>181</v>
      </c>
      <c r="G62" s="9" t="n">
        <v>1.97</v>
      </c>
      <c r="H62" s="9" t="n">
        <v>1.97</v>
      </c>
      <c r="I62" s="9" t="n">
        <v>1.97</v>
      </c>
    </row>
    <row r="63" spans="1:10">
      <c r="A63" s="4" t="s">
        <v>1205</v>
      </c>
    </row>
    <row r="64" spans="1:10">
      <c r="A64" s="3" t="s">
        <v>1173</v>
      </c>
    </row>
    <row r="65" spans="1:10">
      <c r="A65" s="4" t="s">
        <v>107</v>
      </c>
      <c r="G65" s="6" t="n">
        <v>4600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M21"/>
  <sheetViews>
    <sheetView workbookViewId="0">
      <selection activeCell="A1" sqref="A1"/>
    </sheetView>
  </sheetViews>
  <sheetFormatPr baseColWidth="10" defaultRowHeight="15"/>
  <cols>
    <col customWidth="1" max="1" min="1" width="80"/>
    <col customWidth="1" max="2" min="2" width="7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06</v>
      </c>
      <c r="C1" s="2" t="s">
        <v>896</v>
      </c>
      <c r="K1" s="2" t="s">
        <v>1</v>
      </c>
    </row>
    <row r="2" spans="1:13">
      <c r="C2" s="2" t="s">
        <v>2</v>
      </c>
      <c r="D2" s="2" t="s">
        <v>897</v>
      </c>
      <c r="E2" s="2" t="s">
        <v>4</v>
      </c>
      <c r="F2" s="2" t="s">
        <v>898</v>
      </c>
      <c r="G2" s="2" t="s">
        <v>32</v>
      </c>
      <c r="H2" s="2" t="s">
        <v>899</v>
      </c>
      <c r="I2" s="2" t="s">
        <v>900</v>
      </c>
      <c r="J2" s="2" t="s">
        <v>901</v>
      </c>
      <c r="K2" s="2" t="s">
        <v>2</v>
      </c>
      <c r="L2" s="2" t="s">
        <v>32</v>
      </c>
      <c r="M2" s="2" t="s">
        <v>111</v>
      </c>
    </row>
    <row r="3" spans="1:13">
      <c r="A3" s="3" t="s">
        <v>1207</v>
      </c>
    </row>
    <row r="4" spans="1:13">
      <c r="A4" s="4" t="s">
        <v>1208</v>
      </c>
      <c r="K4" s="8" t="n">
        <v>1963629</v>
      </c>
      <c r="L4" s="8" t="n">
        <v>2467783</v>
      </c>
      <c r="M4" s="8" t="n">
        <v>2788354</v>
      </c>
    </row>
    <row r="5" spans="1:13">
      <c r="A5" s="4" t="s">
        <v>1209</v>
      </c>
      <c r="B5" s="4" t="s">
        <v>35</v>
      </c>
      <c r="K5" s="6" t="n">
        <v>203804</v>
      </c>
      <c r="L5" s="6" t="n">
        <v>161837</v>
      </c>
      <c r="M5" s="6" t="n">
        <v>81445</v>
      </c>
    </row>
    <row r="6" spans="1:13">
      <c r="A6" s="4" t="s">
        <v>1210</v>
      </c>
      <c r="L6" s="6" t="n">
        <v>1329</v>
      </c>
      <c r="M6" s="6" t="n">
        <v>29081</v>
      </c>
    </row>
    <row r="7" spans="1:13">
      <c r="A7" s="4" t="s">
        <v>1211</v>
      </c>
      <c r="L7" s="6" t="n">
        <v>114</v>
      </c>
      <c r="M7" s="6" t="n">
        <v>8788</v>
      </c>
    </row>
    <row r="8" spans="1:13">
      <c r="A8" s="4" t="s">
        <v>48</v>
      </c>
      <c r="K8" s="6" t="n">
        <v>3264</v>
      </c>
      <c r="L8" s="6" t="n">
        <v>1335</v>
      </c>
      <c r="M8" s="6" t="n">
        <v>10459</v>
      </c>
    </row>
    <row r="9" spans="1:13">
      <c r="A9" s="4" t="s">
        <v>1212</v>
      </c>
      <c r="C9" s="8" t="n">
        <v>576580</v>
      </c>
      <c r="D9" s="8" t="n">
        <v>450726</v>
      </c>
      <c r="E9" s="8" t="n">
        <v>624277</v>
      </c>
      <c r="F9" s="8" t="n">
        <v>519114</v>
      </c>
      <c r="G9" s="8" t="n">
        <v>648088</v>
      </c>
      <c r="H9" s="8" t="n">
        <v>644579</v>
      </c>
      <c r="I9" s="8" t="n">
        <v>683883</v>
      </c>
      <c r="J9" s="8" t="n">
        <v>655848</v>
      </c>
      <c r="K9" s="6" t="n">
        <v>2170697</v>
      </c>
      <c r="L9" s="6" t="n">
        <v>2632398</v>
      </c>
      <c r="M9" s="6" t="n">
        <v>2918127</v>
      </c>
    </row>
    <row r="10" spans="1:13">
      <c r="A10" s="3" t="s">
        <v>1213</v>
      </c>
    </row>
    <row r="11" spans="1:13">
      <c r="A11" s="4" t="s">
        <v>59</v>
      </c>
      <c r="K11" s="6" t="n">
        <v>420325</v>
      </c>
      <c r="L11" s="6" t="n">
        <v>417194</v>
      </c>
      <c r="M11" s="6" t="n">
        <v>530170</v>
      </c>
    </row>
    <row r="12" spans="1:13">
      <c r="A12" s="4" t="s">
        <v>61</v>
      </c>
      <c r="K12" s="6" t="n">
        <v>29740</v>
      </c>
      <c r="L12" s="6" t="n">
        <v>87293</v>
      </c>
      <c r="M12" s="6" t="n">
        <v>67057</v>
      </c>
    </row>
    <row r="13" spans="1:13">
      <c r="A13" s="4" t="s">
        <v>1214</v>
      </c>
      <c r="L13" s="6" t="n">
        <v>1076</v>
      </c>
      <c r="M13" s="6" t="n">
        <v>20235</v>
      </c>
    </row>
    <row r="14" spans="1:13">
      <c r="A14" s="4" t="s">
        <v>1215</v>
      </c>
      <c r="L14" s="6" t="n">
        <v>95</v>
      </c>
      <c r="M14" s="6" t="n">
        <v>6785</v>
      </c>
    </row>
    <row r="15" spans="1:13">
      <c r="A15" s="4" t="s">
        <v>62</v>
      </c>
      <c r="K15" s="6" t="n">
        <v>20065</v>
      </c>
      <c r="L15" s="6" t="n">
        <v>6350</v>
      </c>
    </row>
    <row r="16" spans="1:13">
      <c r="A16" s="4" t="s">
        <v>64</v>
      </c>
      <c r="K16" s="6" t="n">
        <v>639</v>
      </c>
      <c r="L16" s="6" t="n">
        <v>651</v>
      </c>
      <c r="M16" s="6" t="n">
        <v>467</v>
      </c>
    </row>
    <row r="17" spans="1:13">
      <c r="A17" s="4" t="s">
        <v>1216</v>
      </c>
      <c r="K17" s="6" t="n">
        <v>827</v>
      </c>
    </row>
    <row r="18" spans="1:13">
      <c r="A18" s="4" t="s">
        <v>1217</v>
      </c>
      <c r="C18" s="6" t="n">
        <v>118807</v>
      </c>
      <c r="D18" s="6" t="n">
        <v>110297</v>
      </c>
      <c r="E18" s="6" t="n">
        <v>113072</v>
      </c>
      <c r="F18" s="6" t="n">
        <v>129420</v>
      </c>
      <c r="G18" s="6" t="n">
        <v>134512</v>
      </c>
      <c r="H18" s="6" t="n">
        <v>127069</v>
      </c>
      <c r="I18" s="6" t="n">
        <v>126107</v>
      </c>
      <c r="J18" s="6" t="n">
        <v>124971</v>
      </c>
      <c r="K18" s="6" t="n">
        <v>471596</v>
      </c>
      <c r="L18" s="6" t="n">
        <v>512659</v>
      </c>
      <c r="M18" s="6" t="n">
        <v>624714</v>
      </c>
    </row>
    <row r="19" spans="1:13">
      <c r="A19" s="4" t="s">
        <v>115</v>
      </c>
      <c r="C19" s="8" t="n">
        <v>457773</v>
      </c>
      <c r="D19" s="8" t="n">
        <v>340429</v>
      </c>
      <c r="E19" s="8" t="n">
        <v>511205</v>
      </c>
      <c r="F19" s="8" t="n">
        <v>389694</v>
      </c>
      <c r="G19" s="8" t="n">
        <v>513576</v>
      </c>
      <c r="H19" s="8" t="n">
        <v>517510</v>
      </c>
      <c r="I19" s="8" t="n">
        <v>557776</v>
      </c>
      <c r="J19" s="8" t="n">
        <v>530877</v>
      </c>
      <c r="K19" s="8" t="n">
        <v>1699101</v>
      </c>
      <c r="L19" s="8" t="n">
        <v>2119739</v>
      </c>
      <c r="M19" s="8" t="n">
        <v>2293413</v>
      </c>
    </row>
    <row r="20" spans="1:13">
      <c r="A20" t="n"/>
    </row>
    <row r="21" spans="1:13">
      <c r="A21" s="4" t="s">
        <v>35</v>
      </c>
      <c r="B21" s="4" t="s">
        <v>1218</v>
      </c>
    </row>
  </sheetData>
  <mergeCells count="5">
    <mergeCell ref="A1:B2"/>
    <mergeCell ref="C1:J1"/>
    <mergeCell ref="K1:M1"/>
    <mergeCell ref="A20:L20"/>
    <mergeCell ref="B21:L2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1219</v>
      </c>
      <c r="B1" s="2" t="s">
        <v>1</v>
      </c>
    </row>
    <row r="2" spans="1:3">
      <c r="B2" s="2" t="s">
        <v>2</v>
      </c>
      <c r="C2" s="2" t="s">
        <v>32</v>
      </c>
    </row>
    <row r="3" spans="1:3">
      <c r="A3" s="3" t="s">
        <v>1220</v>
      </c>
    </row>
    <row r="4" spans="1:3">
      <c r="A4" s="4" t="s">
        <v>55</v>
      </c>
      <c r="B4" s="8" t="n">
        <v>71815</v>
      </c>
      <c r="C4" s="8" t="n">
        <v>94781</v>
      </c>
    </row>
    <row r="5" spans="1:3">
      <c r="A5" s="4" t="s">
        <v>1221</v>
      </c>
      <c r="B5" s="8" t="n">
        <v>-23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s="1" t="s">
        <v>285</v>
      </c>
      <c r="B1" s="2" t="s">
        <v>1</v>
      </c>
    </row>
    <row r="2" spans="1:2">
      <c r="B2" s="2" t="s">
        <v>2</v>
      </c>
    </row>
    <row r="3" spans="1:2">
      <c r="A3" s="4" t="s">
        <v>285</v>
      </c>
      <c r="B3" s="4" t="s">
        <v>2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2</v>
      </c>
      <c r="B1" s="2" t="s">
        <v>896</v>
      </c>
      <c r="J1" s="2" t="s">
        <v>1</v>
      </c>
    </row>
    <row r="2" spans="1:12">
      <c r="B2" s="2" t="s">
        <v>2</v>
      </c>
      <c r="C2" s="2" t="s">
        <v>897</v>
      </c>
      <c r="D2" s="2" t="s">
        <v>4</v>
      </c>
      <c r="E2" s="2" t="s">
        <v>898</v>
      </c>
      <c r="F2" s="2" t="s">
        <v>32</v>
      </c>
      <c r="G2" s="2" t="s">
        <v>899</v>
      </c>
      <c r="H2" s="2" t="s">
        <v>900</v>
      </c>
      <c r="I2" s="2" t="s">
        <v>901</v>
      </c>
      <c r="J2" s="2" t="s">
        <v>2</v>
      </c>
      <c r="K2" s="2" t="s">
        <v>32</v>
      </c>
      <c r="L2" s="2" t="s">
        <v>111</v>
      </c>
    </row>
    <row r="3" spans="1:12">
      <c r="A3" s="3" t="s">
        <v>1223</v>
      </c>
    </row>
    <row r="4" spans="1:12">
      <c r="A4" s="4" t="s">
        <v>139</v>
      </c>
      <c r="J4" s="8" t="n">
        <v>465747</v>
      </c>
      <c r="K4" s="8" t="n">
        <v>-842279</v>
      </c>
      <c r="L4" s="8" t="n">
        <v>3729698</v>
      </c>
    </row>
    <row r="5" spans="1:12">
      <c r="A5" s="4" t="s">
        <v>1224</v>
      </c>
      <c r="B5" s="8" t="n">
        <v>-373</v>
      </c>
      <c r="C5" s="8" t="n">
        <v>-197</v>
      </c>
      <c r="D5" s="8" t="n">
        <v>-149</v>
      </c>
      <c r="E5" s="8" t="n">
        <v>-90</v>
      </c>
      <c r="F5" s="8" t="n">
        <v>-196</v>
      </c>
      <c r="J5" s="6" t="n">
        <v>-809</v>
      </c>
      <c r="K5" s="6" t="n">
        <v>-196</v>
      </c>
    </row>
    <row r="6" spans="1:12">
      <c r="A6" s="4" t="s">
        <v>1225</v>
      </c>
      <c r="B6" s="6" t="n">
        <v>669666</v>
      </c>
      <c r="C6" s="6" t="n">
        <v>-627491</v>
      </c>
      <c r="D6" s="6" t="n">
        <v>900071</v>
      </c>
      <c r="E6" s="6" t="n">
        <v>-476499</v>
      </c>
      <c r="F6" s="6" t="n">
        <v>-658272</v>
      </c>
      <c r="G6" s="8" t="n">
        <v>354856</v>
      </c>
      <c r="H6" s="8" t="n">
        <v>-334261</v>
      </c>
      <c r="I6" s="8" t="n">
        <v>-214427</v>
      </c>
      <c r="J6" s="6" t="n">
        <v>466556</v>
      </c>
      <c r="K6" s="6" t="n">
        <v>-842083</v>
      </c>
      <c r="L6" s="6" t="n">
        <v>3729698</v>
      </c>
    </row>
    <row r="7" spans="1:12">
      <c r="A7" s="4" t="s">
        <v>1226</v>
      </c>
      <c r="B7" s="6" t="n">
        <v>17992</v>
      </c>
      <c r="C7" s="6" t="n">
        <v>17992</v>
      </c>
      <c r="D7" s="6" t="n">
        <v>17992</v>
      </c>
      <c r="E7" s="6" t="n">
        <v>17992</v>
      </c>
      <c r="F7" s="6" t="n">
        <v>17992</v>
      </c>
      <c r="G7" s="6" t="n">
        <v>17992</v>
      </c>
      <c r="H7" s="6" t="n">
        <v>17992</v>
      </c>
      <c r="I7" s="6" t="n">
        <v>17992</v>
      </c>
      <c r="J7" s="6" t="n">
        <v>71968</v>
      </c>
      <c r="K7" s="6" t="n">
        <v>71968</v>
      </c>
      <c r="L7" s="6" t="n">
        <v>71968</v>
      </c>
    </row>
    <row r="8" spans="1:12">
      <c r="A8" s="4" t="s">
        <v>1227</v>
      </c>
      <c r="B8" s="8" t="n">
        <v>652047</v>
      </c>
      <c r="C8" s="8" t="n">
        <v>-645286</v>
      </c>
      <c r="D8" s="8" t="n">
        <v>882228</v>
      </c>
      <c r="E8" s="8" t="n">
        <v>-494401</v>
      </c>
      <c r="F8" s="8" t="n">
        <v>-676068</v>
      </c>
      <c r="G8" s="8" t="n">
        <v>336864</v>
      </c>
      <c r="H8" s="8" t="n">
        <v>-352253</v>
      </c>
      <c r="I8" s="8" t="n">
        <v>-232419</v>
      </c>
      <c r="J8" s="6" t="n">
        <v>394588</v>
      </c>
      <c r="K8" s="6" t="n">
        <v>-914051</v>
      </c>
      <c r="L8" s="6" t="n">
        <v>3657730</v>
      </c>
    </row>
    <row r="9" spans="1:12">
      <c r="A9" s="4" t="s">
        <v>1228</v>
      </c>
      <c r="L9" s="6" t="n">
        <v>67056</v>
      </c>
    </row>
    <row r="10" spans="1:12">
      <c r="A10" s="4" t="s">
        <v>1229</v>
      </c>
      <c r="J10" s="8" t="n">
        <v>394588</v>
      </c>
      <c r="K10" s="8" t="n">
        <v>-914051</v>
      </c>
      <c r="L10" s="8" t="n">
        <v>3724786</v>
      </c>
    </row>
    <row r="11" spans="1:12">
      <c r="A11" s="4" t="s">
        <v>1230</v>
      </c>
      <c r="J11" s="6" t="n">
        <v>947062099</v>
      </c>
      <c r="K11" s="6" t="n">
        <v>947539294</v>
      </c>
      <c r="L11" s="6" t="n">
        <v>947337915</v>
      </c>
    </row>
    <row r="12" spans="1:12">
      <c r="A12" s="4" t="s">
        <v>1231</v>
      </c>
      <c r="J12" s="6" t="n">
        <v>214643</v>
      </c>
      <c r="L12" s="6" t="n">
        <v>48219111</v>
      </c>
    </row>
    <row r="13" spans="1:12">
      <c r="A13" s="4" t="s">
        <v>1232</v>
      </c>
      <c r="J13" s="6" t="n">
        <v>947276742</v>
      </c>
      <c r="K13" s="6" t="n">
        <v>947539294</v>
      </c>
      <c r="L13" s="6" t="n">
        <v>995557026</v>
      </c>
    </row>
    <row r="14" spans="1:12">
      <c r="A14" s="3" t="s">
        <v>1233</v>
      </c>
    </row>
    <row r="15" spans="1:12">
      <c r="A15" s="4" t="s">
        <v>144</v>
      </c>
      <c r="B15" s="9" t="n">
        <v>0.6899999999999999</v>
      </c>
      <c r="C15" s="9" t="n">
        <v>-0.68</v>
      </c>
      <c r="D15" s="9" t="n">
        <v>0.93</v>
      </c>
      <c r="E15" s="9" t="n">
        <v>-0.52</v>
      </c>
      <c r="F15" s="9" t="n">
        <v>-0.71</v>
      </c>
      <c r="G15" s="9" t="n">
        <v>0.36</v>
      </c>
      <c r="H15" s="9" t="n">
        <v>-0.37</v>
      </c>
      <c r="I15" s="9" t="n">
        <v>-0.23</v>
      </c>
      <c r="J15" s="9" t="n">
        <v>0.42</v>
      </c>
      <c r="K15" s="9" t="n">
        <v>-0.96</v>
      </c>
      <c r="L15" s="9" t="n">
        <v>3.86</v>
      </c>
    </row>
    <row r="16" spans="1:12">
      <c r="A16" s="4" t="s">
        <v>145</v>
      </c>
      <c r="B16" s="9" t="n">
        <v>0.6899999999999999</v>
      </c>
      <c r="C16" s="9" t="n">
        <v>-0.68</v>
      </c>
      <c r="D16" s="9" t="n">
        <v>0.93</v>
      </c>
      <c r="E16" s="9" t="n">
        <v>-0.52</v>
      </c>
      <c r="F16" s="9" t="n">
        <v>-0.71</v>
      </c>
      <c r="G16" s="9" t="n">
        <v>0.35</v>
      </c>
      <c r="H16" s="9" t="n">
        <v>-0.37</v>
      </c>
      <c r="I16" s="9" t="n">
        <v>-0.23</v>
      </c>
      <c r="J16" s="9" t="n">
        <v>0.42</v>
      </c>
      <c r="K16" s="9" t="n">
        <v>-0.96</v>
      </c>
      <c r="L16" s="9" t="n">
        <v>3.74</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34</v>
      </c>
      <c r="B1" s="2" t="s">
        <v>1</v>
      </c>
    </row>
    <row r="2" spans="1:4">
      <c r="B2" s="2" t="s">
        <v>2</v>
      </c>
      <c r="C2" s="2" t="s">
        <v>32</v>
      </c>
      <c r="D2" s="2" t="s">
        <v>111</v>
      </c>
    </row>
    <row r="3" spans="1:4">
      <c r="A3" s="3" t="s">
        <v>1223</v>
      </c>
    </row>
    <row r="4" spans="1:4">
      <c r="A4" s="4" t="s">
        <v>1235</v>
      </c>
      <c r="B4" s="12" t="n">
        <v>1.2</v>
      </c>
      <c r="C4" s="12" t="n">
        <v>2.3</v>
      </c>
      <c r="D4" s="12" t="n">
        <v>3.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23"/>
  </cols>
  <sheetData>
    <row r="1" spans="1:3">
      <c r="A1" s="1" t="s">
        <v>1236</v>
      </c>
      <c r="B1" s="2" t="s">
        <v>1</v>
      </c>
    </row>
    <row r="2" spans="1:3">
      <c r="B2" s="2" t="s">
        <v>2</v>
      </c>
      <c r="C2" s="2" t="s">
        <v>32</v>
      </c>
    </row>
    <row r="3" spans="1:3">
      <c r="A3" s="3" t="s">
        <v>1237</v>
      </c>
    </row>
    <row r="4" spans="1:3">
      <c r="A4" s="4" t="s">
        <v>1238</v>
      </c>
      <c r="B4" s="4" t="s">
        <v>1239</v>
      </c>
      <c r="C4" s="4" t="s">
        <v>1240</v>
      </c>
    </row>
    <row r="5" spans="1:3">
      <c r="A5" s="4" t="s">
        <v>1241</v>
      </c>
      <c r="B5" s="4" t="s">
        <v>1239</v>
      </c>
      <c r="C5" s="4" t="s">
        <v>1240</v>
      </c>
    </row>
    <row r="6" spans="1:3">
      <c r="A6" s="4" t="s">
        <v>1242</v>
      </c>
      <c r="B6" s="8" t="n">
        <v>0</v>
      </c>
      <c r="C6" s="8" t="n">
        <v>0</v>
      </c>
    </row>
    <row r="7" spans="1:3">
      <c r="A7" s="4" t="s">
        <v>1243</v>
      </c>
    </row>
    <row r="8" spans="1:3">
      <c r="A8" s="3" t="s">
        <v>1237</v>
      </c>
    </row>
    <row r="9" spans="1:3">
      <c r="A9" s="4" t="s">
        <v>1244</v>
      </c>
      <c r="B9" s="6" t="n">
        <v>25000000</v>
      </c>
    </row>
    <row r="10" spans="1:3">
      <c r="A10" s="4" t="s">
        <v>1245</v>
      </c>
    </row>
    <row r="11" spans="1:3">
      <c r="A11" s="3" t="s">
        <v>1237</v>
      </c>
    </row>
    <row r="12" spans="1:3">
      <c r="A12" s="4" t="s">
        <v>1246</v>
      </c>
      <c r="B12" s="4" t="s">
        <v>1247</v>
      </c>
    </row>
    <row r="13" spans="1:3">
      <c r="A13" s="4" t="s">
        <v>1248</v>
      </c>
      <c r="B13" s="4" t="s">
        <v>1247</v>
      </c>
    </row>
    <row r="14" spans="1:3">
      <c r="A14" s="4" t="s">
        <v>1249</v>
      </c>
      <c r="B14" s="4" t="s">
        <v>699</v>
      </c>
    </row>
    <row r="15" spans="1:3">
      <c r="A15" s="4" t="s">
        <v>1250</v>
      </c>
      <c r="B15" s="4" t="s">
        <v>671</v>
      </c>
    </row>
    <row r="16" spans="1:3">
      <c r="A16" s="4" t="s">
        <v>1251</v>
      </c>
    </row>
    <row r="17" spans="1:3">
      <c r="A17" s="3" t="s">
        <v>1237</v>
      </c>
    </row>
    <row r="18" spans="1:3">
      <c r="A18" s="4" t="s">
        <v>1244</v>
      </c>
      <c r="B18" s="6" t="n">
        <v>500000</v>
      </c>
    </row>
    <row r="19" spans="1:3">
      <c r="A19" s="4" t="s">
        <v>1252</v>
      </c>
      <c r="B19" s="4" t="s">
        <v>1253</v>
      </c>
    </row>
    <row r="20" spans="1:3">
      <c r="A20" s="4" t="s">
        <v>1254</v>
      </c>
    </row>
    <row r="21" spans="1:3">
      <c r="A21" s="3" t="s">
        <v>1237</v>
      </c>
    </row>
    <row r="22" spans="1:3">
      <c r="A22" s="4" t="s">
        <v>1244</v>
      </c>
      <c r="B22" s="6" t="n">
        <v>893292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1255</v>
      </c>
      <c r="B1" s="2" t="s">
        <v>1</v>
      </c>
    </row>
    <row r="2" spans="1:4">
      <c r="B2" s="2" t="s">
        <v>2</v>
      </c>
      <c r="C2" s="2" t="s">
        <v>32</v>
      </c>
      <c r="D2" s="2" t="s">
        <v>111</v>
      </c>
    </row>
    <row r="3" spans="1:4">
      <c r="A3" s="3" t="s">
        <v>1237</v>
      </c>
    </row>
    <row r="4" spans="1:4">
      <c r="A4" s="4" t="s">
        <v>1256</v>
      </c>
      <c r="B4" s="6" t="n">
        <v>2259335</v>
      </c>
      <c r="C4" s="6" t="n">
        <v>3581752</v>
      </c>
    </row>
    <row r="5" spans="1:4">
      <c r="A5" s="4" t="s">
        <v>1257</v>
      </c>
      <c r="B5" s="6" t="n">
        <v>0</v>
      </c>
      <c r="C5" s="6" t="n">
        <v>0</v>
      </c>
    </row>
    <row r="6" spans="1:4">
      <c r="A6" s="4" t="s">
        <v>1258</v>
      </c>
      <c r="B6" s="6" t="n">
        <v>0</v>
      </c>
      <c r="C6" s="6" t="n">
        <v>0</v>
      </c>
      <c r="D6" s="6" t="n">
        <v>-166000</v>
      </c>
    </row>
    <row r="7" spans="1:4">
      <c r="A7" s="4" t="s">
        <v>1259</v>
      </c>
      <c r="B7" s="6" t="n">
        <v>-795810</v>
      </c>
      <c r="C7" s="6" t="n">
        <v>-1016667</v>
      </c>
    </row>
    <row r="8" spans="1:4">
      <c r="A8" s="4" t="s">
        <v>1260</v>
      </c>
      <c r="B8" s="6" t="n">
        <v>-294750</v>
      </c>
      <c r="C8" s="6" t="n">
        <v>-305750</v>
      </c>
    </row>
    <row r="9" spans="1:4">
      <c r="A9" s="4" t="s">
        <v>1261</v>
      </c>
      <c r="B9" s="6" t="n">
        <v>1168775</v>
      </c>
      <c r="C9" s="6" t="n">
        <v>2259335</v>
      </c>
      <c r="D9" s="6" t="n">
        <v>3581752</v>
      </c>
    </row>
    <row r="10" spans="1:4">
      <c r="A10" s="4" t="s">
        <v>1262</v>
      </c>
      <c r="B10" s="6" t="n">
        <v>1168775</v>
      </c>
      <c r="C10" s="6" t="n">
        <v>2259335</v>
      </c>
    </row>
    <row r="11" spans="1:4">
      <c r="A11" s="4" t="s">
        <v>1263</v>
      </c>
      <c r="B11" s="9" t="n">
        <v>15.35</v>
      </c>
      <c r="C11" s="9" t="n">
        <v>15.44</v>
      </c>
    </row>
    <row r="12" spans="1:4">
      <c r="A12" s="4" t="s">
        <v>1257</v>
      </c>
      <c r="B12" s="6" t="n">
        <v>0</v>
      </c>
      <c r="C12" s="6" t="n">
        <v>0</v>
      </c>
    </row>
    <row r="13" spans="1:4">
      <c r="A13" s="4" t="s">
        <v>1258</v>
      </c>
      <c r="B13" s="6" t="n">
        <v>0</v>
      </c>
      <c r="C13" s="6" t="n">
        <v>0</v>
      </c>
    </row>
    <row r="14" spans="1:4">
      <c r="A14" s="4" t="s">
        <v>1259</v>
      </c>
      <c r="B14" s="10" t="n">
        <v>14.72</v>
      </c>
      <c r="C14" s="10" t="n">
        <v>15.07</v>
      </c>
    </row>
    <row r="15" spans="1:4">
      <c r="A15" s="4" t="s">
        <v>1260</v>
      </c>
      <c r="B15" s="10" t="n">
        <v>17.07</v>
      </c>
      <c r="C15" s="10" t="n">
        <v>17.34</v>
      </c>
    </row>
    <row r="16" spans="1:4">
      <c r="A16" s="4" t="s">
        <v>1264</v>
      </c>
      <c r="B16" s="10" t="n">
        <v>15.34</v>
      </c>
      <c r="C16" s="10" t="n">
        <v>15.35</v>
      </c>
      <c r="D16" s="9" t="n">
        <v>15.44</v>
      </c>
    </row>
    <row r="17" spans="1:4">
      <c r="A17" s="4" t="s">
        <v>1265</v>
      </c>
      <c r="B17" s="9" t="n">
        <v>15.34</v>
      </c>
      <c r="C17" s="9" t="n">
        <v>15.3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6</v>
      </c>
      <c r="B1" s="2" t="s">
        <v>896</v>
      </c>
      <c r="J1" s="2" t="s">
        <v>1</v>
      </c>
    </row>
    <row r="2" spans="1:12">
      <c r="B2" s="2" t="s">
        <v>2</v>
      </c>
      <c r="C2" s="2" t="s">
        <v>897</v>
      </c>
      <c r="D2" s="2" t="s">
        <v>4</v>
      </c>
      <c r="E2" s="2" t="s">
        <v>898</v>
      </c>
      <c r="F2" s="2" t="s">
        <v>32</v>
      </c>
      <c r="G2" s="2" t="s">
        <v>899</v>
      </c>
      <c r="H2" s="2" t="s">
        <v>900</v>
      </c>
      <c r="I2" s="2" t="s">
        <v>901</v>
      </c>
      <c r="J2" s="2" t="s">
        <v>2</v>
      </c>
      <c r="K2" s="2" t="s">
        <v>32</v>
      </c>
      <c r="L2" s="2" t="s">
        <v>111</v>
      </c>
    </row>
    <row r="3" spans="1:12">
      <c r="A3" s="3" t="s">
        <v>1267</v>
      </c>
    </row>
    <row r="4" spans="1:12">
      <c r="A4" s="4" t="s">
        <v>1268</v>
      </c>
      <c r="J4" s="4" t="s">
        <v>719</v>
      </c>
    </row>
    <row r="5" spans="1:12">
      <c r="A5" s="4" t="s">
        <v>1269</v>
      </c>
      <c r="B5" s="8" t="n">
        <v>6085</v>
      </c>
      <c r="C5" s="8" t="n">
        <v>-370</v>
      </c>
      <c r="D5" s="8" t="n">
        <v>-7683</v>
      </c>
      <c r="E5" s="8" t="n">
        <v>14</v>
      </c>
      <c r="F5" s="8" t="n">
        <v>-209</v>
      </c>
      <c r="G5" s="8" t="n">
        <v>2385</v>
      </c>
      <c r="H5" s="8" t="n">
        <v>-852</v>
      </c>
      <c r="I5" s="8" t="n">
        <v>4001</v>
      </c>
      <c r="J5" s="8" t="n">
        <v>-1954</v>
      </c>
      <c r="K5" s="8" t="n">
        <v>5325</v>
      </c>
      <c r="L5" s="8" t="n">
        <v>8213</v>
      </c>
    </row>
    <row r="6" spans="1:12">
      <c r="A6" s="4" t="s">
        <v>1270</v>
      </c>
      <c r="J6" s="6" t="n">
        <v>2012</v>
      </c>
    </row>
    <row r="7" spans="1:12">
      <c r="A7" s="4" t="s">
        <v>1271</v>
      </c>
    </row>
    <row r="8" spans="1:12">
      <c r="A8" s="3" t="s">
        <v>1267</v>
      </c>
    </row>
    <row r="9" spans="1:12">
      <c r="A9" s="4" t="s">
        <v>1269</v>
      </c>
      <c r="J9" s="8" t="n">
        <v>1900</v>
      </c>
      <c r="K9" s="8" t="n">
        <v>-5900</v>
      </c>
      <c r="L9" s="8" t="n">
        <v>-820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72</v>
      </c>
      <c r="B1" s="2" t="s">
        <v>1</v>
      </c>
    </row>
    <row r="2" spans="1:4">
      <c r="B2" s="2" t="s">
        <v>2</v>
      </c>
      <c r="C2" s="2" t="s">
        <v>32</v>
      </c>
      <c r="D2" s="2" t="s">
        <v>111</v>
      </c>
    </row>
    <row r="3" spans="1:4">
      <c r="A3" s="3" t="s">
        <v>1273</v>
      </c>
    </row>
    <row r="4" spans="1:4">
      <c r="A4" s="4" t="s">
        <v>1274</v>
      </c>
      <c r="B4" s="7" t="n">
        <v>36.3</v>
      </c>
    </row>
    <row r="5" spans="1:4">
      <c r="A5" s="4" t="s">
        <v>1275</v>
      </c>
      <c r="B5" s="7" t="n">
        <v>2.9</v>
      </c>
      <c r="C5" s="8" t="n">
        <v>3</v>
      </c>
      <c r="D5" s="7" t="n">
        <v>2.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21"/>
  </cols>
  <sheetData>
    <row r="1" spans="1:2">
      <c r="A1" s="1" t="s">
        <v>1276</v>
      </c>
      <c r="B1" s="2" t="s">
        <v>608</v>
      </c>
    </row>
    <row r="2" spans="1:2">
      <c r="A2" s="3" t="s">
        <v>1273</v>
      </c>
    </row>
    <row r="3" spans="1:2">
      <c r="A3" s="4" t="s">
        <v>1277</v>
      </c>
      <c r="B3" s="8" t="n">
        <v>3575</v>
      </c>
    </row>
    <row r="4" spans="1:2">
      <c r="A4" s="4" t="s">
        <v>1278</v>
      </c>
      <c r="B4" s="6" t="n">
        <v>3565</v>
      </c>
    </row>
    <row r="5" spans="1:2">
      <c r="A5" s="4" t="s">
        <v>1279</v>
      </c>
      <c r="B5" s="6" t="n">
        <v>3565</v>
      </c>
    </row>
    <row r="6" spans="1:2">
      <c r="A6" s="4" t="s">
        <v>1280</v>
      </c>
      <c r="B6" s="6" t="n">
        <v>3565</v>
      </c>
    </row>
    <row r="7" spans="1:2">
      <c r="A7" s="4" t="s">
        <v>1281</v>
      </c>
      <c r="B7" s="6" t="n">
        <v>3652</v>
      </c>
    </row>
    <row r="8" spans="1:2">
      <c r="A8" s="4" t="s">
        <v>1282</v>
      </c>
      <c r="B8" s="6" t="n">
        <v>18343</v>
      </c>
    </row>
    <row r="9" spans="1:2">
      <c r="A9" s="4" t="s">
        <v>1283</v>
      </c>
      <c r="B9" s="8" t="n">
        <v>36265</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21"/>
  </cols>
  <sheetData>
    <row r="1" spans="1:2">
      <c r="A1" s="1" t="s">
        <v>1284</v>
      </c>
      <c r="B1" s="2" t="s">
        <v>608</v>
      </c>
    </row>
    <row r="2" spans="1:2">
      <c r="A2" s="3" t="s">
        <v>1285</v>
      </c>
    </row>
    <row r="3" spans="1:2">
      <c r="A3" s="4" t="s">
        <v>1286</v>
      </c>
      <c r="B3" s="8" t="n">
        <v>300000</v>
      </c>
    </row>
    <row r="4" spans="1:2">
      <c r="A4" s="4" t="s">
        <v>1287</v>
      </c>
      <c r="B4" s="6" t="n">
        <v>398500000</v>
      </c>
    </row>
    <row r="5" spans="1:2">
      <c r="A5" s="4" t="s">
        <v>1288</v>
      </c>
      <c r="B5" s="8" t="n">
        <v>3982000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79"/>
    <col customWidth="1" max="2" min="2" width="14"/>
    <col customWidth="1" max="3" min="3" width="57"/>
    <col customWidth="1" max="4" min="4" width="80"/>
    <col customWidth="1" max="5" min="5" width="14"/>
    <col customWidth="1" max="6" min="6" width="14"/>
    <col customWidth="1" max="7" min="7" width="14"/>
    <col customWidth="1" max="8" min="8" width="14"/>
  </cols>
  <sheetData>
    <row r="1" spans="1:8">
      <c r="A1" s="1" t="s">
        <v>1289</v>
      </c>
      <c r="B1" s="2" t="s">
        <v>1290</v>
      </c>
      <c r="C1" s="2" t="s">
        <v>1291</v>
      </c>
      <c r="D1" s="2" t="s">
        <v>2</v>
      </c>
      <c r="E1" s="2" t="s">
        <v>32</v>
      </c>
      <c r="F1" s="2" t="s">
        <v>111</v>
      </c>
      <c r="G1" s="2" t="s">
        <v>1292</v>
      </c>
      <c r="H1" s="2" t="s">
        <v>1293</v>
      </c>
    </row>
    <row r="2" spans="1:8">
      <c r="A2" s="4" t="s">
        <v>1294</v>
      </c>
      <c r="D2" s="6" t="n">
        <v>11949530</v>
      </c>
    </row>
    <row r="3" spans="1:8">
      <c r="A3" s="4" t="s">
        <v>1295</v>
      </c>
      <c r="D3" s="8" t="n">
        <v>114300</v>
      </c>
    </row>
    <row r="4" spans="1:8">
      <c r="A4" s="4" t="s">
        <v>1296</v>
      </c>
      <c r="D4" s="6" t="n">
        <v>0</v>
      </c>
      <c r="E4" s="8" t="n">
        <v>10402</v>
      </c>
    </row>
    <row r="5" spans="1:8">
      <c r="A5" s="4" t="s">
        <v>134</v>
      </c>
      <c r="D5" s="8" t="n">
        <v>150286</v>
      </c>
      <c r="E5" s="6" t="n">
        <v>155560</v>
      </c>
      <c r="F5" s="8" t="n">
        <v>167366</v>
      </c>
    </row>
    <row r="6" spans="1:8">
      <c r="A6" s="4" t="s">
        <v>1297</v>
      </c>
    </row>
    <row r="7" spans="1:8">
      <c r="A7" s="4" t="s">
        <v>1298</v>
      </c>
      <c r="E7" s="6" t="n">
        <v>23800</v>
      </c>
    </row>
    <row r="8" spans="1:8">
      <c r="A8" s="4" t="s">
        <v>1299</v>
      </c>
    </row>
    <row r="9" spans="1:8">
      <c r="A9" s="4" t="s">
        <v>1300</v>
      </c>
      <c r="C9" s="4" t="s">
        <v>1301</v>
      </c>
    </row>
    <row r="10" spans="1:8">
      <c r="A10" s="4" t="s">
        <v>1302</v>
      </c>
      <c r="C10" s="4" t="s">
        <v>1121</v>
      </c>
    </row>
    <row r="11" spans="1:8">
      <c r="A11" s="4" t="s">
        <v>1303</v>
      </c>
      <c r="C11" s="4" t="s">
        <v>865</v>
      </c>
    </row>
    <row r="12" spans="1:8">
      <c r="A12" s="4" t="s">
        <v>1304</v>
      </c>
      <c r="C12" s="4" t="s">
        <v>1121</v>
      </c>
    </row>
    <row r="13" spans="1:8">
      <c r="A13" s="4" t="s">
        <v>1305</v>
      </c>
      <c r="D13" s="4" t="s">
        <v>1306</v>
      </c>
    </row>
    <row r="14" spans="1:8">
      <c r="A14" s="4" t="s">
        <v>1307</v>
      </c>
    </row>
    <row r="15" spans="1:8">
      <c r="A15" s="4" t="s">
        <v>1308</v>
      </c>
      <c r="C15" s="4" t="s">
        <v>462</v>
      </c>
    </row>
    <row r="16" spans="1:8">
      <c r="A16" s="4" t="s">
        <v>1297</v>
      </c>
    </row>
    <row r="17" spans="1:8">
      <c r="A17" s="4" t="s">
        <v>1294</v>
      </c>
      <c r="B17" s="6" t="n">
        <v>9000000</v>
      </c>
    </row>
    <row r="18" spans="1:8">
      <c r="A18" s="4" t="s">
        <v>1295</v>
      </c>
      <c r="B18" s="8" t="n">
        <v>126400</v>
      </c>
    </row>
    <row r="19" spans="1:8">
      <c r="A19" s="4" t="s">
        <v>1309</v>
      </c>
      <c r="B19" s="4" t="s">
        <v>1310</v>
      </c>
    </row>
    <row r="20" spans="1:8">
      <c r="A20" s="4" t="s">
        <v>1311</v>
      </c>
      <c r="D20" s="8" t="n">
        <v>24800</v>
      </c>
      <c r="E20" s="6" t="n">
        <v>31300</v>
      </c>
      <c r="F20" s="6" t="n">
        <v>43600</v>
      </c>
    </row>
    <row r="21" spans="1:8">
      <c r="A21" s="4" t="s">
        <v>1312</v>
      </c>
      <c r="D21" s="4" t="s">
        <v>1313</v>
      </c>
    </row>
    <row r="22" spans="1:8">
      <c r="A22" s="4" t="s">
        <v>1314</v>
      </c>
      <c r="G22" s="4" t="s">
        <v>1315</v>
      </c>
      <c r="H22" s="4" t="s">
        <v>662</v>
      </c>
    </row>
    <row r="23" spans="1:8">
      <c r="A23" s="4" t="s">
        <v>1296</v>
      </c>
      <c r="D23" s="8" t="n">
        <v>0</v>
      </c>
      <c r="E23" s="6" t="n">
        <v>10400</v>
      </c>
    </row>
    <row r="24" spans="1:8">
      <c r="A24" s="4" t="s">
        <v>1316</v>
      </c>
    </row>
    <row r="25" spans="1:8">
      <c r="A25" s="4" t="s">
        <v>134</v>
      </c>
      <c r="D25" s="6" t="n">
        <v>150300</v>
      </c>
      <c r="E25" s="6" t="n">
        <v>155600</v>
      </c>
      <c r="F25" s="6" t="n">
        <v>167400</v>
      </c>
    </row>
    <row r="26" spans="1:8">
      <c r="A26" s="4" t="s">
        <v>1317</v>
      </c>
      <c r="D26" s="6" t="n">
        <v>12100</v>
      </c>
      <c r="E26" s="6" t="n">
        <v>11000</v>
      </c>
    </row>
    <row r="27" spans="1:8">
      <c r="A27" s="4" t="s">
        <v>1318</v>
      </c>
    </row>
    <row r="28" spans="1:8">
      <c r="A28" s="4" t="s">
        <v>1319</v>
      </c>
      <c r="D28" s="8" t="n">
        <v>7500</v>
      </c>
      <c r="E28" s="8" t="n">
        <v>24200</v>
      </c>
      <c r="F28" s="8" t="n">
        <v>492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5"/>
    <col customWidth="1" max="3" min="3" width="15"/>
    <col customWidth="1" max="4" min="4" width="16"/>
  </cols>
  <sheetData>
    <row r="1" spans="1:4">
      <c r="A1" s="1" t="s">
        <v>1320</v>
      </c>
      <c r="B1" s="2" t="s">
        <v>1321</v>
      </c>
      <c r="C1" s="2" t="s">
        <v>1322</v>
      </c>
      <c r="D1" s="2" t="s">
        <v>1</v>
      </c>
    </row>
    <row r="2" spans="1:4">
      <c r="B2" s="2" t="s">
        <v>3</v>
      </c>
      <c r="C2" s="2" t="s">
        <v>3</v>
      </c>
      <c r="D2" s="2" t="s">
        <v>2</v>
      </c>
    </row>
    <row r="3" spans="1:4">
      <c r="A3" s="3" t="s">
        <v>1323</v>
      </c>
    </row>
    <row r="4" spans="1:4">
      <c r="A4" s="4" t="s">
        <v>1324</v>
      </c>
      <c r="D4" s="6" t="n">
        <v>11949530</v>
      </c>
    </row>
    <row r="5" spans="1:4">
      <c r="A5" s="4" t="s">
        <v>1193</v>
      </c>
    </row>
    <row r="6" spans="1:4">
      <c r="A6" s="3" t="s">
        <v>1323</v>
      </c>
    </row>
    <row r="7" spans="1:4">
      <c r="A7" s="4" t="s">
        <v>1324</v>
      </c>
      <c r="B7" s="6" t="n">
        <v>11100000</v>
      </c>
      <c r="C7" s="6" t="n">
        <v>23100000</v>
      </c>
    </row>
    <row r="8" spans="1:4">
      <c r="A8" s="4" t="s">
        <v>1325</v>
      </c>
      <c r="B8" s="7" t="n">
        <v>102.7</v>
      </c>
      <c r="C8" s="8" t="n">
        <v>217</v>
      </c>
    </row>
    <row r="9" spans="1:4">
      <c r="A9" s="4" t="s">
        <v>1326</v>
      </c>
      <c r="B9" s="9" t="n">
        <v>9.23</v>
      </c>
      <c r="C9" s="9" t="n">
        <v>9.4</v>
      </c>
    </row>
    <row r="10" spans="1:4">
      <c r="A10" s="4" t="s">
        <v>1327</v>
      </c>
      <c r="B10" s="4" t="s">
        <v>1328</v>
      </c>
    </row>
    <row r="11" spans="1:4">
      <c r="A11" s="4" t="s">
        <v>1329</v>
      </c>
    </row>
    <row r="12" spans="1:4">
      <c r="A12" s="3" t="s">
        <v>1323</v>
      </c>
    </row>
    <row r="13" spans="1:4">
      <c r="A13" s="4" t="s">
        <v>1330</v>
      </c>
      <c r="B13" s="8" t="n">
        <v>38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4</vt:i4>
      </vt:variant>
    </vt:vector>
  </ns0:HeadingPairs>
  <ns0:TitlesOfParts>
    <vt:vector xmlns:vt="http://schemas.openxmlformats.org/officeDocument/2006/docPropsVTypes" baseType="lpstr" size="104">
      <vt:lpstr>Document and Entity Information</vt:lpstr>
      <vt:lpstr>CONSOLIDATED STATEMENTS OF FINA</vt:lpstr>
      <vt:lpstr>CONSOLIDATED STATEMENTS OF FIN3</vt:lpstr>
      <vt:lpstr>CONSOLIDATED STATEMENTS OF COMP</vt:lpstr>
      <vt:lpstr>CONSOLIDATED STATEMENTS OF STOC</vt:lpstr>
      <vt:lpstr>CONSOLIDATED STATEMENTS OF STO6</vt:lpstr>
      <vt:lpstr>CONSOLIDATED STATEMENTS OF CASH</vt:lpstr>
      <vt:lpstr>DESCRIPTION OF BUSINESS</vt:lpstr>
      <vt:lpstr>BASIS OF PRESENTATION</vt:lpstr>
      <vt:lpstr>SIGNIFICANT ACCOUNTING POLICIES</vt:lpstr>
      <vt:lpstr>RESIDENTIAL INVESTMENT SECURITI</vt:lpstr>
      <vt:lpstr>COMMERCIAL REAL ESTATE INVESTME</vt:lpstr>
      <vt:lpstr>CORPORATE DEBT</vt:lpstr>
      <vt:lpstr>FAIR VALUE MEASUREMENTS</vt:lpstr>
      <vt:lpstr>SECURED FINANCING</vt:lpstr>
      <vt:lpstr>DERIVATIVE INSTRUMENTS</vt:lpstr>
      <vt:lpstr>CONVERTIBLE SENIOR NOTES</vt:lpstr>
      <vt:lpstr>COMMON STOCK AND PREFERRED STOC</vt:lpstr>
      <vt:lpstr>INTEREST INCOME AND INTEREST EX</vt:lpstr>
      <vt:lpstr>GOODWILL</vt:lpstr>
      <vt:lpstr>NET INCOME (LOSS) PER COMMON SH</vt:lpstr>
      <vt:lpstr>LONG-TERM STOCK INCENTIVE PLAN</vt:lpstr>
      <vt:lpstr>INCOME TAXES</vt:lpstr>
      <vt:lpstr>LEASE COMMITMENTS AND CONTINGEN</vt:lpstr>
      <vt:lpstr>RISK MANAGEMENT</vt:lpstr>
      <vt:lpstr>RCAP REGULATORY REQUIREMENTS</vt:lpstr>
      <vt:lpstr>RELATED PARTY TRANSACTIONS</vt:lpstr>
      <vt:lpstr>SUBSEQUENT EVENTS</vt:lpstr>
      <vt:lpstr>SUMMARIZED QUARTERLY RESULTS (U</vt:lpstr>
      <vt:lpstr>Schedule III - Real Estate and </vt:lpstr>
      <vt:lpstr>Schedule IV - Mortgage Loans on</vt:lpstr>
      <vt:lpstr>SIGNIFICANT ACCOUNTING POLICI32</vt:lpstr>
      <vt:lpstr>SIGNIFICANT ACCOUNTING POLICI33</vt:lpstr>
      <vt:lpstr>RESIDENTIAL INVESTMENT SECURI34</vt:lpstr>
      <vt:lpstr>COMMERCIAL REAL ESTATE INVEST35</vt:lpstr>
      <vt:lpstr>CORPORATE DEBT (Tables)</vt:lpstr>
      <vt:lpstr>FAIR VALUE MEASUREMENTS (Tables</vt:lpstr>
      <vt:lpstr>SECURED FINANCING (Tables)</vt:lpstr>
      <vt:lpstr>DERIVATIVE INSTRUMENTS (Tables)</vt:lpstr>
      <vt:lpstr>INTEREST INCOME AND INTEREST 40</vt:lpstr>
      <vt:lpstr>NET INCOME (LOSS) PER COMMON 41</vt:lpstr>
      <vt:lpstr>LONG-TERM STOCK INCENTIVE PLAN </vt:lpstr>
      <vt:lpstr>LEASE COMMITMENTS AND CONTING43</vt:lpstr>
      <vt:lpstr>SUMMARIZED QUARTERLY RESULTS 44</vt:lpstr>
      <vt:lpstr>Organization and Significant Ac</vt:lpstr>
      <vt:lpstr>Summary of Estimated Useful Liv</vt:lpstr>
      <vt:lpstr>Recent Accounting Pronouncement</vt:lpstr>
      <vt:lpstr>Residential Investment Securi48</vt:lpstr>
      <vt:lpstr>Component of Agency Mortgage-Ba</vt:lpstr>
      <vt:lpstr>Residential Investment Securi50</vt:lpstr>
      <vt:lpstr>Residential Investment Securi51</vt:lpstr>
      <vt:lpstr>Residential Investment Securi52</vt:lpstr>
      <vt:lpstr>Commercial Real Estate Invest53</vt:lpstr>
      <vt:lpstr>CRE Debt and Preferred Equity I</vt:lpstr>
      <vt:lpstr>CRE Debt and Preferred Equity55</vt:lpstr>
      <vt:lpstr>CRE Debt and Preferred Equity56</vt:lpstr>
      <vt:lpstr>Internal CRE Debt and Preferred</vt:lpstr>
      <vt:lpstr>Summary of Acquisitions of Real</vt:lpstr>
      <vt:lpstr>Aggregate Allocation of Purchas</vt:lpstr>
      <vt:lpstr>Total Commercial Real Estate He</vt:lpstr>
      <vt:lpstr>Minimum Future Rentals to be Re</vt:lpstr>
      <vt:lpstr>Mortgage Loans Payable (Detail)</vt:lpstr>
      <vt:lpstr>Future Mortgage Loan Principal </vt:lpstr>
      <vt:lpstr>Statement of Financial Conditio</vt:lpstr>
      <vt:lpstr>Statement of Comprehensive Inco</vt:lpstr>
      <vt:lpstr>Geographic Concentrations of Cr</vt:lpstr>
      <vt:lpstr>Schedule of Industry and Rate S</vt:lpstr>
      <vt:lpstr>Aggregate Positions in Capital </vt:lpstr>
      <vt:lpstr>Fair Value Measurements (Detail</vt:lpstr>
      <vt:lpstr>Estimated Fair Values for All F</vt:lpstr>
      <vt:lpstr>Estimated Fair Values for All71</vt:lpstr>
      <vt:lpstr>Repurchase Agreements - Narrati</vt:lpstr>
      <vt:lpstr>Repurchase Agreements - Remaini</vt:lpstr>
      <vt:lpstr>Repurchase Agreements - Remai74</vt:lpstr>
      <vt:lpstr>Summary of Gross Amounts, Amoun</vt:lpstr>
      <vt:lpstr>Summary of Fair Value Informati</vt:lpstr>
      <vt:lpstr>Summary of Characteristics of I</vt:lpstr>
      <vt:lpstr>Summary of Characteristics of78</vt:lpstr>
      <vt:lpstr>Summary of Characteristics of79</vt:lpstr>
      <vt:lpstr>Summary of Characteristics of T</vt:lpstr>
      <vt:lpstr>Summary of Certain Characterist</vt:lpstr>
      <vt:lpstr>Offsetting of Derivative Assets</vt:lpstr>
      <vt:lpstr>Derivative Instruments - Effect</vt:lpstr>
      <vt:lpstr>Effect of Other Derivative Cont</vt:lpstr>
      <vt:lpstr>Derivative Instruments - Narrat</vt:lpstr>
      <vt:lpstr>Convertible Senior Notes - Narr</vt:lpstr>
      <vt:lpstr>Common Stock and Preferred St87</vt:lpstr>
      <vt:lpstr>Components of Company's Interes</vt:lpstr>
      <vt:lpstr>Goodwill - Additional Informati</vt:lpstr>
      <vt:lpstr>Schedule of Net Income (Loss) P</vt:lpstr>
      <vt:lpstr>Net Income Per Common Share - N</vt:lpstr>
      <vt:lpstr>Long-Term Stock Incentive Plans</vt:lpstr>
      <vt:lpstr>Issued and Outstanding Stock Op</vt:lpstr>
      <vt:lpstr>Income Taxes - Narrative (Detai</vt:lpstr>
      <vt:lpstr>Lease Commitments And Conting95</vt:lpstr>
      <vt:lpstr>Lease Commitments And Conting96</vt:lpstr>
      <vt:lpstr>RCap Regulatory Requirements - </vt:lpstr>
      <vt:lpstr>Related Party Transactions - Na</vt:lpstr>
      <vt:lpstr>Subsequent Events - Additional </vt:lpstr>
      <vt:lpstr>Summarized Quarterly Results (D</vt:lpstr>
      <vt:lpstr>Schedule III - Real Estate a101</vt:lpstr>
      <vt:lpstr>Schedule III - Real Estate a102</vt:lpstr>
      <vt:lpstr>Schedule IV - Mortgage Loans103</vt:lpstr>
      <vt:lpstr>Schedule IV - Mortgage Loans10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7:36:22Z</dcterms:created>
  <dcterms:modified xmlns:dcterms="http://purl.org/dc/terms/" xmlns:xsi="http://www.w3.org/2001/XMLSchema-instance" xsi:type="dcterms:W3CDTF">2016-02-25T17:36:22Z</dcterms:modified>
  <dc:title xmlns:dc="http://purl.org/dc/elements/1.1/">Untitled</dc:title>
  <dc:description xmlns:dc="http://purl.org/dc/elements/1.1/"/>
  <dc:subject xmlns:dc="http://purl.org/dc/elements/1.1/"/>
  <cp:keywords/>
  <cp:category/>
</cp:coreProperties>
</file>